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ignificant Accounting Policies" sheetId="9" state="visible" r:id="rId9"/>
    <sheet xmlns:r="http://schemas.openxmlformats.org/officeDocument/2006/relationships" name="Investments in Marketable Debt " sheetId="10" state="visible" r:id="rId10"/>
    <sheet xmlns:r="http://schemas.openxmlformats.org/officeDocument/2006/relationships" name="Inventories" sheetId="11" state="visible" r:id="rId11"/>
    <sheet xmlns:r="http://schemas.openxmlformats.org/officeDocument/2006/relationships" name="Finance and Other Receivables" sheetId="12" state="visible" r:id="rId12"/>
    <sheet xmlns:r="http://schemas.openxmlformats.org/officeDocument/2006/relationships" name="Equipment On Operating Leases" sheetId="13" state="visible" r:id="rId13"/>
    <sheet xmlns:r="http://schemas.openxmlformats.org/officeDocument/2006/relationships" name="Property, Plant And Equipment" sheetId="14" state="visible" r:id="rId14"/>
    <sheet xmlns:r="http://schemas.openxmlformats.org/officeDocument/2006/relationships" name="Accounts Payable, Accrued Expen" sheetId="15" state="visible" r:id="rId15"/>
    <sheet xmlns:r="http://schemas.openxmlformats.org/officeDocument/2006/relationships" name="Product Support Liabilities" sheetId="16" state="visible" r:id="rId16"/>
    <sheet xmlns:r="http://schemas.openxmlformats.org/officeDocument/2006/relationships" name="Borrowings And Credit Arrangem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Stock Compensation Plans" sheetId="25" state="visible" r:id="rId25"/>
    <sheet xmlns:r="http://schemas.openxmlformats.org/officeDocument/2006/relationships" name="Segment and Related Information" sheetId="26" state="visible" r:id="rId26"/>
    <sheet xmlns:r="http://schemas.openxmlformats.org/officeDocument/2006/relationships" name="Quarterly Results (Unaudited)" sheetId="27" state="visible" r:id="rId27"/>
    <sheet xmlns:r="http://schemas.openxmlformats.org/officeDocument/2006/relationships" name="Significant Accounting Polici28" sheetId="28" state="visible" r:id="rId28"/>
    <sheet xmlns:r="http://schemas.openxmlformats.org/officeDocument/2006/relationships" name="Investments in Marketable Deb29" sheetId="29" state="visible" r:id="rId29"/>
    <sheet xmlns:r="http://schemas.openxmlformats.org/officeDocument/2006/relationships" name="Inventories (Tables)" sheetId="30" state="visible" r:id="rId30"/>
    <sheet xmlns:r="http://schemas.openxmlformats.org/officeDocument/2006/relationships" name="Finance and Other Receivables (" sheetId="31" state="visible" r:id="rId31"/>
    <sheet xmlns:r="http://schemas.openxmlformats.org/officeDocument/2006/relationships" name="Equipment On Operating Leases (" sheetId="32" state="visible" r:id="rId32"/>
    <sheet xmlns:r="http://schemas.openxmlformats.org/officeDocument/2006/relationships" name="Property, Plant And Equipment (" sheetId="33" state="visible" r:id="rId33"/>
    <sheet xmlns:r="http://schemas.openxmlformats.org/officeDocument/2006/relationships" name="Accounts Payable, Accrued Exp34" sheetId="34" state="visible" r:id="rId34"/>
    <sheet xmlns:r="http://schemas.openxmlformats.org/officeDocument/2006/relationships" name="Product Support Liabilities (Ta" sheetId="35" state="visible" r:id="rId35"/>
    <sheet xmlns:r="http://schemas.openxmlformats.org/officeDocument/2006/relationships" name="Borrowings And Credit Arrange36" sheetId="36" state="visible" r:id="rId36"/>
    <sheet xmlns:r="http://schemas.openxmlformats.org/officeDocument/2006/relationships" name="Employee Benefits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Derivative Financial Instrume40" sheetId="40" state="visible" r:id="rId40"/>
    <sheet xmlns:r="http://schemas.openxmlformats.org/officeDocument/2006/relationships" name="Fair Value Measurements (Tables" sheetId="41" state="visible" r:id="rId41"/>
    <sheet xmlns:r="http://schemas.openxmlformats.org/officeDocument/2006/relationships" name="Stock Compensation Plans (Table" sheetId="42" state="visible" r:id="rId42"/>
    <sheet xmlns:r="http://schemas.openxmlformats.org/officeDocument/2006/relationships" name="Segment and Related Informati43" sheetId="43" state="visible" r:id="rId43"/>
    <sheet xmlns:r="http://schemas.openxmlformats.org/officeDocument/2006/relationships" name="Quarterly Results (Unaudited) (" sheetId="44" state="visible" r:id="rId44"/>
    <sheet xmlns:r="http://schemas.openxmlformats.org/officeDocument/2006/relationships" name="Significant Accounting Polici45" sheetId="45" state="visible" r:id="rId45"/>
    <sheet xmlns:r="http://schemas.openxmlformats.org/officeDocument/2006/relationships" name="Marketable Debt Securities (Det" sheetId="46" state="visible" r:id="rId46"/>
    <sheet xmlns:r="http://schemas.openxmlformats.org/officeDocument/2006/relationships" name="Investments in Marketable Deb47" sheetId="47" state="visible" r:id="rId47"/>
    <sheet xmlns:r="http://schemas.openxmlformats.org/officeDocument/2006/relationships" name="Marketable Debt Securities Cont" sheetId="48" state="visible" r:id="rId48"/>
    <sheet xmlns:r="http://schemas.openxmlformats.org/officeDocument/2006/relationships" name="Contractual Maturities of Marke" sheetId="49" state="visible" r:id="rId49"/>
    <sheet xmlns:r="http://schemas.openxmlformats.org/officeDocument/2006/relationships" name="Inventories Table (Detail)" sheetId="50" state="visible" r:id="rId50"/>
    <sheet xmlns:r="http://schemas.openxmlformats.org/officeDocument/2006/relationships" name="Inventories - Additional Inform" sheetId="51" state="visible" r:id="rId51"/>
    <sheet xmlns:r="http://schemas.openxmlformats.org/officeDocument/2006/relationships" name="Finance and Other Receivables52" sheetId="52" state="visible" r:id="rId52"/>
    <sheet xmlns:r="http://schemas.openxmlformats.org/officeDocument/2006/relationships" name="Annual Minimum Payments Due on " sheetId="53" state="visible" r:id="rId53"/>
    <sheet xmlns:r="http://schemas.openxmlformats.org/officeDocument/2006/relationships" name="Finance and Other Receivables -" sheetId="54" state="visible" r:id="rId54"/>
    <sheet xmlns:r="http://schemas.openxmlformats.org/officeDocument/2006/relationships" name="Allowance for Credit Losses (De" sheetId="55" state="visible" r:id="rId55"/>
    <sheet xmlns:r="http://schemas.openxmlformats.org/officeDocument/2006/relationships" name="Finance Receivable Evaluated an" sheetId="56" state="visible" r:id="rId56"/>
    <sheet xmlns:r="http://schemas.openxmlformats.org/officeDocument/2006/relationships" name="Recorded Investment for Finance" sheetId="57" state="visible" r:id="rId57"/>
    <sheet xmlns:r="http://schemas.openxmlformats.org/officeDocument/2006/relationships" name="Summary of Impaired Loans (Deta" sheetId="58" state="visible" r:id="rId58"/>
    <sheet xmlns:r="http://schemas.openxmlformats.org/officeDocument/2006/relationships" name="Summary of Impaired Loans (Cash" sheetId="59" state="visible" r:id="rId59"/>
    <sheet xmlns:r="http://schemas.openxmlformats.org/officeDocument/2006/relationships" name="Finance Receivables by Credit Q" sheetId="60" state="visible" r:id="rId60"/>
    <sheet xmlns:r="http://schemas.openxmlformats.org/officeDocument/2006/relationships" name="Financing Receivables by Aging " sheetId="61" state="visible" r:id="rId61"/>
    <sheet xmlns:r="http://schemas.openxmlformats.org/officeDocument/2006/relationships" name="Pre- and Post-Modification Reco" sheetId="62" state="visible" r:id="rId62"/>
    <sheet xmlns:r="http://schemas.openxmlformats.org/officeDocument/2006/relationships" name="TDRs Modified During Previous T" sheetId="63" state="visible" r:id="rId63"/>
    <sheet xmlns:r="http://schemas.openxmlformats.org/officeDocument/2006/relationships" name="Equipment on Operating Leases f" sheetId="64" state="visible" r:id="rId64"/>
    <sheet xmlns:r="http://schemas.openxmlformats.org/officeDocument/2006/relationships" name="Equipment on Operating Leases -" sheetId="65" state="visible" r:id="rId65"/>
    <sheet xmlns:r="http://schemas.openxmlformats.org/officeDocument/2006/relationships" name="Residual Value Obligation and D" sheetId="66" state="visible" r:id="rId66"/>
    <sheet xmlns:r="http://schemas.openxmlformats.org/officeDocument/2006/relationships" name="Property, Plant and Equipment67" sheetId="67" state="visible" r:id="rId67"/>
    <sheet xmlns:r="http://schemas.openxmlformats.org/officeDocument/2006/relationships" name="Accounts Payable, Accrued Exp68" sheetId="68" state="visible" r:id="rId68"/>
    <sheet xmlns:r="http://schemas.openxmlformats.org/officeDocument/2006/relationships" name="Changes in Product Support Liab" sheetId="69" state="visible" r:id="rId69"/>
    <sheet xmlns:r="http://schemas.openxmlformats.org/officeDocument/2006/relationships" name="Changes in Product Support Li70" sheetId="70" state="visible" r:id="rId70"/>
    <sheet xmlns:r="http://schemas.openxmlformats.org/officeDocument/2006/relationships" name="Product Support Liabilities (De" sheetId="71" state="visible" r:id="rId71"/>
    <sheet xmlns:r="http://schemas.openxmlformats.org/officeDocument/2006/relationships" name="Financial Services Borrowings (" sheetId="72" state="visible" r:id="rId72"/>
    <sheet xmlns:r="http://schemas.openxmlformats.org/officeDocument/2006/relationships" name="Borrowings and Credit Arrange73" sheetId="73" state="visible" r:id="rId73"/>
    <sheet xmlns:r="http://schemas.openxmlformats.org/officeDocument/2006/relationships" name="Annual Maturities of Financial " sheetId="74" state="visible" r:id="rId74"/>
    <sheet xmlns:r="http://schemas.openxmlformats.org/officeDocument/2006/relationships" name="Leases - Additional Information" sheetId="75" state="visible" r:id="rId75"/>
    <sheet xmlns:r="http://schemas.openxmlformats.org/officeDocument/2006/relationships" name="Commitments and Contingencies -" sheetId="76" state="visible" r:id="rId76"/>
    <sheet xmlns:r="http://schemas.openxmlformats.org/officeDocument/2006/relationships" name="Employee Benefits - Additional " sheetId="77" state="visible" r:id="rId77"/>
    <sheet xmlns:r="http://schemas.openxmlformats.org/officeDocument/2006/relationships" name="Allocation of Plan Assets by In" sheetId="78" state="visible" r:id="rId78"/>
    <sheet xmlns:r="http://schemas.openxmlformats.org/officeDocument/2006/relationships" name="Additional Data Relates to All " sheetId="79" state="visible" r:id="rId79"/>
    <sheet xmlns:r="http://schemas.openxmlformats.org/officeDocument/2006/relationships" name="Components of Change in Project" sheetId="80" state="visible" r:id="rId80"/>
    <sheet xmlns:r="http://schemas.openxmlformats.org/officeDocument/2006/relationships" name="Information for All Plans with " sheetId="81" state="visible" r:id="rId81"/>
    <sheet xmlns:r="http://schemas.openxmlformats.org/officeDocument/2006/relationships" name="Components of Pension Expense (" sheetId="82" state="visible" r:id="rId82"/>
    <sheet xmlns:r="http://schemas.openxmlformats.org/officeDocument/2006/relationships" name="Multi-employer Plans (Detail)" sheetId="83" state="visible" r:id="rId83"/>
    <sheet xmlns:r="http://schemas.openxmlformats.org/officeDocument/2006/relationships" name="Components of Income Before Inc" sheetId="84" state="visible" r:id="rId84"/>
    <sheet xmlns:r="http://schemas.openxmlformats.org/officeDocument/2006/relationships" name="Components of Provision for Inc" sheetId="85" state="visible" r:id="rId85"/>
    <sheet xmlns:r="http://schemas.openxmlformats.org/officeDocument/2006/relationships" name="Income Taxes - Additional Infor" sheetId="86" state="visible" r:id="rId86"/>
    <sheet xmlns:r="http://schemas.openxmlformats.org/officeDocument/2006/relationships" name="Reconciliation of Statutory U.S" sheetId="87" state="visible" r:id="rId87"/>
    <sheet xmlns:r="http://schemas.openxmlformats.org/officeDocument/2006/relationships" name="Tax Effects of Temporary Differ" sheetId="88" state="visible" r:id="rId88"/>
    <sheet xmlns:r="http://schemas.openxmlformats.org/officeDocument/2006/relationships" name="Balance Sheet Classification of" sheetId="89" state="visible" r:id="rId89"/>
    <sheet xmlns:r="http://schemas.openxmlformats.org/officeDocument/2006/relationships" name="Reconciliation of Beginning and" sheetId="90" state="visible" r:id="rId90"/>
    <sheet xmlns:r="http://schemas.openxmlformats.org/officeDocument/2006/relationships" name="Changes in Accumulated Other Co" sheetId="91" state="visible" r:id="rId91"/>
    <sheet xmlns:r="http://schemas.openxmlformats.org/officeDocument/2006/relationships" name="Reclassifications Out of Accumu" sheetId="92" state="visible" r:id="rId92"/>
    <sheet xmlns:r="http://schemas.openxmlformats.org/officeDocument/2006/relationships" name="Stockholders' Equity - Addition" sheetId="93" state="visible" r:id="rId93"/>
    <sheet xmlns:r="http://schemas.openxmlformats.org/officeDocument/2006/relationships" name="Derivative Financial Instrume94" sheetId="94" state="visible" r:id="rId94"/>
    <sheet xmlns:r="http://schemas.openxmlformats.org/officeDocument/2006/relationships" name="Balance Sheet Classifications, " sheetId="95" state="visible" r:id="rId95"/>
    <sheet xmlns:r="http://schemas.openxmlformats.org/officeDocument/2006/relationships" name="(Income) or Expense Recognized " sheetId="96" state="visible" r:id="rId96"/>
    <sheet xmlns:r="http://schemas.openxmlformats.org/officeDocument/2006/relationships" name="Pre-Tax Effects of Derivative I" sheetId="97" state="visible" r:id="rId97"/>
    <sheet xmlns:r="http://schemas.openxmlformats.org/officeDocument/2006/relationships" name="Expense (Income) Reclassified o" sheetId="98" state="visible" r:id="rId98"/>
    <sheet xmlns:r="http://schemas.openxmlformats.org/officeDocument/2006/relationships" name="(Income) Expense Recognized in " sheetId="99" state="visible" r:id="rId99"/>
    <sheet xmlns:r="http://schemas.openxmlformats.org/officeDocument/2006/relationships" name="Financial Assets and Liabilitie" sheetId="100" state="visible" r:id="rId100"/>
    <sheet xmlns:r="http://schemas.openxmlformats.org/officeDocument/2006/relationships" name="Carrying Amount and Fair Value " sheetId="101" state="visible" r:id="rId101"/>
    <sheet xmlns:r="http://schemas.openxmlformats.org/officeDocument/2006/relationships" name="Stock Compensation Plans - Addi" sheetId="102" state="visible" r:id="rId102"/>
    <sheet xmlns:r="http://schemas.openxmlformats.org/officeDocument/2006/relationships" name="Values of Option on Stock Price" sheetId="103" state="visible" r:id="rId103"/>
    <sheet xmlns:r="http://schemas.openxmlformats.org/officeDocument/2006/relationships" name="Summary of Activity Under Stock" sheetId="104" state="visible" r:id="rId104"/>
    <sheet xmlns:r="http://schemas.openxmlformats.org/officeDocument/2006/relationships" name="Summary of Options (Detail)" sheetId="105" state="visible" r:id="rId105"/>
    <sheet xmlns:r="http://schemas.openxmlformats.org/officeDocument/2006/relationships" name="Summary of Nonvested Restricted" sheetId="106" state="visible" r:id="rId106"/>
    <sheet xmlns:r="http://schemas.openxmlformats.org/officeDocument/2006/relationships" name="Dilutive and Antidilutive Optio" sheetId="107" state="visible" r:id="rId107"/>
    <sheet xmlns:r="http://schemas.openxmlformats.org/officeDocument/2006/relationships" name="Segment and Related Informat108" sheetId="108" state="visible" r:id="rId108"/>
    <sheet xmlns:r="http://schemas.openxmlformats.org/officeDocument/2006/relationships" name="Geographical Area Data Recorded" sheetId="109" state="visible" r:id="rId109"/>
    <sheet xmlns:r="http://schemas.openxmlformats.org/officeDocument/2006/relationships" name="Segment Reporting Information b" sheetId="110" state="visible" r:id="rId110"/>
    <sheet xmlns:r="http://schemas.openxmlformats.org/officeDocument/2006/relationships" name="Segment Reporting Informatio111" sheetId="111" state="visible" r:id="rId111"/>
    <sheet xmlns:r="http://schemas.openxmlformats.org/officeDocument/2006/relationships" name="Quarterly Results (Unaudited112" sheetId="112" state="visible" r:id="rId112"/>
  </sheets>
  <definedNames/>
  <calcPr calcId="124519" fullCalcOnLoad="1"/>
</workbook>
</file>

<file path=xl/sharedStrings.xml><?xml version="1.0" encoding="utf-8"?>
<sst xmlns="http://schemas.openxmlformats.org/spreadsheetml/2006/main" uniqueCount="1182">
  <si>
    <t>Document and Entity Information - USD ($) $ in M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CAR</t>
  </si>
  <si>
    <t>Entity Registrant Name</t>
  </si>
  <si>
    <t>PACCAR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in Millions, shares in Millions, $ in Millions</t>
  </si>
  <si>
    <t>Dec. 31, 2016USD ($)$ / sharesshares</t>
  </si>
  <si>
    <t>Dec. 31, 2015USD ($)$ / sharesshares</t>
  </si>
  <si>
    <t>Dec. 31, 2014USD ($)$ / sharesshares</t>
  </si>
  <si>
    <t>Investment income</t>
  </si>
  <si>
    <t>Provision for losses on receivables</t>
  </si>
  <si>
    <t>Income before income taxes</t>
  </si>
  <si>
    <t>Income taxes</t>
  </si>
  <si>
    <t>Net Income</t>
  </si>
  <si>
    <t>Net Income Per Share</t>
  </si>
  <si>
    <t>Basic | $ / shares</t>
  </si>
  <si>
    <t>Diluted | $ / shares</t>
  </si>
  <si>
    <t>Weighted Average Number of Common Shares Outstanding</t>
  </si>
  <si>
    <t>Basic | shares</t>
  </si>
  <si>
    <t>Diluted | shares</t>
  </si>
  <si>
    <t>Truck, Parts and Other</t>
  </si>
  <si>
    <t>Net sales and revenues</t>
  </si>
  <si>
    <t>Cost of sales and revenues</t>
  </si>
  <si>
    <t>Research and development</t>
  </si>
  <si>
    <t>Selling, general and administrative</t>
  </si>
  <si>
    <t>European Commission charge</t>
  </si>
  <si>
    <t>Interest and other expense, net</t>
  </si>
  <si>
    <t>Costs and Expenses, Total</t>
  </si>
  <si>
    <t>Financial Services</t>
  </si>
  <si>
    <t>Interest and fees</t>
  </si>
  <si>
    <t>Operating lease, rental and other revenues</t>
  </si>
  <si>
    <t>Revenues</t>
  </si>
  <si>
    <t>Interest and other borrowing expenses</t>
  </si>
  <si>
    <t>Depreciation and other expenses</t>
  </si>
  <si>
    <t>Consolidated Statements of Comprehensive Income - USD ($) $ in Millions</t>
  </si>
  <si>
    <t>Dec. 31, 2015</t>
  </si>
  <si>
    <t>Dec. 31, 2014</t>
  </si>
  <si>
    <t>Statement of Comprehensive Income [Abstract]</t>
  </si>
  <si>
    <t>Unrealized (losses) gains on derivative contracts</t>
  </si>
  <si>
    <t>Net (loss) gain arising during the period</t>
  </si>
  <si>
    <t>Tax effect</t>
  </si>
  <si>
    <t>Reclassification adjustment</t>
  </si>
  <si>
    <t>Net current period OCI, unrealized gains and (losses) on derivative contracts</t>
  </si>
  <si>
    <t>Unrealized (losses) gains on marketable debt securities</t>
  </si>
  <si>
    <t>Net holding (loss) gain</t>
  </si>
  <si>
    <t>Net current period OCI, unrealized gains and (losses) on marketable debt securities</t>
  </si>
  <si>
    <t>Pension plans</t>
  </si>
  <si>
    <t>Net current period OCI, pension plans</t>
  </si>
  <si>
    <t>Foreign currency translation loss</t>
  </si>
  <si>
    <t>Net other comprehensive loss</t>
  </si>
  <si>
    <t>Comprehensive Income</t>
  </si>
  <si>
    <t>Consolidated Balance Sheets - USD ($) $ in Millions</t>
  </si>
  <si>
    <t>ASSETS</t>
  </si>
  <si>
    <t>Cash and cash equivalents</t>
  </si>
  <si>
    <t>Equipment on operating leases, net</t>
  </si>
  <si>
    <t>Property, plant and equipment, net</t>
  </si>
  <si>
    <t>Total Assets</t>
  </si>
  <si>
    <t>STOCKHOLDERS' EQUITY:</t>
  </si>
  <si>
    <t>Preferred stock, no par value - authorized 1.0 million shares, none issued</t>
  </si>
  <si>
    <t>Common stock, $1 par value - authorized 1.2 billion shares; issued 350.7 million and 351.3 million shares</t>
  </si>
  <si>
    <t>Additional paid-in capital</t>
  </si>
  <si>
    <t>Retained earnings</t>
  </si>
  <si>
    <t>Accumulated other comprehensive loss</t>
  </si>
  <si>
    <t>Total Stockholders' Equity</t>
  </si>
  <si>
    <t>Liabilities and Equity, Total</t>
  </si>
  <si>
    <t>Trade and other receivables, net</t>
  </si>
  <si>
    <t>Marketable debt securities</t>
  </si>
  <si>
    <t>Inventories, net</t>
  </si>
  <si>
    <t>Other current assets</t>
  </si>
  <si>
    <t>Total Truck, Parts and Other Current Assets</t>
  </si>
  <si>
    <t>Other noncurrent assets, net</t>
  </si>
  <si>
    <t>Liabilities</t>
  </si>
  <si>
    <t>Accounts payable, accrued expenses and other</t>
  </si>
  <si>
    <t>Dividend payable</t>
  </si>
  <si>
    <t>Total Truck, Parts and Other Current Liabilities</t>
  </si>
  <si>
    <t>Residual value guarantees and deferred revenues</t>
  </si>
  <si>
    <t>Other liabilities</t>
  </si>
  <si>
    <t>Total Liabilities</t>
  </si>
  <si>
    <t>Finance and other receivables, net</t>
  </si>
  <si>
    <t>Other assets</t>
  </si>
  <si>
    <t>Commercial paper and bank loans</t>
  </si>
  <si>
    <t>Term notes</t>
  </si>
  <si>
    <t>Deferred taxes and other liabilities</t>
  </si>
  <si>
    <t>Consolidated Balance Sheets (Parenthetical) - $ / shares</t>
  </si>
  <si>
    <t>Statement of Financial Position [Abstract]</t>
  </si>
  <si>
    <t>Preferred stock, no par value</t>
  </si>
  <si>
    <t xml:space="preserve"> </t>
  </si>
  <si>
    <t>Preferred stock, authorized</t>
  </si>
  <si>
    <t>Preferred stock, issued</t>
  </si>
  <si>
    <t>Common stock, par value</t>
  </si>
  <si>
    <t>Common stock, authorized</t>
  </si>
  <si>
    <t>Common stock, issued</t>
  </si>
  <si>
    <t>Consolidated Statements of Cash Flows - USD ($) $ in Millions</t>
  </si>
  <si>
    <t>OPERATING ACTIVITIES:</t>
  </si>
  <si>
    <t>Adjustments to reconcile net income to cash provided by operations:</t>
  </si>
  <si>
    <t>Depreciation and amortization, Property, plant and equipment</t>
  </si>
  <si>
    <t>Depreciation and amortization, Equipment on operating leases and other</t>
  </si>
  <si>
    <t>Provision for losses on financial services receivables</t>
  </si>
  <si>
    <t>Deferred taxes</t>
  </si>
  <si>
    <t>Other, net</t>
  </si>
  <si>
    <t>Pension contributions</t>
  </si>
  <si>
    <t>(Increase) decrease in assets other than cash and cash equivalents:</t>
  </si>
  <si>
    <t>Trade and other receivables</t>
  </si>
  <si>
    <t>Wholesale receivables on new trucks</t>
  </si>
  <si>
    <t>Sales-type finance leases and dealer direct loans on new trucks</t>
  </si>
  <si>
    <t>Inventories</t>
  </si>
  <si>
    <t>Other assets, net</t>
  </si>
  <si>
    <t>(Decrease) increase in liabilities:</t>
  </si>
  <si>
    <t>Accounts payable and accrued expenses</t>
  </si>
  <si>
    <t>Other liabilities, net</t>
  </si>
  <si>
    <t>Net Cash Provided by Operating Activities</t>
  </si>
  <si>
    <t>INVESTING ACTIVITIES:</t>
  </si>
  <si>
    <t>Originations of retail loans and direct financing leases</t>
  </si>
  <si>
    <t>Collections on retail loans and direct financing leases</t>
  </si>
  <si>
    <t>Net decrease (increase) in wholesale receivables on used equipment</t>
  </si>
  <si>
    <t>Purchases of marketable debt securities</t>
  </si>
  <si>
    <t>Proceeds from sales and maturities of marketable debt securities</t>
  </si>
  <si>
    <t>Payments for property, plant and equipment</t>
  </si>
  <si>
    <t>Acquisitions of equipment for operating leases</t>
  </si>
  <si>
    <t>Proceeds from asset disposals</t>
  </si>
  <si>
    <t>Net Cash Used in Investing Activities</t>
  </si>
  <si>
    <t>FINANCING ACTIVITIES:</t>
  </si>
  <si>
    <t>Payments of cash dividends</t>
  </si>
  <si>
    <t>Purchases of treasury stock</t>
  </si>
  <si>
    <t>Proceeds from stock compensation transactions</t>
  </si>
  <si>
    <t>Net (decrease) increase in commercial paper and short-term bank loans</t>
  </si>
  <si>
    <t>Proceeds from term debt</t>
  </si>
  <si>
    <t>Payments on term debt</t>
  </si>
  <si>
    <t>Net Cash Used in Financing Activities</t>
  </si>
  <si>
    <t>Effect of exchange rate changes on cash</t>
  </si>
  <si>
    <t>Net (Decrease) Increase in Cash and Cash Equivalents</t>
  </si>
  <si>
    <t>Cash and cash equivalents at beginning of year</t>
  </si>
  <si>
    <t>Cash and cash equivalents at end of year</t>
  </si>
  <si>
    <t>Consolidated Statements Of Stockholders' Equity - USD ($) $ in Millions</t>
  </si>
  <si>
    <t>Total</t>
  </si>
  <si>
    <t>COMMON STOCK, $1 PAR VALUE:</t>
  </si>
  <si>
    <t>ADDITIONAL PAID-IN CAPITAL:</t>
  </si>
  <si>
    <t>TREASURY STOCK, AT COST:</t>
  </si>
  <si>
    <t>RETAINED EARNINGS:</t>
  </si>
  <si>
    <t>ACCUMULATED OTHER COMPREHENSIVE (LOSS) INCOME:</t>
  </si>
  <si>
    <t>Beginning balance at Dec. 31, 2013</t>
  </si>
  <si>
    <t>Purchases, shares: 2016 - 1.38; 2015 - 3.85; 2014 - .73</t>
  </si>
  <si>
    <t>Other comprehensive loss</t>
  </si>
  <si>
    <t>Cash dividends declared on common stock, per share: 2016 - $1.56; 2015 - $2.32; 2014 - $1.86</t>
  </si>
  <si>
    <t>Stock compensation</t>
  </si>
  <si>
    <t>Stock compensation and tax benefit</t>
  </si>
  <si>
    <t>Ending balance at Dec. 31, 2014</t>
  </si>
  <si>
    <t>Treasury stock retirement</t>
  </si>
  <si>
    <t>Ending balance at Dec. 31, 2015</t>
  </si>
  <si>
    <t>Ending balance at Dec. 31, 2016</t>
  </si>
  <si>
    <t>Consolidated Statements Of Stockholders' Equity (Parenthetical) - $ / shares shares in Thousands</t>
  </si>
  <si>
    <t>Purchases, shares</t>
  </si>
  <si>
    <t>Cash dividends declared on common stock, per share</t>
  </si>
  <si>
    <t>Significant Accounting Policies</t>
  </si>
  <si>
    <t>Accounting Policies [Abstract]</t>
  </si>
  <si>
    <t>A. SIGNIFICANT ACCOUNTING
POLICIES
Description of Operations:
Principles of Consolidation:
Use of
Estimates:
Revenue
Recognition:
Truck,
Parts and Other:
Financial
Services: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December 31, 2016 or December 31,
2015.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Cash
and Cash Equivalents:
Marketable Debt Securities:
The Company
utilizes third-party pricing services for all of its marketable
debt security valuations. The Company reviews the pricing
methodology used by the third-party third-party
The Company
evaluates its investment in marketable debt securities at the end
of each reporting period to determine if a decline in fair value is
other-than-temporary. Realized losses are recognized upon
management’s determination that a decline in fair value is
other-than-temporary. The determination of other-than-temporary
impairment is a subjective process, requiring the use of judgments
and assumptions regarding the amount and timing of recovery. The
Company reviews and evaluates its investments at least quarterly to
identify investments that have indications of other-than-temporary
impairments. It is reasonably possible that a change in estimate
could occur in the near term relating to other-than-temporary
impairment. Accordingly, the Company considers several factors when
evaluating debt securities for other-than-temporary impairment,
including whether the decline in fair value of the security is due
to increased default risk for the specific issuer or market
interest-rate risk.
In assessing
default risk, the Company considers the collectability of principal
and interest payments by monitoring changes to issuers’
credit ratings, specific credit events associated with individual
issuers as well as the credit ratings of any financial guarantor,
and the extent and duration to which amortized cost exceeds fair
value.
In assessing
market interest-rate risk, including benchmark interest rates and
credit spreads, the Company considers its intent for selling the
securities and whether it is more likely than not the Company will
be able to hold these securities until the recovery of any
unrealized losses.
Receivables:
Trade and
Other Receivables:
Finance
and Other Receivables:
Loans
Finance
leases
Dealer
wholesale financing
Operating
lease receivables and other
Allowance for Credit Losses:
Truck,
Parts and Other:
Financial
Services:
The Company
modifies loans and finance leases in the normal course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On average,
modifications extended contractual terms by approximately four
months in 2016 and seven months in 2015 and did not have a
significant effect on the weighted average term or interest rate of
the total portfolio at December 31, 2016 and 2015.
The Company
has developed a systematic methodology for determining the
allowance for credit losses for its two portfolio segments, retail
and wholesale. The retail segment consists of retail loans and
direct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The Company
evaluates finance receivables that are not individually impaired on
a collective basi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recorded
investment.
Inventories: last-in,
Equipment on Operating Leases:
Property, Plant and Equipment:
Long-lived Assets and Goodwill:
Product
Support Liabilities:
Derivative Financial Instruments:
The Company
uses regression analysis to assess effectiveness of interest-rate
contracts on a quarterly basis. For foreign-exchange contracts, the
Company performs quarterly assessments to ensure that critical
terms continue to match. All components of the derivative
instrument’s gain or loss are included in the assessment of
hedge effectiveness. Gains or losses on the ineffective portion of
cash flow hedges are recognized currently in earnings. Hedge
accounting is discontinued prospectively when the Company
determines that a derivative financial instrument has ceased to be
a highly effective hedge.
Foreign
Currency Translation:
Earnings per Share:
New
Accounting Pronouncements: Income Taxes (Topic 740):
Intra-Entity Transfers of Assets Other Than Inventory
In August
2016, the FASB issued ASU 2016-15, Statement of Cash Flows
(Topic 230): Classification of Certain Cash Receipts and Cash
Payments
In June 2016,
the FASB issued ASU 2016-13, Financial Instruments
– Credit Losses (Topic 326): Measurement of Credit Losses on
Financial Instruments
In February
2016, the FASB issued ASU 2016-02, Leases (Topic
842)
In January
2016, the FASB issued ASU 2016-01, Financial Instruments -
Overall (Subtopic 825-10): Recognition and Measurement of Financial
Assets and Financial Liabilities
In May 2014,
the FASB issued ASU 2014-09, Revenue from Contracts with
Customers
The
Company’s evaluation of the new standard is substantially
complete, and the Company does not expect adoption of the new
standard to have a material impact on the income statement or
retained earnings. The Company currently expects the most
significant effect of the standard relates to trucks sold in Europe
that are subject to an RVG and are currently accounted for as an
operating lease in the Truck, Parts and Other section of the
Company’s Consolidated Balance Sheets (see Note E). Under the
new standard, based on the Company’s current assessment,
revenues would be recognized immediately for certain of these RVG
contracts that allow customers the option to return their truck and
for which there is no economic incentive to do so. Based on the
existing portfolio of RVG contracts, under the new standard,
revenues are expected to be recognized immediately for
approximately half of the RVG portfolio instead of being deferred
and amortized over the life of the RVG contract. The Company will
continue to evaluate the new standard, including any new
interpretive guidance, and any related impact to its financial
statements.
The FASB also
issued the following standards, which are not expected to have a
material impact on the Company’s consolidated financial
statements.
STANDARD
DESCRIPTION
EFFECTIVE DATE
2017-04 Intangibles – Goodwill and Other (Topic 350):
Simplifying the Test for Goodwill Impairment January 1, 2020*
2016-09 Compensation – Stock Compensation (Topic 718):
Improvements to Employee Share-Based Payment
Accounting. January 1, 2017**
2015-11 Inventory (Topic 330): Simplifying the Measurement of
Inventory. January 1, 2017**
* The Company expects to
early adopt in 2017.
** The Company expects to
adopt on the effective date.
The Company
adopted the following standards effective January 1, 2016,
none of which had a material impact on the Company’s
consolidated financial statements.
STANDARD
DESCRIPTION
2015-07 Fair Value Measurement (Topic 820): Disclosures for
Investments in Certain Entities That Calculate Net Asset Value per
Share (or Its Equivalent).
2015-05 Intangibles – Goodwill and Other –
Internal-Use Software (Subtopic 350-40): Customer’s
Accounting for Fees Paid in a Cloud Computing
Arrangement.
2015-03 Interest – Imputation of Interest (Subtopic
835-30): Simplifying the Presentation of Debt Issuance
Costs.
2015-15 Interest – Imputation of Interest (Subtopic
835-30): Presentation and Subsequent Measure of Debt Issuance Costs
Associated with Line-of-Credit Arrangements.
2014-12
Compensation – Stock Compensation (Topic 718):
Accounting for Share-Based Payments When the Terms of an Award
Provide That a Performance Target Could Be Achieved After the
Requisite Service Period.</t>
  </si>
  <si>
    <t>Investments in Marketable Debt Securities</t>
  </si>
  <si>
    <t>Investments, Debt and Equity Securities [Abstract]</t>
  </si>
  <si>
    <t>B. INVESTMENTS IN
MARKETABLE DEBT SECURITIES Marketable debt securities
consisted of the following at December 31:
2016 AMORTIZED UNREALIZED UNREALIZED FAIR
U.S. tax-exempt
securities $ 597.9 $ .2 $ 3.1 $ 595.0
U.S. corporate
securities 47.6 .2 47.8
U.S. government and
agency securities 16.0 16.0
Non-U.S. corporate
securities 306.9 1.5 .4 308.0
Non-U.S. government
securities 97.6 .6 98.2
Other debt
securities 75.9 .2 .2 75.9
$ 1,141.9 $ 2.7 $ 3.7 $ 1,140.9
2015 AMORTIZED UNREALIZED UNREALIZED FAIR
U.S. tax-exempt
securities $ 505.0 $ .7 $ .3 $ 505.4
U.S. corporate
securities 76.7 .1 .1 76.7
U.S. government and agency
securities 15.7 .1 .1 15.7
Non-U.S. corporate
securities 585.6 1.8 .4 587.0
Non-U.S. government
securities 192.7 1.1 .1 193.7
Other debt
securities 69.6 .1 .1 69.6
$ 1,445.3 $ 3.9 $ 1.1 $ 1,448.1
The cost of marketable debt
securities is adjusted for amortization of premiums and accretion
of discounts to maturity. Amortization, accretion, interest and
dividend income and realized gains and losses are included in
investment income. The cost of securities sold is based on the
specific identification method. Gross realized gains were $4.4,
$2.6 and $1.2, and gross realized losses were $.1, $.8 and $.1 for
the years ended December 31, 2016, 2015 and 2014,
respectively. Marketable debt securities
with continuous unrealized losses and their related fair values
were as follows:
At
December 31, 2016 2015
LESS THAN TWELVE MONTHS LESS THAN TWELVE MONTHS TWELVE MONTHS
Fair value $ 615.5 $ 579.0
Unrealized
losses 3.7 1.1 For the investment
securities in gross unrealized loss positions identified above, the
Company does not intend to sell the investment securities. It is
more likely than not that the Company will not be required to sell
the investment securities before recovery of the unrealized losses,
and the Company expects that the contractual principal and interest
will be received on the investment securities. As a result, the
Company recognized no other-than-temporary impairments during the
periods presented.
Contractual maturities on
marketable debt securities at December 31, 2016 were as
follows:
Maturities: AMORTIZED COST FAIR
VALUE
Within one
year $ 274.5 $ 274.7
One to five
years 858.2 857.0
Six to ten
years .1 .1
More than ten
years 9.1 9.1
$ 1,141.9 $ 1,140.9</t>
  </si>
  <si>
    <t>Inventory Disclosure [Abstract]</t>
  </si>
  <si>
    <t>C. INVENTORIES
Inventories include the
following:
At
December 31, 2016
2015
Finished
products $ 452.3 $ 443.6
Work in process and raw
materials 444.7 528.9
897.0 972.5
Less LIFO
reserve (169.2 ) (176.0 )
$ 727.8 $ 796.5
Inventories valued using
the LIFO method comprised 49% and 52% of consolidated inventories
before deducting the LIFO reserve at December 31, 2016 and
2015, respectively.</t>
  </si>
  <si>
    <t>Finance and Other Receivables</t>
  </si>
  <si>
    <t>Receivables [Abstract]</t>
  </si>
  <si>
    <t>D. FINANCE AND OTHER
RECEIVABLES
Finance and other
receivables include the following:
At
December 31,
2016
2015
Loans $ 3,948.6 $ 4,011.7
Direct financing
leases 2,798.0 2,719.5
Sales-type finance
leases 867.3 969.8
Dealer wholesale
financing 1,528.5 1,950.1
Operating lease
receivables and other 150.9 131.9
Unearned interest:
Finance leases (344.7 ) (364.6 )
$ 8,948.6 $ 9,418.4
Less allowance for
losses:
Loans and
leases (97.1 ) (99.2 )
Dealer wholesale
financing (5.5 ) (7.3 )
Operating lease
receivables and other (8.6 ) (8.3 )
$ 8,837.4 $ 9,303.6
The net
activity of sales-type finance leases, dealer direct loans and
dealer wholesale financing on new trucks is shown in the operating
section of the Consolidated Statements of Cash Flows since those
receivables finance the sale of Company inventory.
Annual
minimum payments due on finance receivables are as
follows:
Beginning
January 1, 2017 LOANS FINANCE
2017 $ 1,238.4 $ 1,101.8
2018 1,030.4 882.0
2019 802.2 684.6
2020 557.8 446.5
2021 285.0 217.0
Thereafter 34.8 94.3
$ 3,948.6 $ 3,426.2
Estimated
residual values included with finance leases amounted to $239.1 in
2016 and $209.8 in 2015. Experience indicates substantially all of
dealer wholesale financing will be repaid within one year. In
addition, repayment experience indicates that some loans, leases
and other finance receivables will be paid prior to contract
maturity, while others may be extended or modified.
For the
following credit quality disclosures, finance receivables are
classified into two portfolio segments, wholesale and retail. The
retail portfolio is further segmented into dealer retail and
customer retail.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customer retail accounts operating more than five trucks. All
other customer retail accounts are considered owner/operator. These
two classes have similar measurement attributes, risk
characteristics and common methods to monitor and assess credit
risk.
Allowance
for Credit Losses:
2016
DEALER CUSTOMER
WHOLESALE RETAIL RETAIL OTHER* TOTAL
Balance at
January 1 $ 7.3 $ 10.3 $ 88.9 $ 8.3 $ 114.8
Provision for
losses (1.7 ) (.7 ) 18.6 2.2 18.4
Charge-offs (22.9 ) (2.1 ) (25.0 )
Recoveries 5.5 .3 5.8
Currency translation
and other (.1 ) (2.6 ) (.1 ) (2.8 )
Balance at
December 31 $ 5.5 $ 9.6 $ 87.5 $ 8.6 $ 111.2
2015
DEALER CUSTOMER RETAIL OTHER* TOTAL
WHOLESALE RETAIL
Balance at
January 1 $ 9.0 $ 11.9 $ 93.6 $ 7.5 $ 122.0
Provision for
losses (.8 ) (1.4 ) 11.6 3.0 12.4
Charge-offs (.3 ) (13.6 ) (3.2 ) (17.1 )
Recoveries 3.5 .5 4.0
Currency translation and
other (.6 ) (.2 ) (6.2 ) .5 (6.5 )
Balance at
December 31 $ 7.3 $ 10.3 $ 88.9 $ 8.3 $ 114.8
2014
DEALER CUSTOMER RETAIL OTHER* TOTAL
WHOLESALE RETAIL
Balance at
January 1 $ 10.4 $ 13.4 $ 97.5 $ 8.0 $ 129.3
Provision for
losses .3 (1.4 ) 14.8 1.7 15.4
Charge-offs (.9 ) (18.2 ) (2.2 ) (21.3 )
Recoveries 4.6 .7 5.3
Currency translation and
other (.8 ) (.1 ) (5.1 ) (.7 ) (6.7 )
Balance at
December 31 $ 9.0 $ 11.9 $ 93.6 $ 7.5 $ 122.0
* Operating lease and other
trade receivables.
Information
regarding finance receivables evaluated and determined individually
and collectively is as follows:
DEALER CUSTOMER RETAIL TOTAL
At
December 31, 2016 WHOLESALE RETAIL
Recorded investment
for impaired finance $ .1 $ 57.3 $ 57.4
Allowance for impaired
finance receivables .1 4.9 5.0
Recorded investment
for finance receivables 1,528.4 $ 1,406.0 5,805.9 8,740.3
Allowance for finance
receivables determined 5.4 9.6 82.6 97.6
DEALER CUSTOMER
At
December 31, 2015 WHOLESALE RETAIL TOTAL
Recorded investment for
impaired finance $ 5.0 $ 64.0 $ 69.0
Allowance for impaired
finance receivables .3 6.5 6.8
Recorded investment for
finance receivables 1,945.1 $ 1,561.3 5,711.1 9,217.5
Allowance for finance
receivables determined 7.0 10.3 82.4 99.7
The recorded investment
for finance receivables that are on non-accrual status is as
follows:
At
December 31, 2016 2015
Dealer:
Wholesale $ .1 $ 5.0
Customer
retail:
Fleet 49.5 50.7
Owner/operator 6.9 10.0
$ 56.5 $ 65.7
Impaired
Loans:
DEALER CUSTOMER
RETAIL
At
December 31, 2016 WHOLESALE RETAIL FLEET OWNER/ TOTAL
Impaired loans with a
specific reserve $ .1 $ 18.9 $ 1.8 $ 20.8
Associated
allowance (.1 ) (2.8 ) (.3 ) (3.2 )
$ 16.1 $ 1.5 $ 17.6
Impaired loans with no
specific reserve 10.8 .2 11.0
Net carrying amount of
impaired loans $ 26.9 $ 1.7 $ 28.6
Average recorded
investment $ 2.8 $ 28.0 $ 2.4 $ 33.2
DEALER CUSTOMER
RETAIL
At
December 31, 2015 WHOLESALE RETAIL FLEET OWNER/ TOTAL
Impaired loans with a
specific reserve $ 5.0 $ 21.7 $ 2.4 $ 29.1
Associated
allowance (.3 ) (3.5 ) (.5 ) (4.3 )
4.7 $ 18.2 $ 1.9 $ 24.8
Impaired loans with no
specific reserve 6.5 .3 6.8
Net carrying amount of
impaired loans $ 4.7 $ 24.7 $ 2.2 $ 31.6
Average recorded
investment $ 4.4 $ 26.6 $ 2.5 $ 33.5
During the period the
loans above were considered impaired, interest income recognized on
a cash basis was as follows:
2016 2015 2014
Interest income
recognized:
Dealer
wholesale
$ .1
Customer retail -
fleet
$ 1.1 $ 1.4 1.2
Customer retail -
owner/operator
.4 .4 .4
$ 1.5 $ 1.8 $ 1.7
Credit
Quality:
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
due status and collection experience as there is a meaningful
correlation between the past due status of customers and the risk
of loss.
The Company
has three credit quality indicators: performing, watch and at-risk.
Performing accounts pay in accordance with the contractual terms
and are not considered high-risk. Watch accounts include accounts
31 to 90 days past due and large accounts that are performing but
are considered to be high-risk.
DEALER CUSTOMER
RETAIL
At
December 31, 2016 WHOLESALE RETAIL FLEET OWNER/ TOTAL
Performing $ 1,519.3 $ 1,406.0 $ 4,863.4 $ 922.1 $ 8,710.8
Watch 9.1 14.9 5.5 29.5
At-risk .1 50.4 6.9 57.4
$ 1,528.5 $ 1,406.0 $ 4,928.7 $ 934.5 $ 8,797.7
DEALER CUSTOMER
RETAIL
At
December 31, 2015 WHOLESALE RETAIL FLEET OWNER/ TOTAL
Performing $ 1,922.4 $ 1,561.3 $ 4,680.6 $ 996.6 $ 9,160.9
Watch 22.7 27.0 6.9 56.6
At-risk 5.0 53.8 10.2 69.0
$ 1,950.1 $ 1,561.3 $ 4,761.4 $ 1,013.7 $ 9,286.5
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December 31, 2016 WHOLESALE RETAIL FLEET OWNER/ TOTAL
Current and up to 30
days past due $ 1,528.4 $ 1,406.0 $ 4,898.4 $ 926.4 $ 8,759.2
31 – 60 days
past due 12.6 3.9 16.5
Greater than 60 days
past due .1 17.7 4.2 22.0
$ 1,528.5 $ 1,406.0 $ 4,928.7 $ 934.5 $ 8,797.7
DEALER CUSTOMER
RETAIL
At
December 31, 2015 WHOLESALE RETAIL FLEET OWNER/ TOTAL
Current and up to 30 days
past due $ 1,949.8 $ 1,561.3 $ 4,733.6 $ 1,002.7 $ 9,247.4
31 – 60 days past
due 8.3 5.4 13.7
Greater than 60 days past
due .3 19.5 5.6 25.4
$ 1,950.1 $ 1,561.3 $ 4,761.4 $ 1,013.7 $ 9,286.5
Troubled
Debt Restructurings:
2016 2015
RECORDED
INVESTMENT RECORDED
INVESTMENT
PRE-MODIFICATION POST-MODIFICATION PRE-MODIFICATION POST-MODIFICATION
Fleet $ 27.2 $ 27.2 $ 38.3 $ 37.9
Owner/operator 4.4 4.4 6.5 6.5
$ 31.6 $ 31.6 $ 44.8 $ 44.4
The effect on
the allowance for credit losses from such modifications was not
significant at December 31, 2016 and 2015.
TDRs modified
during the previous twelve months that subsequently defaulted
(i.e., became more than 30 days past due) in the year ended by
portfolio class are as follows:
2016 2015
Fleet $ .3 $ 6.7
Owner/operator .4 .4
$ .7 $ 7.1
The TDRs that
subsequently defaulted did not significantly impact the
Company’s allowance for credit losses at December 31,
2016 and 2015.
Repossessions:</t>
  </si>
  <si>
    <t>Equipment On Operating Leases</t>
  </si>
  <si>
    <t>Leases, Operating [Abstract]</t>
  </si>
  <si>
    <t>E.
EQUIPMENT ON OPERATING
LEASES
A summary of equipment on
operating leases for Truck, Parts and Other and for the Financial
Services segment is as follows:
TRUCK, PARTS AND OTHER FINANCIAL SERVICES
At
December 31, 2016 2015 2016 2015
Equipment on operating
leases $ 1,282.3 $ 1,282.6 $ 3,640.6 $ 3,335.5
Less allowance for
depreciation (268.4 ) (290.4 ) (1,016.7 ) (954.7 )
$ 1,013.9 $ 992.2 $ 2,623.9 $ 2,380.8
Annual minimum lease
payments due on Financial Services operating leases beginning
January 1, 2017 are $587.0, $428.6, $253.6, $125.2, $50.0
and $6.1 thereafter.
When the equipment is
sold subject to an RVG, the full sales price is received from the
customer. A liability is established for the residual value
obligation with the remainder of the proceeds recorded as deferred
lease revenue. These amounts are summarized below:
TRUCK, PARTS AND OTHER
At
December 31, 2016 2015
Residual value
guarantees $ 699.2 $ 691.4
Deferred lease
revenues 373.4 356.0
$ 1,072.6 $ 1,047.4
The deferred
lease revenue is amortized on a straight-line basis over the RVG
contract period. At December 31, 2016, the annual
amortization of deferred revenues beginning
January 1, 2017 is $153.2, $111.8, $65.1, $39.6, $3.2 and
$.5 thereafter. Annual maturities of the RVGs beginning
January 1, 2017 are $259.7, $168.1, $175.8, $51.7, $36.5
and $7.4 thereafter.</t>
  </si>
  <si>
    <t>Property, Plant And Equipment</t>
  </si>
  <si>
    <t>Property, Plant and Equipment [Abstract]</t>
  </si>
  <si>
    <t>F.
PROPERTY, PLANT AND
EQUIPMENT Property, plant and
equipment include the following:
At
December 31, USEFUL LIVES 2016 2015
Land $ 221.2 $ 222.1
Buildings and
improvements 10-40 years 1,134.1 1,061.7
Machinery, equipment and
production tooling 3-12 3,285.2 3,237.1
Construction in
progress 352.8 248.4
4,993.3 4,769.3
Less allowance for
depreciation (2,733.3 ) (2,592.9 )
$ 2,260.0 $ 2,176.4</t>
  </si>
  <si>
    <t>Accounts Payable, Accrued Expenses and Other</t>
  </si>
  <si>
    <t>Payables and Accruals [Abstract]</t>
  </si>
  <si>
    <t>G.
ACCOUNTS PAYABLE, ACCRUED EXPENSES AND
OTHER
Accounts payable, accrued
expenses and other include the following:
At
December 31, 2016 2015
Truck, Parts and
Other:
Accounts
payable $ 938.6 $ 929.7
Product support
liabilities 344.2 384.1
Accrued
expenses 233.1 231.4
Accrued capital
expenditures 111.2 85.7
Salaries and
wages 194.8 197.2
Other 212.2 243.6
$ 2,034.1 $ 2,071.7</t>
  </si>
  <si>
    <t>Product Support Liabilities</t>
  </si>
  <si>
    <t>Product Warranties Disclosures [Abstract]</t>
  </si>
  <si>
    <t>H.
PRODUCT SUPPORT LIABILITIES
Changes in product
support liabilities are summarized as follows:
WARRANTY
RESERVES 2016 2015 2014
Balance at
January 1 $ 346.2 $ 310.8 $ 218.7
Cost accruals 211.9 294.8 302.6
Payments (255.7 ) (228.8 ) (210.5 )
Change in estimates for
pre-existing warranties (7.3 ) (21.3 ) 16.1
Currency
translation (13.0 ) (9.3 ) (16.1 )
Balance at
December 31 $ 282.1 $ 346.2 $ 310.8
DEFERRED REVENUES ON
EXTENDED WARRANTIES AND R&amp;M CONTRACTS 2016 2015 2014
Balance at
January 1 $ 524.8 $ 462.0 $ 411.8
Deferred
revenues 347.6 333.0 323.7
Revenues
recognized (274.3 ) (248.4 ) (246.1 )
Currency
translation (24.6 ) (21.8 ) (27.4 )
Balance at
December 31 $ 573.5 $ 524.8 $ 462.0
Product
support liabilities are included in the accompanying Consolidated
Balance Sheets as follows:
WARRANTY RESERVES
DEFERRED
REVENUES
At
December 31,
2016 2015
2016 2015
Truck, Parts and
Other:
Accounts payable, accrued
expenses and other $ 181.4 $ 241.6 $ 162.8 $ 142.5
Other
liabilities 100.7 104.6 395.7 368.2
Financial
Services:
Deferred taxes and other
liabilities 15.0 14.1
$ 282.1 $ 346.2 $ 573.5 $ 524.8</t>
  </si>
  <si>
    <t>Borrowings And Credit Arrangements</t>
  </si>
  <si>
    <t>Debt Disclosure [Abstract]</t>
  </si>
  <si>
    <t>I.
BORROWINGS AND CREDIT
ARRANGEMENTS Financial Services
borrowings include the following:
2016 2015
At December
31, EFFECTIVE BORROWINGS EFFECTIVE BORROWINGS
Commercial paper .7 % $ 2,242.5 .6 % $ 2,620.4
Bank loans 5.5 % 205.0 4.8 % 176.1
2,447.5 2,796.5
Term notes 1.5 % 6,027.7 1.4 % 5,795.0
1.4 % $ 8,475.2 1.2 % $ 8,591.5
Commercial paper and term
notes borrowings were $8,270.2 and $8,415.4 at
December 31, 2016 and 2015, respectively. Unamortized
debt issuance costs, unamortized discounts and the net effect of
fair value hedges were $(19.3) and $(11.2) at December 31,
2016 and 2015, respectively. The effective rate is the
weighted average rate as of December 31, 2016 and 2015 and
includes the effects of interest-rate contracts.
The annual maturities of
the Financial Services borrowings are as follows:
Beginning
January 1, 2017 COMMERCIAL BANK LOANS TERM TOTAL
2017 $ 2,243.3 $ 55.4 $ 1,845.1 $ 4,143.8
2018 38.7 1,658.9 1,697.6
2019 26.5 1,739.6 1,766.1
2020 60.3 302.6 362.9
2021 24.1 500.0 524.1
$ 2,243.3 $ 205.0 $ 6,046.2 $ 8,494.5
Interest paid on borrowings
was $108.2, $101.3 and $136.3 in 2016, 2015 and 2014, respectively.
For the years ended December 31, 2016, 2015 and 2014, the
Company capitalized interest on borrowings of nil, nil and $1.3,
respectively, in Truck, Parts and Other. The primary sources of
borrowings in the capital markets are commercial paper and
medium-term notes issued in the public markets, and to a lesser
extent, bank loans. The medium-term notes are issued by PACCAR
Financial Corp. (PFC), PACCAR Financial Europe and PACCAR Financial
Mexico. In November 2015, the
Company’s U.S. finance subsidiary, PFC, filed a shelf
registration under the Securities Act of 1933. The total amount of
medium-term notes outstanding for PFC as of December 31, 2016
was $4,750.0. The registration expires in November 2018 and does
not limit the principal amount of debt securities that may be
issued during that period. As of December 31,
2016, the Company’s European finance subsidiary, PACCAR
Financial Europe, had €1,313.4 available for issuance under a
€2,500.0 medium-term note program listed on the Professional
Securities Market of the London Stock Exchange. This program
replaced an expiring program in the second quarter of 2016 and is
renewable annually through the filing of new listing
particulars.
In April 2016, PACCAR
Financial Mexico registered a 10,000.0 peso medium-term note and
commercial paper program with the Comision Nacional Bancaria y de
Valores. The registration expires in April 2021 and limits the
amount of commercial paper (up to one year) to 5,000.0 pesos. At
December 31, 2016, 8,880.0 pesos remained available for
issuance. The Company has line of
credit arrangements of $3,431.0 of which $3,223.4 were unused at
December 31, 2016. Included in these arrangements are
$3,000.0 of syndicated bank facilities, of which $1,000.0 expires
in June 2017, $1,000.0 expires in June 2020 and $1,000.0
expires in June 2021. The Company intends to replace these
credit facilities on or before expiration with facilities of
similar amounts and duration. These credit facilities are
maintained primarily to provide backup liquidity for commercial
paper borrowings and maturing medium-term notes. There were no
borrowings under the syndicated bank facilities for the year ended
December 31, 2016.</t>
  </si>
  <si>
    <t>Leases</t>
  </si>
  <si>
    <t>J. LEASES The Company leases certain
facilities and computer equipment under operating leases. Leases
expire at various dates through the year 2026. At
January 1, 2017, annual minimum rent payments under
non-cancelable operating leases having initial or remaining terms
in excess of one year are $19.3, $12.2, $7.1, $4.5, $2.4 and $2.6
thereafter. For the years ended December 31, 2016, 2015
and 2014, total rental expenses under all leases amounted to $28.8,
$30.5 and $34.5, respectively.</t>
  </si>
  <si>
    <t>Commitments And Contingencies</t>
  </si>
  <si>
    <t>Commitments and Contingencies Disclosure [Abstract]</t>
  </si>
  <si>
    <t>K. COMMITMENTS AND
CONTINGENCIES At
December 31, 2016, PACCAR had standby letters of credit
and surety bonds totaling $28.9, from third party financial
institutions, in the normal course of business, which guarantee
various insurance, financing and other activities. At
December 31, 2016, PACCAR’s financial services
companies, in the normal course of business, had outstanding
commitments to fund new loan and lease transactions amounting to
$603.3. The commitments generally expire in 90 days. The
Company had other commitments, primarily to purchase production
inventory, equipment and energy amounting to $245.5, $135.3, $3.8,
$3.4, $.2 and $.2 for 2017, 2018, 2019, 2020, 2021 and beyond,
respectively. The Company is involved in
various stages of investigations and cleanup actions in different
countries related to environmental matters. In certain of these
matters, the Company has been designated as a “potentially
responsible party” by domestic and foreign environmental
agencies. The Company has an undiscounted accrual to provide for
the estimated costs to investigate and complete cleanup actions
where it is probable that the Company will incur such costs in the
future. Expenditures related to environmental activities for the
years ended December 31, 2016, 2015 and 2014 were $2.2, $2.0
and $1.2, respectively. While the timing and amount
of the ultimate costs associated with future environmental cleanup
cannot be determined, management expects that these matters will
not have a significant effect on the Company’s consolidated
financial position. In the first half of 2016,
the Company recorded a charge of €752.7 ($833.0) in
connection with an investigation by the European Commission (EC) of
all major European truck manufacturers, including DAF Trucks N.V.,
its subsidiary DAF Trucks Deutschland GmbH (collectively,
“DAF”) and the Company as their parent. On
July 19, 2016, the EC reached a settlement with DAF and the
Company under which the EC imposed a fine of €752.7 ($833.0)
for infringement of European Union competition rules. DAF paid the
fine in August 2016. Following the EC settlement, claims and a
petition to certify a claim as a class action have been filed
against DAF and other truck manufacturers. Others may bring
EC-related claims against the Company or its subsidiaries. While
the Company believes it has meritorious defenses, such claims will
likely take a significant period of time to resolve, and it is not
possible to estimate a range of potential loss. An adverse outcome
of such proceedings could have a material impact on the
Company’s results of operations. PACCAR is a defendant in
various legal proceedings and, in addition, there are various other
contingent liabilities arising in the normal course of business.
After consultation with legal counsel, management does not
anticipate that disposition of these various proceedings and
contingent liabilities will have a material effect on the
consolidated financial statements.</t>
  </si>
  <si>
    <t>Employee Benefits</t>
  </si>
  <si>
    <t>Compensation and Retirement Disclosure [Abstract]</t>
  </si>
  <si>
    <t>L. EMPLOYEE
BENEFITS Severance Costs: Defined Benefit Pension
Plans: The expected return on plan
assets is determined by using a market-related value of assets,
which is calculated based on an average of the previous five years
of asset gains and losses. Generally, accumulated
unrecognized actuarial gains and losses are amortized using the 10%
corridor approach. The corridor is defined as the greater of either
10% of the projected benefit obligation or the market-related value
of plan assets. The amortization amount is the excess beyond the
corridor divided by the average remaining estimated service life of
participants on a straight-line basis. The Company funds its
pensions in accordance with applicable employee benefit and tax
laws. The Company contributed $185.7 to its pension plans in 2016
and $62.9 in 2015. The Company expects to contribute in the range
of $50.0 to $100.0 to its pension plans in 2017, of which $17.1 is
estimated to satisfy minimum funding requirements. Annual benefits
expected to be paid beginning January 1, 2017 are $80.7,
$82.7, $87.4, $93.5, $99.2 and for the five years thereafter, a
total of $576.3. Plan assets are invested in
global equity and debt securities through professional investment
managers with the objective to achieve targeted risk adjusted
returns and maintain liquidity sufficient to fund current benefit
payments. Typically, each defined benefit plan has an investment
policy that includes a target for asset mix, including maximum and
minimum ranges for allocation percentages by investment category.
The actual allocation of assets may vary at times based upon
rebalancing policies and other factors. The Company periodically
assesses the target asset mix by evaluating external sources of
information regarding the long-term historical return, volatilities
and expected future returns for each investment category. In
addition, the long-term rates of return assumptions for pension
accounting are reviewed annually to ensure they are appropriate.
Target asset mix and forecast long-term returns by asset category
are considered in determining the assumed long-term rates of
return, although historical returns realized are given some
consideration. The fair value of mutual
funds, common stocks and U.S. treasuries is determined using the
market approach and is based on the quoted prices in active
markets. These securities are categorized as Level 1. The fair
value of debt securities is determined using the market approach
and is based on the quoted market prices of the securities or other
observable inputs. These securities are categorized as Level
2. The fair value of
commingled trust funds is determined using the market approach and
is based on the unadjusted net asset value (NAV) per unit as
determined by the sponsor of the fund based on the fair values of
underlying investments. These assets are collective investment
trusts, and substantially all of these investments have no
redemption restrictions or unfunded commitments. Securities
measured at NAV per unit as a practical expedient are not
classified in the fair value hierarchy.
The following information
details the allocation of plan assets by investment type. See
Note P for definitions of fair value levels.
FAIR VALUE
HIERARCHY
At
December 31, 2016 TARGET LEVEL 1 LEVEL 2 TOTAL MEASURED TOTAL
Equities:
U.S.
equities $ 690.8 $ 690.8
Global
equities 746.1 746.1
Total
equities 50 - 70 % 1,436.9 1,436.9
Fixed
income:
U.S. fixed
income $ 195.7 $ 196.9 $ 392.6 317.8 710.4
Non-U.S. fixed
income 19.6 19.6 254.5 274.1
Total fixed
income 30 - 50 % 195.7 216.5 412.2 572.3 984.5
Cash and
other 8.8 60.0 68.8 3.9 72.7
Total plan
assets $ 204.5 $ 276.5 $ 481.0 $ 2,013.1 $ 2,494.1
FAIR VALUE
HIERARCHY
At
December 31, 2015 TARGET LEVEL 1 LEVEL 2 TOTAL MEASURED TOTAL
Equities:
U.S. equities $ 593.8 $ 593.8
Global equities 674.2 674.2
Total equities 50 - 70 % 1,268.0 1,268.0
Fixed
income:
U.S. fixed
income $ 283.4 $ 173.9 $ 457.3 174.3 631.6
Non-U.S. fixed
income 22.4 22.4 231.3 253.7
Total fixed
income 30 - 50 % 283.4 196.3 479.7 405.6 885.3
Cash and other 8.2 54.9 63.1 2.6 65.7
Total plan
assets $ 291.6 $ 251.2 $ 542.8 $ 1,676.2 $ 2,219.0
The following additional
data relates to all pension plans of the Company:
At
December 31, 2016 2015
Weighted average
assumptions:
Discount rate 3.7 % 4.2 %
Rate of increase in future
compensation levels 3.9 % 3.9 %
Assumed long-term rate of
return on plan assets 6.4 % 6.5 %
The components of the
change in projected benefit obligation and change in plan assets
are as follows:
2016 2015
Change in projected
benefit obligation:
Benefit obligation at
January 1 $ 2,306.0 $ 2,417.4
Service cost 88.6 91.3
Interest cost 94.3 92.2
Benefits paid (80.2 ) (121.3 )
Actuarial loss
(gain) 186.4 (141.6 )
Currency translation and
other (90.6 ) (35.6 )
Participant
contributions 1.1 3.6
Projected benefit
obligation at December 31 $ 2,505.6 $ 2,306.0
Change in plan
assets:
Fair value of plan assets
at January 1 $ 2,219.0 $ 2,309.4
Employer
contributions 185.7 62.9
Actual return on plan
assets 254.5 .3
Benefits paid (80.2 ) (121.3 )
Currency translation and
other (86.0 ) (35.9 )
Participant
contributions 1.1 3.6
Fair value of plan assets
at December 31 $ 2,494.1 $ 2,219.0
Funded status at
December 31 $ (11.5 ) $ (87.0 )
2016 2015
Amounts recorded on
balance sheet:
Other noncurrent
assets $ 107.2 $ 27.2
Other
liabilities 118.7 114.2
Accumulated other
comprehensive loss:
Actuarial loss 410.6 386.3
Prior service
cost 3.4 3.9
Net initial transition
amount .1 .2
In 2015, the Company
provided a one-time lump-sum offer to certain retired employees in
the U.S. retirement plan, which resulted in a lump-sum distribution
totaling $48.5.
Of the
December 31, 2016 amounts in accumulated other
comprehensive loss, $27.1 of unrecognized actuarial loss and $1.2
of unrecognized prior service cost are expected to be amortized
into net pension expense in 2017.
The accumulated benefit
obligation for all pension plans of the Company was $2,215.3 and
$2,028.2 at December 31, 2016 and 2015,
respectively.
Information for all plans
with an accumulated benefit obligation in excess of plan assets is
as follows:
At
December 31, 2016 2015
Projected benefit
obligation $ 110.2 $ 217.9
Accumulated benefit
obligation 100.4 207.7
Fair value of plan
assets 9.3 128.8
The components of pension
expense are as follows:
Year Ended
December 31, 2016 2015 2014
Service cost $ 88.6 $ 91.3 $ 67.3
Interest on projected
benefit obligation 94.3 92.2 91.8
Expected return on
assets (141.7 ) (140.8 ) (128.0 )
Amortization of prior
service costs 1.2 1.3 1.2
Recognized actuarial
loss 27.7 41.1 20.8
Curtailment gain (.1 )
Net pension
expense $ 70.1 $ 85.0 $ 53.1
Effective January 2017, the
Company will change the method used to estimate service cost and
interest cost components of pension expense from a single
weighted-average method, which is a single discount rate determined
at the pension plans measurement date, to an individual spot rate
approach, which applies specific spot rates along the yield curve
to the relevant projected cash flows. This approach is a more
precise measurement of net periodic benefit costs and does not
impact the benefit obligation. The Company considers this a change
in estimate inseparable from a change in accounting principle which
will be accounted for prospectively. This change is expected to
lower pension expense by approximately $15.0 in 2017.
Multi-employer
Plans:
PENSION
PLAN COMPANY
CONTRIBUTIONS
PENSION
PLAN EIN NUMBER 2016 2015 2014
Metal and Electrical
Engineering Industry Pension Fund 135668 $ 23.1 $ 23.0 $ 27.1
Western Metal Industry
Pension Plan 91-6033499 001 1.5 2.1 2.0
Other plans .7 .9 1.0
$ 25.3 $ 26.0 $ 30.1
The Company contributions
shown in the table above approximates the multi-employer pension
expense for each of the years ended December 31, 2016,
2015 and 2014, respectively. Metal and Electrical
Engineering Industry Pension Fund is a multi-employer union plan
incorporating all DAF employees in the Netherlands and is covered
by a collective bargaining agreement that will expire May 31,
2018. The Company’s contributions were less than 5% of the
total contributions to the plan for the last two reporting periods
ending December 2016. The plan is required by law (the Netherlands
Pension Act) to have a coverage ratio in excess of 104.3%. Because
the coverage ratio of the plan was 96.2% at December 31, 2016,
a funding improvement plan effective through 2026 is in place. The
funding improvement plan includes a reduction in pension benefits
and delays in future benefit increases. The Western Metal Industry
Pension Plan is located in the U.S. and is covered by a collective
bargaining agreement that will expire on
November 1, 2020. In accordance with the U.S. Pension
Protection Act of 2006, the plan was certified as critical (red)
status as of December 31, 2016, and a funding improvement plan
was implemented requiring additional contributions through 2022 as
long as the plan remains in critical status. Contributions by the
Company were 15% and 12% of the total contributions to the plan for
the years ended December 31, 2016 and 2015,
respectively. Other plans are principally
located in the U.S. For the last two reporting periods, none were
under funding improvement plans and Company contributions to these
plans are less than 5% of each plan’s total
contributions. There were no significant
changes for the multi-employer plans in the periods presented that
affected comparability between periods.
Defined Contribution
Plans:</t>
  </si>
  <si>
    <t>Income Taxes</t>
  </si>
  <si>
    <t>Income Tax Disclosure [Abstract]</t>
  </si>
  <si>
    <t>M. INCOME
TAXES The Company’s tax
rate is based on income and statutory tax rates in the various
jurisdictions in which the Company operates. Tax law requires
certain items to be included in the Company’s tax returns at
different times than the items reflected in the Company’s
financial statements. As a result, the Company’s annual tax
rate reflected in its financial statements is different than that
reported in its tax returns. Some of these differences are
permanent, such as expenses that are not deductible in the
Company’s tax return, and some differences reverse over time,
such as depreciation expense. These temporary differences create
deferred tax assets and liabilities. The Company establishes
valuation allowances for its deferred tax assets if, based on the
available evidence, it is more likely than not that some portion or
all of the deferred tax assets will not be realized. The components of the
Company’s income before income taxes include the
following:
Year Ended
December 31, 2016 2015 2014
Domestic $ 1,190.7 $ 1,581.6 $ 1,267.3
Foreign (60.3 ) 755.5 750.3
$ 1,130.4 $ 2,337.1 $ 2,017.6
The components of the
Company’s provision for income taxes include the
following:
Year Ended
December 31, 2016 2015 2014
Current
provision:
Federal $ 322.9 $ 521.8 $ 482.4
State 41.7 61.1 59.0
Foreign 213.2 205.4 215.4
577.8 788.3 756.8
Deferred provision
(benefit):
Federal 31.5 (57.8 ) (88.3 )
State 4.8 5.3 .3
Foreign (5.4 ) (2.7 ) (10.0 )
30.9 (55.2 ) (98.0 )
$ 608.7 $ 733.1 $ 658.8
Tax benefits recognized for
net operating loss carryforwards were $1.2, $.6 and $16.0 for the
years ended 2016, 2015 and 2014, respectively.
A reconciliation of the
statutory U.S. federal tax rate to the effective income tax
rate is as follows:
2016 2015 2014
Statutory rate 35.0 % 35.0 % 35.0 %
Effect of:
Non-deductible EC
charge 25.8
State 2.9 2.1 2.0
Federal domestic production
deduction (2.6 ) (1.8 ) (1.8 )
Tax on foreign
earnings (7.4 ) (2.7 ) (1.6 )
Other, net .1 (1.2 ) (.9 )
53.8 % 31.4 % 32.7 %
The Company has not
provided a deferred tax liability for the temporary differences of
approximately $3,860.0 related to the investments in foreign
subsidiaries that are considered to be indefinitely reinvested. The
amount of the deferred tax liability would be approximately $130.0
as of December 31, 2016. Included in domestic
taxable income for 2016, 2015 and 2014 are $180.4, $249.7 and
$249.0 of foreign earnings, respectively, which are not
indefinitely reinvested, for which domestic taxes of $7.1, $12.2
and $18.6, respectively, were provided to account for the
difference between the domestic and foreign tax rate on those
earnings. At
December 31, 2016, the Company had net operating loss
carryforwards of $420.6, of which $232.8 related to foreign
subsidiaries and $187.8 related to states in the U.S. The related
deferred tax asset was $83.2, for which a $64.5 valuation allowance
has been provided. The carryforward periods range from four years
to indefinite, subject to certain limitations under applicable
laws. The future tax benefits of net operating loss carryforwards
are evaluated on a regular basis, including a review of historical
and projected operating results. The tax effects of
temporary differences representing deferred tax assets and
liabilities are as follows:
At
December 31, 2016 2015
Assets:
Accrued expenses $ 239.2 $ 240.7
Net operating loss and tax
credit carryforwards 84.4 63.6
Postretirement benefit
plans 11.7 44.9
Allowance for losses on
receivables 41.2 41.9
Other 106.4 112.5
482.9 503.6
Valuation
allowance (64.5 ) (32.9 )
418.4 470.7
Liabilities:
Financial Services leasing
depreciation (808.7 ) (810.4 )
Depreciation and
amortization (246.1 ) (277.9 )
Other (35.3 ) (29.2 )
(1,090.1 ) (1,117.5 )
Net deferred tax
liability $ (671.7 ) $ (646.8 )
The balance sheet
classification of the Company’s deferred tax assets and
liabilities are as follows:
At
December 31, 2016 2015
Truck, Parts and
Other:
Other noncurrent assets,
net $ 119.5 $ 135.7
Other
liabilities (6.3 ) (25.0 )
Financial
Services:
Other assets 74.6 44.9
Deferred taxes and other
liabilities (859.5 ) (802.4 )
Net deferred tax
liability $ (671.7 ) $ (646.8 )
Cash paid for income taxes
was $499.4, $879.7 and $689.9 in 2016, 2015 and 2014,
respectively.
A reconciliation of the
beginning and ending amount of unrecognized tax benefits is as
follows:
2016 2015 2014
Balance at
January 1 $ 19.1 $ 12.0 $ 13.1
Additions for tax positions
related to the current year 3.9 10.3 .9
Additions for tax positions
related to prior years .1
Reductions for tax
positions related to prior years (.3 ) (2.0 ) (.9 )
Reductions related to
settlements (5.4 )
Lapse of statute of
limitations (1.2 ) (1.2 )
Balance at
December 31 $ 17.3 $ 19.1 $ 12.0
The Company had $17.3,
$19.1 and $12.0 of unrecognized tax benefits, of which $13.9, $9.9
and $1.1 would impact the effective tax rate, if recognized, as of
December 31, 2016, 2015 and 2014,
respectively. The Company recognized
$1.9, $1.9 and $.8 of income related to interest in 2016, 2015 and
2014, respectively. Accrued interest expense and penalties were
$.9, $2.8 and $4.7 as of December 31, 2016, 2015 and
2014, respectively. Interest and penalties are classified as income
taxes in the Consolidated Statements of Income. The Company believes it is
reasonably possible that no unrecognized tax benefits will be
resolved within the next twelve months. As of December 31,
2016, the United States Internal Revenue Service has completed
examinations of the Company’s tax returns for all years
through 2011, with the exception of 2009 which remains subject to
examination. The Company’s tax returns for other major
jurisdictions remain subject to examination for the years ranging
from 2008 through 2016.</t>
  </si>
  <si>
    <t>Stockholders' Equity</t>
  </si>
  <si>
    <t>Equity [Abstract]</t>
  </si>
  <si>
    <t>N. STOCKHOLDERS’
EQUITY Accumulated Other
Comprehensive Income (Loss):
DERIVATIVE MARKETABLE PENSION FOREIGN TOTAL
Balance at
January 1, 2016 $ (6.4 ) $ 2.1 $ (390.4 ) $ (622.3 ) $ (1,017.0 )
Recorded into
AOCI .2 .3 (42.6 ) (87.1 ) (129.2 )
Reclassified out of
AOCI 1.9 (2.7 ) 18.9 18.1
Net other comprehensive
income (loss) 2.1 (2.4 ) (23.7 ) (87.1 ) (111.1 )
Balance at
December 31, 2016 $ (4.3 ) $ (.3 ) $ (414.1 ) $ (709.4 ) $ (1,128.1 )
DERIVATIVE MARKETABLE PENSION FOREIGN TOTAL
Balance at January 1,
2015 $ (13.5 ) $ 5.3 $ (433.1 ) $ (138.5 ) $ (579.8 )
Recorded into
AOCI 27.9 (1.7 ) 15.1 (483.8 ) (442.5 )
Reclassified out of
AOCI (20.8 ) (1.5 ) 27.6 5.3
Net other comprehensive
income (loss) 7.1 (3.2 ) 42.7 (483.8 ) (437.2 )
Balance at
December 31, 2015 $ (6.4 ) $ 2.1 $ (390.4 ) $ (622.3 ) $ (1,017.0 )
DERIVATIVE MARKETABLE PENSION FOREIGN TOTAL
Balance at January 1,
2014 $ (15.1 ) $ 1.7 $ (262.2 ) $ 284.3 $ 8.7
Recorded into
AOCI 20.0 4.2 (185.8 ) (422.8 ) (584.4 )
Reclassified out of
AOCI (18.4 ) (.6 ) 14.9 (4.1 )
Net other comprehensive
income (loss) 1.6 3.6 (170.9 ) (422.8 ) (588.5 )
Balance at
December 31, 2014 $ (13.5 ) $ 5.3 $ (433.1 ) $ (138.5 ) $ (579.8 )
Reclassifications out of
AOCI during the years ended December 31, 2016, 2015 and 2014
are as follows:
AMOUNT RECLASSIFIED OUT OF AOCI
AOCI
COMPONENTS
LINE ITEM IN THE
CONSOLIDATED STATEMENTS OF INCOME 2016 2015 2014
Unrealized (gains) and
losses on derivative contracts:
Truck, Parts and
Other
Foreign-exchange
contracts Net sales and revenues $ (27.9 ) $ (.1 )
Cost of sales and revenues .6 3.4 $ .3
Interest and other expense, net 1.3 (4.1 ) (2.1 )
Financial
Services
Interest-rate
contracts Interest and other borrowing expenses 36.8 (28.5 ) (21.7 )
Pre-tax expense increase (reduction) 10.8 (29.3 ) (23.5 )
Tax (benefit) expense (8.9 ) 8.5 5.1
After-tax expense increase (reduction) 1.9 (20.8 ) (18.4 )
Unrealized (gains) and
losses on marketable debt securities:
Marketable debt
securities Investment income (3.7 ) (2.1 ) (.9 )
Tax expense 1.0 .6 .3
After-tax income increase (2.7 ) (1.5 ) (.6 )
Pension plans:
Truck, Parts and
Other
Actuarial loss Cost of sales and revenues 13.6 22.4 11.1
Selling, general and administrative 13.0 17.1 9.0
26.6 39.5 20.1
Prior service
costs Cost of sales and revenues .9 1.0 1.0
Selling, general and administrative .3 .2 .2
1.2 1.2 1.2
Financial
Services
Actuarial loss Selling, general and administrative 1.1 1.7 .7
Pre-tax expense increase 28.9 42.4 22.0
Tax benefit (10.0 ) (14.8 ) (7.1 )
After-tax expense increase 18.9 27.6 14.9
Total reclassifications out
of AOCI $ 18.1 $ 5.3 $ (4.1 )
Other Capital Stock
Changes:</t>
  </si>
  <si>
    <t>Derivative Financial Instruments</t>
  </si>
  <si>
    <t>Derivative Instruments and Hedging Activities Disclosure [Abstract]</t>
  </si>
  <si>
    <t>O. DERIVATIVE FINANCIAL
INSTRUMENTS As part of its risk
management strategy, the Company enters into derivative contracts
to hedge against interest rate and foreign currency
risk. Interest-Rate
Contracts: At
December 31, 2016, the notional amount of the
Company’s interest-rate contracts was $2,977.8. Notional
maturities for all interest-rate contracts are $706.8 for 2017,
$1,041.9 for 2018, $863.6 for 2019, $174.1 for 2020, $191.4 for
2021 and nil thereafter.
Foreign-Exchange
Contracts: The following table
presents the balance sheet classification, fair value, gross and
pro forma net amounts of derivative financial
instruments:
At
December 31, 2016 2015
ASSETS LIABILITIES ASSETS LIABILITIES
Derivatives designated
under hedge accounting:
Interest-rate
contracts:
Financial
Services:
Other assets $ 109.7 $ 132.2
Deferred taxes and other
liabilities $ 46.3 $ 46.7
Foreign-exchange
contracts:
Truck, Parts and
Other:
Other current
assets 3.9 3.9
Accounts payable, accrued
expenses and other 1.9 .2
$ 113.6 $ 48.2 $ 136.1 $ 46.9
Economic hedges:
Interest-rate
contracts:
Financial
Services:
Deferred taxes and other
liabilities $ .1
Foreign-exchange
contracts:
Truck, Parts and
Other:
Other current
assets $ .8 $ .9
Accounts payable, accrued
expenses and other .3 $ .3
Financial
Services:
Other assets 4.0 .3
Deferred taxes and other
liabilities .7 1.0
$ 4.8 $ 1.1 $ 1.2 $ 1.3
Gross amounts recognized in
Balance Sheet $ 118.4 $ 49.3 $ 137.3 $ 48.2
Less amounts not offset in
financial instruments:
Truck, Parts and
Other:
Foreign-exchange
contracts (1.0 ) (1.0 ) (.4 ) (.4 )
Financial
Services:
Interest-rate
contracts (15.4 ) (15.4 ) (3.3 ) (3.3 )
Foreign-exchange
contracts (.1 ) (.1 ) (.2 ) (.2 )
Pro-forma net
amount $ 101.9 $ 32.8 $ 133.4 $ 44.3
Fair Value Hedges:
Year Ended
December 31, 2016 2015 2014
Interest-rate
swaps $ 5.5 $ (.9 ) $ .1
Term notes (6.4 ) .2 (2.6 )
Cash Flow Hedges:
The following table
presents the pre-tax effects of derivative instruments recognized
in other comprehensive (loss) income (OCI):
Year Ended
December 31, 2016 2015 2014
INTEREST- FOREIGN- INTEREST- FOREIGN- INTEREST- FOREIGN-
Gain (loss) recognized in
OCI:
Truck, Parts and
Other $ 24.4 $ 4.9 $ 1.7
Financial
Services $ (30.9 ) $ 33.8 $ 24.4
$ (30.9 ) $ 24.4 $ 33.8 $ 4.9 $ 24.4 $ 1.7
Expense (income)
reclassified out of AOCI into income was as follows:
Year Ended
December 31, 2016 2015 2014
INTEREST- FOREIGN- INTEREST- FOREIGN- INTEREST- FOREIGN-
Truck, Parts and
Other:
Net sales and
revenues $ (27.9 ) $ (.1 )
Cost of sales and
revenues .6 3.4 $ .3
Interest and other expense,
net 1.3 (4.1 ) (2.1 )
Financial
Services:
Interest and other
borrowing expenses $ 36.8 $ (28.5 ) $ (21.7 )
$ 36.8 $ (26.0 ) $ (28.5 ) $ (.8 ) $ (21.7 ) $ (1.8 )
The amount of gain recorded
in AOCI at December 31, 2016 that is estimated to be
reclassified into earnings in the following 12 months if
interest rates and exchange rates remain unchanged is approximately
$.8, net of taxes. The fixed interest earned on finance receivables
will offset the amount recognized in interest expense, resulting in
a stable interest margin consistent with the Company’s risk
management strategy. The amount of gains or
losses reclassified out of AOCI into net income based on the
probability that the original forecasted transactions would not
occur was a loss of $.3 for the year ended December 31, 2016
and nil for the years ended December 31, 2015 and
2014. Economic Hedges:
The (income) expense
recognized in earnings related to economic hedges was as
follows:
Year Ended
December 31, 2016 2015 2014
INTEREST- FOREIGN- INTEREST- FOREIGN- INTEREST- FOREIGN-
Truck, Parts and
Other:
Net sales and
revenues $ (.4 )
Cost of sales and
revenues .4 $ (.7 ) $ (5.3 )
Interest and other expense,
net 14.9 3.0 3.8
Financial
Services:
Interest and other
borrowing expenses $ .1 (28.4 ) (7.6 ) 4.2
Selling, general and
administrative 1.8 (2.3 ) 5.2
$ .1 $ (11.7 ) $ (7.6 ) $ 7.9</t>
  </si>
  <si>
    <t>Fair Value Measurements</t>
  </si>
  <si>
    <t>Fair Value Disclosures [Abstract]</t>
  </si>
  <si>
    <t xml:space="preserve">P. FAIR VALUE
MEASUREMENTS 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re were no transfers of
assets or liabilities between Level 1 and Level 2 of the
fair value hierarchy during the year ended
December 31, 2016. The Company’s policy is to
recognize transfers between levels at the end of the reporting
period. The Company uses the
following methods and assumptions to measure fair value for assets
and liabilities subject to recurring fair value
measurements. Marketable
Securities: The fair value of U.S.
government agency obligations, non-U.S. government bonds, municipal
bonds, corporate bonds, asset-backed securities, commercial paper
and term deposits is determined using the market approach and is
primarily based on matrix pricing as a practical expedient which
does not rely exclusively on quoted prices for a specific security.
Significant inputs used to determine fair value include interest
rates, yield curves, credit rating of the security and other
observable market information and are categorized as
Level 2.
Derivative Financial
Instruments: Assets and Liabilities
Subject to Recurring Fair Value Measurement The Company’s assets
and liabilities subject to recurring fair value measurements are
either Level 1 or Level 2 as follows:
At
December 31, 2016 LEVEL 1 LEVEL 2 TOTAL
Assets:
Marketable debt
securities
U.S. tax-exempt
securities $ 595.0 $ 595.0
U.S. corporate
securities 47.8 47.8
U.S. government and
agency securities $ 15.4 .6 16.0
Non-U.S. corporate
securities 308.0 308.0
Non-U.S. government
securities 98.2 98.2
Other debt
securities 75.9 75.9
Total marketable debt
securities $ 15.4 $ 1,125.5 $ 1,140.9
Derivatives
Cross currency
swaps $ 102.7 $ 102.7
Interest-rate
swaps 7.0 7.0
Foreign-exchange
contracts 8.7 8.7
Total derivative
assets $ 118.4 $ 118.4
Liabilities:
Derivatives
Cross currency
swaps $ 37.1 $ 37.1
Interest-rate
swaps 9.3 9.3
Foreign-exchange
contracts 2.9 2.9
Total derivative
liabilities $ 49.3 $ 49.3
At
December 31, 2015 LEVEL 1 LEVEL 2 TOTAL
Assets:
Marketable debt
securities
U.S. tax-exempt
securities $ 505.4 $ 505.4
U.S. corporate
securities 76.7 76.7
U.S. government and agency
securities $ 15.1 .6 15.7
Non-U.S. corporate
securities 587.0 587.0
Non-U.S. government
securities 193.7 193.7
Other debt
securities 69.6 69.6
Total marketable debt
securities $ 15.1 $ 1,433.0 $ 1,448.1
Derivatives
Cross currency
swaps $ 130.5 $ 130.5
Interest-rate
swaps 1.7 1.7
Foreign-exchange
contracts 5.1 5.1
Total derivative
assets $ 137.3 $ 137.3
Liabilities:
Derivatives
Cross currency
swaps $ 37.2 $ 37.2
Interest-rate
swaps 9.5 9.5
Foreign-exchange
contracts 1.5 1.5
Total derivative
liabilities $ 48.2 $ 48.2
Fair Value Disclosure of
Other Financial Instruments
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
Cash and Cash
Equivalents:
Financial Services Net
Receivables:
Debt:
The Company’s
estimate of fair value for fixed rate loans and debt that are not
carried at fair value was as follows:
At
December 31, 2016 2015
CARRYING FAIR CARRYING FAIR
Assets:
Financial Services fixed
rate loans $ 3,607.4 $ 3,638.4 $ 3,660.6 $ 3,729.0
Liabilities:
Financial Services fixed
rate debt 4,915.2 4,929.3 4,167.9 4,192.2 </t>
  </si>
  <si>
    <t>Stock Compensation Plans</t>
  </si>
  <si>
    <t>Disclosure of Compensation Related Costs, Share-based Payments [Abstract]</t>
  </si>
  <si>
    <t xml:space="preserve">Q. STOCK COMPENSATION
PLANS PACCAR has certain plans
under which officers and key employees may be granted options to
purchase shares of the Company’s authorized but unissued
common stock under plans approved by stockholders. Non-employee The Company recognizes
compensation cost on these options and restricted stock awards on a
straight-line basis over the requisite period the employee is
required to render service. The maximum number of shares of the
Company’s common stock authorized for issuance under these
plans is 46.7 million shares, and as of
December 31, 2016, the maximum number of shares available
for future grants was 14.6 million. The estimated fair value of
each option award is determined on the date of grant using the
Black-Scholes-Merton option pricing model that uses assumptions
noted in the following table. The risk-free interest rate is based
on the U.S. Treasury yield curve in effect at the time of grant.
Expected volatility is based on historical volatility. The dividend
yield is based on an estimated future dividend yield using
projected net income for the next five years, implied dividends and
Company stock price. The expected term is based on the period of
time that options granted are expected to be outstanding based on
historical experience.
2016 2015 2014
Risk-free interest
rate 1.37 % 1.35 % 1.51 %
Expected
volatility 26 % 28 % 34 %
Expected dividend
yield 4.0 % 3.4 % 3.4 %
Expected term 5 years 5 years 5 years
Weighted average grant date
fair value of options per share $ 7.51 $ 10.98 $ 13.17
The fair value of options
granted was $6.0, $6.3 and $8.6 for the years ended
December 31, 2016, 2015 and 2014, respectively. The fair value
of options vested during the years ended December 31, 2016,
2015 and 2014 was $7.8, $9.5 and $10.5, respectively.
A summary of activity under
the Company’s stock plans is presented below:
2016 2015 2014
Intrinsic value of options
exercised $ 10.4 $ 14.1 $ 20.9
Cash received from stock
option exercises 29.4 21.8 29.1
Tax benefit related to
stock award exercises 1.0 3.5 4.4
Stock based
compensation 13.1 14.6 16.2
Tax benefit related to
stock based compensation 4.7 5.1 5.6
The summary of options as
of December 31, 2016 and changes during the year then
ended are presented below:
NUMBER PER SHARE REMAINING AGGREGATE
Options outstanding at
January 1 4,421,600 $ 47.23
Granted 792,700 50.00
Exercised (679,900 ) 43.16
Cancelled (67,500 ) 59.53
Options outstanding at
December 31 4,466,900 $ 48.15 5.78 $ 70.3
Vested and expected to
vest 4,348,300 $ 48.06 5.71 $ 68.9
Exercisable 2,629,100 $ 42.58 4.08 $ 56.1
* Weighted
Average
The fair value of
restricted shares is determined based upon the stock price on the
date of grant. The summary of nonvested restricted shares as of
December 31, 2016 and changes during the year then ended
is presented below:
NONVESTED
SHARES NUMBER OF SHARES GRANT DATE
Nonvested awards
outstanding at January 1 181,900 $ 58.79
Granted 148,500 49.53
Vested (128,100 ) 53.62
Forfeited (3,900 ) 54.71
Nonvested awards
outstanding at December 31 198,400 $ 55.27
* Weighted
Average
As of
December 31, 2016, there was $5.3 of total unrecognized
compensation cost related to nonvested stock options, which is
recognized over a remaining weighted average vesting period of 1.61
years. Unrecognized compensation cost related to nonvested
restricted stock awards of $1.5 is expected to be recognized over a
remaining weighted average vesting period of
1.55 years.
The dilutive and
antidilutive options are shown separately in the table
below:
Year Ended
December 31, 2016 2015 2014
Additional
shares 694,700 906,100 1,120,500
Antidilutive
options 1,943,500 1,180,400 673,700 </t>
  </si>
  <si>
    <t>Segment and Related Information</t>
  </si>
  <si>
    <t>Segment Reporting [Abstract]</t>
  </si>
  <si>
    <t>R. SEGMENT AND RELATED
INFORMATION PACCAR operates in three
principal segments: Truck, Parts and Financial Services. The
Company evaluates the performance of its Truck and Parts segments
based on operating profits, which excludes investment income, other
income and expense, the EC charge, and income taxes. The Financial
Services segment’s performance is evaluated based on income
before income taxes. Geographic revenues from external customers
are presented based on the country of the customer. The accounting
policies of the reportable segments are the same as those applied
in the consolidated financial statements as described in Note
A. Truck and Parts: Financial Services: Other:
Geographic
Area Data 2016 2015 2014
Net sales and
revenues:
United States $ 9,221.3 $ 11,408.3 $ 10,106.3
Europe 4,903.3 4,515.9 4,835.7
Other 2,908.7 3,190.9 4,055.0
$ 17,033.3 $ 19,115.1 $ 18,997.0
Property, plant and
equipment, net:
United States $ 1,187.0 $ 1,140.5 $ 1,132.0
The Netherlands 406.7 438.7 517.4
Other 666.3 597.2 663.9
$ 2,260.0 $ 2,176.4 $ 2,313.3
Equipment on operating
leases, net:
United States $ 1,458.0 $ 1,287.9 $ 1,226.6
Germany 318.3 321.9 347.0
United Kingdom 309.7 321.3 342.2
Mexico 304.8 330.0 346.9
Other 1,247.0 1,111.9 977.8
$ 3,637.8 $ 3,373.0 $ 3,240.5
Business
Segment Data 2016 2015 2014
Net sales and
revenues:
Truck $ 13,652.7 $ 15,568.6 $ 15,330.4
Less
intersegment (885.4 ) (786.1 ) (736.4 )
External
customers 12,767.3 14,782.5 14,594.0
Parts 3,052.9 3,104.7 3,125.9
Less
intersegment (47.2 ) (44.6 ) (48.4 )
External
customers 3,005.7 3,060.1 3,077.5
Other 73.6 100.2 121.3
15,846.6 17,942.8 17,792.8
Financial
Services 1,186.7 1,172.3 1,204.2
$ 17,033.3 $ 19,115.1 $ 18,997.0
Income before income
taxes:
Truck $ 1,125.8 $ 1,440.3 $ 1,160.1
Parts 543.8 555.6 496.7
Other* (873.3 ) (43.2 ) (31.9 )
796.3 1,952.7 1,624.9
Financial
Services 306.5 362.6 370.4
Investment
income 27.6 21.8 22.3
$ 1,130.4 $ 2,337.1 $ 2,017.6
Depreciation and
amortization:
Truck $ 432.8 $ 399.8 $ 415.0
Parts 7.3 6.2 5.9
Other 15.8 14.9 11.8
455.9 420.9 432.7
Financial
Services 537.2 486.2 485.0
$ 993.1 $ 907.1 $ 917.7
Expenditures for long-lived
assets:
Truck $ 735.6 $ 660.0 $ 504.9
Parts 16.9 24.9 9.9
Other 25.5 17.7 12.1
778.0 702.6 526.9
Financial
Services 1,214.4 1,044.4 935.3
$ 1,992.4 $ 1,747.0 $ 1,462.2
Segment assets:
Truck $ 4,429.4 $ 4,472.3 $ 4,871.1
Parts 805.1 793.3 787.2
Other 287.0 211.6 106.1
Cash and marketable
securities 2,922.6 3,378.0 2,937.1
8,444.1 8,855.2 8,701.5
Financial
Services 12,194.8 12,254.6 11,917.3
$ 20,638.9 $ 21,109.8 $ 20,618.8
* Other includes the $833.0
European Commission charge in 2016.</t>
  </si>
  <si>
    <t>Quarterly Results (Unaudited)</t>
  </si>
  <si>
    <t>Quarterly Financial Information Disclosure [Abstract]</t>
  </si>
  <si>
    <t>QUARTERLY
RESULTS (UNAUDITED)
QUARTER
FIRST SECOND THIRD FOURTH
(millions except per
share data)
2016
Truck, Parts and
Other:
Net sales and
revenues $ 4,010.6 $ 4,115.8 $ 3,953.2 $ 3,767.0
Cost of sales and
revenues 3,413.6 3,489.4 3,371.5 3,243.2
Research and
development 59.6 60.8 59.2 67.6
European Commission
charge 942.6 (109.6 )
Financial
Services:
Revenues 289.4 297.4 296.2 303.7
Interest and other
borrowing expenses 30.3 32.6 32.2 32.1
Depreciation and other
expenses 150.9 156.4 162.6 165.3
Net (Loss)
Income (594.6 ) 481.3 346.2 288.8
Adjusted Net Income
* 348.0 371.7
Net (Loss) Income Per
Share:
Basic $ (1.69 ) $ 1.37 $ .99 $ .82
Diluted (1.69 ) 1.37 .98 .82
Adjusted Diluted
* .99 1.06
2015
Truck, Parts and
Other:
Net sales and
revenues $ 4,548.0 $ 4,786.1 $ 4,546.2 $ 4,062.5
Cost of sales and
revenues 3,910.2 4,061.2 3,851.3 3,469.4
Research and
development 56.2 59.3 57.6 66.7
Financial
Services:
Revenues 284.7 293.8 301.0 292.8
Interest and other
borrowing expenses 29.1 29.6 29.2 30.1
Depreciation and other
expenses 140.4 145.9 152.5 144.9
Net Income 378.4 447.2 431.2 347.2
Net Income Per
Share:
Basic $ 1.07 $ 1.26 $ 1.21 $ .98
Diluted 1.06 1.26 1.21 .98
* See Reconciliation of GAAP
to Non-GAAP Financial Measures for 2016 on page 33.</t>
  </si>
  <si>
    <t>Significant Accounting Policies (Policies)</t>
  </si>
  <si>
    <t>Description of Operations</t>
  </si>
  <si>
    <t>Description of
Operations:</t>
  </si>
  <si>
    <t>Principles of Consolidation</t>
  </si>
  <si>
    <t>Principles of
Consolidation:</t>
  </si>
  <si>
    <t>Use of Estimates</t>
  </si>
  <si>
    <t>Use of
Estimates:</t>
  </si>
  <si>
    <t>Revenue Recognition</t>
  </si>
  <si>
    <t>Revenue
Recognition: Truck, Parts and
Other: Financial Services: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December 31, 2016 or December 31, 2015.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t>
  </si>
  <si>
    <t>Cash and Cash Equivalents</t>
  </si>
  <si>
    <t>Cash and Cash
Equivalents:</t>
  </si>
  <si>
    <t>Marketable Debt Securities</t>
  </si>
  <si>
    <t>Marketable Debt
Securities: The Company utilizes
third-party pricing services for all of its marketable debt
security valuations. The Company reviews the pricing methodology
used by the third-party third-party
The Company evaluates its
investment in marketable debt securities at the end of each
reporting period to determine if a decline in fair value is
other-than-temporary. Realized losses are recognized upon
management’s determination that a decline in fair value is
other-than-temporary. The determination of other-than-temporary
impairment is a subjective process, requiring the use of judgments
and assumptions regarding the amount and timing of recovery. The
Company reviews and evaluates its investments at least quarterly to
identify investments that have indications of other-than-temporary
impairments. It is reasonably possible that a change in estimate
could occur in the near term relating to other-than-temporary
impairment. Accordingly, the Company considers several factors when
evaluating debt securities for other-than-temporary impairment,
including whether the decline in fair value of the security is due
to increased default risk for the specific issuer or market
interest-rate risk. In assessing default risk,
the Company considers the collectability of principal and interest
payments by monitoring changes to issuers’ credit ratings,
specific credit events associated with individual issuers as well
as the credit ratings of any financial guarantor, and the extent
and duration to which amortized cost exceeds fair value. In assessing market
interest-rate risk, including benchmark interest rates and credit
spreads, the Company considers its intent for selling the
securities and whether it is more likely than not the Company will
be able to hold these securities until the recovery of any
unrealized losses.</t>
  </si>
  <si>
    <t>Receivables</t>
  </si>
  <si>
    <t xml:space="preserve">Receivables:
Trade and
Other Receivables:
Finance
and Other Receivables:
Loans
Finance
leases
Dealer
wholesale financing
Operating
lease receivables and other </t>
  </si>
  <si>
    <t>Allowance for Credit Losses</t>
  </si>
  <si>
    <t>Allowance for Credit
Losses: Truck, Parts and
Other: Financial Services:
The Company modifies loans
and finance leases in the normal course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On average, modifications
extended contractual terms by approximately four months in 2016 and
seven months in 2015 and did not have a significant effect on the
weighted average term or interest rate of the total portfolio at
December 31, 2016 and 2015. The Company has developed a
systematic methodology for determining the allowance for credit
losses for its two portfolio segments, retail and wholesale. The
retail segment consists of retail loans and direct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The Company evaluates
finance receivables that are not individually impaired on a
collective basi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recorded investment.</t>
  </si>
  <si>
    <t>Inventories: last-in,</t>
  </si>
  <si>
    <t>Equipment on Operating Leases</t>
  </si>
  <si>
    <t>Equipment on
Operating Leases:</t>
  </si>
  <si>
    <t>Property, Plant and Equipment</t>
  </si>
  <si>
    <t>Property, Plant and
Equipment:</t>
  </si>
  <si>
    <t>Long-lived Assets and Goodwill</t>
  </si>
  <si>
    <t>Long-lived Assets and
Goodwill:</t>
  </si>
  <si>
    <t>Product Support
Liabilities:</t>
  </si>
  <si>
    <t>Derivative Financial
Instruments:
The Company uses regression
analysis to assess effectiveness of interest-rate contracts on a
quarterly basis. For foreign-exchange contracts, the Company
performs quarterly assessments to ensure that critical terms
continue to match. All components of the derivative
instrument’s gain or loss are included in the assessment of
hedge effectiveness. Gains or losses on the ineffective portion of
cash flow hedges are recognized currently in earnings. Hedge
accounting is discontinued prospectively when the Company
determines that a derivative financial instrument has ceased to be
a highly effective hedge.</t>
  </si>
  <si>
    <t>Foreign Currency Translation</t>
  </si>
  <si>
    <t>Foreign Currency
Translation:</t>
  </si>
  <si>
    <t>Earnings per Share</t>
  </si>
  <si>
    <t>Earnings per
Share:</t>
  </si>
  <si>
    <t>New Accounting Pronouncements</t>
  </si>
  <si>
    <t>New
Accounting Pronouncements: Income Taxes (Topic 740):
Intra-Entity Transfers of Assets Other Than Inventory
In August
2016, the FASB issued ASU 2016-15, Statement of Cash Flows
(Topic 230): Classification of Certain Cash Receipts and Cash
Payments
In June 2016,
the FASB issued ASU 2016-13, Financial Instruments
– Credit Losses (Topic 326): Measurement of Credit Losses on
Financial Instruments
In February
2016, the FASB issued ASU 2016-02, Leases (Topic
842)
In January
2016, the FASB issued ASU 2016-01, Financial Instruments -
Overall (Subtopic 825-10): Recognition and Measurement of Financial
Assets and Financial Liabilities
In May 2014,
the FASB issued ASU 2014-09, Revenue from Contracts with
Customers
The
Company’s evaluation of the new standard is substantially
complete, and the Company does not expect adoption of the new
standard to have a material impact on the income statement or
retained earnings. The Company currently expects the most
significant effect of the standard relates to trucks sold in Europe
that are subject to an RVG and are currently accounted for as an
operating lease in the Truck, Parts and Other section of the
Company’s Consolidated Balance Sheets (see Note E). Under the
new standard, based on the Company’s current assessment,
revenues would be recognized immediately for certain of these RVG
contracts that allow customers the option to return their truck and
for which there is no economic incentive to do so. Based on the
existing portfolio of RVG contracts, under the new standard,
revenues are expected to be recognized immediately for
approximately half of the RVG portfolio instead of being deferred
and amortized over the life of the RVG contract. The Company will
continue to evaluate the new standard, including any new
interpretive guidance, and any related impact to its financial
statements.
The FASB also
issued the following standards, which are not expected to have a
material impact on the Company’s consolidated financial
statements.
STANDARD
DESCRIPTION
EFFECTIVE DATE
2017-04 Intangibles – Goodwill and Other (Topic 350):
Simplifying the Test for Goodwill Impairment January 1, 2020*
2016-09 Compensation – Stock Compensation (Topic 718):
Improvements to Employee Share-Based Payment
Accounting. January 1, 2017**
2015-11 Inventory (Topic 330): Simplifying the Measurement of
Inventory. January 1, 2017**
* The Company expects to
early adopt in 2017.
** The Company expects to
adopt on the effective date.
The Company
adopted the following standards effective January 1, 2016,
none of which had a material impact on the Company’s
consolidated financial statements.
STANDARD
DESCRIPTION
2015-07 Fair Value Measurement (Topic 820): Disclosures for
Investments in Certain Entities That Calculate Net Asset Value per
Share (or Its Equivalent).
2015-05 Intangibles – Goodwill and Other –
Internal-Use Software (Subtopic 350-40): Customer’s
Accounting for Fees Paid in a Cloud Computing
Arrangement.
2015-03 Interest – Imputation of Interest (Subtopic
835-30): Simplifying the Presentation of Debt Issuance
Costs.
2015-15 Interest – Imputation of Interest (Subtopic
835-30): Presentation and Subsequent Measure of Debt Issuance Costs
Associated with Line-of-Credit Arrangements.
2014-12
Compensation – Stock Compensation (Topic 718):
Accounting for Share-Based Payments When the Terms of an Award
Provide That a Performance Target Could Be Achieved After the
Requisite Service Period.</t>
  </si>
  <si>
    <t>Fair Value Measurement Policy</t>
  </si>
  <si>
    <t>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re were no transfers of
assets or liabilities between Level 1 and Level 2 of the
fair value hierarchy during the year ended
December 31, 2016. The Company’s policy is to
recognize transfers between levels at the end of the reporting
period. The Company uses the
following methods and assumptions to measure fair value for assets
and liabilities subject to recurring fair value
measurements. Marketable
Securities: The fair value of U.S.
government agency obligations, non-U.S. government bonds, municipal
bonds, corporate bonds, asset-backed securities, commercial paper
and term deposits is determined using the market approach and is
primarily based on matrix pricing as a practical expedient which
does not rely exclusively on quoted prices for a specific security.
Significant inputs used to determine fair value include interest
rates, yield curves, credit rating of the security and other
observable market information and are categorized as
Level 2.
Derivative Financial
Instruments:</t>
  </si>
  <si>
    <t>Investments in Marketable Debt Securities (Tables)</t>
  </si>
  <si>
    <t>Marketable debt securities
consisted of the following at December 31:
2016 AMORTIZED UNREALIZED UNREALIZED FAIR
U.S. tax-exempt
securities $ 597.9 $ .2 $ 3.1 $ 595.0
U.S. corporate
securities 47.6 .2 47.8
U.S. government and
agency securities 16.0 16.0
Non-U.S. corporate
securities 306.9 1.5 .4 308.0
Non-U.S. government
securities 97.6 .6 98.2
Other debt
securities 75.9 .2 .2 75.9
$ 1,141.9 $ 2.7 $ 3.7 $ 1,140.9
2015 AMORTIZED UNREALIZED UNREALIZED FAIR
U.S. tax-exempt
securities $ 505.0 $ .7 $ .3 $ 505.4
U.S. corporate
securities 76.7 .1 .1 76.7
U.S. government and agency
securities 15.7 .1 .1 15.7
Non-U.S. corporate
securities 585.6 1.8 .4 587.0
Non-U.S. government
securities 192.7 1.1 .1 193.7
Other debt
securities 69.6 .1 .1 69.6
$ 1,445.3 $ 3.9 $ 1.1 $ 1,448.1</t>
  </si>
  <si>
    <t>Marketable Debt Securities Continuous Unrealized Losses</t>
  </si>
  <si>
    <t xml:space="preserve">Marketable debt securities
with continuous unrealized losses and their related fair values
were as follows:
At
December 31, 2016 2015
LESS THAN TWELVE MONTHS LESS THAN TWELVE MONTHS TWELVE MONTHS
Fair value $ 615.5 $ 579.0
Unrealized losses 3.7 1.1 </t>
  </si>
  <si>
    <t>Contractual Maturities of Debt Securities</t>
  </si>
  <si>
    <t>Contractual maturities on
marketable debt securities at December 31, 2016 were as
follows:
Maturities: AMORTIZED COST FAIR
VALUE
Within one
year $ 274.5 $ 274.7
One to five
years 858.2 857.0
Six to ten
years .1 .1
More than ten
years 9.1 9.1
$ 1,141.9 $ 1,140.9</t>
  </si>
  <si>
    <t>Inventories (Tables)</t>
  </si>
  <si>
    <t>Inventories Table</t>
  </si>
  <si>
    <t>Inventories include the
following:
At
December 31, 2016
2015
Finished
products $ 452.3 $ 443.6
Work in process and raw
materials 444.7 528.9
897.0 972.5
Less LIFO
reserve (169.2 ) (176.0 )
$ 727.8 $ 796.5</t>
  </si>
  <si>
    <t>Finance and Other Receivables (Tables)</t>
  </si>
  <si>
    <t>Finance and other
receivables include the following:
At
December 31,
2016
2015
Loans $ 3,948.6 $ 4,011.7
Direct financing
leases 2,798.0 2,719.5
Sales-type finance
leases 867.3 969.8
Dealer wholesale
financing 1,528.5 1,950.1
Operating lease
receivables and other 150.9 131.9
Unearned interest:
Finance leases (344.7 ) (364.6 )
$ 8,948.6 $ 9,418.4
Less allowance for
losses:
Loans and
leases (97.1 ) (99.2 )
Dealer wholesale
financing (5.5 ) (7.3 )
Operating lease
receivables and other (8.6 ) (8.3 )
$ 8,837.4 $ 9,303.6</t>
  </si>
  <si>
    <t>Annual Minimum Payments Due on Finance Receivables</t>
  </si>
  <si>
    <t>Annual minimum payments due
on finance receivables are as follows:
Beginning
January 1, 2017 LOANS FINANCE
2017 $ 1,238.4 $ 1,101.8
2018 1,030.4 882.0
2019 802.2 684.6
2020 557.8 446.5
2021 285.0 217.0
Thereafter 34.8 94.3
$ 3,948.6 $ 3,426.2</t>
  </si>
  <si>
    <t>Allowance for Credit
Losses:
2016
DEALER CUSTOMER
WHOLESALE RETAIL RETAIL OTHER* TOTAL
Balance at
January 1 $ 7.3 $ 10.3 $ 88.9 $ 8.3 $ 114.8
Provision for
losses (1.7 ) (.7 ) 18.6 2.2 18.4
Charge-offs (22.9 ) (2.1 ) (25.0 )
Recoveries 5.5 .3 5.8
Currency translation and
other (.1 ) (2.6 ) (.1 ) (2.8 )
Balance at
December 31 $ 5.5 $ 9.6 $ 87.5 $ 8.6 $ 111.2
2015
DEALER CUSTOMER RETAIL OTHER* TOTAL
WHOLESALE RETAIL
Balance at
January 1 $ 9.0 $ 11.9 $ 93.6 $ 7.5 $ 122.0
Provision for
losses (.8 ) (1.4 ) 11.6 3.0 12.4
Charge-offs (.3 ) (13.6 ) (3.2 ) (17.1 )
Recoveries 3.5 .5 4.0
Currency translation and
other (.6 ) (.2 ) (6.2 ) .5 (6.5 )
Balance at
December 31 $ 7.3 $ 10.3 $ 88.9 $ 8.3 $ 114.8
2014
DEALER CUSTOMER RETAIL OTHER* TOTAL
WHOLESALE RETAIL
Balance at
January 1 $ 10.4 $ 13.4 $ 97.5 $ 8.0 $ 129.3
Provision for
losses .3 (1.4 ) 14.8 1.7 15.4
Charge-offs (.9 ) (18.2 ) (2.2 ) (21.3 )
Recoveries 4.6 .7 5.3
Currency translation and
other (.8 ) (.1 ) (5.1 ) (.7 ) (6.7 )
Balance at
December 31 $ 9.0 $ 11.9 $ 93.6 $ 7.5 $ 122.0
* Operating lease and other
trade receivables.</t>
  </si>
  <si>
    <t>Finance Receivable Evaluated and Determined Individually and Collectively</t>
  </si>
  <si>
    <t>Information regarding
finance receivables evaluated and determined individually and
collectively is as follows:
DEALER CUSTOMER RETAIL TOTAL
At
December 31, 2016 WHOLESALE RETAIL
Recorded investment for
impaired finance $ .1 $ 57.3 $ 57.4
Allowance for impaired
finance receivables .1 4.9 5.0
Recorded investment for
finance receivables 1,528.4 $ 1,406.0 5,805.9 8,740.3
Allowance for finance
receivables determined 5.4 9.6 82.6 97.6
DEALER CUSTOMER
At
December 31, 2015 WHOLESALE RETAIL TOTAL
Recorded investment for
impaired finance $ 5.0 $ 64.0 $ 69.0
Allowance for impaired
finance receivables .3 6.5 6.8
Recorded investment for
finance receivables 1,945.1 $ 1,561.3 5,711.1 9,217.5
Allowance for finance
receivables determined 7.0 10.3 82.4 99.7</t>
  </si>
  <si>
    <t>Recorded Investment for Finance Receivables that are on Non-Accrual Status</t>
  </si>
  <si>
    <t>The recorded investment
for finance receivables that are on non-accrual status is as
follows:
At
December 31, 2016 2015
Dealer:
Wholesale $ .1 $ 5.0
Customer
retail:
Fleet 49.5 50.7
Owner/operator 6.9 10.0
$ 56.5 $ 65.7</t>
  </si>
  <si>
    <t>Impaired Loans and Specific Reserve</t>
  </si>
  <si>
    <t>The recorded investment of
impaired loans as of December 31, 2016 and December 31,
2015 was not significantly different than the unpaid principal
balance.
DEALER CUSTOMER
RETAIL
At
December 31, 2016 WHOLESALE RETAIL FLEET OWNER/ TOTAL
Impaired loans with a
specific reserve $ .1 $ 18.9 $ 1.8 $ 20.8
Associated
allowance (.1 ) (2.8 ) (.3 ) (3.2 )
$ 16.1 $ 1.5 $ 17.6
Impaired loans with no
specific reserve 10.8 .2 11.0
Net carrying amount of
impaired loans $ 26.9 $ 1.7 $ 28.6
Average recorded
investment $ 2.8 $ 28.0 $ 2.4 $ 33.2
DEALER CUSTOMER RETAIL
At
December 31, 2015 WHOLESALE RETAIL FLEET OWNER/ TOTAL
Impaired loans with a
specific reserve $ 5.0 $ 21.7 $ 2.4 $ 29.1
Associated
allowance (.3 ) (3.5 ) (.5 ) (4.3 )
4.7 $ 18.2 $ 1.9 $ 24.8
Impaired loans with no
specific reserve 6.5 .3 6.8
Net carrying amount of
impaired loans $ 4.7 $ 24.7 $ 2.2 $ 31.6
Average recorded
investment $ 4.4 $ 26.6 $ 2.5 $ 33.5</t>
  </si>
  <si>
    <t>Interest Income Recognized on Cash Basis</t>
  </si>
  <si>
    <t>During the period the
loans above were considered impaired, interest income recognized on
a cash basis was as follows:
2016 2015 2014
Interest income
recognized:
Dealer
wholesale
$ .1
Customer retail -
fleet
$ 1.1 $ 1.4 1.2
Customer retail -
owner/operator
.4 .4 .4
$ 1.5 $ 1.8 $ 1.7</t>
  </si>
  <si>
    <t>Finance Receivables by Credit Quality Indicator and Portfolio Class</t>
  </si>
  <si>
    <t>The tables below summarize
the Company’s finance receivables by credit quality indicator
and portfolio class.
DEALER CUSTOMER
RETAIL
At
December 31, 2016 WHOLESALE RETAIL FLEET OWNER/ TOTAL
Performing $ 1,519.3 $ 1,406.0 $ 4,863.4 $ 922.1 $ 8,710.8
Watch 9.1 14.9 5.5 29.5
At-risk .1 50.4 6.9 57.4
$ 1,528.5 $ 1,406.0 $ 4,928.7 $ 934.5 $ 8,797.7
DEALER CUSTOMER RETAIL
At December
31, 2015 WHOLESALE RETAIL FLEET OWNER/ TOTAL
Performing $ 1,922.4 $ 1,561.3 $ 4,680.6 $ 996.6 $ 9,160.9
Watch 22.7 27.0 6.9 56.6
At-risk 5.0 53.8 10.2 69.0
$ 1,950.1 $ 1,561.3 $ 4,761.4 $ 1,013.7 $ 9,286.5</t>
  </si>
  <si>
    <t>Financing Receivables by Aging Category</t>
  </si>
  <si>
    <t>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December 31, 2016 WHOLESALE RETAIL FLEET OWNER/ TOTAL
Current and up to 30
days past due $ 1,528.4 $ 1,406.0 $ 4,898.4 $ 926.4 $ 8,759.2
31 – 60 days past
due 12.6 3.9 16.5
Greater than 60 days
past due .1 17.7 4.2 22.0
$ 1,528.5 $ 1,406.0 $ 4,928.7 $ 934.5 $ 8,797.7
DEALER CUSTOMER RETAIL
At
December 31, 2015 WHOLESALE RETAIL FLEET OWNER/ TOTAL
Current and up to 30 days
past due $ 1,949.8 $ 1,561.3 $ 4,733.6 $ 1,002.7 $ 9,247.4
31 – 60 days past
due 8.3 5.4 13.7
Greater than 60 days past
due .3 19.5 5.6 25.4
$ 1,950.1 $ 1,561.3 $ 4,761.4 $ 1,013.7 $ 9,286.5</t>
  </si>
  <si>
    <t>Pre- and Post-Modification Recorded Investment Balances by Portfolio Class</t>
  </si>
  <si>
    <t>At modification date, the
pre-modification and post-modification recorded investment balances
for finance receivables modified during the period by portfolio
class are as follows:
2016 2015
RECORDED
INVESTMENT RECORDED
INVESTMENT
PRE-MODIFICATION POST-MODIFICATION PRE-MODIFICATION POST-MODIFICATION
Fleet $ 27.2 $ 27.2 $ 38.3 $ 37.9
Owner/operator 4.4 4.4 6.5 6.5
$ 31.6 $ 31.6 $ 44.8 $ 44.4</t>
  </si>
  <si>
    <t>TDRs Modified that Subsequently Defaulted (i.e., Became More than 30 Days Past-Due) by Portfolio Class</t>
  </si>
  <si>
    <t>TDRs modified during the
previous twelve months that subsequently defaulted (i.e., became
more than 30 days past due) in the year ended by portfolio class
are as follows:
2016 2015
Fleet $ .3 $ 6.7
Owner/operator .4 .4
$ .7 $ 7.1</t>
  </si>
  <si>
    <t>Equipment On Operating Leases (Tables)</t>
  </si>
  <si>
    <t>Equipment on Operating Leases for Truck Parts and Other Segment and for Financial Services Segment</t>
  </si>
  <si>
    <t>A summary of equipment on
operating leases for Truck, Parts and Other and for the Financial
Services segment is as follows:
TRUCK, PARTS AND OTHER FINANCIAL SERVICES
At
December 31, 2016 2015 2016 2015
Equipment on operating
leases $ 1,282.3 $ 1,282.6 $ 3,640.6 $ 3,335.5
Less allowance for
depreciation (268.4 ) (290.4 ) (1,016.7 ) (954.7 )
$ 1,013.9 $ 992.2 $ 2,623.9 $ 2,380.8</t>
  </si>
  <si>
    <t>Residual Value Obligation and Deferred Lease Revenue</t>
  </si>
  <si>
    <t>These amounts are
summarized below:
TRUCK, PARTS AND OTHER
At
December 31, 2016 2015
Residual value
guarantees $ 699.2 $ 691.4
Deferred lease
revenues 373.4 356.0
$ 1,072.6 $ 1,047.4</t>
  </si>
  <si>
    <t>Property, Plant And Equipment (Tables)</t>
  </si>
  <si>
    <t>Property, plant and
equipment include the following:
At
December 31, USEFUL LIVES 2016 2015
Land $ 221.2 $ 222.1
Buildings and
improvements 10-40 years 1,134.1 1,061.7
Machinery, equipment and
production tooling 3-12 3,285.2 3,237.1
Construction in
progress 352.8 248.4
4,993.3 4,769.3
Less allowance for
depreciation (2,733.3 ) (2,592.9 )
$ 2,260.0 $ 2,176.4</t>
  </si>
  <si>
    <t>Accounts Payable, Accrued Expenses and Other (Tables)</t>
  </si>
  <si>
    <t>Accounts payable, accrued
expenses and other include the following:
At
December 31, 2016 2015
Truck, Parts and
Other:
Accounts
payable $ 938.6 $ 929.7
Product support
liabilities 344.2 384.1
Accrued
expenses 233.1 231.4
Accrued capital
expenditures 111.2 85.7
Salaries and
wages 194.8 197.2
Other 212.2 243.6
$ 2,034.1 $ 2,071.7</t>
  </si>
  <si>
    <t>Product Support Liabilities (Tables)</t>
  </si>
  <si>
    <t>Changes in Product Support Liabilities, Warranty Reserves</t>
  </si>
  <si>
    <t>Changes in product support
liabilities are summarized as follows:
WARRANTY
RESERVES 2016 2015 2014
Balance at
January 1 $ 346.2 $ 310.8 $ 218.7
Cost accruals 211.9 294.8 302.6
Payments (255.7 ) (228.8 ) (210.5 )
Change in estimates for
pre-existing warranties (7.3 ) (21.3 ) 16.1
Currency
translation (13.0 ) (9.3 ) (16.1 )
Balance at
December 31 $ 282.1 $ 346.2 $ 310.8</t>
  </si>
  <si>
    <t>Changes in Product Support Liabilities, Deferred Revenues on Extended Warranties and R&amp;M Contracts</t>
  </si>
  <si>
    <t>Changes in product
support liabilities are summarized as follows:
DEFERRED REVENUES ON
EXTENDED WARRANTIES AND R&amp;M CONTRACTS 2016 2015 2014
Balance at
January 1 $ 524.8 $ 462.0 $ 411.8
Deferred
revenues 347.6 333.0 323.7
Revenues
recognized (274.3 ) (248.4 ) (246.1 )
Currency
translation (24.6 ) (21.8 ) (27.4 )
Balance at
December 31 $ 573.5 $ 524.8 $ 462.0</t>
  </si>
  <si>
    <t>Product support liabilities
are included in the accompanying Consolidated Balance Sheets as
follows:
WARRANTY RESERVES
DEFERRED
REVENUES
At
December 31,
2016 2015
2016 2015
Truck, Parts and
Other:
Accounts payable, accrued
expenses and other $ 181.4 $ 241.6 $ 162.8 $ 142.5
Other
liabilities 100.7 104.6 395.7 368.2
Financial
Services:
Deferred taxes and other
liabilities 15.0 14.1
$ 282.1 $ 346.2 $ 573.5 $ 524.8</t>
  </si>
  <si>
    <t>Borrowings And Credit Arrangements (Tables)</t>
  </si>
  <si>
    <t>Financial Services Borrowings</t>
  </si>
  <si>
    <t>Financial Services
borrowings include the following:
2016 2015
At December
31, EFFECTIVE BORROWINGS EFFECTIVE BORROWINGS
Commercial paper .7 % $ 2,242.5 .6 % $ 2,620.4
Bank loans 5.5 % 205.0 4.8 % 176.1
2,447.5 2,796.5
Term notes 1.5 % 6,027.7 1.4 % 5,795.0
1.4 % $ 8,475.2 1.2 % $ 8,591.5</t>
  </si>
  <si>
    <t>Annual Maturities of Financial Services Borrowings</t>
  </si>
  <si>
    <t>The annual maturities of
the Financial Services borrowings are as follows:
Beginning
January 1, 2017 COMMERCIAL BANK LOANS TERM TOTAL
2017 $ 2,243.3 $ 55.4 $ 1,845.1 $ 4,143.8
2018 38.7 1,658.9 1,697.6
2019 26.5 1,739.6 1,766.1
2020 60.3 302.6 362.9
2021 24.1 500.0 524.1
$ 2,243.3 $ 205.0 $ 6,046.2 $ 8,494.5</t>
  </si>
  <si>
    <t>Employee Benefits (Tables)</t>
  </si>
  <si>
    <t>Allocation of Plan Assets by Investment</t>
  </si>
  <si>
    <t>The following information
details the allocation of plan assets by investment type. See
Note P for definitions of fair value levels.
FAIR VALUE
HIERARCHY
At
December 31, 2016 TARGET LEVEL 1 LEVEL 2 TOTAL MEASURED TOTAL
Equities:
U.S.
equities $ 690.8 $ 690.8
Global
equities 746.1 746.1
Total
equities 50 - 70 % 1,436.9 1,436.9
Fixed
income:
U.S. fixed
income $ 195.7 $ 196.9 $ 392.6 317.8 710.4
Non-U.S. fixed
income 19.6 19.6 254.5 274.1
Total fixed
income 30 - 50 % 195.7 216.5 412.2 572.3 984.5
Cash and
other 8.8 60.0 68.8 3.9 72.7
Total plan
assets $ 204.5 $ 276.5 $ 481.0 $ 2,013.1 $ 2,494.1
FAIR VALUE
HIERARCHY
At
December 31, 2015 TARGET LEVEL 1 LEVEL 2 TOTAL MEASURED TOTAL
Equities:
U.S. equities $ 593.8 $ 593.8
Global equities 674.2 674.2
Total equities 50 - 70 % 1,268.0 1,268.0
Fixed
income:
U.S. fixed
income $ 283.4 $ 173.9 $ 457.3 174.3 631.6
Non-U.S. fixed
income 22.4 22.4 231.3 253.7
Total fixed
income 30 - 50 % 283.4 196.3 479.7 405.6 885.3
Cash and other 8.2 54.9 63.1 2.6 65.7
Total plan
assets $ 291.6 $ 251.2 $ 542.8 $ 1,676.2 $ 2,219.0</t>
  </si>
  <si>
    <t>Weighted Average Assumptions of Pension Plans</t>
  </si>
  <si>
    <t>The following additional
data relates to all pension plans of the Company:
At
December 31, 2016 2015
Weighted average
assumptions:
Discount rate 3.7 % 4.2 %
Rate of increase in
future compensation levels 3.9 % 3.9 %
Assumed long-term rate of
return on plan assets 6.4 % 6.5 %</t>
  </si>
  <si>
    <t>Components of Change in Projected Benefit Obligation and Change in Plan Assets</t>
  </si>
  <si>
    <t>The components of the
change in projected benefit obligation and change in plan assets
are as follows:
2016 2015
Change in projected
benefit obligation:
Benefit obligation at
January 1 $ 2,306.0 $ 2,417.4
Service cost 88.6 91.3
Interest cost 94.3 92.2
Benefits paid (80.2 ) (121.3 )
Actuarial loss
(gain) 186.4 (141.6 )
Currency translation and
other (90.6 ) (35.6 )
Participant
contributions 1.1 3.6
Projected benefit
obligation at December 31 $ 2,505.6 $ 2,306.0
Change in plan
assets:
Fair value of plan assets
at January 1 $ 2,219.0 $ 2,309.4
Employer
contributions 185.7 62.9
Actual return on plan
assets 254.5 .3
Benefits paid (80.2 ) (121.3 )
Currency translation and
other (86.0 ) (35.9 )
Participant
contributions 1.1 3.6
Fair value of plan assets
at December 31 $ 2,494.1 $ 2,219.0
Funded status at
December 31 $ (11.5 ) $ (87.0 )</t>
  </si>
  <si>
    <t>Amounts Recorded on Balance Sheets</t>
  </si>
  <si>
    <t>2016 2015
Amounts recorded on
balance sheet:
Other noncurrent
assets $ 107.2 $ 27.2
Other
liabilities 118.7 114.2
Accumulated other
comprehensive loss:
Actuarial loss 410.6 386.3
Prior service
cost 3.4 3.9
Net initial transition
amount .1 .2</t>
  </si>
  <si>
    <t>Information for Plans with Accumulated Benefit Obligation in Excess of Plan Assets</t>
  </si>
  <si>
    <t xml:space="preserve">Information for all plans
with an accumulated benefit obligation in excess of plan assets is
as follows:
At
December 31, 2016 2015
Projected benefit
obligation $ 110.2 $ 217.9
Accumulated benefit
obligation 100.4 207.7
Fair value of plan
assets 9.3 128.8 </t>
  </si>
  <si>
    <t>Components of Pension Expense</t>
  </si>
  <si>
    <t>The components of pension
expense are as follows:
Year Ended
December 31, 2016 2015 2014
Service cost $ 88.6 $ 91.3 $ 67.3
Interest on projected
benefit obligation 94.3 92.2 91.8
Expected return on
assets (141.7 ) (140.8 ) (128.0 )
Amortization of prior
service costs 1.2 1.3 1.2
Recognized actuarial
loss 27.7 41.1 20.8
Curtailment gain (.1 )
Net pension
expense $ 70.1 $ 85.0 $ 53.1</t>
  </si>
  <si>
    <t>Multi-employer Plans</t>
  </si>
  <si>
    <t>The Company’s
participation in the following multi-employer plans for the years
ended December 31 are as follows:
PENSION
PLAN COMPANY
CONTRIBUTIONS
PENSION
PLAN EIN NUMBER 2016 2015 2014
Metal and Electrical
Engineering Industry Pension Fund 135668 $ 23.1 $ 23.0 $ 27.1
Western Metal Industry
Pension Plan 91-6033499 001 1.5 2.1 2.0
Other plans .7 .9 1.0
$ 25.3 $ 26.0 $ 30.1</t>
  </si>
  <si>
    <t>Income Taxes (Tables)</t>
  </si>
  <si>
    <t>Components of Income Before Income Taxes</t>
  </si>
  <si>
    <t>The components of the
Company’s income before income taxes include the
following:
Year Ended
December 31, 2016 2015 2014
Domestic $ 1,190.7 $ 1,581.6 $ 1,267.3
Foreign (60.3 ) 755.5 750.3
$ 1,130.4 $ 2,337.1 $ 2,017.6</t>
  </si>
  <si>
    <t>Components of Provision for Income Taxes</t>
  </si>
  <si>
    <t>The components of the
Company’s provision for income taxes include the
following:
Year Ended
December 31, 2016 2015 2014
Current
provision:
Federal $ 322.9 $ 521.8 $ 482.4
State 41.7 61.1 59.0
Foreign 213.2 205.4 215.4
577.8 788.3 756.8
Deferred provision
(benefit):
Federal 31.5 (57.8 ) (88.3 )
State 4.8 5.3 .3
Foreign (5.4 ) (2.7 ) (10.0 )
30.9 (55.2 ) (98.0 )
$ 608.7 $ 733.1 $ 658.8</t>
  </si>
  <si>
    <t>Reconciliation of Statutory U.S Federal Tax Rate to Effective Income Tax Rate</t>
  </si>
  <si>
    <t>A reconciliation of the
statutory U.S. federal tax rate to the effective income tax
rate is as follows:
2016 2015 2014
Statutory rate 35.0 % 35.0 % 35.0 %
Effect of:
Non-deductible EC
charge 25.8
State 2.9 2.1 2.0
Federal domestic
production deduction (2.6 ) (1.8 ) (1.8 )
Tax on foreign
earnings (7.4 ) (2.7 ) (1.6 )
Other, net .1 (1.2 ) (.9 )
53.8 % 31.4 % 32.7 %</t>
  </si>
  <si>
    <t>Tax Effects of Temporary Differences Representing Deferred Tax Assets and Liabilities and Balance Sheet Classification</t>
  </si>
  <si>
    <t>The tax effects of
temporary differences representing deferred tax assets and
liabilities are as follows:
At
December 31, 2016 2015
Assets:
Accrued expenses $ 239.2 $ 240.7
Net operating loss and tax
credit carryforwards 84.4 63.6
Postretirement benefit
plans 11.7 44.9
Allowance for losses on
receivables 41.2 41.9
Other 106.4 112.5
482.9 503.6
Valuation
allowance (64.5 ) (32.9 )
418.4 470.7
Liabilities:
Financial Services leasing
depreciation (808.7 ) (810.4 )
Depreciation and
amortization (246.1 ) (277.9 )
Other (35.3 ) (29.2 )
(1,090.1 ) (1,117.5 )
Net deferred tax
liability $ (671.7 ) $ (646.8 )
The balance sheet
classification of the Company’s deferred tax assets and
liabilities are as follows:
At
December 31, 2016 2015
Truck, Parts and
Other:
Other noncurrent assets,
net $ 119.5 $ 135.7
Other
liabilities (6.3 ) (25.0 )
Financial
Services:
Other assets 74.6 44.9
Deferred taxes and other
liabilities (859.5 ) (802.4 )
Net deferred tax
liability $ (671.7 ) $ (646.8 )</t>
  </si>
  <si>
    <t>Reconciliation of Beginning and Ending Amount of Unrecognized Tax Benefits</t>
  </si>
  <si>
    <t>A reconciliation of the
beginning and ending amount of unrecognized tax benefits is as
follows:
2016 2015 2014
Balance at
January 1 $ 19.1 $ 12.0 $ 13.1
Additions for tax positions
related to the current year 3.9 10.3 .9
Additions for tax positions
related to prior years .1
Reductions for tax positions
related to prior years (.3 ) (2.0 ) (.9 )
Reductions related to
settlements (5.4 )
Lapse of statute of
limitations (1.2 ) (1.2 )
Balance at
December 31 $ 17.3 $ 19.1 $ 12.0</t>
  </si>
  <si>
    <t>Stockholders' Equity (Tables)</t>
  </si>
  <si>
    <t>Changes in Accumulated Other Comprehensive Income (loss) by Component</t>
  </si>
  <si>
    <t>The components of AOCI and
the changes in AOCI, net of tax, included in the Consolidated
Balance Sheets and the Consolidated Statements of
Stockholders’ Equity, consisted of the following:
DERIVATIVE MARKETABLE PENSION FOREIGN TOTAL
Balance at
January 1, 2016 $ (6.4 ) $ 2.1 $ (390.4 ) $ (622.3 ) $ (1,017.0 )
Recorded into
AOCI .2 .3 (42.6 ) (87.1 ) (129.2 )
Reclassified out of
AOCI 1.9 (2.7 ) 18.9 18.1
Net other comprehensive
income (loss) 2.1 (2.4 ) (23.7 ) (87.1 ) (111.1 )
Balance at
December 31, 2016 $ (4.3 ) $ (.3 ) $ (414.1 ) $ (709.4 ) $ (1,128.1 )
DERIVATIVE MARKETABLE PENSION FOREIGN TOTAL
Balance at January 1,
2015 $ (13.5 ) $ 5.3 $ (433.1 ) $ (138.5 ) $ (579.8 )
Recorded into
AOCI 27.9 (1.7 ) 15.1 (483.8 ) (442.5 )
Reclassified out of
AOCI (20.8 ) (1.5 ) 27.6 5.3
Net other comprehensive
income (loss) 7.1 (3.2 ) 42.7 (483.8 ) (437.2 )
Balance at
December 31, 2015 $ (6.4 ) $ 2.1 $ (390.4 ) $ (622.3 ) $ (1,017.0 )
DERIVATIVE MARKETABLE PENSION FOREIGN TOTAL
Balance at January 1,
2014 $ (15.1 ) $ 1.7 $ (262.2 ) $ 284.3 $ 8.7
Recorded into
AOCI 20.0 4.2 (185.8 ) (422.8 ) (584.4 )
Reclassified out of
AOCI (18.4 ) (.6 ) 14.9 (4.1 )
Net other comprehensive
income (loss) 1.6 3.6 (170.9 ) (422.8 ) (588.5 )
Balance at
December 31, 2014 $ (13.5 ) $ 5.3 $ (433.1 ) $ (138.5 ) $ (579.8 )</t>
  </si>
  <si>
    <t>Reclassifications Out of Accumulated Other Comprehensive Income</t>
  </si>
  <si>
    <t>Reclassifications out of
AOCI during the years ended December 31, 2016, 2015 and 2014
are as follows:
AMOUNT RECLASSIFIED OUT OF AOCI
AOCI COMPONENTS
LINE ITEM IN THE
CONSOLIDATED STATEMENTS OF INCOME 2016 2015 2014
Unrealized (gains) and
losses on derivative contracts:
Truck, Parts and
Other
Foreign-exchange
contracts Net sales and revenues $ (27.9 ) $ (.1 )
Cost of sales and revenues .6 3.4 $ .3
Interest and other expense, net 1.3 (4.1 ) (2.1 )
Financial
Services
Interest-rate
contracts Interest and other borrowing expenses 36.8 (28.5 ) (21.7 )
Pre-tax expense increase (reduction) 10.8 (29.3 ) (23.5 )
Tax (benefit) expense (8.9 ) 8.5 5.1
After-tax expense increase (reduction) 1.9 (20.8 ) (18.4 )
Unrealized (gains) and
losses on marketable debt securities:
Marketable debt
securities Investment income (3.7 ) (2.1 ) (.9 )
Tax expense 1.0 .6 .3
After-tax income increase (2.7 ) (1.5 ) (.6 )
Pension plans:
Truck, Parts and
Other
Actuarial loss Cost of sales and revenues 13.6 22.4 11.1
Selling, general and administrative 13.0 17.1 9.0
26.6 39.5 20.1
Prior service
costs Cost of sales and revenues .9 1.0 1.0
Selling, general and administrative .3 .2 .2
1.2 1.2 1.2
Financial
Services
Actuarial loss Selling, general and administrative 1.1 1.7 .7
Pre-tax expense increase 28.9 42.4 22.0
Tax benefit (10.0 ) (14.8 ) (7.1 )
After-tax expense increase 18.9 27.6 14.9
Total reclassifications out
of AOCI $ 18.1 $ 5.3 $ (4.1 )</t>
  </si>
  <si>
    <t>Derivative Financial Instruments (Tables)</t>
  </si>
  <si>
    <t>Balance Sheet Classifications, Fair Value, Gross and Pro-Forma Net Amounts of Derivative Financial Instruments</t>
  </si>
  <si>
    <t>The following table
presents the balance sheet classification, fair value, gross and
pro forma net amounts of derivative financial
instruments:
At
December 31, 2016 2015
ASSETS LIABILITIES ASSETS LIABILITIES
Derivatives designated
under hedge accounting:
Interest-rate
contracts:
Financial
Services:
Other assets $ 109.7 $ 132.2
Deferred taxes and other
liabilities $ 46.3 $ 46.7
Foreign-exchange
contracts:
Truck, Parts and
Other:
Other current
assets 3.9 3.9
Accounts payable, accrued
expenses and other 1.9 .2
$ 113.6 $ 48.2 $ 136.1 $ 46.9
Economic hedges:
Interest-rate
contracts:
Financial
Services:
Deferred taxes and other
liabilities $ .1
Foreign-exchange
contracts:
Truck, Parts and
Other:
Other current
assets $ .8 $ .9
Accounts payable, accrued
expenses and other .3 $ .3
Financial
Services:
Other assets 4.0 .3
Deferred taxes and other
liabilities .7 1.0
$ 4.8 $ 1.1 $ 1.2 $ 1.3
Gross amounts recognized in
Balance Sheet $ 118.4 $ 49.3 $ 137.3 $ 48.2
Less amounts not offset in
financial instruments:
Truck, Parts and
Other:
Foreign-exchange
contracts (1.0 ) (1.0 ) (.4 ) (.4 )
Financial
Services:
Interest-rate
contracts (15.4 ) (15.4 ) (3.3 ) (3.3 )
Foreign-exchange
contracts (.1 ) (.1 ) (.2 ) (.2 )
Pro-forma net
amount $ 101.9 $ 32.8 $ 133.4 $ 44.3</t>
  </si>
  <si>
    <t>Fair Value Hedging | Financial Services</t>
  </si>
  <si>
    <t>Gains/Losses of Derivative Financial Instruments</t>
  </si>
  <si>
    <t>The (income) or expense
recognized in earnings related to fair value hedges was included in
interest and other borrowing expenses in the Financial Services
segment of the Consolidated Statements of Income as
follows:
Year Ended
December 31, 2016 2015 2014
Interest-rate
swaps $ 5.5 $ (.9 ) $ .1
Term notes (6.4 ) .2 (2.6 )</t>
  </si>
  <si>
    <t>Economic Hedges</t>
  </si>
  <si>
    <t>The (income) expense
recognized in earnings related to economic hedges was as
follows:
Year Ended
December 31, 2016 2015 2014
INTEREST- FOREIGN- INTEREST- FOREIGN- INTEREST- FOREIGN-
Truck, Parts and
Other:
Net sales and
revenues $ (.4 )
Cost of sales and
revenues .4 $ (.7 ) $ (5.3 )
Interest and other expense,
net 14.9 3.0 3.8
Financial
Services:
Interest and other
borrowing expenses $ .1 (28.4 ) (7.6 ) 4.2
Selling, general and
administrative 1.8 (2.3 ) 5.2
$ .1 $ (11.7 ) $ (7.6 ) $ 7.9</t>
  </si>
  <si>
    <t>Cash Flow Hedging</t>
  </si>
  <si>
    <t>The following table
presents the pre-tax effects of derivative instruments recognized
in other comprehensive (loss) income (OCI):
Year Ended
December 31, 2016 2015 2014
INTEREST- FOREIGN- INTEREST- FOREIGN- INTEREST- FOREIGN-
Gain (loss) recognized in
OCI:
Truck, Parts and
Other $ 24.4 $ 4.9 $ 1.7
Financial
Services $ (30.9 ) $ 33.8 $ 24.4
$ (30.9 ) $ 24.4 $ 33.8 $ 4.9 $ 24.4 $ 1.7
Expense (income)
reclassified out of AOCI into income was as follows:
Year Ended
December 31, 2016 2015 2014
INTEREST- FOREIGN- INTEREST- FOREIGN- INTEREST- FOREIGN-
Truck, Parts and
Other:
Net sales and
revenues $ (27.9 ) $ (.1 )
Cost of sales and
revenues .6 3.4 $ .3
Interest and other
expense, net 1.3 (4.1 ) (2.1 )
Financial
Services:
Interest and other
borrowing expenses $ 36.8 $ (28.5 ) $ (21.7 )
$ 36.8 $ (26.0 ) $ (28.5 ) $ (.8 ) $ (21.7 ) $ (1.8 )</t>
  </si>
  <si>
    <t>Fair Value Measurements (Tables)</t>
  </si>
  <si>
    <t>Financial Assets and Liabilities Subject to Recurring Fair Value Measurements</t>
  </si>
  <si>
    <t>The Company’s assets
and liabilities subject to recurring fair value measurements are
either Level 1 or Level 2 as follows:
At
December 31, 2016 LEVEL 1 LEVEL 2 TOTAL
Assets:
Marketable debt
securities
U.S. tax-exempt
securities $ 595.0 $ 595.0
U.S. corporate
securities 47.8 47.8
U.S. government and
agency securities $ 15.4 .6 16.0
Non-U.S. corporate
securities 308.0 308.0
Non-U.S. government
securities 98.2 98.2
Other debt
securities 75.9 75.9
Total marketable debt
securities $ 15.4 $ 1,125.5 $ 1,140.9
Derivatives
Cross currency
swaps $ 102.7 $ 102.7
Interest-rate
swaps 7.0 7.0
Foreign-exchange
contracts 8.7 8.7
Total derivative
assets $ 118.4 $ 118.4
Liabilities:
Derivatives
Cross currency
swaps $ 37.1 $ 37.1
Interest-rate
swaps 9.3 9.3
Foreign-exchange
contracts 2.9 2.9
Total derivative
liabilities $ 49.3 $ 49.3
At
December 31, 2015 LEVEL 1 LEVEL 2 TOTAL
Assets:
Marketable debt
securities
U.S. tax-exempt
securities $ 505.4 $ 505.4
U.S. corporate
securities 76.7 76.7
U.S. government and agency
securities $ 15.1 .6 15.7
Non-U.S. corporate
securities 587.0 587.0
Non-U.S. government
securities 193.7 193.7
Other debt
securities 69.6 69.6
Total marketable debt
securities $ 15.1 $ 1,433.0 $ 1,448.1
Derivatives
Cross currency
swaps $ 130.5 $ 130.5
Interest-rate
swaps 1.7 1.7
Foreign-exchange
contracts 5.1 5.1
Total derivative
assets $ 137.3 $ 137.3
Liabilities:
Derivatives
Cross currency
swaps $ 37.2 $ 37.2
Interest-rate
swaps 9.5 9.5
Foreign-exchange
contracts 1.5 1.5
Total derivative
liabilities $ 48.2 $ 48.2</t>
  </si>
  <si>
    <t>Carrying Amount and Fair Value of Financial Services Fixed-Rate Loans and Fixed-Rate Debt</t>
  </si>
  <si>
    <t xml:space="preserve">The Company’s
estimate of fair value for fixed rate loans and debt that are not
carried at fair value was as follows:
At
December 31, 2016 2015
CARRYING FAIR CARRYING FAIR
Assets:
Financial Services fixed
rate loans $ 3,607.4 $ 3,638.4 $ 3,660.6 $ 3,729.0
Liabilities:
Financial Services fixed
rate debt 4,915.2 4,929.3 4,167.9 4,192.2 </t>
  </si>
  <si>
    <t>Stock Compensation Plans (Tables)</t>
  </si>
  <si>
    <t>Values of Options Based on Stock Price at Grant Date and Assumptions</t>
  </si>
  <si>
    <t>The expected term is based
on the period of time that options granted are expected to be
outstanding based on historical experience.
2016 2015 2014
Risk-free interest
rate 1.37 % 1.35 % 1.51 %
Expected
volatility 26 % 28 % 34 %
Expected dividend
yield 4.0 % 3.4 % 3.4 %
Expected term 5 years 5 years 5 years
Weighted average grant date
fair value of options per share $ 7.51 $ 10.98 $ 13.17</t>
  </si>
  <si>
    <t>Activity Under Company's Stock Plans</t>
  </si>
  <si>
    <t xml:space="preserve">A summary of activity under
the Company’s stock plans is presented below:
2016 2015 2014
Intrinsic value of options
exercised $ 10.4 $ 14.1 $ 20.9
Cash received from stock
option exercises 29.4 21.8 29.1
Tax benefit related to
stock award exercises 1.0 3.5 4.4
Stock based
compensation 13.1 14.6 16.2
Tax benefit related to
stock based compensation 4.7 5.1 5.6 </t>
  </si>
  <si>
    <t>Stock Option Activity</t>
  </si>
  <si>
    <t>The summary of options as
of December 31, 2016 and changes during the year then
ended are presented below:
NUMBER PER SHARE REMAINING AGGREGATE
Options outstanding at
January 1 4,421,600 $ 47.23
Granted 792,700 50.00
Exercised (679,900 ) 43.16
Cancelled (67,500 ) 59.53
Options outstanding at
December 31 4,466,900 $ 48.15 5.78 $ 70.3
Vested and expected to
vest 4,348,300 $ 48.06 5.71 $ 68.9
Exercisable 2,629,100 $ 42.58 4.08 $ 56.1
* Weighted
Average</t>
  </si>
  <si>
    <t>Nonvested Restricted Shares Activity</t>
  </si>
  <si>
    <t>The summary of nonvested
restricted shares as of December 31, 2016 and changes
during the year then ended is presented below:
NONVESTED
SHARES NUMBER OF SHARES GRANT DATE
Nonvested awards
outstanding at January 1 181,900 $ 58.79
Granted 148,500 49.53
Vested (128,100 ) 53.62
Forfeited (3,900 ) 54.71
Nonvested awards
outstanding at December 31 198,400 $ 55.27
* Weighted
Average</t>
  </si>
  <si>
    <t>Dilutive and Antidilutive Options</t>
  </si>
  <si>
    <t xml:space="preserve">The dilutive and
antidilutive options are shown separately in the table
below:
Year Ended
December 31, 2016 2015 2014
Additional
shares 694,700 906,100 1,120,500
Antidilutive
options 1,943,500 1,180,400 673,700 </t>
  </si>
  <si>
    <t>Segment and Related Information (Tables)</t>
  </si>
  <si>
    <t>Geographic Area Data</t>
  </si>
  <si>
    <t>Geographic
Area Data 2016 2015 2014
Net sales and
revenues:
United States $ 9,221.3 $ 11,408.3 $ 10,106.3
Europe 4,903.3 4,515.9 4,835.7
Other 2,908.7 3,190.9 4,055.0
$ 17,033.3 $ 19,115.1 $ 18,997.0
Property, plant and
equipment, net:
United States $ 1,187.0 $ 1,140.5 $ 1,132.0
The Netherlands 406.7 438.7 517.4
Other 666.3 597.2 663.9
$ 2,260.0 $ 2,176.4 $ 2,313.3
Equipment on operating
leases, net:
United States $ 1,458.0 $ 1,287.9 $ 1,226.6
Germany 318.3 321.9 347.0
United Kingdom 309.7 321.3 342.2
Mexico 304.8 330.0 346.9
Other 1,247.0 1,111.9 977.8
$ 3,637.8 $ 3,373.0 $ 3,240.5</t>
  </si>
  <si>
    <t>Segment Reporting Information by Segment</t>
  </si>
  <si>
    <t>Business
Segment Data 2016 2015 2014
Net sales and
revenues:
Truck $ 13,652.7 $ 15,568.6 $ 15,330.4
Less
intersegment (885.4 ) (786.1 ) (736.4 )
External
customers 12,767.3 14,782.5 14,594.0
Parts 3,052.9 3,104.7 3,125.9
Less
intersegment (47.2 ) (44.6 ) (48.4 )
External
customers 3,005.7 3,060.1 3,077.5
Other 73.6 100.2 121.3
15,846.6 17,942.8 17,792.8
Financial
Services 1,186.7 1,172.3 1,204.2
$ 17,033.3 $ 19,115.1 $ 18,997.0
Income before income
taxes:
Truck $ 1,125.8 $ 1,440.3 $ 1,160.1
Parts 543.8 555.6 496.7
Other* (873.3 ) (43.2 ) (31.9 )
796.3 1,952.7 1,624.9
Financial
Services 306.5 362.6 370.4
Investment
income 27.6 21.8 22.3
$ 1,130.4 $ 2,337.1 $ 2,017.6
Depreciation and
amortization:
Truck $ 432.8 $ 399.8 $ 415.0
Parts 7.3 6.2 5.9
Other 15.8 14.9 11.8
455.9 420.9 432.7
Financial
Services 537.2 486.2 485.0
$ 993.1 $ 907.1 $ 917.7
Expenditures for long-lived
assets:
Truck $ 735.6 $ 660.0 $ 504.9
Parts 16.9 24.9 9.9
Other 25.5 17.7 12.1
778.0 702.6 526.9
Financial
Services 1,214.4 1,044.4 935.3
$ 1,992.4 $ 1,747.0 $ 1,462.2
Segment assets:
Truck $ 4,429.4 $ 4,472.3 $ 4,871.1
Parts 805.1 793.3 787.2
Other 287.0 211.6 106.1
Cash and marketable
securities 2,922.6 3,378.0 2,937.1
8,444.1 8,855.2 8,701.5
Financial
Services 12,194.8 12,254.6 11,917.3
$ 20,638.9 $ 21,109.8 $ 20,618.8
* Other includes the $833.0
European Commission charge in 2016.</t>
  </si>
  <si>
    <t>Quarterly Results (Unaudited) (Tables)</t>
  </si>
  <si>
    <t>QUARTER
FIRST SECOND THIRD FOURTH
(millions except per
share data)
2016
Truck, Parts and
Other:
Net sales and
revenues $ 4,010.6 $ 4,115.8 $ 3,953.2 $ 3,767.0
Cost of sales and
revenues 3,413.6 3,489.4 3,371.5 3,243.2
Research and
development 59.6 60.8 59.2 67.6
European Commission
charge 942.6 (109.6 )
Financial
Services:
Revenues 289.4 297.4 296.2 303.7
Interest and other
borrowing expenses 30.3 32.6 32.2 32.1
Depreciation and other
expenses 150.9 156.4 162.6 165.3
Net (Loss)
Income (594.6 ) 481.3 346.2 288.8
Adjusted Net Income
* 348.0 371.7
Net (Loss) Income Per
Share:
Basic $ (1.69 ) $ 1.37 $ .99 $ .82
Diluted (1.69 ) 1.37 .98 .82
Adjusted Diluted
* .99 1.06
2015
Truck, Parts and
Other:
Net sales and
revenues $ 4,548.0 $ 4,786.1 $ 4,546.2 $ 4,062.5
Cost of sales and
revenues 3,910.2 4,061.2 3,851.3 3,469.4
Research and
development 56.2 59.3 57.6 66.7
Financial
Services:
Revenues 284.7 293.8 301.0 292.8
Interest and other
borrowing expenses 29.1 29.6 29.2 30.1
Depreciation and other
expenses 140.4 145.9 152.5 144.9
Net Income 378.4 447.2 431.2 347.2
Net Income Per
Share:
Basic $ 1.07 $ 1.26 $ 1.21 $ .98
Diluted 1.06 1.26 1.21 .98
* See Reconciliation of GAAP
to Non-GAAP Financial Measures for 2016 on page 33.</t>
  </si>
  <si>
    <t>Significant Accounting Policies - Additional Information (Detail) $ in Millions</t>
  </si>
  <si>
    <t>3 Months Ended</t>
  </si>
  <si>
    <t>Dec. 31, 2016USD ($)</t>
  </si>
  <si>
    <t>Sep. 30, 2016USD ($)</t>
  </si>
  <si>
    <t>Jun. 30, 2016USD ($)</t>
  </si>
  <si>
    <t>Mar. 31, 2016USD ($)</t>
  </si>
  <si>
    <t>Dec. 31, 2015USD ($)</t>
  </si>
  <si>
    <t>Sep. 30, 2015USD ($)</t>
  </si>
  <si>
    <t>Jun. 30, 2015USD ($)</t>
  </si>
  <si>
    <t>Mar. 31, 2015USD ($)</t>
  </si>
  <si>
    <t>Dec. 31, 2016USD ($)Segment</t>
  </si>
  <si>
    <t>Dec. 31, 2014USD ($)</t>
  </si>
  <si>
    <t>Jan. 01, 2017USD ($)</t>
  </si>
  <si>
    <t>Reportable segments | Segment</t>
  </si>
  <si>
    <t>Liquid investments maturity period</t>
  </si>
  <si>
    <t>90 days</t>
  </si>
  <si>
    <t>Goodwill</t>
  </si>
  <si>
    <t>Goodwill, impairment charges</t>
  </si>
  <si>
    <t>Derivative assets</t>
  </si>
  <si>
    <t>Subsequent Event | Accounting Standards Update 2016-16</t>
  </si>
  <si>
    <t>New accounting pronouncement, cumulative effect of change on prepaid income taxes and retained earnings</t>
  </si>
  <si>
    <t>Trade Receivables</t>
  </si>
  <si>
    <t>Other Receivables</t>
  </si>
  <si>
    <t>Engines manufactured by PACCAR</t>
  </si>
  <si>
    <t>Warranty period</t>
  </si>
  <si>
    <t>2 years</t>
  </si>
  <si>
    <t>Designated under hedge accounting</t>
  </si>
  <si>
    <t>Minimum</t>
  </si>
  <si>
    <t>Lease and guarantee periods (in years)</t>
  </si>
  <si>
    <t>3 years</t>
  </si>
  <si>
    <t>Estimated useful life of equipment (in years)</t>
  </si>
  <si>
    <t>4 years</t>
  </si>
  <si>
    <t>1 year</t>
  </si>
  <si>
    <t>Maximum</t>
  </si>
  <si>
    <t>5 years</t>
  </si>
  <si>
    <t>9 years</t>
  </si>
  <si>
    <t>Trade receivable days outstanding considered past due</t>
  </si>
  <si>
    <t>30 days</t>
  </si>
  <si>
    <t>Allowance for credit losses for Truck, Parts and Other</t>
  </si>
  <si>
    <t>Net charge-offs</t>
  </si>
  <si>
    <t>Lease rental revenue</t>
  </si>
  <si>
    <t>Months contractual terms extended</t>
  </si>
  <si>
    <t>4 months</t>
  </si>
  <si>
    <t>7 months</t>
  </si>
  <si>
    <t>Financial Services | Designated under hedge accounting | Interest-Rate Contracts | Other Assets</t>
  </si>
  <si>
    <t>Financial Services | Minimum | Loans And Leases</t>
  </si>
  <si>
    <t>Receivable, collection period</t>
  </si>
  <si>
    <t>36 months</t>
  </si>
  <si>
    <t>Financial Services | Minimum | Loans Receivable</t>
  </si>
  <si>
    <t>Origination cost, amortization period</t>
  </si>
  <si>
    <t>Financial Services | Maximum | Loans And Leases</t>
  </si>
  <si>
    <t>60 months</t>
  </si>
  <si>
    <t>Financial Services | Maximum | Loans Receivable</t>
  </si>
  <si>
    <t>Financial Services | Operating Lease</t>
  </si>
  <si>
    <t>Marketable Debt Securities (Detail) - Truck, Parts and Other - USD ($) $ in Millions</t>
  </si>
  <si>
    <t>Schedule of Available-for-sale Securities [Line Items]</t>
  </si>
  <si>
    <t>Amortized Cost</t>
  </si>
  <si>
    <t>Unrealized Gains</t>
  </si>
  <si>
    <t>Unrealized Losses</t>
  </si>
  <si>
    <t>Fair Value</t>
  </si>
  <si>
    <t>U.S. tax-exempt securities</t>
  </si>
  <si>
    <t>U.S. corporate securities</t>
  </si>
  <si>
    <t>U.S. government and agency securities</t>
  </si>
  <si>
    <t>Non-U.S. corporate securities</t>
  </si>
  <si>
    <t>Non-U.S. government securities</t>
  </si>
  <si>
    <t>Other debt securities</t>
  </si>
  <si>
    <t>Investments in Marketable Debt Securities - Additional Information (Detail) - Truck, Parts and Other - USD ($)</t>
  </si>
  <si>
    <t>Gross realized gains from sales of marketable debt securities</t>
  </si>
  <si>
    <t>Gross realized loss from sales of marketable debt securities</t>
  </si>
  <si>
    <t>Other-than-temporary impairments recognized on investments</t>
  </si>
  <si>
    <t>Marketable Debt Securities Continuous Unrealized Losses (Detail) - Truck, Parts and Other - USD ($) $ in Millions</t>
  </si>
  <si>
    <t>Less than 12 Months Fair Value</t>
  </si>
  <si>
    <t>Less than 12 Months Unrealized Losses</t>
  </si>
  <si>
    <t>12 Months or Greater Fair value</t>
  </si>
  <si>
    <t>12 Months or Greater Unrealized losses</t>
  </si>
  <si>
    <t>Contractual Maturities of Marketable Debt Securities (Detail) - Truck, Parts and Other - USD ($) $ in Millions</t>
  </si>
  <si>
    <t>Amortized Cost Maturities:</t>
  </si>
  <si>
    <t>Within one year</t>
  </si>
  <si>
    <t>One to five years</t>
  </si>
  <si>
    <t>Six to ten years</t>
  </si>
  <si>
    <t>More than ten years</t>
  </si>
  <si>
    <t>Fair Value Maturities:</t>
  </si>
  <si>
    <t>Inventories Table (Detail) - Truck, Parts and Other - USD ($) $ in Millions</t>
  </si>
  <si>
    <t>Inventory [Line Items]</t>
  </si>
  <si>
    <t>Finished products</t>
  </si>
  <si>
    <t>Work in process and raw materials</t>
  </si>
  <si>
    <t>Inventory, Gross, Total</t>
  </si>
  <si>
    <t>Less LIFO reserve</t>
  </si>
  <si>
    <t>Inventories - Additional Information (Detail)</t>
  </si>
  <si>
    <t>Percentage of inventories valued using LIFO method of accounting</t>
  </si>
  <si>
    <t>49.00%</t>
  </si>
  <si>
    <t>52.00%</t>
  </si>
  <si>
    <t>Finance and Other Receivables (Detail) - Financial Services - USD ($) $ in Millions</t>
  </si>
  <si>
    <t>Dec. 31, 2013</t>
  </si>
  <si>
    <t>Accounts, Notes, Loans and Financing Receivable [Line Items]</t>
  </si>
  <si>
    <t>Loans</t>
  </si>
  <si>
    <t>Direct financing leases</t>
  </si>
  <si>
    <t>Sales-type finance leases</t>
  </si>
  <si>
    <t>Dealer wholesale financing</t>
  </si>
  <si>
    <t>Operating lease receivables and other</t>
  </si>
  <si>
    <t>Unearned interest: Finance leases</t>
  </si>
  <si>
    <t>Finance and other receivables, net of deferred income</t>
  </si>
  <si>
    <t>Less allowance for losses</t>
  </si>
  <si>
    <t>Loans And Leases</t>
  </si>
  <si>
    <t>Dealer | Wholesale</t>
  </si>
  <si>
    <t>Other</t>
  </si>
  <si>
    <t>[1]</t>
  </si>
  <si>
    <t>Operating lease and other trade receivables.</t>
  </si>
  <si>
    <t>Annual Minimum Payments Due on Finance Receivables (Detail) - Financial Services - USD ($) $ in Millions</t>
  </si>
  <si>
    <t>Financing Receivables</t>
  </si>
  <si>
    <t>Loans Receivable</t>
  </si>
  <si>
    <t>Thereafter</t>
  </si>
  <si>
    <t>Finance Leases Financing Receivable</t>
  </si>
  <si>
    <t>Finance and Other Receivables - Additional Information (Detail) - Financial Services - USD ($) $ in Millions</t>
  </si>
  <si>
    <t>Loans accounted for as troubled debt restructurings</t>
  </si>
  <si>
    <t>Repossessed inventory</t>
  </si>
  <si>
    <t>Proceeds from the sales of repossessed assets</t>
  </si>
  <si>
    <t>Financing Receivable | Credit Concentration Risk | Maximum</t>
  </si>
  <si>
    <t>Percentage of portfolio assets</t>
  </si>
  <si>
    <t>5.00%</t>
  </si>
  <si>
    <t>Estimated residual values included with finance leases</t>
  </si>
  <si>
    <t>Allowance for Credit Losses (Detail) - USD ($) $ in Millions</t>
  </si>
  <si>
    <t>Financing Receivable, Allowance for Credit Losses [Line Items]</t>
  </si>
  <si>
    <t>Provision for losses</t>
  </si>
  <si>
    <t>Beginning Balance</t>
  </si>
  <si>
    <t>Charge-offs</t>
  </si>
  <si>
    <t>Recoveries</t>
  </si>
  <si>
    <t>Currency translation and other</t>
  </si>
  <si>
    <t>Ending Balance</t>
  </si>
  <si>
    <t>Financial Services | Dealer | Wholesale</t>
  </si>
  <si>
    <t>Financial Services | Dealer | Retail</t>
  </si>
  <si>
    <t>Financial Services | Customer Retail</t>
  </si>
  <si>
    <t>Financial Services | Other</t>
  </si>
  <si>
    <t>Finance Receivable Evaluated and Determined Individually and Collectively (Detail) - Financial Services - USD ($) $ in Millions</t>
  </si>
  <si>
    <t>Recorded investment for impaired finance receivables evaluated individually</t>
  </si>
  <si>
    <t>Allowance for impaired finance receivables determined individually</t>
  </si>
  <si>
    <t>Recorded investment for finance receivables evaluated collectively</t>
  </si>
  <si>
    <t>Allowance for finance receivables determined collectively</t>
  </si>
  <si>
    <t>Dealer | Retail</t>
  </si>
  <si>
    <t>Customer Retail</t>
  </si>
  <si>
    <t>Recorded Investment for Finance Receivables that are on Non-accrual Status (Detail) - Financial Services - USD ($) $ in Millions</t>
  </si>
  <si>
    <t>Financing Receivable, Recorded Investment, Past Due [Line Items]</t>
  </si>
  <si>
    <t>Recorded investment of finance receivables that are on non-accrual status</t>
  </si>
  <si>
    <t>Customer Retail | Fleet</t>
  </si>
  <si>
    <t>Customer Retail | Owner/Operator</t>
  </si>
  <si>
    <t>Summary of Impaired Loans (Detail) - Financial Services - USD ($) $ in Millions</t>
  </si>
  <si>
    <t>Financing Receivable, Impaired [Line Items]</t>
  </si>
  <si>
    <t>Impaired loans with a specific reserve</t>
  </si>
  <si>
    <t>Associated allowance</t>
  </si>
  <si>
    <t>Net carrying amount of impaired loans with specific reserve</t>
  </si>
  <si>
    <t>Impaired loans with no specific reserve</t>
  </si>
  <si>
    <t>Net carrying amount of impaired loans</t>
  </si>
  <si>
    <t>Average recorded investment</t>
  </si>
  <si>
    <t>Summary of Impaired Loans (Cash Basis Method) (Detail) - Financial Services - USD ($) $ in Millions</t>
  </si>
  <si>
    <t>Interest income recognized:</t>
  </si>
  <si>
    <t>Interest income recognized on a cash basis</t>
  </si>
  <si>
    <t>Finance Receivables by Credit Quality Indicator and Portfolio Class (Detail) - Financial Services - USD ($) $ in Millions</t>
  </si>
  <si>
    <t>Financing Receivable, Recorded Investment [Line Items]</t>
  </si>
  <si>
    <t>Performing</t>
  </si>
  <si>
    <t>Watch</t>
  </si>
  <si>
    <t>At-risk</t>
  </si>
  <si>
    <t>Dealer | Wholesale | Performing</t>
  </si>
  <si>
    <t>Dealer | Wholesale | Watch</t>
  </si>
  <si>
    <t>Dealer | Wholesale | At-risk</t>
  </si>
  <si>
    <t>Dealer | Retail | Performing</t>
  </si>
  <si>
    <t>Dealer | Retail | Watch</t>
  </si>
  <si>
    <t>Dealer | Retail | At-risk</t>
  </si>
  <si>
    <t>Customer Retail | Fleet | Performing</t>
  </si>
  <si>
    <t>Customer Retail | Fleet | Watch</t>
  </si>
  <si>
    <t>Customer Retail | Fleet | At-risk</t>
  </si>
  <si>
    <t>Customer Retail | Owner/Operator | Performing</t>
  </si>
  <si>
    <t>Customer Retail | Owner/Operator | Watch</t>
  </si>
  <si>
    <t>Customer Retail | Owner/Operator | At-risk</t>
  </si>
  <si>
    <t>Financing Receivables by Aging Category (Detail) - Financial Services - USD ($) $ in Millions</t>
  </si>
  <si>
    <t>Financing receivables, current and up to 30 days past due</t>
  </si>
  <si>
    <t>31 - 60 days past due</t>
  </si>
  <si>
    <t>Financing receivables, past due</t>
  </si>
  <si>
    <t>Greater than 60 days past due</t>
  </si>
  <si>
    <t>Dealer | Wholesale | 31 - 60 days past due</t>
  </si>
  <si>
    <t>Dealer | Wholesale | Greater than 60 days past due</t>
  </si>
  <si>
    <t>Dealer | Retail | 31 - 60 days past due</t>
  </si>
  <si>
    <t>Dealer | Retail | Greater than 60 days past due</t>
  </si>
  <si>
    <t>Customer Retail | Fleet | 31 - 60 days past due</t>
  </si>
  <si>
    <t>Customer Retail | Fleet | Greater than 60 days past due</t>
  </si>
  <si>
    <t>Customer Retail | Owner/Operator | 31 - 60 days past due</t>
  </si>
  <si>
    <t>Customer Retail | Owner/Operator | Greater than 60 days past due</t>
  </si>
  <si>
    <t>Pre- and Post-Modification Recorded Investment Balances for Finance Receivables Modified by Portfolio Class (Detail) - Financial Services - USD ($) $ in Millions</t>
  </si>
  <si>
    <t>Financing Receivable, Modifications [Line Items]</t>
  </si>
  <si>
    <t>Pre-Modification Recorded Investment</t>
  </si>
  <si>
    <t>Post-Modification Recorded Investment</t>
  </si>
  <si>
    <t>TDRs Modified During Previous Twelve Months that Subsequently Defaulted (Detail) - Financial Services - USD ($) $ in Millions</t>
  </si>
  <si>
    <t>Recorded Investment, subsequently defaulted</t>
  </si>
  <si>
    <t>Equipment on Operating Leases for Truck and Other Segment and for Financial Services Segment (Detail) - USD ($) $ in Millions</t>
  </si>
  <si>
    <t>Property Subject to or Available for Operating Lease [Line Items]</t>
  </si>
  <si>
    <t>Equipment on operating leases</t>
  </si>
  <si>
    <t>Less allowance for depreciation</t>
  </si>
  <si>
    <t>Equipment on Operating Leases - Additional Information (Detail) $ in Millions</t>
  </si>
  <si>
    <t>Minimum lease payments receivable for operating leases, in 2017</t>
  </si>
  <si>
    <t>Minimum lease payments receivable for operating leases, in 2018</t>
  </si>
  <si>
    <t>Minimum lease payments receivable for operating leases, in 2019</t>
  </si>
  <si>
    <t>Minimum lease payments receivable for operating leases, in 2020</t>
  </si>
  <si>
    <t>Minimum lease payments receivable for operating leases, in 2021</t>
  </si>
  <si>
    <t>Minimum lease payments receivable for operating leases, thereafter</t>
  </si>
  <si>
    <t>Annual amortization of deferred lease revenues, in 2017</t>
  </si>
  <si>
    <t>Annual amortization of deferred lease revenues, in 2018</t>
  </si>
  <si>
    <t>Annual amortization of deferred lease revenues, in 2019</t>
  </si>
  <si>
    <t>Annual amortization of deferred lease revenues, in 2020</t>
  </si>
  <si>
    <t>Annual amortization of deferred lease revenues, in 2021</t>
  </si>
  <si>
    <t>Annual amortization of deferred lease revenues, thereafter</t>
  </si>
  <si>
    <t>Annual maturities of the residual value guarantees, in 2017</t>
  </si>
  <si>
    <t>Annual maturities of the residual value guarantees, in 2018</t>
  </si>
  <si>
    <t>Annual maturities of the residual value guarantees, in 2019</t>
  </si>
  <si>
    <t>Annual maturities of the residual value guarantees, in 2020</t>
  </si>
  <si>
    <t>Annual maturities of the residual value guarantees, in 2021</t>
  </si>
  <si>
    <t>Annual maturities of the residual value guarantees, thereafter</t>
  </si>
  <si>
    <t>Residual Value Obligation and Deferred Lease Revenue (Detail) - Truck, Parts and Other - USD ($) $ in Millions</t>
  </si>
  <si>
    <t>Residual value guarantees</t>
  </si>
  <si>
    <t>Deferred lease revenues</t>
  </si>
  <si>
    <t>Residual value guarantees and deferred revenues, Total</t>
  </si>
  <si>
    <t>Property, Plant and Equipment (Detail) - USD ($) $ in Millions</t>
  </si>
  <si>
    <t>Property, Plant and Equipment [Line Items]</t>
  </si>
  <si>
    <t>Land</t>
  </si>
  <si>
    <t>Buildings and improvements</t>
  </si>
  <si>
    <t>Machinery, equipment and production tooling</t>
  </si>
  <si>
    <t>Construction in progress</t>
  </si>
  <si>
    <t>Property, Plant and Equipment, Gross, Total</t>
  </si>
  <si>
    <t>Truck, Parts and Other | Building and Building Improvements | Minimum</t>
  </si>
  <si>
    <t>Property, Plant and Equipment, Useful Life</t>
  </si>
  <si>
    <t>10 years</t>
  </si>
  <si>
    <t>Truck, Parts and Other | Building and Building Improvements | Maximum</t>
  </si>
  <si>
    <t>40 years</t>
  </si>
  <si>
    <t>Truck, Parts and Other | Machinery Equipment And Production Tooling | Minimum</t>
  </si>
  <si>
    <t>Truck, Parts and Other | Machinery Equipment And Production Tooling | Maximum</t>
  </si>
  <si>
    <t>12 years</t>
  </si>
  <si>
    <t>Accounts Payable, Accrued Expenses and Other (Detail) - Truck, Parts and Other - USD ($) $ in Millions</t>
  </si>
  <si>
    <t>Accounts Payable and Accrued Liabilities [Line Items]</t>
  </si>
  <si>
    <t>Accounts payable</t>
  </si>
  <si>
    <t>Product support liabilities</t>
  </si>
  <si>
    <t>Accrued expenses</t>
  </si>
  <si>
    <t>Accrued capital expenditures</t>
  </si>
  <si>
    <t>Salaries and wages</t>
  </si>
  <si>
    <t>Changes in Product Support Liabilities, Warranty Reserves (Detail) - USD ($) $ in Millions</t>
  </si>
  <si>
    <t>Warranty Reserves</t>
  </si>
  <si>
    <t>Beginning balance</t>
  </si>
  <si>
    <t>Cost accruals</t>
  </si>
  <si>
    <t>Payments</t>
  </si>
  <si>
    <t>Change in estimates for pre-existing warranties</t>
  </si>
  <si>
    <t>Currency translation</t>
  </si>
  <si>
    <t>Ending balance</t>
  </si>
  <si>
    <t>Changes in Product Support Liabilities, Deferred Revenues on Extended Warranties and R&amp;M Contracts (Detail) - USD ($) $ in Millions</t>
  </si>
  <si>
    <t>Deferred Revenues on Extended Warranties and R&amp;M Contracts</t>
  </si>
  <si>
    <t>Deferred revenues</t>
  </si>
  <si>
    <t>Revenues recognized</t>
  </si>
  <si>
    <t>Product Support Liabilities (Detail) - USD ($) $ in Millions</t>
  </si>
  <si>
    <t>Product Liability Contingency [Line Items]</t>
  </si>
  <si>
    <t>Deferred Revenues</t>
  </si>
  <si>
    <t>Truck, Parts and Other | Accounts payable, accrued expenses and other</t>
  </si>
  <si>
    <t>Truck, Parts and Other | Other liabilities</t>
  </si>
  <si>
    <t>Financial Services | Deferred Taxes And Other Liabilities</t>
  </si>
  <si>
    <t>Financial Services Borrowings (Detail) - Financial Services - USD ($) $ in Millions</t>
  </si>
  <si>
    <t>Debt Instrument [Line Items]</t>
  </si>
  <si>
    <t>Effective Rate</t>
  </si>
  <si>
    <t>1.40%</t>
  </si>
  <si>
    <t>1.20%</t>
  </si>
  <si>
    <t>Commercial paper</t>
  </si>
  <si>
    <t>Bank loans</t>
  </si>
  <si>
    <t>Commercial Paper, Bank Loans, and Term Debt at Carrying Value, Total</t>
  </si>
  <si>
    <t>Notes Payable to Banks</t>
  </si>
  <si>
    <t>5.50%</t>
  </si>
  <si>
    <t>4.80%</t>
  </si>
  <si>
    <t>Term Loan</t>
  </si>
  <si>
    <t>1.50%</t>
  </si>
  <si>
    <t>Commercial Papers</t>
  </si>
  <si>
    <t>0.70%</t>
  </si>
  <si>
    <t>0.60%</t>
  </si>
  <si>
    <t>Borrowings and Credit Arrangements - Additional Information (Detail)</t>
  </si>
  <si>
    <t>1 Months Ended</t>
  </si>
  <si>
    <t>Apr. 30, 2016MXN</t>
  </si>
  <si>
    <t>Dec. 31, 2016MXN</t>
  </si>
  <si>
    <t>Dec. 31, 2016EUR (€)</t>
  </si>
  <si>
    <t>Debt Disclosure [Line Items]</t>
  </si>
  <si>
    <t>Interest paid on borrowings</t>
  </si>
  <si>
    <t>Line of credit, maximum capacity</t>
  </si>
  <si>
    <t>Line of credit, unused borrowing capacity</t>
  </si>
  <si>
    <t>Syndicated loan facility</t>
  </si>
  <si>
    <t>PACCAR's U.S. finance subsidiary | Medium-term Notes</t>
  </si>
  <si>
    <t>Debt outstanding</t>
  </si>
  <si>
    <t>Registration expiration</t>
  </si>
  <si>
    <t>2018-11</t>
  </si>
  <si>
    <t>PACCAR's European finance subsidiary | Medium-term Notes</t>
  </si>
  <si>
    <t>Debt, unused borrowing capacity | €</t>
  </si>
  <si>
    <t>Debt, borrowing capacity | €</t>
  </si>
  <si>
    <t>Debt, renewal period</t>
  </si>
  <si>
    <t>Annually through the filing of new listing  particulars</t>
  </si>
  <si>
    <t>PACCAR's Mexico finance subsidiary | Commercial Papers</t>
  </si>
  <si>
    <t>Maximum limit of borrowing capacity | MXN</t>
  </si>
  <si>
    <t>PACCAR's Mexico finance subsidiary | Medium-term Notes</t>
  </si>
  <si>
    <t>2021-04</t>
  </si>
  <si>
    <t>Debt, unused borrowing capacity | MXN</t>
  </si>
  <si>
    <t>PACCAR's Mexico finance subsidiary | Medium-term Notes | Commercial Papers</t>
  </si>
  <si>
    <t>Debt, borrowing capacity | MXN</t>
  </si>
  <si>
    <t>Commercial paper and term notes borrowings</t>
  </si>
  <si>
    <t>Fair value hedges and unamortized discounts, net</t>
  </si>
  <si>
    <t>Capitalized interest</t>
  </si>
  <si>
    <t>Maximum | PACCAR's Mexico finance subsidiary | Commercial Papers</t>
  </si>
  <si>
    <t>Commercial paper expiration period</t>
  </si>
  <si>
    <t>Expires in June 2017 | Syndicated loan facility</t>
  </si>
  <si>
    <t>Line of credit, expiry date</t>
  </si>
  <si>
    <t>2017-06</t>
  </si>
  <si>
    <t>Expires in June 2020 | Syndicated loan facility</t>
  </si>
  <si>
    <t>2020-06</t>
  </si>
  <si>
    <t>Expires in June 2021 | Syndicated loan facility</t>
  </si>
  <si>
    <t>2021-06</t>
  </si>
  <si>
    <t>Annual Maturities of Financial Services Borrowings (Detail) - Financial Services $ in Millions</t>
  </si>
  <si>
    <t>Debt, Long-term and Short-term, Combined Amount, Total</t>
  </si>
  <si>
    <t>Medium-term Notes</t>
  </si>
  <si>
    <t>Leases - Additional Information (Detail) - USD ($) $ in Millions</t>
  </si>
  <si>
    <t>Operating Leases, Future Minimum Payments Due, Fiscal Year Maturity [Abstract]</t>
  </si>
  <si>
    <t>Minimum lease payments for operating leases, in 2017</t>
  </si>
  <si>
    <t>Minimum lease payments for operating leases, in 2018</t>
  </si>
  <si>
    <t>Minimum lease payments for operating leases, in 2019</t>
  </si>
  <si>
    <t>Minimum lease payments for operating leases, in 2020</t>
  </si>
  <si>
    <t>Minimum lease payments for operating leases, in 2021</t>
  </si>
  <si>
    <t>Minimum lease payments for operating leases, thereafter</t>
  </si>
  <si>
    <t>Rental expenses</t>
  </si>
  <si>
    <t>Commitments and Contingencies - Additional Information (Detail) € in Millions, $ in Millions</t>
  </si>
  <si>
    <t>Jul. 19, 2016USD ($)</t>
  </si>
  <si>
    <t>Jul. 19, 2016EUR (€)</t>
  </si>
  <si>
    <t>Jun. 30, 2016EUR (€)</t>
  </si>
  <si>
    <t>Commitments and Contingencies Disclosure [Line Items]</t>
  </si>
  <si>
    <t>Standby letters of credit and surety bonds</t>
  </si>
  <si>
    <t>Outstanding commitments to fund new loan and lease transactions</t>
  </si>
  <si>
    <t>Funding commitments for loans and leases expiration period</t>
  </si>
  <si>
    <t>Other commitments due in 2017</t>
  </si>
  <si>
    <t>Other commitments due in 2018</t>
  </si>
  <si>
    <t>Other commitments due in 2019</t>
  </si>
  <si>
    <t>Other commitments due in 2020</t>
  </si>
  <si>
    <t>Other commitments due in 2021</t>
  </si>
  <si>
    <t>Environmental activities expenditures</t>
  </si>
  <si>
    <t>Litigation settlement amount</t>
  </si>
  <si>
    <t>Employee Benefits - Additional Information (Detail) - USD ($) $ in Millions</t>
  </si>
  <si>
    <t>Defined Benefit Plan Disclosure [Line Items]</t>
  </si>
  <si>
    <t>Severance Costs</t>
  </si>
  <si>
    <t>Defined Benefit Pension Plans</t>
  </si>
  <si>
    <t>Accumulated unrecognized actuarial gains and losses</t>
  </si>
  <si>
    <t>10.00%</t>
  </si>
  <si>
    <t>Contribution to pension plans</t>
  </si>
  <si>
    <t>Expected pension contributions minimum funding requirements</t>
  </si>
  <si>
    <t>Annual benefits expected to be paid year one</t>
  </si>
  <si>
    <t>Annual benefits expected to be paid year two</t>
  </si>
  <si>
    <t>Annual benefits expected to be paid year three</t>
  </si>
  <si>
    <t>Annual benefits expected to be paid year four</t>
  </si>
  <si>
    <t>Annual benefits expected to be paid year five</t>
  </si>
  <si>
    <t>Annual benefits expected to be paid for the five years thereafter</t>
  </si>
  <si>
    <t>Retirement plan, total lump-sum distribution</t>
  </si>
  <si>
    <t>Unrecognized actuarial loss amount in accumulated other comprehensive loss expected to be amortized next year</t>
  </si>
  <si>
    <t>Unrecognized prior service cost amount in accumulated other comprehensive loss expected to be amortized next year</t>
  </si>
  <si>
    <t>Accumulated benefit obligation for all pension plans of the Company</t>
  </si>
  <si>
    <t>Estimated Decrease in Pension Expense for 2017 due to change of method used to estimate service cost and interest cost components of pension expense from a single weighted-average method to an individual spot rate approach</t>
  </si>
  <si>
    <t>Metal and Electrical Engineering Industry Pension Fund</t>
  </si>
  <si>
    <t>Actual coverage ratio percentage</t>
  </si>
  <si>
    <t>96.20%</t>
  </si>
  <si>
    <t>Western Metal Industry Pension Plan</t>
  </si>
  <si>
    <t>Contributions by the Company</t>
  </si>
  <si>
    <t>15.00%</t>
  </si>
  <si>
    <t>12.00%</t>
  </si>
  <si>
    <t>Defined Contribution Plans</t>
  </si>
  <si>
    <t>Percentage match for base wages</t>
  </si>
  <si>
    <t>Defined contribution benefit plans expense</t>
  </si>
  <si>
    <t>Minimum | Defined Benefit Pension Plans</t>
  </si>
  <si>
    <t>Expected pension contributions by the company to the pension plans in the next year</t>
  </si>
  <si>
    <t>Minimum | Metal and Electrical Engineering Industry Pension Fund</t>
  </si>
  <si>
    <t>Required coverage ratio percentage</t>
  </si>
  <si>
    <t>104.30%</t>
  </si>
  <si>
    <t>Maximum | Defined Benefit Pension Plans</t>
  </si>
  <si>
    <t>Maximum | Metal and Electrical Engineering Industry Pension Fund</t>
  </si>
  <si>
    <t>Maximum | Other Plans</t>
  </si>
  <si>
    <t>Allocation of Plan Assets by Investments (Detail) - USD ($) $ in Millions</t>
  </si>
  <si>
    <t>MEASURED AT NAV</t>
  </si>
  <si>
    <t>Schedule of Defined Benefit Plan Asset Allocation Targets [Line Items]</t>
  </si>
  <si>
    <t>Plan assets</t>
  </si>
  <si>
    <t>Equity Funds | MEASURED AT NAV</t>
  </si>
  <si>
    <t>Equity Funds</t>
  </si>
  <si>
    <t>Equity funds, target minimum</t>
  </si>
  <si>
    <t>50.00%</t>
  </si>
  <si>
    <t>Equity funds, target maximum</t>
  </si>
  <si>
    <t>70.00%</t>
  </si>
  <si>
    <t>Equity Funds | United States | MEASURED AT NAV</t>
  </si>
  <si>
    <t>Equity Funds | United States</t>
  </si>
  <si>
    <t>Equity Funds | Global | MEASURED AT NAV</t>
  </si>
  <si>
    <t>Equity Funds | Global</t>
  </si>
  <si>
    <t>Fixed Income Funds | MEASURED AT NAV</t>
  </si>
  <si>
    <t>Fixed Income Funds</t>
  </si>
  <si>
    <t>30.00%</t>
  </si>
  <si>
    <t>Fixed Income Funds | United States | MEASURED AT NAV</t>
  </si>
  <si>
    <t>Fixed Income Funds | United States</t>
  </si>
  <si>
    <t>Fixed Income Funds | Non U.S. | MEASURED AT NAV</t>
  </si>
  <si>
    <t>Fixed Income Funds | Non U.S.</t>
  </si>
  <si>
    <t>Cash and other | MEASURED AT NAV</t>
  </si>
  <si>
    <t>Cash and other</t>
  </si>
  <si>
    <t>Level 1 | Fixed Income Funds</t>
  </si>
  <si>
    <t>Level 1 | Fixed Income Funds | United States</t>
  </si>
  <si>
    <t>Level 1 | Cash and other</t>
  </si>
  <si>
    <t>Level 2 | Fixed Income Funds</t>
  </si>
  <si>
    <t>Level 2 | Fixed Income Funds | United States</t>
  </si>
  <si>
    <t>Level 2 | Fixed Income Funds | Non U.S.</t>
  </si>
  <si>
    <t>Level 2 | Cash and other</t>
  </si>
  <si>
    <t>Fair Value Inputs Level 1 And Level 2 [Member]</t>
  </si>
  <si>
    <t>Fair Value Inputs Level 1 And Level 2 [Member] | Fixed Income Funds</t>
  </si>
  <si>
    <t>Fair Value Inputs Level 1 And Level 2 [Member] | Fixed Income Funds | United States</t>
  </si>
  <si>
    <t>Fair Value Inputs Level 1 And Level 2 [Member] | Fixed Income Funds | Non U.S.</t>
  </si>
  <si>
    <t>Fair Value Inputs Level 1 And Level 2 [Member] | Cash and other</t>
  </si>
  <si>
    <t>Additional Data Relates to All Pension Plans of Company, Except for Certain Multi-Employer and Defined Contribution Plans (Detail)</t>
  </si>
  <si>
    <t>Weighted average assumptions:</t>
  </si>
  <si>
    <t>Discount rate</t>
  </si>
  <si>
    <t>3.70%</t>
  </si>
  <si>
    <t>4.20%</t>
  </si>
  <si>
    <t>Rate of increase in future compensation levels</t>
  </si>
  <si>
    <t>3.90%</t>
  </si>
  <si>
    <t>Assumed long-term rate of return on plan assets</t>
  </si>
  <si>
    <t>6.40%</t>
  </si>
  <si>
    <t>6.50%</t>
  </si>
  <si>
    <t>Components of Change in Projected Benefit Obligation and Change in Plan Assets (Detail) - USD ($) $ in Millions</t>
  </si>
  <si>
    <t>Change in projected benefit obligation:</t>
  </si>
  <si>
    <t>Benefit obligation, beginning balance</t>
  </si>
  <si>
    <t>Service cost</t>
  </si>
  <si>
    <t>Interest cost</t>
  </si>
  <si>
    <t>Benefits paid</t>
  </si>
  <si>
    <t>Actuarial loss (gain)</t>
  </si>
  <si>
    <t>Participant contributions</t>
  </si>
  <si>
    <t>Projected benefit obligation, ending balance</t>
  </si>
  <si>
    <t>Change in plan assets:</t>
  </si>
  <si>
    <t>Fair value of plan assets, beginning balance</t>
  </si>
  <si>
    <t>Employer contributions</t>
  </si>
  <si>
    <t>Actual return on plan assets</t>
  </si>
  <si>
    <t>Fair value of plan assets, ending balance</t>
  </si>
  <si>
    <t>Funded status, ending balance</t>
  </si>
  <si>
    <t>Amounts recorded on balance sheet</t>
  </si>
  <si>
    <t>Other noncurrent assets</t>
  </si>
  <si>
    <t>Accumulated other comprehensive loss:</t>
  </si>
  <si>
    <t>Actuarial loss</t>
  </si>
  <si>
    <t>Prior service cost</t>
  </si>
  <si>
    <t>Net initial transition amount</t>
  </si>
  <si>
    <t>Information for All Plans with Accumulated Benefit Obligation in Excess of Plan Assets (Detail) - USD ($) $ in Millions</t>
  </si>
  <si>
    <t>Defined Benefit Plan, Pension Plans with Accumulated Benefit Obligations in Excess of Plan Assets [Abstract]</t>
  </si>
  <si>
    <t>Projected benefit obligation</t>
  </si>
  <si>
    <t>Accumulated benefit obligation</t>
  </si>
  <si>
    <t>Fair value of plan assets</t>
  </si>
  <si>
    <t>Components of Pension Expense (Detail) - USD ($) $ in Millions</t>
  </si>
  <si>
    <t>Defined Benefit Plan, Net Periodic Benefit Cost [Abstract]</t>
  </si>
  <si>
    <t>Interest on projected benefit obligation</t>
  </si>
  <si>
    <t>Expected return on assets</t>
  </si>
  <si>
    <t>Amortization of prior service costs</t>
  </si>
  <si>
    <t>Recognized actuarial loss</t>
  </si>
  <si>
    <t>Curtailment gain</t>
  </si>
  <si>
    <t>Net pension expense</t>
  </si>
  <si>
    <t>Multi-employer Plans (Detail) - USD ($) $ in Millions</t>
  </si>
  <si>
    <t>Multiemployer Plans [Line Items]</t>
  </si>
  <si>
    <t>COMPANY CONTRIBUTIONS</t>
  </si>
  <si>
    <t>PENSION PLAN NUMBER</t>
  </si>
  <si>
    <t>EIN</t>
  </si>
  <si>
    <t>Other Plans</t>
  </si>
  <si>
    <t>Components of Income Before Income Taxes (Detail) - USD ($) $ in Millions</t>
  </si>
  <si>
    <t>Domestic</t>
  </si>
  <si>
    <t>Foreign</t>
  </si>
  <si>
    <t>Components of Provision for Income Taxes (Detail) - USD ($) $ in Millions</t>
  </si>
  <si>
    <t>Current provision:</t>
  </si>
  <si>
    <t>Federal</t>
  </si>
  <si>
    <t>State</t>
  </si>
  <si>
    <t>Current Income Tax Expense (Benefit), Total</t>
  </si>
  <si>
    <t>Deferred provision (benefit):</t>
  </si>
  <si>
    <t>Income Taxes - Additional Information (Detail) - USD ($)</t>
  </si>
  <si>
    <t>Income Taxes [Line Items]</t>
  </si>
  <si>
    <t>Tax benefits recognized for net operating loss carryforwards</t>
  </si>
  <si>
    <t>Investments reinvested outside the country of domicile</t>
  </si>
  <si>
    <t>Estimated deferred tax liability</t>
  </si>
  <si>
    <t>Foreign earnings included in domestic taxable income</t>
  </si>
  <si>
    <t>Foreign earnings included in domestic taxable income, domestic taxes</t>
  </si>
  <si>
    <t>Net operating loss carryforwards</t>
  </si>
  <si>
    <t>Deferred tax asset related to operating loss carryforwards</t>
  </si>
  <si>
    <t>Valuation allowance</t>
  </si>
  <si>
    <t>Carryforward description</t>
  </si>
  <si>
    <t>The carryforward periods range from four  years to indefinite, subject to certain limitations under applicable laws.</t>
  </si>
  <si>
    <t>Cash paid for income taxes</t>
  </si>
  <si>
    <t>Unrecognized tax benefits</t>
  </si>
  <si>
    <t>Unrecognized tax benefits that, if recognized, would affect the effective tax rate</t>
  </si>
  <si>
    <t>Income related to interest</t>
  </si>
  <si>
    <t>Accrued interest expense and penalties</t>
  </si>
  <si>
    <t>Unrecognized tax benefits, resulting from intercompany transactions</t>
  </si>
  <si>
    <t>Other Major Jurisdictions | Earliest Tax Year</t>
  </si>
  <si>
    <t>Tax year remain subject to examination</t>
  </si>
  <si>
    <t>Other Major Jurisdictions | Latest Tax Year</t>
  </si>
  <si>
    <t>United States</t>
  </si>
  <si>
    <t>Net Operating Loss Carryforwards</t>
  </si>
  <si>
    <t>Operating loss carryforwards periods</t>
  </si>
  <si>
    <t>Internal Revenue Service (IRS)</t>
  </si>
  <si>
    <t>Tax examinations</t>
  </si>
  <si>
    <t>The  United States Internal Revenue Service has completed examinations of the  Company's tax returns for all years through 2011, with the exception of 2009  which remains subject to examination.</t>
  </si>
  <si>
    <t>Reconciliation of Statutory U.S. Federal Tax Rate to Effective Income Tax Rate (Detail)</t>
  </si>
  <si>
    <t>Statutory rate</t>
  </si>
  <si>
    <t>35.00%</t>
  </si>
  <si>
    <t>Non-deductible EC charge</t>
  </si>
  <si>
    <t>25.80%</t>
  </si>
  <si>
    <t>0.00%</t>
  </si>
  <si>
    <t>2.90%</t>
  </si>
  <si>
    <t>2.10%</t>
  </si>
  <si>
    <t>2.00%</t>
  </si>
  <si>
    <t>Federal domestic production deduction</t>
  </si>
  <si>
    <t>(2.60%)</t>
  </si>
  <si>
    <t>(1.80%)</t>
  </si>
  <si>
    <t>Tax on foreign earnings</t>
  </si>
  <si>
    <t>(7.40%)</t>
  </si>
  <si>
    <t>(2.70%)</t>
  </si>
  <si>
    <t>(1.60%)</t>
  </si>
  <si>
    <t>0.10%</t>
  </si>
  <si>
    <t>(1.20%)</t>
  </si>
  <si>
    <t>(0.90%)</t>
  </si>
  <si>
    <t>Effective income tax rate</t>
  </si>
  <si>
    <t>53.80%</t>
  </si>
  <si>
    <t>31.40%</t>
  </si>
  <si>
    <t>32.70%</t>
  </si>
  <si>
    <t>Tax Effects of Temporary Differences Representing Deferred Tax Assets and Liabilities (Detail) - USD ($) $ in Millions</t>
  </si>
  <si>
    <t>Assets:</t>
  </si>
  <si>
    <t>Net operating loss and tax credit carryforwards</t>
  </si>
  <si>
    <t>Postretirement benefit plans</t>
  </si>
  <si>
    <t>Allowance for losses on receivables</t>
  </si>
  <si>
    <t>Deferred Tax Assets, Gross, Total</t>
  </si>
  <si>
    <t>Deferred Tax Assets, Net of Valuation Allowance, Total</t>
  </si>
  <si>
    <t>Liabilities:</t>
  </si>
  <si>
    <t>Financial Services leasing depreciation</t>
  </si>
  <si>
    <t>Depreciation and amortization</t>
  </si>
  <si>
    <t>Deferred Tax Liability, Total</t>
  </si>
  <si>
    <t>Net deferred tax liability</t>
  </si>
  <si>
    <t>Balance Sheet Classification of Deferred Tax Assets and Liabilities (Detail) - USD ($) $ in Millions</t>
  </si>
  <si>
    <t>Schedule of Deferred Income Tax Assets and Liabilities [Line Items]</t>
  </si>
  <si>
    <t>Deferred Tax Liabilities</t>
  </si>
  <si>
    <t>Truck, Parts and Other | Other Noncurrent Assets</t>
  </si>
  <si>
    <t>Deferred Tax Assets Net</t>
  </si>
  <si>
    <t>Financial Services | Other Assets</t>
  </si>
  <si>
    <t>Reconciliation of Beginning and Ending Amount of Unrecognized Tax Benefits (Detail) - USD ($) $ in Millions</t>
  </si>
  <si>
    <t>Balance at beginning of the year</t>
  </si>
  <si>
    <t>Additions for tax positions related to the current year</t>
  </si>
  <si>
    <t>Additions for tax positions related to prior years</t>
  </si>
  <si>
    <t>Reductions for tax positions related to prior years</t>
  </si>
  <si>
    <t>Reductions related to settlements</t>
  </si>
  <si>
    <t>Lapse of statute of limitations</t>
  </si>
  <si>
    <t>Balance at the end of the year</t>
  </si>
  <si>
    <t>Changes in Accumulated Other Comprehensive Income (Loss) by Component (Detail) - USD ($) $ in Millions</t>
  </si>
  <si>
    <t>Accumulated Other Comprehensive Income (Loss) [Line Items]</t>
  </si>
  <si>
    <t>Recorded into AOCI</t>
  </si>
  <si>
    <t>Reclassified out of AOCI</t>
  </si>
  <si>
    <t>Net other comprehensive income (loss)</t>
  </si>
  <si>
    <t>Derivative Contracts</t>
  </si>
  <si>
    <t>Pension Plans</t>
  </si>
  <si>
    <t>Reclassifications Out of Accumulated Other Comprehensive Income (Loss) (Detail) - USD ($) $ in Millions</t>
  </si>
  <si>
    <t>Sep. 30, 2016</t>
  </si>
  <si>
    <t>Mar. 31, 2016</t>
  </si>
  <si>
    <t>Sep. 30, 2015</t>
  </si>
  <si>
    <t>Jun. 30, 2015</t>
  </si>
  <si>
    <t>Mar. 31, 2015</t>
  </si>
  <si>
    <t>Tax (benefit) expense</t>
  </si>
  <si>
    <t>Net Income (Loss)</t>
  </si>
  <si>
    <t>Total reclassifications out of AOCI</t>
  </si>
  <si>
    <t>Foreign-exchange contracts | Reclassification out of Accumulated Other Comprehensive Income</t>
  </si>
  <si>
    <t>Interest-Rate Contracts | Reclassification out of Accumulated Other Comprehensive Income</t>
  </si>
  <si>
    <t>Pension Plans | Reclassification out of Accumulated Other Comprehensive Income</t>
  </si>
  <si>
    <t>Marketable Debt Securities | Reclassification out of Accumulated Other Comprehensive Income</t>
  </si>
  <si>
    <t>Derivative Contracts | Reclassification out of Accumulated Other Comprehensive Income</t>
  </si>
  <si>
    <t>Truck, Parts and Other | Prior service costs | Reclassification out of Accumulated Other Comprehensive Income</t>
  </si>
  <si>
    <t>Truck, Parts and Other | Actuarial loss | Reclassification out of Accumulated Other Comprehensive Income</t>
  </si>
  <si>
    <t>Truck, Parts and Other | Derivative Contracts | Foreign-exchange contracts | Reclassification out of Accumulated Other Comprehensive Income</t>
  </si>
  <si>
    <t>Truck, Parts and Other | Derivative Contracts | Interest-Rate Contracts | Reclassification out of Accumulated Other Comprehensive Income</t>
  </si>
  <si>
    <t>Financial Services | Actuarial loss | Reclassification out of Accumulated Other Comprehensive Income</t>
  </si>
  <si>
    <t>Financial Services | Derivative Contracts | Foreign-exchange contracts | Reclassification out of Accumulated Other Comprehensive Income</t>
  </si>
  <si>
    <t>Financial Services | Derivative Contracts | Interest-Rate Contracts | Reclassification out of Accumulated Other Comprehensive Income</t>
  </si>
  <si>
    <t>Stockholders' Equity - Additional Information (Detail) - TREASURY STOCK, AT COST: - shares shares in Thousands</t>
  </si>
  <si>
    <t>Equity, Class of Treasury Stock [Line Items]</t>
  </si>
  <si>
    <t>Treasury stock, shares retired</t>
  </si>
  <si>
    <t>Derivative Financial Instruments - Additional Information (Detail) - USD ($)</t>
  </si>
  <si>
    <t>Derivative Instruments and Hedging Activities Disclosures [Line Items]</t>
  </si>
  <si>
    <t>Maximum length of future cash flow hedges</t>
  </si>
  <si>
    <t>4 years 7 months 6 days</t>
  </si>
  <si>
    <t>Recognized gain on the ineffective portion</t>
  </si>
  <si>
    <t>Accumulated net loss on derivative contracts included in accumulated other comprehensive income expected to be recognized in the Consolidated Statements of Comprehensive Income in the following 12 months, net of tax</t>
  </si>
  <si>
    <t>Gains or losses reclassified out of AOCI into net income based on the probability that the original forecasted transaction would not occur</t>
  </si>
  <si>
    <t>Interest-Rate Contracts</t>
  </si>
  <si>
    <t>Notional amount of outstanding contracts</t>
  </si>
  <si>
    <t>Notional maturities for interest-rate contracts 2017</t>
  </si>
  <si>
    <t>Notional maturities for interest-rate contracts 2018</t>
  </si>
  <si>
    <t>Notional maturities for interest-rate contracts 2019</t>
  </si>
  <si>
    <t>Notional maturities for interest-rate contracts 2020</t>
  </si>
  <si>
    <t>Notional maturities for interest-rate contracts 2021</t>
  </si>
  <si>
    <t>Notional maturities for interest-rate contracts thereafter</t>
  </si>
  <si>
    <t>Foreign-exchange contracts</t>
  </si>
  <si>
    <t>Derivative notional amount outstanding</t>
  </si>
  <si>
    <t>Foreign-exchange contracts maturity period</t>
  </si>
  <si>
    <t>Balance Sheet Classifications, Fair Value, Gross and Pro-Forma Net Amounts of Derivative Financial Instruments (Detail) - USD ($) $ in Millions</t>
  </si>
  <si>
    <t>Pro-forma net amount</t>
  </si>
  <si>
    <t>LIABILITIES</t>
  </si>
  <si>
    <t>Derivative liabilities</t>
  </si>
  <si>
    <t>Interest-Rate Contracts | Financial Services</t>
  </si>
  <si>
    <t>Less amounts not offset in financial instruments</t>
  </si>
  <si>
    <t>Foreign-exchange contracts | Financial Services</t>
  </si>
  <si>
    <t>Foreign-exchange contracts | Truck, Parts and Other</t>
  </si>
  <si>
    <t>Designated under hedge accounting | Interest-Rate Contracts | Financial Services | Deferred Taxes And Other Liabilities</t>
  </si>
  <si>
    <t>Designated under hedge accounting | Interest-Rate Contracts | Financial Services | Other Assets</t>
  </si>
  <si>
    <t>Designated under hedge accounting | Foreign-exchange contracts | Truck, Parts and Other | Accounts payable, accrued expenses and other</t>
  </si>
  <si>
    <t>Designated under hedge accounting | Foreign-exchange contracts | Truck, Parts and Other | Other current assets</t>
  </si>
  <si>
    <t>Economic hedge</t>
  </si>
  <si>
    <t>Economic hedge | Interest-Rate Contracts | Financial Services | Deferred Taxes And Other Liabilities</t>
  </si>
  <si>
    <t>Economic hedge | Foreign-exchange contracts | Financial Services | Deferred Taxes And Other Liabilities</t>
  </si>
  <si>
    <t>Economic hedge | Foreign-exchange contracts | Financial Services | Other Assets</t>
  </si>
  <si>
    <t>Economic hedge | Foreign-exchange contracts | Truck, Parts and Other | Accounts payable, accrued expenses and other</t>
  </si>
  <si>
    <t>Economic hedge | Foreign-exchange contracts | Truck, Parts and Other | Other current assets</t>
  </si>
  <si>
    <t>(Income) or Expense Recognized in Earnings Related to Fair Value Hedges (Detail) - Financial Services - Interest and other borrowing expenses - USD ($) $ in Millions</t>
  </si>
  <si>
    <t>Derivative [Line Items]</t>
  </si>
  <si>
    <t>Interest-rate swaps</t>
  </si>
  <si>
    <t>Pre-Tax Effects of Derivative Instruments Recognized in OCI (Detail) - Derivative Contracts - USD ($) $ in Millions</t>
  </si>
  <si>
    <t>Gain (loss) recognized in OCI</t>
  </si>
  <si>
    <t>Interest-Rate Contracts | Truck, Parts and Other</t>
  </si>
  <si>
    <t>Expense (Income) Reclassified out of AOCI into Income (Detail) - USD ($) $ in Millions</t>
  </si>
  <si>
    <t>Interest-Rate Contracts | Truck, Parts and Other | Derivative Contracts | Reclassification out of Accumulated Other Comprehensive Income</t>
  </si>
  <si>
    <t>Interest-Rate Contracts | Financial Services | Derivative Contracts | Reclassification out of Accumulated Other Comprehensive Income</t>
  </si>
  <si>
    <t>Foreign-exchange contracts | Truck, Parts and Other | Derivative Contracts | Reclassification out of Accumulated Other Comprehensive Income</t>
  </si>
  <si>
    <t>Foreign-exchange contracts | Financial Services | Derivative Contracts | Reclassification out of Accumulated Other Comprehensive Income</t>
  </si>
  <si>
    <t>(Income) Expense Recognized in Earnings Related to Economic Hedges (Detail) - USD ($) $ in Millions</t>
  </si>
  <si>
    <t>(Income) Expense recognized in earnings</t>
  </si>
  <si>
    <t>Interest-Rate Contracts | Truck, Parts and Other | Net sales and revenues</t>
  </si>
  <si>
    <t>Interest-Rate Contracts | Truck, Parts and Other | Cost of sales and revenues</t>
  </si>
  <si>
    <t>Interest-Rate Contracts | Truck, Parts and Other | Interest and other expense, net</t>
  </si>
  <si>
    <t>Interest-Rate Contracts | Financial Services | Interest and other borrowing expenses</t>
  </si>
  <si>
    <t>Interest-Rate Contracts | Financial Services | Selling, general and administrative</t>
  </si>
  <si>
    <t>Foreign-exchange contracts | Truck, Parts and Other | Net sales and revenues</t>
  </si>
  <si>
    <t>Foreign-exchange contracts | Truck, Parts and Other | Cost of sales and revenues</t>
  </si>
  <si>
    <t>Foreign-exchange contracts | Truck, Parts and Other | Interest and other expense, net</t>
  </si>
  <si>
    <t>Foreign-exchange contracts | Financial Services | Interest and other borrowing expenses</t>
  </si>
  <si>
    <t>Foreign-exchange contracts | Financial Services | Selling, general and administrative</t>
  </si>
  <si>
    <t>Financial Assets and Liabilities Subject to Recurring Fair Value Measurements (Detail) - USD ($) $ in Millions</t>
  </si>
  <si>
    <t>Fair Value, Assets and Liabilities Measured on Recurring and Nonrecurring Basis [Line Items]</t>
  </si>
  <si>
    <t>Fair Value, Measurements, Recurring</t>
  </si>
  <si>
    <t>Fair Value, Measurements, Recurring | Cross currency swaps</t>
  </si>
  <si>
    <t>Fair Value, Measurements, Recurring | Interest-rate swaps</t>
  </si>
  <si>
    <t>Fair Value, Measurements, Recurring | Foreign-exchange contracts</t>
  </si>
  <si>
    <t>Fair Value, Measurements, Recurring | U.S. tax-exempt securities</t>
  </si>
  <si>
    <t>Fair Value, Measurements, Recurring | U.S. corporate securities</t>
  </si>
  <si>
    <t>Fair Value, Measurements, Recurring | U.S. government and agency securities</t>
  </si>
  <si>
    <t>Fair Value, Measurements, Recurring | Non-U.S. corporate securities</t>
  </si>
  <si>
    <t>Fair Value, Measurements, Recurring | Non-U.S. government securities</t>
  </si>
  <si>
    <t>Fair Value, Measurements, Recurring | Other debt securities</t>
  </si>
  <si>
    <t>Level 1 | Fair Value, Measurements, Recurring</t>
  </si>
  <si>
    <t>Level 1 | Fair Value, Measurements, Recurring | Cross currency swaps</t>
  </si>
  <si>
    <t>Level 1 | Fair Value, Measurements, Recurring | Interest-rate swaps</t>
  </si>
  <si>
    <t>Level 1 | Fair Value, Measurements, Recurring | Foreign-exchange contracts</t>
  </si>
  <si>
    <t>Level 1 | Fair Value, Measurements, Recurring | U.S. tax-exempt securities</t>
  </si>
  <si>
    <t>Level 1 | Fair Value, Measurements, Recurring | U.S. corporate securities</t>
  </si>
  <si>
    <t>Level 1 | Fair Value, Measurements, Recurring | U.S. government and agency securities</t>
  </si>
  <si>
    <t>Level 1 | Fair Value, Measurements, Recurring | Non-U.S. corporate securities</t>
  </si>
  <si>
    <t>Level 1 | Fair Value, Measurements, Recurring | Non-U.S. government securities</t>
  </si>
  <si>
    <t>Level 1 | Fair Value, Measurements, Recurring | Other debt securities</t>
  </si>
  <si>
    <t>Level 2 | Fair Value, Measurements, Recurring</t>
  </si>
  <si>
    <t>Level 2 | Fair Value, Measurements, Recurring | Cross currency swaps</t>
  </si>
  <si>
    <t>Level 2 | Fair Value, Measurements, Recurring | Interest-rate swaps</t>
  </si>
  <si>
    <t>Level 2 | Fair Value, Measurements, Recurring | Foreign-exchange contracts</t>
  </si>
  <si>
    <t>Level 2 | Fair Value, Measurements, Recurring | U.S. tax-exempt securities</t>
  </si>
  <si>
    <t>Level 2 | Fair Value, Measurements, Recurring | U.S. corporate securities</t>
  </si>
  <si>
    <t>Level 2 | Fair Value, Measurements, Recurring | U.S. government and agency securities</t>
  </si>
  <si>
    <t>Level 2 | Fair Value, Measurements, Recurring | Non-U.S. corporate securities</t>
  </si>
  <si>
    <t>Level 2 | Fair Value, Measurements, Recurring | Non-U.S. government securities</t>
  </si>
  <si>
    <t>Level 2 | Fair Value, Measurements, Recurring | Other debt securities</t>
  </si>
  <si>
    <t>Carrying Amount and Fair Value of Financial Services Fixed-Rate Loans and Fixed-Rate Debt (Detail) - Financial Services - USD ($) $ in Millions</t>
  </si>
  <si>
    <t>Assets, carrying amount</t>
  </si>
  <si>
    <t>Fixed-rate loans</t>
  </si>
  <si>
    <t>Liabilities, carrying amount</t>
  </si>
  <si>
    <t>Fixed-rate debt</t>
  </si>
  <si>
    <t>Assets, Fair Value</t>
  </si>
  <si>
    <t>Liabilities, Fair Value</t>
  </si>
  <si>
    <t>Stock Compensation Plans - Additional Information (Detail) - USD ($) $ in Millions</t>
  </si>
  <si>
    <t>Stock Options and Restricted Stock Units (RSUs) | Maximum</t>
  </si>
  <si>
    <t>Share-based Compensation Arrangement by Share-based Payment Award [Line Items]</t>
  </si>
  <si>
    <t>Common stock authorized for issuance</t>
  </si>
  <si>
    <t>Shares available for future grants</t>
  </si>
  <si>
    <t>Stock options</t>
  </si>
  <si>
    <t>Fair value of option granted</t>
  </si>
  <si>
    <t>Fair value of option vested</t>
  </si>
  <si>
    <t>Unrecognized compensation cost related to unvested stock</t>
  </si>
  <si>
    <t>Recognized over a remaining weighted-average vesting period (year)</t>
  </si>
  <si>
    <t>1 year 7 months 10 days</t>
  </si>
  <si>
    <t>Stock options | Maximum</t>
  </si>
  <si>
    <t>Options expiration term from the grant date (in years)</t>
  </si>
  <si>
    <t>Stock options | Minimum</t>
  </si>
  <si>
    <t>Vesting period (in years)</t>
  </si>
  <si>
    <t>Restricted Stock Units (RSUs)</t>
  </si>
  <si>
    <t>1 year 6 months 18 days</t>
  </si>
  <si>
    <t>Restricted Stock Units (RSUs) | Maximum</t>
  </si>
  <si>
    <t>Values of Option on Stock Price at Grant Date and Assumption (Detail) - $ / shares</t>
  </si>
  <si>
    <t>Risk-free interest rate</t>
  </si>
  <si>
    <t>1.37%</t>
  </si>
  <si>
    <t>1.35%</t>
  </si>
  <si>
    <t>1.51%</t>
  </si>
  <si>
    <t>Expected volatility</t>
  </si>
  <si>
    <t>26.00%</t>
  </si>
  <si>
    <t>28.00%</t>
  </si>
  <si>
    <t>34.00%</t>
  </si>
  <si>
    <t>Expected dividend yield</t>
  </si>
  <si>
    <t>4.00%</t>
  </si>
  <si>
    <t>3.40%</t>
  </si>
  <si>
    <t>Expected term</t>
  </si>
  <si>
    <t>Weighted average grant date fair value of options per share</t>
  </si>
  <si>
    <t>Summary of Activity Under Stock Plans (Detail) - USD ($) $ in Millions</t>
  </si>
  <si>
    <t>Intrinsic value of options exercised</t>
  </si>
  <si>
    <t>Cash received from stock option exercises</t>
  </si>
  <si>
    <t>Tax benefit related to stock award exercises</t>
  </si>
  <si>
    <t>Stock based compensation</t>
  </si>
  <si>
    <t>Tax benefit related to stock based compensation</t>
  </si>
  <si>
    <t>Summary of Options (Detail) $ / shares in Units, $ in Millions</t>
  </si>
  <si>
    <t>NUMBER OF SHARES</t>
  </si>
  <si>
    <t>Options outstanding, beginning balance | shares</t>
  </si>
  <si>
    <t>Granted | shares</t>
  </si>
  <si>
    <t>Exercised | shares</t>
  </si>
  <si>
    <t>Cancelled | shares</t>
  </si>
  <si>
    <t>Options outstanding, ending balance | shares</t>
  </si>
  <si>
    <t>Vested and expected to vest, end of period | shares</t>
  </si>
  <si>
    <t>Exercisable, end of period | shares</t>
  </si>
  <si>
    <t>PER SHARE EXERCISE PRICE</t>
  </si>
  <si>
    <t>Options outstanding, beginning balance | $ / shares</t>
  </si>
  <si>
    <t>Granted | $ / shares</t>
  </si>
  <si>
    <t>Exercised | $ / shares</t>
  </si>
  <si>
    <t>Cancelled | $ / shares</t>
  </si>
  <si>
    <t>Options outstanding, ending balance | $ / shares</t>
  </si>
  <si>
    <t>Vested and expected to vest, end of period | $ / shares</t>
  </si>
  <si>
    <t>Exercisable, end of period | $ / shares</t>
  </si>
  <si>
    <t>REMAINING CONTRACTUAL LIFE IN YEARS</t>
  </si>
  <si>
    <t>Options outstanding, ending balance</t>
  </si>
  <si>
    <t>5 years 9 months 11 days</t>
  </si>
  <si>
    <t>Vested and expected to vest, end of period</t>
  </si>
  <si>
    <t>5 years 8 months 16 days</t>
  </si>
  <si>
    <t>Exercisable, end of period</t>
  </si>
  <si>
    <t>4 years 29 days</t>
  </si>
  <si>
    <t>AGGREGATE INTRINSIC VALUE</t>
  </si>
  <si>
    <t>Options outstanding, ending balance | $</t>
  </si>
  <si>
    <t>Vested and expected to vest, end of period | $</t>
  </si>
  <si>
    <t>Exercisable, end of period | $</t>
  </si>
  <si>
    <t>Weighted Average</t>
  </si>
  <si>
    <t>Summary of Nonvested Restricted Shares Activity (Detail) - Restricted Stock Units (RSUs)</t>
  </si>
  <si>
    <t>Dec. 31, 2016$ / sharesshares</t>
  </si>
  <si>
    <t>NONVESTED NUMBER OF SHARES</t>
  </si>
  <si>
    <t>Nonvested awards outstanding, beginning balance | shares</t>
  </si>
  <si>
    <t>Vested | shares</t>
  </si>
  <si>
    <t>Forfeited | shares</t>
  </si>
  <si>
    <t>Nonvested awards outstanding, ending balance | shares</t>
  </si>
  <si>
    <t>GRANT DATE FAIR VALUE</t>
  </si>
  <si>
    <t>Nonvested awards outstanding, beginning balance | $ / shares</t>
  </si>
  <si>
    <t>Vested | $ / shares</t>
  </si>
  <si>
    <t>Forfeited | $ / shares</t>
  </si>
  <si>
    <t>Nonvested awards outstanding, ending balance | $ / shares</t>
  </si>
  <si>
    <t>Dilutive and Antidilutive Options (Detail) - shares</t>
  </si>
  <si>
    <t>Earnings Per Share [Abstract]</t>
  </si>
  <si>
    <t>Additional shares</t>
  </si>
  <si>
    <t>Antidilutive options</t>
  </si>
  <si>
    <t>Segment and Related Information - Additional Information (Detail) $ in Millions</t>
  </si>
  <si>
    <t>Segment Reporting Information [Line Items]</t>
  </si>
  <si>
    <t>Other Segments | Intersegment</t>
  </si>
  <si>
    <t>Geographical Area Data Recorded to Consolidated (Detail) - USD ($) $ in Millions</t>
  </si>
  <si>
    <t>Europe</t>
  </si>
  <si>
    <t>Other Countries</t>
  </si>
  <si>
    <t>The Netherlands</t>
  </si>
  <si>
    <t>Germany</t>
  </si>
  <si>
    <t>Mexico</t>
  </si>
  <si>
    <t>United Kingdom</t>
  </si>
  <si>
    <t>Segment Reporting Information by Segment (Detail) - USD ($) $ in Millions</t>
  </si>
  <si>
    <t>Assets</t>
  </si>
  <si>
    <t>Expenditures for long-lived assets</t>
  </si>
  <si>
    <t>Cash and marketable securities</t>
  </si>
  <si>
    <t>Truck, Parts and Other | Trucks</t>
  </si>
  <si>
    <t>Truck, Parts and Other | Trucks | Operating Segments</t>
  </si>
  <si>
    <t>Truck, Parts and Other | Trucks | Intersegment</t>
  </si>
  <si>
    <t>Truck, Parts and Other | Parts</t>
  </si>
  <si>
    <t>Truck, Parts and Other | Parts | Operating Segments</t>
  </si>
  <si>
    <t>Truck, Parts and Other | Parts | Intersegment</t>
  </si>
  <si>
    <t>Truck, Parts and Other | Other</t>
  </si>
  <si>
    <t>Revenue</t>
  </si>
  <si>
    <t>Other includes the $833.0 European Commission charge in 2016.</t>
  </si>
  <si>
    <t>Segment Reporting Information by Segment (Parenthetical) (Detail) € in Millions, $ in Millions</t>
  </si>
  <si>
    <t>6 Months Ended</t>
  </si>
  <si>
    <t>Quarterly Results (Unaudited) (Detail) $ / shares in Units, € in Millions, $ in Millions</t>
  </si>
  <si>
    <t>Dec. 31, 2016USD ($)$ / shares</t>
  </si>
  <si>
    <t>Sep. 30, 2016USD ($)$ / shares</t>
  </si>
  <si>
    <t>Jun. 30, 2016USD ($)$ / shares</t>
  </si>
  <si>
    <t>Mar. 31, 2016USD ($)$ / shares</t>
  </si>
  <si>
    <t>Dec. 31, 2015USD ($)$ / shares</t>
  </si>
  <si>
    <t>Sep. 30, 2015USD ($)$ / shares</t>
  </si>
  <si>
    <t>Jun. 30, 2015USD ($)$ / shares</t>
  </si>
  <si>
    <t>Mar. 31, 2015USD ($)$ / shares</t>
  </si>
  <si>
    <t>Dec. 31, 2014USD ($)$ / shares</t>
  </si>
  <si>
    <t>Quarterly Financial Information [Line Items]</t>
  </si>
  <si>
    <t>Net (Loss) Income</t>
  </si>
  <si>
    <t>Adjusted Net Income</t>
  </si>
  <si>
    <t>Net (Loss) Income Per Share:</t>
  </si>
  <si>
    <t>Adjusted Diluted | $ / shares</t>
  </si>
  <si>
    <t>See Reconciliation of GAAP to Non-GAAP Financial Measures for 2016 on page 33.</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_);_(&quot;€ &quot;(#,##0)" numFmtId="168"/>
    <numFmt formatCode="_(&quot;MXN &quot;#,##0_);_(&quot;MXN &quot;(#,##0)" numFmtId="169"/>
    <numFmt formatCode="_(&quot;€ &quot;#,##0.0_);_(&quot;€ &quot;(#,##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536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50896879</v>
      </c>
    </row>
    <row r="18" spans="1:4">
      <c r="A18" s="4" t="s">
        <v>30</v>
      </c>
      <c r="D18" s="6" t="n">
        <v>17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1</v>
      </c>
    </row>
    <row r="2" spans="1:3">
      <c r="A2" s="3" t="s">
        <v>1020</v>
      </c>
    </row>
    <row r="3" spans="1:3">
      <c r="A3" s="4" t="s">
        <v>400</v>
      </c>
      <c r="B3" s="7" t="n">
        <v>118.4</v>
      </c>
      <c r="C3" s="7" t="n">
        <v>137.3</v>
      </c>
    </row>
    <row r="4" spans="1:3">
      <c r="A4" s="4" t="s">
        <v>981</v>
      </c>
      <c r="B4" s="8" t="n">
        <v>49.3</v>
      </c>
      <c r="C4" s="8" t="n">
        <v>48.2</v>
      </c>
    </row>
    <row r="5" spans="1:3">
      <c r="A5" s="4" t="s">
        <v>1021</v>
      </c>
    </row>
    <row r="6" spans="1:3">
      <c r="A6" s="3" t="s">
        <v>1020</v>
      </c>
    </row>
    <row r="7" spans="1:3">
      <c r="A7" s="4" t="s">
        <v>92</v>
      </c>
      <c r="B7" s="8" t="n">
        <v>1140.9</v>
      </c>
      <c r="C7" s="8" t="n">
        <v>1448.1</v>
      </c>
    </row>
    <row r="8" spans="1:3">
      <c r="A8" s="4" t="s">
        <v>400</v>
      </c>
      <c r="B8" s="8" t="n">
        <v>118.4</v>
      </c>
      <c r="C8" s="8" t="n">
        <v>137.3</v>
      </c>
    </row>
    <row r="9" spans="1:3">
      <c r="A9" s="4" t="s">
        <v>981</v>
      </c>
      <c r="B9" s="8" t="n">
        <v>49.3</v>
      </c>
      <c r="C9" s="8" t="n">
        <v>48.2</v>
      </c>
    </row>
    <row r="10" spans="1:3">
      <c r="A10" s="4" t="s">
        <v>1022</v>
      </c>
    </row>
    <row r="11" spans="1:3">
      <c r="A11" s="3" t="s">
        <v>1020</v>
      </c>
    </row>
    <row r="12" spans="1:3">
      <c r="A12" s="4" t="s">
        <v>400</v>
      </c>
      <c r="B12" s="8" t="n">
        <v>102.7</v>
      </c>
      <c r="C12" s="8" t="n">
        <v>130.5</v>
      </c>
    </row>
    <row r="13" spans="1:3">
      <c r="A13" s="4" t="s">
        <v>981</v>
      </c>
      <c r="B13" s="8" t="n">
        <v>37.1</v>
      </c>
      <c r="C13" s="8" t="n">
        <v>37.2</v>
      </c>
    </row>
    <row r="14" spans="1:3">
      <c r="A14" s="4" t="s">
        <v>1023</v>
      </c>
    </row>
    <row r="15" spans="1:3">
      <c r="A15" s="3" t="s">
        <v>1020</v>
      </c>
    </row>
    <row r="16" spans="1:3">
      <c r="A16" s="4" t="s">
        <v>400</v>
      </c>
      <c r="B16" s="5" t="n">
        <v>7</v>
      </c>
      <c r="C16" s="8" t="n">
        <v>1.7</v>
      </c>
    </row>
    <row r="17" spans="1:3">
      <c r="A17" s="4" t="s">
        <v>981</v>
      </c>
      <c r="B17" s="8" t="n">
        <v>9.300000000000001</v>
      </c>
      <c r="C17" s="8" t="n">
        <v>9.5</v>
      </c>
    </row>
    <row r="18" spans="1:3">
      <c r="A18" s="4" t="s">
        <v>1024</v>
      </c>
    </row>
    <row r="19" spans="1:3">
      <c r="A19" s="3" t="s">
        <v>1020</v>
      </c>
    </row>
    <row r="20" spans="1:3">
      <c r="A20" s="4" t="s">
        <v>400</v>
      </c>
      <c r="B20" s="8" t="n">
        <v>8.699999999999999</v>
      </c>
      <c r="C20" s="8" t="n">
        <v>5.1</v>
      </c>
    </row>
    <row r="21" spans="1:3">
      <c r="A21" s="4" t="s">
        <v>981</v>
      </c>
      <c r="B21" s="8" t="n">
        <v>2.9</v>
      </c>
      <c r="C21" s="8" t="n">
        <v>1.5</v>
      </c>
    </row>
    <row r="22" spans="1:3">
      <c r="A22" s="4" t="s">
        <v>1025</v>
      </c>
    </row>
    <row r="23" spans="1:3">
      <c r="A23" s="3" t="s">
        <v>1020</v>
      </c>
    </row>
    <row r="24" spans="1:3">
      <c r="A24" s="4" t="s">
        <v>92</v>
      </c>
      <c r="B24" s="5" t="n">
        <v>595</v>
      </c>
      <c r="C24" s="8" t="n">
        <v>505.4</v>
      </c>
    </row>
    <row r="25" spans="1:3">
      <c r="A25" s="4" t="s">
        <v>1026</v>
      </c>
    </row>
    <row r="26" spans="1:3">
      <c r="A26" s="3" t="s">
        <v>1020</v>
      </c>
    </row>
    <row r="27" spans="1:3">
      <c r="A27" s="4" t="s">
        <v>92</v>
      </c>
      <c r="B27" s="8" t="n">
        <v>47.8</v>
      </c>
      <c r="C27" s="8" t="n">
        <v>76.7</v>
      </c>
    </row>
    <row r="28" spans="1:3">
      <c r="A28" s="4" t="s">
        <v>1027</v>
      </c>
    </row>
    <row r="29" spans="1:3">
      <c r="A29" s="3" t="s">
        <v>1020</v>
      </c>
    </row>
    <row r="30" spans="1:3">
      <c r="A30" s="4" t="s">
        <v>92</v>
      </c>
      <c r="B30" s="5" t="n">
        <v>16</v>
      </c>
      <c r="C30" s="8" t="n">
        <v>15.7</v>
      </c>
    </row>
    <row r="31" spans="1:3">
      <c r="A31" s="4" t="s">
        <v>1028</v>
      </c>
    </row>
    <row r="32" spans="1:3">
      <c r="A32" s="3" t="s">
        <v>1020</v>
      </c>
    </row>
    <row r="33" spans="1:3">
      <c r="A33" s="4" t="s">
        <v>92</v>
      </c>
      <c r="B33" s="5" t="n">
        <v>308</v>
      </c>
      <c r="C33" s="5" t="n">
        <v>587</v>
      </c>
    </row>
    <row r="34" spans="1:3">
      <c r="A34" s="4" t="s">
        <v>1029</v>
      </c>
    </row>
    <row r="35" spans="1:3">
      <c r="A35" s="3" t="s">
        <v>1020</v>
      </c>
    </row>
    <row r="36" spans="1:3">
      <c r="A36" s="4" t="s">
        <v>92</v>
      </c>
      <c r="B36" s="8" t="n">
        <v>98.2</v>
      </c>
      <c r="C36" s="8" t="n">
        <v>193.7</v>
      </c>
    </row>
    <row r="37" spans="1:3">
      <c r="A37" s="4" t="s">
        <v>1030</v>
      </c>
    </row>
    <row r="38" spans="1:3">
      <c r="A38" s="3" t="s">
        <v>1020</v>
      </c>
    </row>
    <row r="39" spans="1:3">
      <c r="A39" s="4" t="s">
        <v>92</v>
      </c>
      <c r="B39" s="8" t="n">
        <v>75.90000000000001</v>
      </c>
      <c r="C39" s="8" t="n">
        <v>69.59999999999999</v>
      </c>
    </row>
    <row r="40" spans="1:3">
      <c r="A40" s="4" t="s">
        <v>1031</v>
      </c>
    </row>
    <row r="41" spans="1:3">
      <c r="A41" s="3" t="s">
        <v>1020</v>
      </c>
    </row>
    <row r="42" spans="1:3">
      <c r="A42" s="4" t="s">
        <v>92</v>
      </c>
      <c r="B42" s="8" t="n">
        <v>15.4</v>
      </c>
      <c r="C42" s="8" t="n">
        <v>15.1</v>
      </c>
    </row>
    <row r="43" spans="1:3">
      <c r="A43" s="4" t="s">
        <v>400</v>
      </c>
      <c r="C43" s="5" t="n">
        <v>0</v>
      </c>
    </row>
    <row r="44" spans="1:3">
      <c r="A44" s="4" t="s">
        <v>981</v>
      </c>
      <c r="C44" s="5" t="n">
        <v>0</v>
      </c>
    </row>
    <row r="45" spans="1:3">
      <c r="A45" s="4" t="s">
        <v>1032</v>
      </c>
    </row>
    <row r="46" spans="1:3">
      <c r="A46" s="3" t="s">
        <v>1020</v>
      </c>
    </row>
    <row r="47" spans="1:3">
      <c r="A47" s="4" t="s">
        <v>400</v>
      </c>
      <c r="C47" s="5" t="n">
        <v>0</v>
      </c>
    </row>
    <row r="48" spans="1:3">
      <c r="A48" s="4" t="s">
        <v>981</v>
      </c>
      <c r="C48" s="5" t="n">
        <v>0</v>
      </c>
    </row>
    <row r="49" spans="1:3">
      <c r="A49" s="4" t="s">
        <v>1033</v>
      </c>
    </row>
    <row r="50" spans="1:3">
      <c r="A50" s="3" t="s">
        <v>1020</v>
      </c>
    </row>
    <row r="51" spans="1:3">
      <c r="A51" s="4" t="s">
        <v>400</v>
      </c>
      <c r="C51" s="5" t="n">
        <v>0</v>
      </c>
    </row>
    <row r="52" spans="1:3">
      <c r="A52" s="4" t="s">
        <v>981</v>
      </c>
      <c r="C52" s="5" t="n">
        <v>0</v>
      </c>
    </row>
    <row r="53" spans="1:3">
      <c r="A53" s="4" t="s">
        <v>1034</v>
      </c>
    </row>
    <row r="54" spans="1:3">
      <c r="A54" s="3" t="s">
        <v>1020</v>
      </c>
    </row>
    <row r="55" spans="1:3">
      <c r="A55" s="4" t="s">
        <v>400</v>
      </c>
      <c r="C55" s="5" t="n">
        <v>0</v>
      </c>
    </row>
    <row r="56" spans="1:3">
      <c r="A56" s="4" t="s">
        <v>981</v>
      </c>
      <c r="C56" s="5" t="n">
        <v>0</v>
      </c>
    </row>
    <row r="57" spans="1:3">
      <c r="A57" s="4" t="s">
        <v>1035</v>
      </c>
    </row>
    <row r="58" spans="1:3">
      <c r="A58" s="3" t="s">
        <v>1020</v>
      </c>
    </row>
    <row r="59" spans="1:3">
      <c r="A59" s="4" t="s">
        <v>92</v>
      </c>
      <c r="C59" s="5" t="n">
        <v>0</v>
      </c>
    </row>
    <row r="60" spans="1:3">
      <c r="A60" s="4" t="s">
        <v>1036</v>
      </c>
    </row>
    <row r="61" spans="1:3">
      <c r="A61" s="3" t="s">
        <v>1020</v>
      </c>
    </row>
    <row r="62" spans="1:3">
      <c r="A62" s="4" t="s">
        <v>92</v>
      </c>
      <c r="C62" s="5" t="n">
        <v>0</v>
      </c>
    </row>
    <row r="63" spans="1:3">
      <c r="A63" s="4" t="s">
        <v>1037</v>
      </c>
    </row>
    <row r="64" spans="1:3">
      <c r="A64" s="3" t="s">
        <v>1020</v>
      </c>
    </row>
    <row r="65" spans="1:3">
      <c r="A65" s="4" t="s">
        <v>92</v>
      </c>
      <c r="B65" s="8" t="n">
        <v>15.4</v>
      </c>
      <c r="C65" s="8" t="n">
        <v>15.1</v>
      </c>
    </row>
    <row r="66" spans="1:3">
      <c r="A66" s="4" t="s">
        <v>1038</v>
      </c>
    </row>
    <row r="67" spans="1:3">
      <c r="A67" s="3" t="s">
        <v>1020</v>
      </c>
    </row>
    <row r="68" spans="1:3">
      <c r="A68" s="4" t="s">
        <v>92</v>
      </c>
      <c r="C68" s="5" t="n">
        <v>0</v>
      </c>
    </row>
    <row r="69" spans="1:3">
      <c r="A69" s="4" t="s">
        <v>1039</v>
      </c>
    </row>
    <row r="70" spans="1:3">
      <c r="A70" s="3" t="s">
        <v>1020</v>
      </c>
    </row>
    <row r="71" spans="1:3">
      <c r="A71" s="4" t="s">
        <v>92</v>
      </c>
      <c r="C71" s="5" t="n">
        <v>0</v>
      </c>
    </row>
    <row r="72" spans="1:3">
      <c r="A72" s="4" t="s">
        <v>1040</v>
      </c>
    </row>
    <row r="73" spans="1:3">
      <c r="A73" s="3" t="s">
        <v>1020</v>
      </c>
    </row>
    <row r="74" spans="1:3">
      <c r="A74" s="4" t="s">
        <v>92</v>
      </c>
      <c r="C74" s="5" t="n">
        <v>0</v>
      </c>
    </row>
    <row r="75" spans="1:3">
      <c r="A75" s="4" t="s">
        <v>1041</v>
      </c>
    </row>
    <row r="76" spans="1:3">
      <c r="A76" s="3" t="s">
        <v>1020</v>
      </c>
    </row>
    <row r="77" spans="1:3">
      <c r="A77" s="4" t="s">
        <v>92</v>
      </c>
      <c r="B77" s="8" t="n">
        <v>1125.5</v>
      </c>
      <c r="C77" s="5" t="n">
        <v>1433</v>
      </c>
    </row>
    <row r="78" spans="1:3">
      <c r="A78" s="4" t="s">
        <v>400</v>
      </c>
      <c r="B78" s="8" t="n">
        <v>118.4</v>
      </c>
      <c r="C78" s="8" t="n">
        <v>137.3</v>
      </c>
    </row>
    <row r="79" spans="1:3">
      <c r="A79" s="4" t="s">
        <v>981</v>
      </c>
      <c r="B79" s="8" t="n">
        <v>49.3</v>
      </c>
      <c r="C79" s="8" t="n">
        <v>48.2</v>
      </c>
    </row>
    <row r="80" spans="1:3">
      <c r="A80" s="4" t="s">
        <v>1042</v>
      </c>
    </row>
    <row r="81" spans="1:3">
      <c r="A81" s="3" t="s">
        <v>1020</v>
      </c>
    </row>
    <row r="82" spans="1:3">
      <c r="A82" s="4" t="s">
        <v>400</v>
      </c>
      <c r="B82" s="8" t="n">
        <v>102.7</v>
      </c>
      <c r="C82" s="8" t="n">
        <v>130.5</v>
      </c>
    </row>
    <row r="83" spans="1:3">
      <c r="A83" s="4" t="s">
        <v>981</v>
      </c>
      <c r="B83" s="8" t="n">
        <v>37.1</v>
      </c>
      <c r="C83" s="8" t="n">
        <v>37.2</v>
      </c>
    </row>
    <row r="84" spans="1:3">
      <c r="A84" s="4" t="s">
        <v>1043</v>
      </c>
    </row>
    <row r="85" spans="1:3">
      <c r="A85" s="3" t="s">
        <v>1020</v>
      </c>
    </row>
    <row r="86" spans="1:3">
      <c r="A86" s="4" t="s">
        <v>400</v>
      </c>
      <c r="B86" s="5" t="n">
        <v>7</v>
      </c>
      <c r="C86" s="8" t="n">
        <v>1.7</v>
      </c>
    </row>
    <row r="87" spans="1:3">
      <c r="A87" s="4" t="s">
        <v>981</v>
      </c>
      <c r="B87" s="8" t="n">
        <v>9.300000000000001</v>
      </c>
      <c r="C87" s="8" t="n">
        <v>9.5</v>
      </c>
    </row>
    <row r="88" spans="1:3">
      <c r="A88" s="4" t="s">
        <v>1044</v>
      </c>
    </row>
    <row r="89" spans="1:3">
      <c r="A89" s="3" t="s">
        <v>1020</v>
      </c>
    </row>
    <row r="90" spans="1:3">
      <c r="A90" s="4" t="s">
        <v>400</v>
      </c>
      <c r="B90" s="8" t="n">
        <v>8.699999999999999</v>
      </c>
      <c r="C90" s="8" t="n">
        <v>5.1</v>
      </c>
    </row>
    <row r="91" spans="1:3">
      <c r="A91" s="4" t="s">
        <v>981</v>
      </c>
      <c r="B91" s="8" t="n">
        <v>2.9</v>
      </c>
      <c r="C91" s="8" t="n">
        <v>1.5</v>
      </c>
    </row>
    <row r="92" spans="1:3">
      <c r="A92" s="4" t="s">
        <v>1045</v>
      </c>
    </row>
    <row r="93" spans="1:3">
      <c r="A93" s="3" t="s">
        <v>1020</v>
      </c>
    </row>
    <row r="94" spans="1:3">
      <c r="A94" s="4" t="s">
        <v>92</v>
      </c>
      <c r="B94" s="5" t="n">
        <v>595</v>
      </c>
      <c r="C94" s="8" t="n">
        <v>505.4</v>
      </c>
    </row>
    <row r="95" spans="1:3">
      <c r="A95" s="4" t="s">
        <v>1046</v>
      </c>
    </row>
    <row r="96" spans="1:3">
      <c r="A96" s="3" t="s">
        <v>1020</v>
      </c>
    </row>
    <row r="97" spans="1:3">
      <c r="A97" s="4" t="s">
        <v>92</v>
      </c>
      <c r="B97" s="8" t="n">
        <v>47.8</v>
      </c>
      <c r="C97" s="8" t="n">
        <v>76.7</v>
      </c>
    </row>
    <row r="98" spans="1:3">
      <c r="A98" s="4" t="s">
        <v>1047</v>
      </c>
    </row>
    <row r="99" spans="1:3">
      <c r="A99" s="3" t="s">
        <v>1020</v>
      </c>
    </row>
    <row r="100" spans="1:3">
      <c r="A100" s="4" t="s">
        <v>92</v>
      </c>
      <c r="B100" s="8" t="n">
        <v>0.6</v>
      </c>
      <c r="C100" s="8" t="n">
        <v>0.6</v>
      </c>
    </row>
    <row r="101" spans="1:3">
      <c r="A101" s="4" t="s">
        <v>1048</v>
      </c>
    </row>
    <row r="102" spans="1:3">
      <c r="A102" s="3" t="s">
        <v>1020</v>
      </c>
    </row>
    <row r="103" spans="1:3">
      <c r="A103" s="4" t="s">
        <v>92</v>
      </c>
      <c r="B103" s="5" t="n">
        <v>308</v>
      </c>
      <c r="C103" s="5" t="n">
        <v>587</v>
      </c>
    </row>
    <row r="104" spans="1:3">
      <c r="A104" s="4" t="s">
        <v>1049</v>
      </c>
    </row>
    <row r="105" spans="1:3">
      <c r="A105" s="3" t="s">
        <v>1020</v>
      </c>
    </row>
    <row r="106" spans="1:3">
      <c r="A106" s="4" t="s">
        <v>92</v>
      </c>
      <c r="B106" s="8" t="n">
        <v>98.2</v>
      </c>
      <c r="C106" s="8" t="n">
        <v>193.7</v>
      </c>
    </row>
    <row r="107" spans="1:3">
      <c r="A107" s="4" t="s">
        <v>1050</v>
      </c>
    </row>
    <row r="108" spans="1:3">
      <c r="A108" s="3" t="s">
        <v>1020</v>
      </c>
    </row>
    <row r="109" spans="1:3">
      <c r="A109" s="4" t="s">
        <v>92</v>
      </c>
      <c r="B109" s="7" t="n">
        <v>75.90000000000001</v>
      </c>
      <c r="C109" s="7" t="n">
        <v>69.599999999999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61</v>
      </c>
    </row>
    <row r="2" spans="1:3">
      <c r="A2" s="3" t="s">
        <v>1052</v>
      </c>
    </row>
    <row r="3" spans="1:3">
      <c r="A3" s="4" t="s">
        <v>1053</v>
      </c>
      <c r="B3" s="7" t="n">
        <v>3607.4</v>
      </c>
      <c r="C3" s="7" t="n">
        <v>3660.6</v>
      </c>
    </row>
    <row r="4" spans="1:3">
      <c r="A4" s="3" t="s">
        <v>1054</v>
      </c>
    </row>
    <row r="5" spans="1:3">
      <c r="A5" s="4" t="s">
        <v>1055</v>
      </c>
      <c r="B5" s="8" t="n">
        <v>4915.2</v>
      </c>
      <c r="C5" s="8" t="n">
        <v>4167.9</v>
      </c>
    </row>
    <row r="6" spans="1:3">
      <c r="A6" s="3" t="s">
        <v>1056</v>
      </c>
    </row>
    <row r="7" spans="1:3">
      <c r="A7" s="4" t="s">
        <v>1053</v>
      </c>
      <c r="B7" s="8" t="n">
        <v>3638.4</v>
      </c>
      <c r="C7" s="5" t="n">
        <v>3729</v>
      </c>
    </row>
    <row r="8" spans="1:3">
      <c r="A8" s="3" t="s">
        <v>1057</v>
      </c>
    </row>
    <row r="9" spans="1:3">
      <c r="A9" s="4" t="s">
        <v>1055</v>
      </c>
      <c r="B9" s="7" t="n">
        <v>4929.3</v>
      </c>
      <c r="C9" s="7" t="n">
        <v>4192.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58</v>
      </c>
      <c r="B1" s="2" t="s">
        <v>1</v>
      </c>
    </row>
    <row r="2" spans="1:4">
      <c r="B2" s="2" t="s">
        <v>2</v>
      </c>
      <c r="C2" s="2" t="s">
        <v>61</v>
      </c>
      <c r="D2" s="2" t="s">
        <v>62</v>
      </c>
    </row>
    <row r="3" spans="1:4">
      <c r="A3" s="4" t="s">
        <v>1059</v>
      </c>
    </row>
    <row r="4" spans="1:4">
      <c r="A4" s="3" t="s">
        <v>1060</v>
      </c>
    </row>
    <row r="5" spans="1:4">
      <c r="A5" s="4" t="s">
        <v>1061</v>
      </c>
      <c r="B5" s="5" t="n">
        <v>46700000</v>
      </c>
    </row>
    <row r="6" spans="1:4">
      <c r="A6" s="4" t="s">
        <v>1062</v>
      </c>
      <c r="B6" s="5" t="n">
        <v>14600000</v>
      </c>
    </row>
    <row r="7" spans="1:4">
      <c r="A7" s="4" t="s">
        <v>1063</v>
      </c>
    </row>
    <row r="8" spans="1:4">
      <c r="A8" s="3" t="s">
        <v>1060</v>
      </c>
    </row>
    <row r="9" spans="1:4">
      <c r="A9" s="4" t="s">
        <v>1064</v>
      </c>
      <c r="B9" s="6" t="n">
        <v>6</v>
      </c>
      <c r="C9" s="7" t="n">
        <v>6.3</v>
      </c>
      <c r="D9" s="7" t="n">
        <v>8.6</v>
      </c>
    </row>
    <row r="10" spans="1:4">
      <c r="A10" s="4" t="s">
        <v>1065</v>
      </c>
      <c r="B10" s="8" t="n">
        <v>7.8</v>
      </c>
      <c r="C10" s="7" t="n">
        <v>9.5</v>
      </c>
      <c r="D10" s="7" t="n">
        <v>10.5</v>
      </c>
    </row>
    <row r="11" spans="1:4">
      <c r="A11" s="4" t="s">
        <v>1066</v>
      </c>
      <c r="B11" s="7" t="n">
        <v>5.3</v>
      </c>
    </row>
    <row r="12" spans="1:4">
      <c r="A12" s="4" t="s">
        <v>1067</v>
      </c>
      <c r="B12" s="4" t="s">
        <v>1068</v>
      </c>
    </row>
    <row r="13" spans="1:4">
      <c r="A13" s="4" t="s">
        <v>1069</v>
      </c>
    </row>
    <row r="14" spans="1:4">
      <c r="A14" s="3" t="s">
        <v>1060</v>
      </c>
    </row>
    <row r="15" spans="1:4">
      <c r="A15" s="4" t="s">
        <v>1070</v>
      </c>
      <c r="B15" s="4" t="s">
        <v>610</v>
      </c>
    </row>
    <row r="16" spans="1:4">
      <c r="A16" s="4" t="s">
        <v>1071</v>
      </c>
    </row>
    <row r="17" spans="1:4">
      <c r="A17" s="3" t="s">
        <v>1060</v>
      </c>
    </row>
    <row r="18" spans="1:4">
      <c r="A18" s="4" t="s">
        <v>1072</v>
      </c>
      <c r="B18" s="4" t="s">
        <v>411</v>
      </c>
    </row>
    <row r="19" spans="1:4">
      <c r="A19" s="4" t="s">
        <v>1073</v>
      </c>
    </row>
    <row r="20" spans="1:4">
      <c r="A20" s="3" t="s">
        <v>1060</v>
      </c>
    </row>
    <row r="21" spans="1:4">
      <c r="A21" s="4" t="s">
        <v>1066</v>
      </c>
      <c r="B21" s="7" t="n">
        <v>1.5</v>
      </c>
    </row>
    <row r="22" spans="1:4">
      <c r="A22" s="4" t="s">
        <v>1067</v>
      </c>
      <c r="B22" s="4" t="s">
        <v>1074</v>
      </c>
    </row>
    <row r="23" spans="1:4">
      <c r="A23" s="4" t="s">
        <v>1075</v>
      </c>
    </row>
    <row r="24" spans="1:4">
      <c r="A24" s="3" t="s">
        <v>1060</v>
      </c>
    </row>
    <row r="25" spans="1:4">
      <c r="A25" s="4" t="s">
        <v>1072</v>
      </c>
      <c r="B25" s="4" t="s">
        <v>4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1</v>
      </c>
      <c r="D2" s="2" t="s">
        <v>62</v>
      </c>
    </row>
    <row r="3" spans="1:4">
      <c r="A3" s="3" t="s">
        <v>226</v>
      </c>
    </row>
    <row r="4" spans="1:4">
      <c r="A4" s="4" t="s">
        <v>1077</v>
      </c>
      <c r="B4" s="4" t="s">
        <v>1078</v>
      </c>
      <c r="C4" s="4" t="s">
        <v>1079</v>
      </c>
      <c r="D4" s="4" t="s">
        <v>1080</v>
      </c>
    </row>
    <row r="5" spans="1:4">
      <c r="A5" s="4" t="s">
        <v>1081</v>
      </c>
      <c r="B5" s="4" t="s">
        <v>1082</v>
      </c>
      <c r="C5" s="4" t="s">
        <v>1083</v>
      </c>
      <c r="D5" s="4" t="s">
        <v>1084</v>
      </c>
    </row>
    <row r="6" spans="1:4">
      <c r="A6" s="4" t="s">
        <v>1085</v>
      </c>
      <c r="B6" s="4" t="s">
        <v>1086</v>
      </c>
      <c r="C6" s="4" t="s">
        <v>1087</v>
      </c>
      <c r="D6" s="4" t="s">
        <v>1087</v>
      </c>
    </row>
    <row r="7" spans="1:4">
      <c r="A7" s="4" t="s">
        <v>1088</v>
      </c>
      <c r="B7" s="4" t="s">
        <v>416</v>
      </c>
      <c r="C7" s="4" t="s">
        <v>416</v>
      </c>
      <c r="D7" s="4" t="s">
        <v>416</v>
      </c>
    </row>
    <row r="8" spans="1:4">
      <c r="A8" s="4" t="s">
        <v>1089</v>
      </c>
      <c r="B8" s="9" t="n">
        <v>7.51</v>
      </c>
      <c r="C8" s="9" t="n">
        <v>10.98</v>
      </c>
      <c r="D8" s="9" t="n">
        <v>13.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90</v>
      </c>
      <c r="B1" s="2" t="s">
        <v>1</v>
      </c>
    </row>
    <row r="2" spans="1:4">
      <c r="B2" s="2" t="s">
        <v>2</v>
      </c>
      <c r="C2" s="2" t="s">
        <v>61</v>
      </c>
      <c r="D2" s="2" t="s">
        <v>62</v>
      </c>
    </row>
    <row r="3" spans="1:4">
      <c r="A3" s="3" t="s">
        <v>226</v>
      </c>
    </row>
    <row r="4" spans="1:4">
      <c r="A4" s="4" t="s">
        <v>1091</v>
      </c>
      <c r="B4" s="7" t="n">
        <v>10.4</v>
      </c>
      <c r="C4" s="7" t="n">
        <v>14.1</v>
      </c>
      <c r="D4" s="7" t="n">
        <v>20.9</v>
      </c>
    </row>
    <row r="5" spans="1:4">
      <c r="A5" s="4" t="s">
        <v>1092</v>
      </c>
      <c r="B5" s="8" t="n">
        <v>29.4</v>
      </c>
      <c r="C5" s="8" t="n">
        <v>21.8</v>
      </c>
      <c r="D5" s="8" t="n">
        <v>29.1</v>
      </c>
    </row>
    <row r="6" spans="1:4">
      <c r="A6" s="4" t="s">
        <v>1093</v>
      </c>
      <c r="B6" s="5" t="n">
        <v>1</v>
      </c>
      <c r="C6" s="8" t="n">
        <v>3.5</v>
      </c>
      <c r="D6" s="8" t="n">
        <v>4.4</v>
      </c>
    </row>
    <row r="7" spans="1:4">
      <c r="A7" s="4" t="s">
        <v>1094</v>
      </c>
      <c r="B7" s="8" t="n">
        <v>13.1</v>
      </c>
      <c r="C7" s="8" t="n">
        <v>14.6</v>
      </c>
      <c r="D7" s="8" t="n">
        <v>16.2</v>
      </c>
    </row>
    <row r="8" spans="1:4">
      <c r="A8" s="4" t="s">
        <v>1095</v>
      </c>
      <c r="B8" s="7" t="n">
        <v>4.7</v>
      </c>
      <c r="C8" s="7" t="n">
        <v>5.1</v>
      </c>
      <c r="D8" s="7" t="n">
        <v>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37"/>
    <col customWidth="1" max="3" min="3" width="4"/>
  </cols>
  <sheetData>
    <row r="1" spans="1:3">
      <c r="A1" s="1" t="s">
        <v>1096</v>
      </c>
      <c r="B1" s="2" t="s">
        <v>1</v>
      </c>
    </row>
    <row r="2" spans="1:3">
      <c r="B2" s="2" t="s">
        <v>32</v>
      </c>
    </row>
    <row r="3" spans="1:3">
      <c r="A3" s="3" t="s">
        <v>1097</v>
      </c>
    </row>
    <row r="4" spans="1:3">
      <c r="A4" s="4" t="s">
        <v>1098</v>
      </c>
      <c r="B4" s="5" t="n">
        <v>4421600</v>
      </c>
    </row>
    <row r="5" spans="1:3">
      <c r="A5" s="4" t="s">
        <v>1099</v>
      </c>
      <c r="B5" s="5" t="n">
        <v>792700</v>
      </c>
    </row>
    <row r="6" spans="1:3">
      <c r="A6" s="4" t="s">
        <v>1100</v>
      </c>
      <c r="B6" s="5" t="n">
        <v>-679900</v>
      </c>
    </row>
    <row r="7" spans="1:3">
      <c r="A7" s="4" t="s">
        <v>1101</v>
      </c>
      <c r="B7" s="5" t="n">
        <v>-67500</v>
      </c>
    </row>
    <row r="8" spans="1:3">
      <c r="A8" s="4" t="s">
        <v>1102</v>
      </c>
      <c r="B8" s="5" t="n">
        <v>4466900</v>
      </c>
    </row>
    <row r="9" spans="1:3">
      <c r="A9" s="4" t="s">
        <v>1103</v>
      </c>
      <c r="B9" s="5" t="n">
        <v>4348300</v>
      </c>
    </row>
    <row r="10" spans="1:3">
      <c r="A10" s="4" t="s">
        <v>1104</v>
      </c>
      <c r="B10" s="5" t="n">
        <v>2629100</v>
      </c>
    </row>
    <row r="11" spans="1:3">
      <c r="A11" s="3" t="s">
        <v>1105</v>
      </c>
    </row>
    <row r="12" spans="1:3">
      <c r="A12" s="4" t="s">
        <v>1106</v>
      </c>
      <c r="B12" s="9" t="n">
        <v>47.23</v>
      </c>
      <c r="C12" s="4" t="s">
        <v>488</v>
      </c>
    </row>
    <row r="13" spans="1:3">
      <c r="A13" s="4" t="s">
        <v>1107</v>
      </c>
      <c r="B13" s="5" t="n">
        <v>50</v>
      </c>
      <c r="C13" s="4" t="s">
        <v>488</v>
      </c>
    </row>
    <row r="14" spans="1:3">
      <c r="A14" s="4" t="s">
        <v>1108</v>
      </c>
      <c r="B14" s="14" t="n">
        <v>43.16</v>
      </c>
      <c r="C14" s="4" t="s">
        <v>488</v>
      </c>
    </row>
    <row r="15" spans="1:3">
      <c r="A15" s="4" t="s">
        <v>1109</v>
      </c>
      <c r="B15" s="14" t="n">
        <v>59.53</v>
      </c>
      <c r="C15" s="4" t="s">
        <v>488</v>
      </c>
    </row>
    <row r="16" spans="1:3">
      <c r="A16" s="4" t="s">
        <v>1110</v>
      </c>
      <c r="B16" s="14" t="n">
        <v>48.15</v>
      </c>
      <c r="C16" s="4" t="s">
        <v>488</v>
      </c>
    </row>
    <row r="17" spans="1:3">
      <c r="A17" s="4" t="s">
        <v>1111</v>
      </c>
      <c r="B17" s="14" t="n">
        <v>48.06</v>
      </c>
      <c r="C17" s="4" t="s">
        <v>488</v>
      </c>
    </row>
    <row r="18" spans="1:3">
      <c r="A18" s="4" t="s">
        <v>1112</v>
      </c>
      <c r="B18" s="9" t="n">
        <v>42.58</v>
      </c>
      <c r="C18" s="4" t="s">
        <v>488</v>
      </c>
    </row>
    <row r="19" spans="1:3">
      <c r="A19" s="3" t="s">
        <v>1113</v>
      </c>
    </row>
    <row r="20" spans="1:3">
      <c r="A20" s="4" t="s">
        <v>1114</v>
      </c>
      <c r="B20" s="4" t="s">
        <v>1115</v>
      </c>
      <c r="C20" s="4" t="s">
        <v>488</v>
      </c>
    </row>
    <row r="21" spans="1:3">
      <c r="A21" s="4" t="s">
        <v>1116</v>
      </c>
      <c r="B21" s="4" t="s">
        <v>1117</v>
      </c>
      <c r="C21" s="4" t="s">
        <v>488</v>
      </c>
    </row>
    <row r="22" spans="1:3">
      <c r="A22" s="4" t="s">
        <v>1118</v>
      </c>
      <c r="B22" s="4" t="s">
        <v>1119</v>
      </c>
      <c r="C22" s="4" t="s">
        <v>488</v>
      </c>
    </row>
    <row r="23" spans="1:3">
      <c r="A23" s="3" t="s">
        <v>1120</v>
      </c>
    </row>
    <row r="24" spans="1:3">
      <c r="A24" s="4" t="s">
        <v>1121</v>
      </c>
      <c r="B24" s="7" t="n">
        <v>70.3</v>
      </c>
    </row>
    <row r="25" spans="1:3">
      <c r="A25" s="4" t="s">
        <v>1122</v>
      </c>
      <c r="B25" s="8" t="n">
        <v>68.90000000000001</v>
      </c>
    </row>
    <row r="26" spans="1:3">
      <c r="A26" s="4" t="s">
        <v>1123</v>
      </c>
      <c r="B26" s="7" t="n">
        <v>56.1</v>
      </c>
    </row>
    <row r="27" spans="1:3"/>
    <row r="28" spans="1:3">
      <c r="A28" s="4" t="s">
        <v>488</v>
      </c>
      <c r="B28" s="4" t="s">
        <v>1124</v>
      </c>
    </row>
  </sheetData>
  <mergeCells count="5">
    <mergeCell ref="A1:A2"/>
    <mergeCell ref="B1:C1"/>
    <mergeCell ref="B2:C2"/>
    <mergeCell ref="A27:C27"/>
    <mergeCell ref="B28:C2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1125</v>
      </c>
      <c r="B1" s="2" t="s">
        <v>1</v>
      </c>
    </row>
    <row r="2" spans="1:3">
      <c r="B2" s="2" t="s">
        <v>1126</v>
      </c>
    </row>
    <row r="3" spans="1:3">
      <c r="A3" s="3" t="s">
        <v>1127</v>
      </c>
    </row>
    <row r="4" spans="1:3">
      <c r="A4" s="4" t="s">
        <v>1128</v>
      </c>
      <c r="B4" s="5" t="n">
        <v>181900</v>
      </c>
    </row>
    <row r="5" spans="1:3">
      <c r="A5" s="4" t="s">
        <v>1099</v>
      </c>
      <c r="B5" s="5" t="n">
        <v>148500</v>
      </c>
    </row>
    <row r="6" spans="1:3">
      <c r="A6" s="4" t="s">
        <v>1129</v>
      </c>
      <c r="B6" s="5" t="n">
        <v>-128100</v>
      </c>
    </row>
    <row r="7" spans="1:3">
      <c r="A7" s="4" t="s">
        <v>1130</v>
      </c>
      <c r="B7" s="5" t="n">
        <v>-3900</v>
      </c>
    </row>
    <row r="8" spans="1:3">
      <c r="A8" s="4" t="s">
        <v>1131</v>
      </c>
      <c r="B8" s="5" t="n">
        <v>198400</v>
      </c>
    </row>
    <row r="9" spans="1:3">
      <c r="A9" s="3" t="s">
        <v>1132</v>
      </c>
    </row>
    <row r="10" spans="1:3">
      <c r="A10" s="4" t="s">
        <v>1133</v>
      </c>
      <c r="B10" s="9" t="n">
        <v>58.79</v>
      </c>
      <c r="C10" s="4" t="s">
        <v>488</v>
      </c>
    </row>
    <row r="11" spans="1:3">
      <c r="A11" s="4" t="s">
        <v>1107</v>
      </c>
      <c r="B11" s="14" t="n">
        <v>49.53</v>
      </c>
      <c r="C11" s="4" t="s">
        <v>488</v>
      </c>
    </row>
    <row r="12" spans="1:3">
      <c r="A12" s="4" t="s">
        <v>1134</v>
      </c>
      <c r="B12" s="14" t="n">
        <v>53.62</v>
      </c>
      <c r="C12" s="4" t="s">
        <v>488</v>
      </c>
    </row>
    <row r="13" spans="1:3">
      <c r="A13" s="4" t="s">
        <v>1135</v>
      </c>
      <c r="B13" s="14" t="n">
        <v>54.71</v>
      </c>
      <c r="C13" s="4" t="s">
        <v>488</v>
      </c>
    </row>
    <row r="14" spans="1:3">
      <c r="A14" s="4" t="s">
        <v>1136</v>
      </c>
      <c r="B14" s="9" t="n">
        <v>55.27</v>
      </c>
      <c r="C14" s="4" t="s">
        <v>488</v>
      </c>
    </row>
    <row r="15" spans="1:3"/>
    <row r="16" spans="1:3">
      <c r="A16" s="4" t="s">
        <v>488</v>
      </c>
      <c r="B16" s="4" t="s">
        <v>1124</v>
      </c>
    </row>
  </sheetData>
  <mergeCells count="5">
    <mergeCell ref="A1:A2"/>
    <mergeCell ref="B1:C1"/>
    <mergeCell ref="B2:C2"/>
    <mergeCell ref="A15:C15"/>
    <mergeCell ref="B16:C1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37</v>
      </c>
      <c r="B1" s="2" t="s">
        <v>1</v>
      </c>
    </row>
    <row r="2" spans="1:4">
      <c r="B2" s="2" t="s">
        <v>2</v>
      </c>
      <c r="C2" s="2" t="s">
        <v>61</v>
      </c>
      <c r="D2" s="2" t="s">
        <v>62</v>
      </c>
    </row>
    <row r="3" spans="1:4">
      <c r="A3" s="3" t="s">
        <v>1138</v>
      </c>
    </row>
    <row r="4" spans="1:4">
      <c r="A4" s="4" t="s">
        <v>1139</v>
      </c>
      <c r="B4" s="5" t="n">
        <v>694700</v>
      </c>
      <c r="C4" s="5" t="n">
        <v>906100</v>
      </c>
      <c r="D4" s="5" t="n">
        <v>1120500</v>
      </c>
    </row>
    <row r="5" spans="1:4">
      <c r="A5" s="4" t="s">
        <v>1140</v>
      </c>
      <c r="B5" s="5" t="n">
        <v>1943500</v>
      </c>
      <c r="C5" s="5" t="n">
        <v>1180400</v>
      </c>
      <c r="D5" s="5" t="n">
        <v>6737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41</v>
      </c>
      <c r="B1" s="2" t="s">
        <v>1</v>
      </c>
    </row>
    <row r="2" spans="1:4">
      <c r="B2" s="2" t="s">
        <v>392</v>
      </c>
      <c r="C2" s="2" t="s">
        <v>388</v>
      </c>
      <c r="D2" s="2" t="s">
        <v>393</v>
      </c>
    </row>
    <row r="3" spans="1:4">
      <c r="A3" s="3" t="s">
        <v>1142</v>
      </c>
    </row>
    <row r="4" spans="1:4">
      <c r="A4" s="4" t="s">
        <v>395</v>
      </c>
      <c r="B4" s="5" t="n">
        <v>3</v>
      </c>
    </row>
    <row r="5" spans="1:4">
      <c r="A5" s="4" t="s">
        <v>35</v>
      </c>
      <c r="B5" s="7" t="n">
        <v>27.6</v>
      </c>
      <c r="C5" s="7" t="n">
        <v>21.8</v>
      </c>
      <c r="D5" s="7" t="n">
        <v>22.3</v>
      </c>
    </row>
    <row r="6" spans="1:4">
      <c r="A6" s="4" t="s">
        <v>1143</v>
      </c>
    </row>
    <row r="7" spans="1:4">
      <c r="A7" s="3" t="s">
        <v>1142</v>
      </c>
    </row>
    <row r="8" spans="1:4">
      <c r="A8" s="4" t="s">
        <v>35</v>
      </c>
      <c r="B8" s="7" t="n">
        <v>0.4</v>
      </c>
      <c r="C8" s="7" t="n">
        <v>0.5</v>
      </c>
      <c r="D8" s="7" t="n">
        <v>0.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61</v>
      </c>
      <c r="D2" s="2" t="s">
        <v>62</v>
      </c>
    </row>
    <row r="3" spans="1:4">
      <c r="A3" s="3" t="s">
        <v>1142</v>
      </c>
    </row>
    <row r="4" spans="1:4">
      <c r="A4" s="4" t="s">
        <v>47</v>
      </c>
      <c r="B4" s="7" t="n">
        <v>17033.3</v>
      </c>
      <c r="C4" s="7" t="n">
        <v>19115.1</v>
      </c>
      <c r="D4" s="6" t="n">
        <v>18997</v>
      </c>
    </row>
    <row r="5" spans="1:4">
      <c r="A5" s="4" t="s">
        <v>81</v>
      </c>
      <c r="B5" s="5" t="n">
        <v>2260</v>
      </c>
      <c r="C5" s="8" t="n">
        <v>2176.4</v>
      </c>
      <c r="D5" s="8" t="n">
        <v>2313.3</v>
      </c>
    </row>
    <row r="6" spans="1:4">
      <c r="A6" s="4" t="s">
        <v>80</v>
      </c>
      <c r="B6" s="8" t="n">
        <v>3637.8</v>
      </c>
      <c r="C6" s="5" t="n">
        <v>3373</v>
      </c>
      <c r="D6" s="8" t="n">
        <v>3240.5</v>
      </c>
    </row>
    <row r="7" spans="1:4">
      <c r="A7" s="4" t="s">
        <v>874</v>
      </c>
    </row>
    <row r="8" spans="1:4">
      <c r="A8" s="3" t="s">
        <v>1142</v>
      </c>
    </row>
    <row r="9" spans="1:4">
      <c r="A9" s="4" t="s">
        <v>47</v>
      </c>
      <c r="B9" s="8" t="n">
        <v>9221.299999999999</v>
      </c>
      <c r="C9" s="8" t="n">
        <v>11408.3</v>
      </c>
      <c r="D9" s="8" t="n">
        <v>10106.3</v>
      </c>
    </row>
    <row r="10" spans="1:4">
      <c r="A10" s="4" t="s">
        <v>81</v>
      </c>
      <c r="B10" s="5" t="n">
        <v>1187</v>
      </c>
      <c r="C10" s="8" t="n">
        <v>1140.5</v>
      </c>
      <c r="D10" s="5" t="n">
        <v>1132</v>
      </c>
    </row>
    <row r="11" spans="1:4">
      <c r="A11" s="4" t="s">
        <v>80</v>
      </c>
      <c r="B11" s="5" t="n">
        <v>1458</v>
      </c>
      <c r="C11" s="8" t="n">
        <v>1287.9</v>
      </c>
      <c r="D11" s="8" t="n">
        <v>1226.6</v>
      </c>
    </row>
    <row r="12" spans="1:4">
      <c r="A12" s="4" t="s">
        <v>1145</v>
      </c>
    </row>
    <row r="13" spans="1:4">
      <c r="A13" s="3" t="s">
        <v>1142</v>
      </c>
    </row>
    <row r="14" spans="1:4">
      <c r="A14" s="4" t="s">
        <v>47</v>
      </c>
      <c r="B14" s="8" t="n">
        <v>4903.3</v>
      </c>
      <c r="C14" s="8" t="n">
        <v>4515.9</v>
      </c>
      <c r="D14" s="8" t="n">
        <v>4835.7</v>
      </c>
    </row>
    <row r="15" spans="1:4">
      <c r="A15" s="4" t="s">
        <v>1146</v>
      </c>
    </row>
    <row r="16" spans="1:4">
      <c r="A16" s="3" t="s">
        <v>1142</v>
      </c>
    </row>
    <row r="17" spans="1:4">
      <c r="A17" s="4" t="s">
        <v>47</v>
      </c>
      <c r="B17" s="8" t="n">
        <v>2908.7</v>
      </c>
      <c r="C17" s="8" t="n">
        <v>3190.9</v>
      </c>
      <c r="D17" s="5" t="n">
        <v>4055</v>
      </c>
    </row>
    <row r="18" spans="1:4">
      <c r="A18" s="4" t="s">
        <v>81</v>
      </c>
      <c r="B18" s="8" t="n">
        <v>666.3</v>
      </c>
      <c r="C18" s="8" t="n">
        <v>597.2</v>
      </c>
      <c r="D18" s="8" t="n">
        <v>663.9</v>
      </c>
    </row>
    <row r="19" spans="1:4">
      <c r="A19" s="4" t="s">
        <v>80</v>
      </c>
      <c r="B19" s="5" t="n">
        <v>1247</v>
      </c>
      <c r="C19" s="8" t="n">
        <v>1111.9</v>
      </c>
      <c r="D19" s="8" t="n">
        <v>977.8</v>
      </c>
    </row>
    <row r="20" spans="1:4">
      <c r="A20" s="4" t="s">
        <v>1147</v>
      </c>
    </row>
    <row r="21" spans="1:4">
      <c r="A21" s="3" t="s">
        <v>1142</v>
      </c>
    </row>
    <row r="22" spans="1:4">
      <c r="A22" s="4" t="s">
        <v>81</v>
      </c>
      <c r="B22" s="8" t="n">
        <v>406.7</v>
      </c>
      <c r="C22" s="8" t="n">
        <v>438.7</v>
      </c>
      <c r="D22" s="8" t="n">
        <v>517.4</v>
      </c>
    </row>
    <row r="23" spans="1:4">
      <c r="A23" s="4" t="s">
        <v>1148</v>
      </c>
    </row>
    <row r="24" spans="1:4">
      <c r="A24" s="3" t="s">
        <v>1142</v>
      </c>
    </row>
    <row r="25" spans="1:4">
      <c r="A25" s="4" t="s">
        <v>80</v>
      </c>
      <c r="B25" s="8" t="n">
        <v>318.3</v>
      </c>
      <c r="C25" s="8" t="n">
        <v>321.9</v>
      </c>
      <c r="D25" s="5" t="n">
        <v>347</v>
      </c>
    </row>
    <row r="26" spans="1:4">
      <c r="A26" s="4" t="s">
        <v>1149</v>
      </c>
    </row>
    <row r="27" spans="1:4">
      <c r="A27" s="3" t="s">
        <v>1142</v>
      </c>
    </row>
    <row r="28" spans="1:4">
      <c r="A28" s="4" t="s">
        <v>80</v>
      </c>
      <c r="B28" s="8" t="n">
        <v>304.8</v>
      </c>
      <c r="C28" s="5" t="n">
        <v>330</v>
      </c>
      <c r="D28" s="8" t="n">
        <v>346.9</v>
      </c>
    </row>
    <row r="29" spans="1:4">
      <c r="A29" s="4" t="s">
        <v>1150</v>
      </c>
    </row>
    <row r="30" spans="1:4">
      <c r="A30" s="3" t="s">
        <v>1142</v>
      </c>
    </row>
    <row r="31" spans="1:4">
      <c r="A31" s="4" t="s">
        <v>80</v>
      </c>
      <c r="B31" s="7" t="n">
        <v>309.7</v>
      </c>
      <c r="C31" s="7" t="n">
        <v>321.3</v>
      </c>
      <c r="D31" s="7" t="n">
        <v>34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85</v>
      </c>
    </row>
    <row r="4" spans="1:2">
      <c r="A4" s="4" t="s">
        <v>131</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74"/>
    <col customWidth="1" max="2" min="2" width="6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1</v>
      </c>
      <c r="C1" s="2" t="s">
        <v>383</v>
      </c>
      <c r="K1" s="2" t="s">
        <v>1</v>
      </c>
    </row>
    <row r="2" spans="1:13">
      <c r="C2" s="2" t="s">
        <v>2</v>
      </c>
      <c r="D2" s="2" t="s">
        <v>937</v>
      </c>
      <c r="E2" s="2" t="s">
        <v>4</v>
      </c>
      <c r="F2" s="2" t="s">
        <v>938</v>
      </c>
      <c r="G2" s="2" t="s">
        <v>61</v>
      </c>
      <c r="H2" s="2" t="s">
        <v>939</v>
      </c>
      <c r="I2" s="2" t="s">
        <v>940</v>
      </c>
      <c r="J2" s="2" t="s">
        <v>941</v>
      </c>
      <c r="K2" s="2" t="s">
        <v>2</v>
      </c>
      <c r="L2" s="2" t="s">
        <v>61</v>
      </c>
      <c r="M2" s="2" t="s">
        <v>62</v>
      </c>
    </row>
    <row r="3" spans="1:13">
      <c r="A3" s="3" t="s">
        <v>1142</v>
      </c>
    </row>
    <row r="4" spans="1:13">
      <c r="A4" s="4" t="s">
        <v>47</v>
      </c>
      <c r="K4" s="7" t="n">
        <v>17033.3</v>
      </c>
      <c r="L4" s="7" t="n">
        <v>19115.1</v>
      </c>
      <c r="M4" s="6" t="n">
        <v>18997</v>
      </c>
    </row>
    <row r="5" spans="1:13">
      <c r="A5" s="4" t="s">
        <v>35</v>
      </c>
      <c r="K5" s="8" t="n">
        <v>27.6</v>
      </c>
      <c r="L5" s="8" t="n">
        <v>21.8</v>
      </c>
      <c r="M5" s="8" t="n">
        <v>22.3</v>
      </c>
    </row>
    <row r="6" spans="1:13">
      <c r="A6" s="4" t="s">
        <v>37</v>
      </c>
      <c r="K6" s="8" t="n">
        <v>1130.4</v>
      </c>
      <c r="L6" s="8" t="n">
        <v>2337.1</v>
      </c>
      <c r="M6" s="8" t="n">
        <v>2017.6</v>
      </c>
    </row>
    <row r="7" spans="1:13">
      <c r="A7" s="4" t="s">
        <v>912</v>
      </c>
      <c r="K7" s="8" t="n">
        <v>993.1</v>
      </c>
      <c r="L7" s="8" t="n">
        <v>907.1</v>
      </c>
      <c r="M7" s="8" t="n">
        <v>917.7</v>
      </c>
    </row>
    <row r="8" spans="1:13">
      <c r="A8" s="4" t="s">
        <v>1152</v>
      </c>
      <c r="C8" s="7" t="n">
        <v>20638.9</v>
      </c>
      <c r="G8" s="7" t="n">
        <v>21109.8</v>
      </c>
      <c r="K8" s="8" t="n">
        <v>20638.9</v>
      </c>
      <c r="L8" s="8" t="n">
        <v>21109.8</v>
      </c>
      <c r="M8" s="8" t="n">
        <v>20618.8</v>
      </c>
    </row>
    <row r="9" spans="1:13">
      <c r="A9" s="4" t="s">
        <v>1153</v>
      </c>
      <c r="K9" s="8" t="n">
        <v>1992.4</v>
      </c>
      <c r="L9" s="5" t="n">
        <v>1747</v>
      </c>
      <c r="M9" s="8" t="n">
        <v>1462.2</v>
      </c>
    </row>
    <row r="10" spans="1:13">
      <c r="A10" s="4" t="s">
        <v>46</v>
      </c>
    </row>
    <row r="11" spans="1:13">
      <c r="A11" s="3" t="s">
        <v>1142</v>
      </c>
    </row>
    <row r="12" spans="1:13">
      <c r="A12" s="4" t="s">
        <v>47</v>
      </c>
      <c r="C12" s="5" t="n">
        <v>3767</v>
      </c>
      <c r="D12" s="7" t="n">
        <v>3953.2</v>
      </c>
      <c r="E12" s="7" t="n">
        <v>4115.8</v>
      </c>
      <c r="F12" s="7" t="n">
        <v>4010.6</v>
      </c>
      <c r="G12" s="8" t="n">
        <v>4062.5</v>
      </c>
      <c r="H12" s="7" t="n">
        <v>4546.2</v>
      </c>
      <c r="I12" s="7" t="n">
        <v>4786.1</v>
      </c>
      <c r="J12" s="6" t="n">
        <v>4548</v>
      </c>
      <c r="K12" s="8" t="n">
        <v>15846.6</v>
      </c>
      <c r="L12" s="8" t="n">
        <v>17942.8</v>
      </c>
      <c r="M12" s="8" t="n">
        <v>17792.8</v>
      </c>
    </row>
    <row r="13" spans="1:13">
      <c r="A13" s="4" t="s">
        <v>37</v>
      </c>
      <c r="K13" s="8" t="n">
        <v>796.3</v>
      </c>
      <c r="L13" s="8" t="n">
        <v>1952.7</v>
      </c>
      <c r="M13" s="8" t="n">
        <v>1624.9</v>
      </c>
    </row>
    <row r="14" spans="1:13">
      <c r="A14" s="4" t="s">
        <v>1154</v>
      </c>
      <c r="C14" s="8" t="n">
        <v>2922.6</v>
      </c>
      <c r="G14" s="5" t="n">
        <v>3378</v>
      </c>
      <c r="K14" s="8" t="n">
        <v>2922.6</v>
      </c>
      <c r="L14" s="5" t="n">
        <v>3378</v>
      </c>
      <c r="M14" s="8" t="n">
        <v>2937.1</v>
      </c>
    </row>
    <row r="15" spans="1:13">
      <c r="A15" s="4" t="s">
        <v>912</v>
      </c>
      <c r="K15" s="8" t="n">
        <v>455.9</v>
      </c>
      <c r="L15" s="8" t="n">
        <v>420.9</v>
      </c>
      <c r="M15" s="8" t="n">
        <v>432.7</v>
      </c>
    </row>
    <row r="16" spans="1:13">
      <c r="A16" s="4" t="s">
        <v>1152</v>
      </c>
      <c r="C16" s="8" t="n">
        <v>8444.1</v>
      </c>
      <c r="G16" s="8" t="n">
        <v>8855.200000000001</v>
      </c>
      <c r="K16" s="8" t="n">
        <v>8444.1</v>
      </c>
      <c r="L16" s="8" t="n">
        <v>8855.200000000001</v>
      </c>
      <c r="M16" s="8" t="n">
        <v>8701.5</v>
      </c>
    </row>
    <row r="17" spans="1:13">
      <c r="A17" s="4" t="s">
        <v>1153</v>
      </c>
      <c r="K17" s="5" t="n">
        <v>778</v>
      </c>
      <c r="L17" s="8" t="n">
        <v>702.6</v>
      </c>
      <c r="M17" s="8" t="n">
        <v>526.9</v>
      </c>
    </row>
    <row r="18" spans="1:13">
      <c r="A18" s="4" t="s">
        <v>1155</v>
      </c>
    </row>
    <row r="19" spans="1:13">
      <c r="A19" s="3" t="s">
        <v>1142</v>
      </c>
    </row>
    <row r="20" spans="1:13">
      <c r="A20" s="4" t="s">
        <v>47</v>
      </c>
      <c r="K20" s="8" t="n">
        <v>12767.3</v>
      </c>
      <c r="L20" s="8" t="n">
        <v>14782.5</v>
      </c>
      <c r="M20" s="5" t="n">
        <v>14594</v>
      </c>
    </row>
    <row r="21" spans="1:13">
      <c r="A21" s="4" t="s">
        <v>37</v>
      </c>
      <c r="K21" s="8" t="n">
        <v>1125.8</v>
      </c>
      <c r="L21" s="8" t="n">
        <v>1440.3</v>
      </c>
      <c r="M21" s="8" t="n">
        <v>1160.1</v>
      </c>
    </row>
    <row r="22" spans="1:13">
      <c r="A22" s="4" t="s">
        <v>912</v>
      </c>
      <c r="K22" s="8" t="n">
        <v>432.8</v>
      </c>
      <c r="L22" s="8" t="n">
        <v>399.8</v>
      </c>
      <c r="M22" s="5" t="n">
        <v>415</v>
      </c>
    </row>
    <row r="23" spans="1:13">
      <c r="A23" s="4" t="s">
        <v>1152</v>
      </c>
      <c r="C23" s="8" t="n">
        <v>4429.4</v>
      </c>
      <c r="G23" s="8" t="n">
        <v>4472.3</v>
      </c>
      <c r="K23" s="8" t="n">
        <v>4429.4</v>
      </c>
      <c r="L23" s="8" t="n">
        <v>4472.3</v>
      </c>
      <c r="M23" s="8" t="n">
        <v>4871.1</v>
      </c>
    </row>
    <row r="24" spans="1:13">
      <c r="A24" s="4" t="s">
        <v>1153</v>
      </c>
      <c r="K24" s="8" t="n">
        <v>735.6</v>
      </c>
      <c r="L24" s="5" t="n">
        <v>660</v>
      </c>
      <c r="M24" s="8" t="n">
        <v>504.9</v>
      </c>
    </row>
    <row r="25" spans="1:13">
      <c r="A25" s="4" t="s">
        <v>1156</v>
      </c>
    </row>
    <row r="26" spans="1:13">
      <c r="A26" s="3" t="s">
        <v>1142</v>
      </c>
    </row>
    <row r="27" spans="1:13">
      <c r="A27" s="4" t="s">
        <v>47</v>
      </c>
      <c r="K27" s="8" t="n">
        <v>13652.7</v>
      </c>
      <c r="L27" s="8" t="n">
        <v>15568.6</v>
      </c>
      <c r="M27" s="8" t="n">
        <v>15330.4</v>
      </c>
    </row>
    <row r="28" spans="1:13">
      <c r="A28" s="4" t="s">
        <v>1157</v>
      </c>
    </row>
    <row r="29" spans="1:13">
      <c r="A29" s="3" t="s">
        <v>1142</v>
      </c>
    </row>
    <row r="30" spans="1:13">
      <c r="A30" s="4" t="s">
        <v>47</v>
      </c>
      <c r="K30" s="8" t="n">
        <v>-885.4</v>
      </c>
      <c r="L30" s="8" t="n">
        <v>-786.1</v>
      </c>
      <c r="M30" s="8" t="n">
        <v>-736.4</v>
      </c>
    </row>
    <row r="31" spans="1:13">
      <c r="A31" s="4" t="s">
        <v>1158</v>
      </c>
    </row>
    <row r="32" spans="1:13">
      <c r="A32" s="3" t="s">
        <v>1142</v>
      </c>
    </row>
    <row r="33" spans="1:13">
      <c r="A33" s="4" t="s">
        <v>47</v>
      </c>
      <c r="K33" s="8" t="n">
        <v>3005.7</v>
      </c>
      <c r="L33" s="8" t="n">
        <v>3060.1</v>
      </c>
      <c r="M33" s="8" t="n">
        <v>3077.5</v>
      </c>
    </row>
    <row r="34" spans="1:13">
      <c r="A34" s="4" t="s">
        <v>37</v>
      </c>
      <c r="K34" s="8" t="n">
        <v>543.8</v>
      </c>
      <c r="L34" s="8" t="n">
        <v>555.6</v>
      </c>
      <c r="M34" s="8" t="n">
        <v>496.7</v>
      </c>
    </row>
    <row r="35" spans="1:13">
      <c r="A35" s="4" t="s">
        <v>912</v>
      </c>
      <c r="K35" s="8" t="n">
        <v>7.3</v>
      </c>
      <c r="L35" s="8" t="n">
        <v>6.2</v>
      </c>
      <c r="M35" s="8" t="n">
        <v>5.9</v>
      </c>
    </row>
    <row r="36" spans="1:13">
      <c r="A36" s="4" t="s">
        <v>1152</v>
      </c>
      <c r="C36" s="8" t="n">
        <v>805.1</v>
      </c>
      <c r="G36" s="8" t="n">
        <v>793.3</v>
      </c>
      <c r="K36" s="8" t="n">
        <v>805.1</v>
      </c>
      <c r="L36" s="8" t="n">
        <v>793.3</v>
      </c>
      <c r="M36" s="8" t="n">
        <v>787.2</v>
      </c>
    </row>
    <row r="37" spans="1:13">
      <c r="A37" s="4" t="s">
        <v>1153</v>
      </c>
      <c r="K37" s="8" t="n">
        <v>16.9</v>
      </c>
      <c r="L37" s="8" t="n">
        <v>24.9</v>
      </c>
      <c r="M37" s="8" t="n">
        <v>9.9</v>
      </c>
    </row>
    <row r="38" spans="1:13">
      <c r="A38" s="4" t="s">
        <v>1159</v>
      </c>
    </row>
    <row r="39" spans="1:13">
      <c r="A39" s="3" t="s">
        <v>1142</v>
      </c>
    </row>
    <row r="40" spans="1:13">
      <c r="A40" s="4" t="s">
        <v>47</v>
      </c>
      <c r="K40" s="8" t="n">
        <v>3052.9</v>
      </c>
      <c r="L40" s="8" t="n">
        <v>3104.7</v>
      </c>
      <c r="M40" s="8" t="n">
        <v>3125.9</v>
      </c>
    </row>
    <row r="41" spans="1:13">
      <c r="A41" s="4" t="s">
        <v>1160</v>
      </c>
    </row>
    <row r="42" spans="1:13">
      <c r="A42" s="3" t="s">
        <v>1142</v>
      </c>
    </row>
    <row r="43" spans="1:13">
      <c r="A43" s="4" t="s">
        <v>47</v>
      </c>
      <c r="K43" s="8" t="n">
        <v>-47.2</v>
      </c>
      <c r="L43" s="8" t="n">
        <v>-44.6</v>
      </c>
      <c r="M43" s="8" t="n">
        <v>-48.4</v>
      </c>
    </row>
    <row r="44" spans="1:13">
      <c r="A44" s="4" t="s">
        <v>1161</v>
      </c>
    </row>
    <row r="45" spans="1:13">
      <c r="A45" s="3" t="s">
        <v>1142</v>
      </c>
    </row>
    <row r="46" spans="1:13">
      <c r="A46" s="4" t="s">
        <v>47</v>
      </c>
      <c r="K46" s="8" t="n">
        <v>73.59999999999999</v>
      </c>
      <c r="L46" s="8" t="n">
        <v>100.2</v>
      </c>
      <c r="M46" s="8" t="n">
        <v>121.3</v>
      </c>
    </row>
    <row r="47" spans="1:13">
      <c r="A47" s="4" t="s">
        <v>37</v>
      </c>
      <c r="B47" s="4" t="s">
        <v>488</v>
      </c>
      <c r="K47" s="8" t="n">
        <v>-873.3</v>
      </c>
      <c r="L47" s="8" t="n">
        <v>-43.2</v>
      </c>
      <c r="M47" s="8" t="n">
        <v>-31.9</v>
      </c>
    </row>
    <row r="48" spans="1:13">
      <c r="A48" s="4" t="s">
        <v>912</v>
      </c>
      <c r="K48" s="8" t="n">
        <v>15.8</v>
      </c>
      <c r="L48" s="8" t="n">
        <v>14.9</v>
      </c>
      <c r="M48" s="8" t="n">
        <v>11.8</v>
      </c>
    </row>
    <row r="49" spans="1:13">
      <c r="A49" s="4" t="s">
        <v>1152</v>
      </c>
      <c r="C49" s="5" t="n">
        <v>287</v>
      </c>
      <c r="G49" s="8" t="n">
        <v>211.6</v>
      </c>
      <c r="K49" s="5" t="n">
        <v>287</v>
      </c>
      <c r="L49" s="8" t="n">
        <v>211.6</v>
      </c>
      <c r="M49" s="8" t="n">
        <v>106.1</v>
      </c>
    </row>
    <row r="50" spans="1:13">
      <c r="A50" s="4" t="s">
        <v>1153</v>
      </c>
      <c r="K50" s="8" t="n">
        <v>25.5</v>
      </c>
      <c r="L50" s="8" t="n">
        <v>17.7</v>
      </c>
      <c r="M50" s="8" t="n">
        <v>12.1</v>
      </c>
    </row>
    <row r="51" spans="1:13">
      <c r="A51" s="4" t="s">
        <v>54</v>
      </c>
    </row>
    <row r="52" spans="1:13">
      <c r="A52" s="3" t="s">
        <v>1142</v>
      </c>
    </row>
    <row r="53" spans="1:13">
      <c r="A53" s="4" t="s">
        <v>1162</v>
      </c>
      <c r="C53" s="8" t="n">
        <v>303.7</v>
      </c>
      <c r="D53" s="7" t="n">
        <v>296.2</v>
      </c>
      <c r="E53" s="7" t="n">
        <v>297.4</v>
      </c>
      <c r="F53" s="7" t="n">
        <v>289.4</v>
      </c>
      <c r="G53" s="8" t="n">
        <v>292.8</v>
      </c>
      <c r="H53" s="6" t="n">
        <v>301</v>
      </c>
      <c r="I53" s="7" t="n">
        <v>293.8</v>
      </c>
      <c r="J53" s="7" t="n">
        <v>284.7</v>
      </c>
      <c r="K53" s="8" t="n">
        <v>1186.7</v>
      </c>
      <c r="L53" s="8" t="n">
        <v>1172.3</v>
      </c>
      <c r="M53" s="8" t="n">
        <v>1204.2</v>
      </c>
    </row>
    <row r="54" spans="1:13">
      <c r="A54" s="4" t="s">
        <v>37</v>
      </c>
      <c r="K54" s="8" t="n">
        <v>306.5</v>
      </c>
      <c r="L54" s="8" t="n">
        <v>362.6</v>
      </c>
      <c r="M54" s="8" t="n">
        <v>370.4</v>
      </c>
    </row>
    <row r="55" spans="1:13">
      <c r="A55" s="4" t="s">
        <v>912</v>
      </c>
      <c r="K55" s="8" t="n">
        <v>537.2</v>
      </c>
      <c r="L55" s="8" t="n">
        <v>486.2</v>
      </c>
      <c r="M55" s="5" t="n">
        <v>485</v>
      </c>
    </row>
    <row r="56" spans="1:13">
      <c r="A56" s="4" t="s">
        <v>1152</v>
      </c>
      <c r="C56" s="7" t="n">
        <v>12194.8</v>
      </c>
      <c r="G56" s="7" t="n">
        <v>12254.6</v>
      </c>
      <c r="K56" s="8" t="n">
        <v>12194.8</v>
      </c>
      <c r="L56" s="8" t="n">
        <v>12254.6</v>
      </c>
      <c r="M56" s="8" t="n">
        <v>11917.3</v>
      </c>
    </row>
    <row r="57" spans="1:13">
      <c r="A57" s="4" t="s">
        <v>1153</v>
      </c>
      <c r="K57" s="7" t="n">
        <v>1214.4</v>
      </c>
      <c r="L57" s="7" t="n">
        <v>1044.4</v>
      </c>
      <c r="M57" s="7" t="n">
        <v>935.3</v>
      </c>
    </row>
    <row r="58" spans="1:13"/>
    <row r="59" spans="1:13">
      <c r="A59" s="4" t="s">
        <v>488</v>
      </c>
      <c r="B59" s="4" t="s">
        <v>1163</v>
      </c>
    </row>
  </sheetData>
  <mergeCells count="5">
    <mergeCell ref="A1:B2"/>
    <mergeCell ref="C1:J1"/>
    <mergeCell ref="K1:M1"/>
    <mergeCell ref="A58:L58"/>
    <mergeCell ref="B59:L5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64</v>
      </c>
      <c r="B1" s="2" t="s">
        <v>383</v>
      </c>
      <c r="D1" s="2" t="s">
        <v>1165</v>
      </c>
      <c r="F1" s="2" t="s">
        <v>1</v>
      </c>
    </row>
    <row r="2" spans="1:8">
      <c r="B2" s="2" t="s">
        <v>386</v>
      </c>
      <c r="C2" s="2" t="s">
        <v>387</v>
      </c>
      <c r="D2" s="2" t="s">
        <v>386</v>
      </c>
      <c r="E2" s="2" t="s">
        <v>710</v>
      </c>
      <c r="F2" s="2" t="s">
        <v>384</v>
      </c>
      <c r="G2" s="2" t="s">
        <v>388</v>
      </c>
      <c r="H2" s="2" t="s">
        <v>393</v>
      </c>
    </row>
    <row r="3" spans="1:8">
      <c r="A3" s="4" t="s">
        <v>46</v>
      </c>
    </row>
    <row r="4" spans="1:8">
      <c r="A4" s="3" t="s">
        <v>1142</v>
      </c>
    </row>
    <row r="5" spans="1:8">
      <c r="A5" s="4" t="s">
        <v>51</v>
      </c>
      <c r="B5" s="7" t="n">
        <v>-109.6</v>
      </c>
      <c r="C5" s="7" t="n">
        <v>942.6</v>
      </c>
      <c r="D5" s="6" t="n">
        <v>833</v>
      </c>
      <c r="E5" s="12" t="n">
        <v>752.7</v>
      </c>
      <c r="F5" s="6" t="n">
        <v>833</v>
      </c>
      <c r="G5" s="6" t="n">
        <v>0</v>
      </c>
      <c r="H5" s="6" t="n">
        <v>0</v>
      </c>
    </row>
  </sheetData>
  <mergeCells count="4">
    <mergeCell ref="A1:A2"/>
    <mergeCell ref="B1:C1"/>
    <mergeCell ref="D1:E1"/>
    <mergeCell ref="F1:H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79"/>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21"/>
    <col customWidth="1" max="12" min="12" width="21"/>
    <col customWidth="1" max="13" min="13" width="31"/>
    <col customWidth="1" max="14" min="14" width="31"/>
    <col customWidth="1" max="15" min="15" width="31"/>
  </cols>
  <sheetData>
    <row r="1" spans="1:15">
      <c r="A1" s="1" t="s">
        <v>1166</v>
      </c>
      <c r="C1" s="2" t="s">
        <v>383</v>
      </c>
      <c r="K1" s="2" t="s">
        <v>1165</v>
      </c>
      <c r="M1" s="2" t="s">
        <v>1</v>
      </c>
    </row>
    <row r="2" spans="1:15">
      <c r="C2" s="2" t="s">
        <v>1167</v>
      </c>
      <c r="D2" s="2" t="s">
        <v>1168</v>
      </c>
      <c r="E2" s="2" t="s">
        <v>1169</v>
      </c>
      <c r="F2" s="2" t="s">
        <v>1170</v>
      </c>
      <c r="G2" s="2" t="s">
        <v>1171</v>
      </c>
      <c r="H2" s="2" t="s">
        <v>1172</v>
      </c>
      <c r="I2" s="2" t="s">
        <v>1173</v>
      </c>
      <c r="J2" s="2" t="s">
        <v>1174</v>
      </c>
      <c r="K2" s="2" t="s">
        <v>386</v>
      </c>
      <c r="L2" s="2" t="s">
        <v>710</v>
      </c>
      <c r="M2" s="2" t="s">
        <v>1167</v>
      </c>
      <c r="N2" s="2" t="s">
        <v>1171</v>
      </c>
      <c r="O2" s="2" t="s">
        <v>1175</v>
      </c>
    </row>
    <row r="3" spans="1:15">
      <c r="A3" s="3" t="s">
        <v>1176</v>
      </c>
    </row>
    <row r="4" spans="1:15">
      <c r="A4" s="4" t="s">
        <v>1177</v>
      </c>
      <c r="C4" s="7" t="n">
        <v>288.8</v>
      </c>
      <c r="D4" s="7" t="n">
        <v>346.2</v>
      </c>
      <c r="E4" s="7" t="n">
        <v>481.3</v>
      </c>
      <c r="F4" s="7" t="n">
        <v>-594.6</v>
      </c>
      <c r="G4" s="7" t="n">
        <v>347.2</v>
      </c>
      <c r="H4" s="7" t="n">
        <v>431.2</v>
      </c>
      <c r="I4" s="7" t="n">
        <v>447.2</v>
      </c>
      <c r="J4" s="7" t="n">
        <v>378.4</v>
      </c>
      <c r="M4" s="7" t="n">
        <v>521.7</v>
      </c>
      <c r="N4" s="6" t="n">
        <v>1604</v>
      </c>
      <c r="O4" s="7" t="n">
        <v>1358.8</v>
      </c>
    </row>
    <row r="5" spans="1:15">
      <c r="A5" s="4" t="s">
        <v>1178</v>
      </c>
      <c r="B5" s="4" t="s">
        <v>488</v>
      </c>
      <c r="E5" s="7" t="n">
        <v>371.7</v>
      </c>
      <c r="F5" s="6" t="n">
        <v>348</v>
      </c>
    </row>
    <row r="6" spans="1:15">
      <c r="A6" s="3" t="s">
        <v>1179</v>
      </c>
    </row>
    <row r="7" spans="1:15">
      <c r="A7" s="4" t="s">
        <v>41</v>
      </c>
      <c r="C7" s="9" t="n">
        <v>0.82</v>
      </c>
      <c r="D7" s="9" t="n">
        <v>0.99</v>
      </c>
      <c r="E7" s="9" t="n">
        <v>1.37</v>
      </c>
      <c r="F7" s="9" t="n">
        <v>-1.69</v>
      </c>
      <c r="G7" s="9" t="n">
        <v>0.98</v>
      </c>
      <c r="H7" s="9" t="n">
        <v>1.21</v>
      </c>
      <c r="I7" s="9" t="n">
        <v>1.26</v>
      </c>
      <c r="J7" s="9" t="n">
        <v>1.07</v>
      </c>
      <c r="M7" s="9" t="n">
        <v>1.49</v>
      </c>
      <c r="N7" s="9" t="n">
        <v>4.52</v>
      </c>
      <c r="O7" s="9" t="n">
        <v>3.83</v>
      </c>
    </row>
    <row r="8" spans="1:15">
      <c r="A8" s="4" t="s">
        <v>42</v>
      </c>
      <c r="C8" s="9" t="n">
        <v>0.82</v>
      </c>
      <c r="D8" s="9" t="n">
        <v>0.98</v>
      </c>
      <c r="E8" s="14" t="n">
        <v>1.37</v>
      </c>
      <c r="F8" s="14" t="n">
        <v>-1.69</v>
      </c>
      <c r="G8" s="9" t="n">
        <v>0.98</v>
      </c>
      <c r="H8" s="9" t="n">
        <v>1.21</v>
      </c>
      <c r="I8" s="9" t="n">
        <v>1.26</v>
      </c>
      <c r="J8" s="9" t="n">
        <v>1.06</v>
      </c>
      <c r="M8" s="9" t="n">
        <v>1.48</v>
      </c>
      <c r="N8" s="9" t="n">
        <v>4.51</v>
      </c>
      <c r="O8" s="9" t="n">
        <v>3.82</v>
      </c>
    </row>
    <row r="9" spans="1:15">
      <c r="A9" s="4" t="s">
        <v>1180</v>
      </c>
      <c r="B9" s="4" t="s">
        <v>488</v>
      </c>
      <c r="E9" s="9" t="n">
        <v>1.06</v>
      </c>
      <c r="F9" s="9" t="n">
        <v>0.99</v>
      </c>
    </row>
    <row r="10" spans="1:15">
      <c r="A10" s="4" t="s">
        <v>46</v>
      </c>
    </row>
    <row r="11" spans="1:15">
      <c r="A11" s="3" t="s">
        <v>1176</v>
      </c>
    </row>
    <row r="12" spans="1:15">
      <c r="A12" s="4" t="s">
        <v>47</v>
      </c>
      <c r="C12" s="6" t="n">
        <v>3767</v>
      </c>
      <c r="D12" s="7" t="n">
        <v>3953.2</v>
      </c>
      <c r="E12" s="7" t="n">
        <v>4115.8</v>
      </c>
      <c r="F12" s="7" t="n">
        <v>4010.6</v>
      </c>
      <c r="G12" s="7" t="n">
        <v>4062.5</v>
      </c>
      <c r="H12" s="7" t="n">
        <v>4546.2</v>
      </c>
      <c r="I12" s="7" t="n">
        <v>4786.1</v>
      </c>
      <c r="J12" s="6" t="n">
        <v>4548</v>
      </c>
      <c r="M12" s="7" t="n">
        <v>15846.6</v>
      </c>
      <c r="N12" s="7" t="n">
        <v>17942.8</v>
      </c>
      <c r="O12" s="7" t="n">
        <v>17792.8</v>
      </c>
    </row>
    <row r="13" spans="1:15">
      <c r="A13" s="4" t="s">
        <v>48</v>
      </c>
      <c r="C13" s="8" t="n">
        <v>3243.2</v>
      </c>
      <c r="D13" s="8" t="n">
        <v>3371.5</v>
      </c>
      <c r="E13" s="8" t="n">
        <v>3489.4</v>
      </c>
      <c r="F13" s="8" t="n">
        <v>3413.6</v>
      </c>
      <c r="G13" s="8" t="n">
        <v>3469.4</v>
      </c>
      <c r="H13" s="8" t="n">
        <v>3851.3</v>
      </c>
      <c r="I13" s="8" t="n">
        <v>4061.2</v>
      </c>
      <c r="J13" s="8" t="n">
        <v>3910.2</v>
      </c>
      <c r="M13" s="8" t="n">
        <v>13517.7</v>
      </c>
      <c r="N13" s="8" t="n">
        <v>15292.1</v>
      </c>
      <c r="O13" s="8" t="n">
        <v>15481.6</v>
      </c>
    </row>
    <row r="14" spans="1:15">
      <c r="A14" s="4" t="s">
        <v>49</v>
      </c>
      <c r="C14" s="8" t="n">
        <v>67.59999999999999</v>
      </c>
      <c r="D14" s="8" t="n">
        <v>59.2</v>
      </c>
      <c r="E14" s="8" t="n">
        <v>60.8</v>
      </c>
      <c r="F14" s="8" t="n">
        <v>59.6</v>
      </c>
      <c r="G14" s="8" t="n">
        <v>66.7</v>
      </c>
      <c r="H14" s="8" t="n">
        <v>57.6</v>
      </c>
      <c r="I14" s="8" t="n">
        <v>59.3</v>
      </c>
      <c r="J14" s="8" t="n">
        <v>56.2</v>
      </c>
      <c r="M14" s="8" t="n">
        <v>247.2</v>
      </c>
      <c r="N14" s="8" t="n">
        <v>239.8</v>
      </c>
      <c r="O14" s="8" t="n">
        <v>215.6</v>
      </c>
    </row>
    <row r="15" spans="1:15">
      <c r="A15" s="4" t="s">
        <v>51</v>
      </c>
      <c r="E15" s="8" t="n">
        <v>-109.6</v>
      </c>
      <c r="F15" s="8" t="n">
        <v>942.6</v>
      </c>
      <c r="K15" s="6" t="n">
        <v>833</v>
      </c>
      <c r="L15" s="12" t="n">
        <v>752.7</v>
      </c>
      <c r="M15" s="5" t="n">
        <v>833</v>
      </c>
      <c r="N15" s="5" t="n">
        <v>0</v>
      </c>
      <c r="O15" s="5" t="n">
        <v>0</v>
      </c>
    </row>
    <row r="16" spans="1:15">
      <c r="A16" s="4" t="s">
        <v>54</v>
      </c>
    </row>
    <row r="17" spans="1:15">
      <c r="A17" s="3" t="s">
        <v>1176</v>
      </c>
    </row>
    <row r="18" spans="1:15">
      <c r="A18" s="4" t="s">
        <v>57</v>
      </c>
      <c r="C18" s="8" t="n">
        <v>303.7</v>
      </c>
      <c r="D18" s="8" t="n">
        <v>296.2</v>
      </c>
      <c r="E18" s="8" t="n">
        <v>297.4</v>
      </c>
      <c r="F18" s="8" t="n">
        <v>289.4</v>
      </c>
      <c r="G18" s="8" t="n">
        <v>292.8</v>
      </c>
      <c r="H18" s="5" t="n">
        <v>301</v>
      </c>
      <c r="I18" s="8" t="n">
        <v>293.8</v>
      </c>
      <c r="J18" s="8" t="n">
        <v>284.7</v>
      </c>
      <c r="M18" s="8" t="n">
        <v>1186.7</v>
      </c>
      <c r="N18" s="8" t="n">
        <v>1172.3</v>
      </c>
      <c r="O18" s="8" t="n">
        <v>1204.2</v>
      </c>
    </row>
    <row r="19" spans="1:15">
      <c r="A19" s="4" t="s">
        <v>58</v>
      </c>
      <c r="C19" s="8" t="n">
        <v>32.1</v>
      </c>
      <c r="D19" s="8" t="n">
        <v>32.2</v>
      </c>
      <c r="E19" s="8" t="n">
        <v>32.6</v>
      </c>
      <c r="F19" s="8" t="n">
        <v>30.3</v>
      </c>
      <c r="G19" s="8" t="n">
        <v>30.1</v>
      </c>
      <c r="H19" s="8" t="n">
        <v>29.2</v>
      </c>
      <c r="I19" s="8" t="n">
        <v>29.6</v>
      </c>
      <c r="J19" s="8" t="n">
        <v>29.1</v>
      </c>
      <c r="M19" s="8" t="n">
        <v>127.2</v>
      </c>
      <c r="N19" s="5" t="n">
        <v>118</v>
      </c>
      <c r="O19" s="8" t="n">
        <v>133.7</v>
      </c>
    </row>
    <row r="20" spans="1:15">
      <c r="A20" s="4" t="s">
        <v>59</v>
      </c>
      <c r="C20" s="7" t="n">
        <v>165.3</v>
      </c>
      <c r="D20" s="7" t="n">
        <v>162.6</v>
      </c>
      <c r="E20" s="7" t="n">
        <v>156.4</v>
      </c>
      <c r="F20" s="7" t="n">
        <v>150.9</v>
      </c>
      <c r="G20" s="7" t="n">
        <v>144.9</v>
      </c>
      <c r="H20" s="7" t="n">
        <v>152.5</v>
      </c>
      <c r="I20" s="7" t="n">
        <v>145.9</v>
      </c>
      <c r="J20" s="7" t="n">
        <v>140.4</v>
      </c>
      <c r="M20" s="7" t="n">
        <v>635.2</v>
      </c>
      <c r="N20" s="7" t="n">
        <v>583.7</v>
      </c>
      <c r="O20" s="7" t="n">
        <v>588.5</v>
      </c>
    </row>
    <row r="21" spans="1:15"/>
    <row r="22" spans="1:15">
      <c r="A22" s="4" t="s">
        <v>488</v>
      </c>
      <c r="B22" s="4" t="s">
        <v>1181</v>
      </c>
    </row>
  </sheetData>
  <mergeCells count="6">
    <mergeCell ref="A1:B2"/>
    <mergeCell ref="C1:J1"/>
    <mergeCell ref="K1:L1"/>
    <mergeCell ref="M1:O1"/>
    <mergeCell ref="A21:N21"/>
    <mergeCell ref="B22:N2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19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31</v>
      </c>
      <c r="B1" s="2" t="s">
        <v>1</v>
      </c>
    </row>
    <row r="2" spans="1:4">
      <c r="B2" s="2" t="s">
        <v>32</v>
      </c>
      <c r="C2" s="2" t="s">
        <v>33</v>
      </c>
      <c r="D2" s="2" t="s">
        <v>34</v>
      </c>
    </row>
    <row r="3" spans="1:4">
      <c r="A3" s="4" t="s">
        <v>35</v>
      </c>
      <c r="B3" s="7" t="n">
        <v>27.6</v>
      </c>
      <c r="C3" s="7" t="n">
        <v>21.8</v>
      </c>
      <c r="D3" s="7" t="n">
        <v>22.3</v>
      </c>
    </row>
    <row r="4" spans="1:4">
      <c r="A4" s="4" t="s">
        <v>36</v>
      </c>
      <c r="B4" s="8" t="n">
        <v>18.4</v>
      </c>
      <c r="C4" s="8" t="n">
        <v>12.4</v>
      </c>
      <c r="D4" s="8" t="n">
        <v>15.4</v>
      </c>
    </row>
    <row r="5" spans="1:4">
      <c r="A5" s="4" t="s">
        <v>37</v>
      </c>
      <c r="B5" s="8" t="n">
        <v>1130.4</v>
      </c>
      <c r="C5" s="8" t="n">
        <v>2337.1</v>
      </c>
      <c r="D5" s="8" t="n">
        <v>2017.6</v>
      </c>
    </row>
    <row r="6" spans="1:4">
      <c r="A6" s="4" t="s">
        <v>38</v>
      </c>
      <c r="B6" s="8" t="n">
        <v>608.7</v>
      </c>
      <c r="C6" s="8" t="n">
        <v>733.1</v>
      </c>
      <c r="D6" s="8" t="n">
        <v>658.8</v>
      </c>
    </row>
    <row r="7" spans="1:4">
      <c r="A7" s="4" t="s">
        <v>39</v>
      </c>
      <c r="B7" s="7" t="n">
        <v>521.7</v>
      </c>
      <c r="C7" s="6" t="n">
        <v>1604</v>
      </c>
      <c r="D7" s="7" t="n">
        <v>1358.8</v>
      </c>
    </row>
    <row r="8" spans="1:4">
      <c r="A8" s="3" t="s">
        <v>40</v>
      </c>
    </row>
    <row r="9" spans="1:4">
      <c r="A9" s="4" t="s">
        <v>41</v>
      </c>
      <c r="B9" s="9" t="n">
        <v>1.49</v>
      </c>
      <c r="C9" s="9" t="n">
        <v>4.52</v>
      </c>
      <c r="D9" s="9" t="n">
        <v>3.83</v>
      </c>
    </row>
    <row r="10" spans="1:4">
      <c r="A10" s="4" t="s">
        <v>42</v>
      </c>
      <c r="B10" s="9" t="n">
        <v>1.48</v>
      </c>
      <c r="C10" s="9" t="n">
        <v>4.51</v>
      </c>
      <c r="D10" s="9" t="n">
        <v>3.82</v>
      </c>
    </row>
    <row r="11" spans="1:4">
      <c r="A11" s="3" t="s">
        <v>43</v>
      </c>
    </row>
    <row r="12" spans="1:4">
      <c r="A12" s="4" t="s">
        <v>44</v>
      </c>
      <c r="B12" s="8" t="n">
        <v>351.1</v>
      </c>
      <c r="C12" s="8" t="n">
        <v>354.6</v>
      </c>
      <c r="D12" s="5" t="n">
        <v>355</v>
      </c>
    </row>
    <row r="13" spans="1:4">
      <c r="A13" s="4" t="s">
        <v>45</v>
      </c>
      <c r="B13" s="8" t="n">
        <v>351.8</v>
      </c>
      <c r="C13" s="8" t="n">
        <v>355.6</v>
      </c>
      <c r="D13" s="8" t="n">
        <v>356.1</v>
      </c>
    </row>
    <row r="14" spans="1:4">
      <c r="A14" s="4" t="s">
        <v>46</v>
      </c>
    </row>
    <row r="15" spans="1:4">
      <c r="A15" s="4" t="s">
        <v>47</v>
      </c>
      <c r="B15" s="7" t="n">
        <v>15846.6</v>
      </c>
      <c r="C15" s="7" t="n">
        <v>17942.8</v>
      </c>
      <c r="D15" s="7" t="n">
        <v>17792.8</v>
      </c>
    </row>
    <row r="16" spans="1:4">
      <c r="A16" s="4" t="s">
        <v>48</v>
      </c>
      <c r="B16" s="8" t="n">
        <v>13517.7</v>
      </c>
      <c r="C16" s="8" t="n">
        <v>15292.1</v>
      </c>
      <c r="D16" s="8" t="n">
        <v>15481.6</v>
      </c>
    </row>
    <row r="17" spans="1:4">
      <c r="A17" s="4" t="s">
        <v>49</v>
      </c>
      <c r="B17" s="8" t="n">
        <v>247.2</v>
      </c>
      <c r="C17" s="8" t="n">
        <v>239.8</v>
      </c>
      <c r="D17" s="8" t="n">
        <v>215.6</v>
      </c>
    </row>
    <row r="18" spans="1:4">
      <c r="A18" s="4" t="s">
        <v>50</v>
      </c>
      <c r="B18" s="8" t="n">
        <v>440.8</v>
      </c>
      <c r="C18" s="8" t="n">
        <v>445.9</v>
      </c>
      <c r="D18" s="8" t="n">
        <v>465.2</v>
      </c>
    </row>
    <row r="19" spans="1:4">
      <c r="A19" s="4" t="s">
        <v>51</v>
      </c>
      <c r="B19" s="5" t="n">
        <v>833</v>
      </c>
      <c r="C19" s="5" t="n">
        <v>0</v>
      </c>
      <c r="D19" s="5" t="n">
        <v>0</v>
      </c>
    </row>
    <row r="20" spans="1:4">
      <c r="A20" s="4" t="s">
        <v>52</v>
      </c>
      <c r="B20" s="8" t="n">
        <v>11.6</v>
      </c>
      <c r="C20" s="8" t="n">
        <v>12.3</v>
      </c>
      <c r="D20" s="8" t="n">
        <v>5.5</v>
      </c>
    </row>
    <row r="21" spans="1:4">
      <c r="A21" s="4" t="s">
        <v>53</v>
      </c>
      <c r="B21" s="8" t="n">
        <v>15050.3</v>
      </c>
      <c r="C21" s="8" t="n">
        <v>15990.1</v>
      </c>
      <c r="D21" s="8" t="n">
        <v>16167.9</v>
      </c>
    </row>
    <row r="22" spans="1:4">
      <c r="A22" s="4" t="s">
        <v>37</v>
      </c>
      <c r="B22" s="8" t="n">
        <v>796.3</v>
      </c>
      <c r="C22" s="8" t="n">
        <v>1952.7</v>
      </c>
      <c r="D22" s="8" t="n">
        <v>1624.9</v>
      </c>
    </row>
    <row r="23" spans="1:4">
      <c r="A23" s="4" t="s">
        <v>54</v>
      </c>
    </row>
    <row r="24" spans="1:4">
      <c r="A24" s="4" t="s">
        <v>55</v>
      </c>
      <c r="B24" s="8" t="n">
        <v>426.2</v>
      </c>
      <c r="C24" s="8" t="n">
        <v>443.8</v>
      </c>
      <c r="D24" s="8" t="n">
        <v>462.6</v>
      </c>
    </row>
    <row r="25" spans="1:4">
      <c r="A25" s="4" t="s">
        <v>56</v>
      </c>
      <c r="B25" s="8" t="n">
        <v>760.5</v>
      </c>
      <c r="C25" s="8" t="n">
        <v>728.5</v>
      </c>
      <c r="D25" s="8" t="n">
        <v>741.6</v>
      </c>
    </row>
    <row r="26" spans="1:4">
      <c r="A26" s="4" t="s">
        <v>57</v>
      </c>
      <c r="B26" s="8" t="n">
        <v>1186.7</v>
      </c>
      <c r="C26" s="8" t="n">
        <v>1172.3</v>
      </c>
      <c r="D26" s="8" t="n">
        <v>1204.2</v>
      </c>
    </row>
    <row r="27" spans="1:4">
      <c r="A27" s="4" t="s">
        <v>58</v>
      </c>
      <c r="B27" s="8" t="n">
        <v>127.2</v>
      </c>
      <c r="C27" s="5" t="n">
        <v>118</v>
      </c>
      <c r="D27" s="8" t="n">
        <v>133.7</v>
      </c>
    </row>
    <row r="28" spans="1:4">
      <c r="A28" s="4" t="s">
        <v>59</v>
      </c>
      <c r="B28" s="8" t="n">
        <v>635.2</v>
      </c>
      <c r="C28" s="8" t="n">
        <v>583.7</v>
      </c>
      <c r="D28" s="8" t="n">
        <v>588.5</v>
      </c>
    </row>
    <row r="29" spans="1:4">
      <c r="A29" s="4" t="s">
        <v>50</v>
      </c>
      <c r="B29" s="8" t="n">
        <v>99.40000000000001</v>
      </c>
      <c r="C29" s="8" t="n">
        <v>95.59999999999999</v>
      </c>
      <c r="D29" s="8" t="n">
        <v>96.2</v>
      </c>
    </row>
    <row r="30" spans="1:4">
      <c r="A30" s="4" t="s">
        <v>36</v>
      </c>
      <c r="B30" s="8" t="n">
        <v>18.4</v>
      </c>
      <c r="C30" s="8" t="n">
        <v>12.4</v>
      </c>
      <c r="D30" s="8" t="n">
        <v>15.4</v>
      </c>
    </row>
    <row r="31" spans="1:4">
      <c r="A31" s="4" t="s">
        <v>53</v>
      </c>
      <c r="B31" s="8" t="n">
        <v>880.2</v>
      </c>
      <c r="C31" s="8" t="n">
        <v>809.7</v>
      </c>
      <c r="D31" s="8" t="n">
        <v>833.8</v>
      </c>
    </row>
    <row r="32" spans="1:4">
      <c r="A32" s="4" t="s">
        <v>37</v>
      </c>
      <c r="B32" s="7" t="n">
        <v>306.5</v>
      </c>
      <c r="C32" s="7" t="n">
        <v>362.6</v>
      </c>
      <c r="D32" s="7" t="n">
        <v>37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131</v>
      </c>
      <c r="B12" s="4" t="s">
        <v>251</v>
      </c>
    </row>
    <row r="13" spans="1:2">
      <c r="A13" s="4" t="s">
        <v>252</v>
      </c>
      <c r="B13" s="4" t="s">
        <v>253</v>
      </c>
    </row>
    <row r="14" spans="1:2">
      <c r="A14" s="4" t="s">
        <v>254</v>
      </c>
      <c r="B14" s="4" t="s">
        <v>255</v>
      </c>
    </row>
    <row r="15" spans="1:2">
      <c r="A15" s="4" t="s">
        <v>256</v>
      </c>
      <c r="B15" s="4" t="s">
        <v>257</v>
      </c>
    </row>
    <row r="16" spans="1:2">
      <c r="A16" s="4" t="s">
        <v>199</v>
      </c>
      <c r="B16" s="4" t="s">
        <v>258</v>
      </c>
    </row>
    <row r="17" spans="1:2">
      <c r="A17" s="4" t="s">
        <v>219</v>
      </c>
      <c r="B17" s="4" t="s">
        <v>259</v>
      </c>
    </row>
    <row r="18" spans="1:2">
      <c r="A18" s="4" t="s">
        <v>260</v>
      </c>
      <c r="B18" s="4" t="s">
        <v>261</v>
      </c>
    </row>
    <row r="19" spans="1:2">
      <c r="A19" s="4" t="s">
        <v>262</v>
      </c>
      <c r="B19" s="4" t="s">
        <v>263</v>
      </c>
    </row>
    <row r="20" spans="1:2">
      <c r="A20" s="4" t="s">
        <v>264</v>
      </c>
      <c r="B20" s="4" t="s">
        <v>265</v>
      </c>
    </row>
    <row r="21" spans="1:2">
      <c r="A21" s="4" t="s">
        <v>266</v>
      </c>
      <c r="B21"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183</v>
      </c>
    </row>
    <row r="4" spans="1:2">
      <c r="A4" s="4" t="s">
        <v>245</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61</v>
      </c>
      <c r="D2" s="2" t="s">
        <v>62</v>
      </c>
    </row>
    <row r="3" spans="1:4">
      <c r="A3" s="3" t="s">
        <v>63</v>
      </c>
    </row>
    <row r="4" spans="1:4">
      <c r="A4" s="4" t="s">
        <v>39</v>
      </c>
      <c r="B4" s="7" t="n">
        <v>521.7</v>
      </c>
      <c r="C4" s="6" t="n">
        <v>1604</v>
      </c>
      <c r="D4" s="7" t="n">
        <v>1358.8</v>
      </c>
    </row>
    <row r="5" spans="1:4">
      <c r="A5" s="3" t="s">
        <v>64</v>
      </c>
    </row>
    <row r="6" spans="1:4">
      <c r="A6" s="4" t="s">
        <v>65</v>
      </c>
      <c r="B6" s="8" t="n">
        <v>-6.5</v>
      </c>
      <c r="C6" s="8" t="n">
        <v>38.7</v>
      </c>
      <c r="D6" s="8" t="n">
        <v>26.1</v>
      </c>
    </row>
    <row r="7" spans="1:4">
      <c r="A7" s="4" t="s">
        <v>66</v>
      </c>
      <c r="B7" s="8" t="n">
        <v>6.7</v>
      </c>
      <c r="C7" s="8" t="n">
        <v>-10.8</v>
      </c>
      <c r="D7" s="8" t="n">
        <v>-6.1</v>
      </c>
    </row>
    <row r="8" spans="1:4">
      <c r="A8" s="4" t="s">
        <v>67</v>
      </c>
      <c r="B8" s="8" t="n">
        <v>10.8</v>
      </c>
      <c r="C8" s="8" t="n">
        <v>-29.3</v>
      </c>
      <c r="D8" s="8" t="n">
        <v>-23.5</v>
      </c>
    </row>
    <row r="9" spans="1:4">
      <c r="A9" s="4" t="s">
        <v>66</v>
      </c>
      <c r="B9" s="8" t="n">
        <v>-8.9</v>
      </c>
      <c r="C9" s="8" t="n">
        <v>8.5</v>
      </c>
      <c r="D9" s="8" t="n">
        <v>5.1</v>
      </c>
    </row>
    <row r="10" spans="1:4">
      <c r="A10" s="4" t="s">
        <v>68</v>
      </c>
      <c r="B10" s="8" t="n">
        <v>2.1</v>
      </c>
      <c r="C10" s="8" t="n">
        <v>7.1</v>
      </c>
      <c r="D10" s="8" t="n">
        <v>1.6</v>
      </c>
    </row>
    <row r="11" spans="1:4">
      <c r="A11" s="3" t="s">
        <v>69</v>
      </c>
    </row>
    <row r="12" spans="1:4">
      <c r="A12" s="4" t="s">
        <v>70</v>
      </c>
      <c r="B12" s="8" t="n">
        <v>-0.1</v>
      </c>
      <c r="C12" s="8" t="n">
        <v>-2.3</v>
      </c>
      <c r="D12" s="8" t="n">
        <v>5.5</v>
      </c>
    </row>
    <row r="13" spans="1:4">
      <c r="A13" s="4" t="s">
        <v>66</v>
      </c>
      <c r="B13" s="8" t="n">
        <v>0.4</v>
      </c>
      <c r="C13" s="8" t="n">
        <v>0.6</v>
      </c>
      <c r="D13" s="8" t="n">
        <v>-1.3</v>
      </c>
    </row>
    <row r="14" spans="1:4">
      <c r="A14" s="4" t="s">
        <v>67</v>
      </c>
      <c r="B14" s="8" t="n">
        <v>-3.7</v>
      </c>
      <c r="C14" s="8" t="n">
        <v>-2.1</v>
      </c>
      <c r="D14" s="8" t="n">
        <v>-0.9</v>
      </c>
    </row>
    <row r="15" spans="1:4">
      <c r="A15" s="4" t="s">
        <v>66</v>
      </c>
      <c r="B15" s="5" t="n">
        <v>1</v>
      </c>
      <c r="C15" s="8" t="n">
        <v>0.6</v>
      </c>
      <c r="D15" s="8" t="n">
        <v>0.3</v>
      </c>
    </row>
    <row r="16" spans="1:4">
      <c r="A16" s="4" t="s">
        <v>71</v>
      </c>
      <c r="B16" s="8" t="n">
        <v>-2.4</v>
      </c>
      <c r="C16" s="8" t="n">
        <v>-3.2</v>
      </c>
      <c r="D16" s="8" t="n">
        <v>3.6</v>
      </c>
    </row>
    <row r="17" spans="1:4">
      <c r="A17" s="3" t="s">
        <v>72</v>
      </c>
    </row>
    <row r="18" spans="1:4">
      <c r="A18" s="4" t="s">
        <v>65</v>
      </c>
      <c r="B18" s="8" t="n">
        <v>-50.3</v>
      </c>
      <c r="C18" s="8" t="n">
        <v>17.7</v>
      </c>
      <c r="D18" s="8" t="n">
        <v>-291.1</v>
      </c>
    </row>
    <row r="19" spans="1:4">
      <c r="A19" s="4" t="s">
        <v>66</v>
      </c>
      <c r="B19" s="8" t="n">
        <v>7.7</v>
      </c>
      <c r="C19" s="8" t="n">
        <v>-2.6</v>
      </c>
      <c r="D19" s="8" t="n">
        <v>105.3</v>
      </c>
    </row>
    <row r="20" spans="1:4">
      <c r="A20" s="4" t="s">
        <v>67</v>
      </c>
      <c r="B20" s="8" t="n">
        <v>28.9</v>
      </c>
      <c r="C20" s="8" t="n">
        <v>42.4</v>
      </c>
      <c r="D20" s="5" t="n">
        <v>22</v>
      </c>
    </row>
    <row r="21" spans="1:4">
      <c r="A21" s="4" t="s">
        <v>66</v>
      </c>
      <c r="B21" s="5" t="n">
        <v>-10</v>
      </c>
      <c r="C21" s="8" t="n">
        <v>-14.8</v>
      </c>
      <c r="D21" s="8" t="n">
        <v>-7.1</v>
      </c>
    </row>
    <row r="22" spans="1:4">
      <c r="A22" s="4" t="s">
        <v>73</v>
      </c>
      <c r="B22" s="8" t="n">
        <v>-23.7</v>
      </c>
      <c r="C22" s="8" t="n">
        <v>42.7</v>
      </c>
      <c r="D22" s="8" t="n">
        <v>-170.9</v>
      </c>
    </row>
    <row r="23" spans="1:4">
      <c r="A23" s="4" t="s">
        <v>74</v>
      </c>
      <c r="B23" s="8" t="n">
        <v>-87.09999999999999</v>
      </c>
      <c r="C23" s="8" t="n">
        <v>-483.8</v>
      </c>
      <c r="D23" s="8" t="n">
        <v>-422.8</v>
      </c>
    </row>
    <row r="24" spans="1:4">
      <c r="A24" s="4" t="s">
        <v>75</v>
      </c>
      <c r="B24" s="8" t="n">
        <v>-111.1</v>
      </c>
      <c r="C24" s="8" t="n">
        <v>-437.2</v>
      </c>
      <c r="D24" s="8" t="n">
        <v>-588.5</v>
      </c>
    </row>
    <row r="25" spans="1:4">
      <c r="A25" s="4" t="s">
        <v>76</v>
      </c>
      <c r="B25" s="7" t="n">
        <v>410.6</v>
      </c>
      <c r="C25" s="7" t="n">
        <v>1166.8</v>
      </c>
      <c r="D25" s="7" t="n">
        <v>77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85</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8</v>
      </c>
    </row>
    <row r="4" spans="1:2">
      <c r="A4" s="4" t="s">
        <v>187</v>
      </c>
      <c r="B4" s="4" t="s">
        <v>278</v>
      </c>
    </row>
    <row r="5" spans="1:2">
      <c r="A5" s="4" t="s">
        <v>279</v>
      </c>
      <c r="B5" s="4" t="s">
        <v>280</v>
      </c>
    </row>
    <row r="6" spans="1:2">
      <c r="A6" s="4" t="s">
        <v>249</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94</v>
      </c>
    </row>
    <row r="4" spans="1:2">
      <c r="A4" s="4" t="s">
        <v>19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197</v>
      </c>
    </row>
    <row r="4" spans="1:2">
      <c r="A4" s="4" t="s">
        <v>196</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row r="6" spans="1:2">
      <c r="A6" s="4" t="s">
        <v>199</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21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61</v>
      </c>
    </row>
    <row r="2" spans="1:3">
      <c r="A2" s="3" t="s">
        <v>78</v>
      </c>
    </row>
    <row r="3" spans="1:3">
      <c r="A3" s="4" t="s">
        <v>79</v>
      </c>
      <c r="B3" s="7" t="n">
        <v>1915.7</v>
      </c>
      <c r="C3" s="7" t="n">
        <v>2016.4</v>
      </c>
    </row>
    <row r="4" spans="1:3">
      <c r="A4" s="4" t="s">
        <v>80</v>
      </c>
      <c r="B4" s="8" t="n">
        <v>3637.8</v>
      </c>
      <c r="C4" s="5" t="n">
        <v>3373</v>
      </c>
    </row>
    <row r="5" spans="1:3">
      <c r="A5" s="4" t="s">
        <v>81</v>
      </c>
      <c r="B5" s="5" t="n">
        <v>2260</v>
      </c>
      <c r="C5" s="8" t="n">
        <v>2176.4</v>
      </c>
    </row>
    <row r="6" spans="1:3">
      <c r="A6" s="4" t="s">
        <v>82</v>
      </c>
      <c r="B6" s="8" t="n">
        <v>20638.9</v>
      </c>
      <c r="C6" s="8" t="n">
        <v>21109.8</v>
      </c>
    </row>
    <row r="7" spans="1:3">
      <c r="A7" s="3" t="s">
        <v>83</v>
      </c>
    </row>
    <row r="8" spans="1:3">
      <c r="A8" s="4" t="s">
        <v>84</v>
      </c>
      <c r="B8" s="5" t="n">
        <v>0</v>
      </c>
      <c r="C8" s="5" t="n">
        <v>0</v>
      </c>
    </row>
    <row r="9" spans="1:3">
      <c r="A9" s="4" t="s">
        <v>85</v>
      </c>
      <c r="B9" s="8" t="n">
        <v>350.7</v>
      </c>
      <c r="C9" s="8" t="n">
        <v>351.3</v>
      </c>
    </row>
    <row r="10" spans="1:3">
      <c r="A10" s="4" t="s">
        <v>86</v>
      </c>
      <c r="B10" s="8" t="n">
        <v>70.09999999999999</v>
      </c>
      <c r="C10" s="8" t="n">
        <v>69.3</v>
      </c>
    </row>
    <row r="11" spans="1:3">
      <c r="A11" s="4" t="s">
        <v>87</v>
      </c>
      <c r="B11" s="8" t="n">
        <v>7484.9</v>
      </c>
      <c r="C11" s="8" t="n">
        <v>7536.8</v>
      </c>
    </row>
    <row r="12" spans="1:3">
      <c r="A12" s="4" t="s">
        <v>88</v>
      </c>
      <c r="B12" s="8" t="n">
        <v>-1128.1</v>
      </c>
      <c r="C12" s="5" t="n">
        <v>-1017</v>
      </c>
    </row>
    <row r="13" spans="1:3">
      <c r="A13" s="4" t="s">
        <v>89</v>
      </c>
      <c r="B13" s="8" t="n">
        <v>6777.6</v>
      </c>
      <c r="C13" s="8" t="n">
        <v>6940.4</v>
      </c>
    </row>
    <row r="14" spans="1:3">
      <c r="A14" s="4" t="s">
        <v>90</v>
      </c>
      <c r="B14" s="8" t="n">
        <v>20638.9</v>
      </c>
      <c r="C14" s="8" t="n">
        <v>21109.8</v>
      </c>
    </row>
    <row r="15" spans="1:3">
      <c r="A15" s="4" t="s">
        <v>46</v>
      </c>
    </row>
    <row r="16" spans="1:3">
      <c r="A16" s="3" t="s">
        <v>78</v>
      </c>
    </row>
    <row r="17" spans="1:3">
      <c r="A17" s="4" t="s">
        <v>79</v>
      </c>
      <c r="B17" s="8" t="n">
        <v>1781.7</v>
      </c>
      <c r="C17" s="8" t="n">
        <v>1929.9</v>
      </c>
    </row>
    <row r="18" spans="1:3">
      <c r="A18" s="4" t="s">
        <v>91</v>
      </c>
      <c r="B18" s="8" t="n">
        <v>862.2</v>
      </c>
      <c r="C18" s="5" t="n">
        <v>879</v>
      </c>
    </row>
    <row r="19" spans="1:3">
      <c r="A19" s="4" t="s">
        <v>92</v>
      </c>
      <c r="B19" s="8" t="n">
        <v>1140.9</v>
      </c>
      <c r="C19" s="8" t="n">
        <v>1448.1</v>
      </c>
    </row>
    <row r="20" spans="1:3">
      <c r="A20" s="4" t="s">
        <v>93</v>
      </c>
      <c r="B20" s="8" t="n">
        <v>727.8</v>
      </c>
      <c r="C20" s="8" t="n">
        <v>796.5</v>
      </c>
    </row>
    <row r="21" spans="1:3">
      <c r="A21" s="4" t="s">
        <v>94</v>
      </c>
      <c r="B21" s="8" t="n">
        <v>225.6</v>
      </c>
      <c r="C21" s="8" t="n">
        <v>245.7</v>
      </c>
    </row>
    <row r="22" spans="1:3">
      <c r="A22" s="4" t="s">
        <v>95</v>
      </c>
      <c r="B22" s="8" t="n">
        <v>4738.2</v>
      </c>
      <c r="C22" s="8" t="n">
        <v>5299.2</v>
      </c>
    </row>
    <row r="23" spans="1:3">
      <c r="A23" s="4" t="s">
        <v>80</v>
      </c>
      <c r="B23" s="8" t="n">
        <v>1013.9</v>
      </c>
      <c r="C23" s="8" t="n">
        <v>992.2</v>
      </c>
    </row>
    <row r="24" spans="1:3">
      <c r="A24" s="4" t="s">
        <v>81</v>
      </c>
      <c r="B24" s="5" t="n">
        <v>2260</v>
      </c>
      <c r="C24" s="8" t="n">
        <v>2176.4</v>
      </c>
    </row>
    <row r="25" spans="1:3">
      <c r="A25" s="4" t="s">
        <v>96</v>
      </c>
      <c r="B25" s="5" t="n">
        <v>432</v>
      </c>
      <c r="C25" s="8" t="n">
        <v>387.4</v>
      </c>
    </row>
    <row r="26" spans="1:3">
      <c r="A26" s="4" t="s">
        <v>82</v>
      </c>
      <c r="B26" s="8" t="n">
        <v>8444.1</v>
      </c>
      <c r="C26" s="8" t="n">
        <v>8855.200000000001</v>
      </c>
    </row>
    <row r="27" spans="1:3">
      <c r="A27" s="3" t="s">
        <v>97</v>
      </c>
    </row>
    <row r="28" spans="1:3">
      <c r="A28" s="4" t="s">
        <v>98</v>
      </c>
      <c r="B28" s="8" t="n">
        <v>2034.1</v>
      </c>
      <c r="C28" s="8" t="n">
        <v>2071.7</v>
      </c>
    </row>
    <row r="29" spans="1:3">
      <c r="A29" s="4" t="s">
        <v>99</v>
      </c>
      <c r="B29" s="8" t="n">
        <v>210.4</v>
      </c>
      <c r="C29" s="8" t="n">
        <v>492.6</v>
      </c>
    </row>
    <row r="30" spans="1:3">
      <c r="A30" s="4" t="s">
        <v>100</v>
      </c>
      <c r="B30" s="8" t="n">
        <v>2244.5</v>
      </c>
      <c r="C30" s="8" t="n">
        <v>2564.3</v>
      </c>
    </row>
    <row r="31" spans="1:3">
      <c r="A31" s="4" t="s">
        <v>101</v>
      </c>
      <c r="B31" s="8" t="n">
        <v>1072.6</v>
      </c>
      <c r="C31" s="8" t="n">
        <v>1047.4</v>
      </c>
    </row>
    <row r="32" spans="1:3">
      <c r="A32" s="4" t="s">
        <v>102</v>
      </c>
      <c r="B32" s="8" t="n">
        <v>739.1</v>
      </c>
      <c r="C32" s="8" t="n">
        <v>720.2</v>
      </c>
    </row>
    <row r="33" spans="1:3">
      <c r="A33" s="4" t="s">
        <v>103</v>
      </c>
      <c r="B33" s="8" t="n">
        <v>4056.2</v>
      </c>
      <c r="C33" s="8" t="n">
        <v>4331.9</v>
      </c>
    </row>
    <row r="34" spans="1:3">
      <c r="A34" s="4" t="s">
        <v>54</v>
      </c>
    </row>
    <row r="35" spans="1:3">
      <c r="A35" s="3" t="s">
        <v>78</v>
      </c>
    </row>
    <row r="36" spans="1:3">
      <c r="A36" s="4" t="s">
        <v>79</v>
      </c>
      <c r="B36" s="5" t="n">
        <v>134</v>
      </c>
      <c r="C36" s="8" t="n">
        <v>86.5</v>
      </c>
    </row>
    <row r="37" spans="1:3">
      <c r="A37" s="4" t="s">
        <v>104</v>
      </c>
      <c r="B37" s="8" t="n">
        <v>8837.4</v>
      </c>
      <c r="C37" s="8" t="n">
        <v>9303.6</v>
      </c>
    </row>
    <row r="38" spans="1:3">
      <c r="A38" s="4" t="s">
        <v>80</v>
      </c>
      <c r="B38" s="8" t="n">
        <v>2623.9</v>
      </c>
      <c r="C38" s="8" t="n">
        <v>2380.8</v>
      </c>
    </row>
    <row r="39" spans="1:3">
      <c r="A39" s="4" t="s">
        <v>105</v>
      </c>
      <c r="B39" s="8" t="n">
        <v>599.5</v>
      </c>
      <c r="C39" s="8" t="n">
        <v>483.7</v>
      </c>
    </row>
    <row r="40" spans="1:3">
      <c r="A40" s="4" t="s">
        <v>82</v>
      </c>
      <c r="B40" s="8" t="n">
        <v>12194.8</v>
      </c>
      <c r="C40" s="8" t="n">
        <v>12254.6</v>
      </c>
    </row>
    <row r="41" spans="1:3">
      <c r="A41" s="3" t="s">
        <v>97</v>
      </c>
    </row>
    <row r="42" spans="1:3">
      <c r="A42" s="4" t="s">
        <v>98</v>
      </c>
      <c r="B42" s="5" t="n">
        <v>395</v>
      </c>
      <c r="C42" s="8" t="n">
        <v>356.9</v>
      </c>
    </row>
    <row r="43" spans="1:3">
      <c r="A43" s="4" t="s">
        <v>106</v>
      </c>
      <c r="B43" s="8" t="n">
        <v>2447.5</v>
      </c>
      <c r="C43" s="8" t="n">
        <v>2796.5</v>
      </c>
    </row>
    <row r="44" spans="1:3">
      <c r="A44" s="4" t="s">
        <v>107</v>
      </c>
      <c r="B44" s="8" t="n">
        <v>6027.7</v>
      </c>
      <c r="C44" s="5" t="n">
        <v>5795</v>
      </c>
    </row>
    <row r="45" spans="1:3">
      <c r="A45" s="4" t="s">
        <v>108</v>
      </c>
      <c r="B45" s="8" t="n">
        <v>934.9</v>
      </c>
      <c r="C45" s="8" t="n">
        <v>889.1</v>
      </c>
    </row>
    <row r="46" spans="1:3">
      <c r="A46" s="4" t="s">
        <v>103</v>
      </c>
      <c r="B46" s="7" t="n">
        <v>9805.1</v>
      </c>
      <c r="C46" s="7" t="n">
        <v>983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c r="B3" s="4" t="s">
        <v>351</v>
      </c>
    </row>
    <row r="4" spans="1:2">
      <c r="A4" s="4" t="s">
        <v>352</v>
      </c>
    </row>
    <row r="5" spans="1:2">
      <c r="A5" s="4" t="s">
        <v>353</v>
      </c>
      <c r="B5" s="4" t="s">
        <v>354</v>
      </c>
    </row>
    <row r="6" spans="1:2">
      <c r="A6" s="4" t="s">
        <v>355</v>
      </c>
    </row>
    <row r="7" spans="1:2">
      <c r="A7" s="4" t="s">
        <v>353</v>
      </c>
      <c r="B7" s="4" t="s">
        <v>356</v>
      </c>
    </row>
    <row r="8" spans="1:2">
      <c r="A8" s="4" t="s">
        <v>357</v>
      </c>
    </row>
    <row r="9" spans="1:2">
      <c r="A9" s="4" t="s">
        <v>353</v>
      </c>
      <c r="B9"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2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2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32</v>
      </c>
    </row>
    <row r="4" spans="1:2">
      <c r="A4" s="4" t="s">
        <v>231</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382</v>
      </c>
      <c r="B1" s="2" t="s">
        <v>383</v>
      </c>
      <c r="J1" s="2" t="s">
        <v>1</v>
      </c>
    </row>
    <row r="2" spans="1:13">
      <c r="B2" s="2" t="s">
        <v>384</v>
      </c>
      <c r="C2" s="2" t="s">
        <v>385</v>
      </c>
      <c r="D2" s="2" t="s">
        <v>386</v>
      </c>
      <c r="E2" s="2" t="s">
        <v>387</v>
      </c>
      <c r="F2" s="2" t="s">
        <v>388</v>
      </c>
      <c r="G2" s="2" t="s">
        <v>389</v>
      </c>
      <c r="H2" s="2" t="s">
        <v>390</v>
      </c>
      <c r="I2" s="2" t="s">
        <v>391</v>
      </c>
      <c r="J2" s="2" t="s">
        <v>392</v>
      </c>
      <c r="K2" s="2" t="s">
        <v>388</v>
      </c>
      <c r="L2" s="2" t="s">
        <v>393</v>
      </c>
      <c r="M2" s="2" t="s">
        <v>394</v>
      </c>
    </row>
    <row r="3" spans="1:13">
      <c r="A3" s="3" t="s">
        <v>180</v>
      </c>
    </row>
    <row r="4" spans="1:13">
      <c r="A4" s="4" t="s">
        <v>395</v>
      </c>
      <c r="J4" s="5" t="n">
        <v>3</v>
      </c>
    </row>
    <row r="5" spans="1:13">
      <c r="A5" s="4" t="s">
        <v>396</v>
      </c>
      <c r="J5" s="4" t="s">
        <v>397</v>
      </c>
    </row>
    <row r="6" spans="1:13">
      <c r="A6" s="4" t="s">
        <v>398</v>
      </c>
      <c r="B6" s="6" t="n">
        <v>103</v>
      </c>
      <c r="F6" s="7" t="n">
        <v>105.6</v>
      </c>
      <c r="J6" s="6" t="n">
        <v>103</v>
      </c>
      <c r="K6" s="7" t="n">
        <v>105.6</v>
      </c>
    </row>
    <row r="7" spans="1:13">
      <c r="A7" s="4" t="s">
        <v>399</v>
      </c>
      <c r="J7" s="5" t="n">
        <v>0</v>
      </c>
      <c r="K7" s="5" t="n">
        <v>0</v>
      </c>
      <c r="L7" s="6" t="n">
        <v>0</v>
      </c>
    </row>
    <row r="8" spans="1:13">
      <c r="A8" s="4" t="s">
        <v>400</v>
      </c>
      <c r="B8" s="8" t="n">
        <v>118.4</v>
      </c>
      <c r="F8" s="8" t="n">
        <v>137.3</v>
      </c>
      <c r="J8" s="8" t="n">
        <v>118.4</v>
      </c>
      <c r="K8" s="8" t="n">
        <v>137.3</v>
      </c>
    </row>
    <row r="9" spans="1:13">
      <c r="A9" s="4" t="s">
        <v>401</v>
      </c>
    </row>
    <row r="10" spans="1:13">
      <c r="A10" s="3" t="s">
        <v>180</v>
      </c>
    </row>
    <row r="11" spans="1:13">
      <c r="A11" s="4" t="s">
        <v>402</v>
      </c>
      <c r="M11" s="6" t="n">
        <v>-20</v>
      </c>
    </row>
    <row r="12" spans="1:13">
      <c r="A12" s="4" t="s">
        <v>403</v>
      </c>
    </row>
    <row r="13" spans="1:13">
      <c r="A13" s="3" t="s">
        <v>180</v>
      </c>
    </row>
    <row r="14" spans="1:13">
      <c r="A14" s="4" t="s">
        <v>91</v>
      </c>
      <c r="B14" s="8" t="n">
        <v>734.6</v>
      </c>
      <c r="F14" s="8" t="n">
        <v>739.2</v>
      </c>
      <c r="J14" s="8" t="n">
        <v>734.6</v>
      </c>
      <c r="K14" s="8" t="n">
        <v>739.2</v>
      </c>
    </row>
    <row r="15" spans="1:13">
      <c r="A15" s="4" t="s">
        <v>404</v>
      </c>
    </row>
    <row r="16" spans="1:13">
      <c r="A16" s="3" t="s">
        <v>180</v>
      </c>
    </row>
    <row r="17" spans="1:13">
      <c r="A17" s="4" t="s">
        <v>91</v>
      </c>
      <c r="B17" s="8" t="n">
        <v>127.6</v>
      </c>
      <c r="F17" s="8" t="n">
        <v>139.8</v>
      </c>
      <c r="J17" s="7" t="n">
        <v>127.6</v>
      </c>
      <c r="K17" s="8" t="n">
        <v>139.8</v>
      </c>
    </row>
    <row r="18" spans="1:13">
      <c r="A18" s="4" t="s">
        <v>405</v>
      </c>
    </row>
    <row r="19" spans="1:13">
      <c r="A19" s="3" t="s">
        <v>180</v>
      </c>
    </row>
    <row r="20" spans="1:13">
      <c r="A20" s="4" t="s">
        <v>406</v>
      </c>
      <c r="J20" s="4" t="s">
        <v>407</v>
      </c>
    </row>
    <row r="21" spans="1:13">
      <c r="A21" s="4" t="s">
        <v>408</v>
      </c>
    </row>
    <row r="22" spans="1:13">
      <c r="A22" s="3" t="s">
        <v>180</v>
      </c>
    </row>
    <row r="23" spans="1:13">
      <c r="A23" s="4" t="s">
        <v>400</v>
      </c>
      <c r="B23" s="8" t="n">
        <v>113.6</v>
      </c>
      <c r="F23" s="8" t="n">
        <v>136.1</v>
      </c>
      <c r="J23" s="7" t="n">
        <v>113.6</v>
      </c>
      <c r="K23" s="8" t="n">
        <v>136.1</v>
      </c>
    </row>
    <row r="24" spans="1:13">
      <c r="A24" s="4" t="s">
        <v>409</v>
      </c>
    </row>
    <row r="25" spans="1:13">
      <c r="A25" s="3" t="s">
        <v>180</v>
      </c>
    </row>
    <row r="26" spans="1:13">
      <c r="A26" s="4" t="s">
        <v>410</v>
      </c>
      <c r="J26" s="4" t="s">
        <v>411</v>
      </c>
    </row>
    <row r="27" spans="1:13">
      <c r="A27" s="4" t="s">
        <v>412</v>
      </c>
      <c r="J27" s="4" t="s">
        <v>413</v>
      </c>
    </row>
    <row r="28" spans="1:13">
      <c r="A28" s="4" t="s">
        <v>406</v>
      </c>
      <c r="J28" s="4" t="s">
        <v>414</v>
      </c>
    </row>
    <row r="29" spans="1:13">
      <c r="A29" s="4" t="s">
        <v>415</v>
      </c>
    </row>
    <row r="30" spans="1:13">
      <c r="A30" s="3" t="s">
        <v>180</v>
      </c>
    </row>
    <row r="31" spans="1:13">
      <c r="A31" s="4" t="s">
        <v>410</v>
      </c>
      <c r="J31" s="4" t="s">
        <v>416</v>
      </c>
    </row>
    <row r="32" spans="1:13">
      <c r="A32" s="4" t="s">
        <v>412</v>
      </c>
      <c r="J32" s="4" t="s">
        <v>417</v>
      </c>
    </row>
    <row r="33" spans="1:13">
      <c r="A33" s="4" t="s">
        <v>406</v>
      </c>
      <c r="J33" s="4" t="s">
        <v>416</v>
      </c>
    </row>
    <row r="34" spans="1:13">
      <c r="A34" s="4" t="s">
        <v>46</v>
      </c>
    </row>
    <row r="35" spans="1:13">
      <c r="A35" s="3" t="s">
        <v>180</v>
      </c>
    </row>
    <row r="36" spans="1:13">
      <c r="A36" s="4" t="s">
        <v>91</v>
      </c>
      <c r="B36" s="8" t="n">
        <v>862.2</v>
      </c>
      <c r="F36" s="5" t="n">
        <v>879</v>
      </c>
      <c r="J36" s="7" t="n">
        <v>862.2</v>
      </c>
      <c r="K36" s="6" t="n">
        <v>879</v>
      </c>
    </row>
    <row r="37" spans="1:13">
      <c r="A37" s="4" t="s">
        <v>418</v>
      </c>
      <c r="J37" s="4" t="s">
        <v>419</v>
      </c>
      <c r="K37" s="4" t="s">
        <v>419</v>
      </c>
      <c r="L37" s="4" t="s">
        <v>419</v>
      </c>
    </row>
    <row r="38" spans="1:13">
      <c r="A38" s="4" t="s">
        <v>420</v>
      </c>
      <c r="B38" s="8" t="n">
        <v>1.7</v>
      </c>
      <c r="F38" s="8" t="n">
        <v>1.3</v>
      </c>
      <c r="J38" s="7" t="n">
        <v>1.7</v>
      </c>
      <c r="K38" s="7" t="n">
        <v>1.3</v>
      </c>
    </row>
    <row r="39" spans="1:13">
      <c r="A39" s="4" t="s">
        <v>421</v>
      </c>
      <c r="J39" s="8" t="n">
        <v>0.1</v>
      </c>
      <c r="K39" s="8" t="n">
        <v>0.3</v>
      </c>
      <c r="L39" s="7" t="n">
        <v>0.2</v>
      </c>
    </row>
    <row r="40" spans="1:13">
      <c r="A40" s="4" t="s">
        <v>54</v>
      </c>
    </row>
    <row r="41" spans="1:13">
      <c r="A41" s="3" t="s">
        <v>180</v>
      </c>
    </row>
    <row r="42" spans="1:13">
      <c r="A42" s="4" t="s">
        <v>422</v>
      </c>
      <c r="J42" s="8" t="n">
        <v>760.5</v>
      </c>
      <c r="K42" s="8" t="n">
        <v>728.5</v>
      </c>
      <c r="L42" s="8" t="n">
        <v>741.6</v>
      </c>
    </row>
    <row r="43" spans="1:13">
      <c r="A43" s="4" t="s">
        <v>59</v>
      </c>
      <c r="B43" s="8" t="n">
        <v>165.3</v>
      </c>
      <c r="C43" s="7" t="n">
        <v>162.6</v>
      </c>
      <c r="D43" s="7" t="n">
        <v>156.4</v>
      </c>
      <c r="E43" s="7" t="n">
        <v>150.9</v>
      </c>
      <c r="F43" s="8" t="n">
        <v>144.9</v>
      </c>
      <c r="G43" s="7" t="n">
        <v>152.5</v>
      </c>
      <c r="H43" s="7" t="n">
        <v>145.9</v>
      </c>
      <c r="I43" s="7" t="n">
        <v>140.4</v>
      </c>
      <c r="J43" s="7" t="n">
        <v>635.2</v>
      </c>
      <c r="K43" s="7" t="n">
        <v>583.7</v>
      </c>
      <c r="L43" s="8" t="n">
        <v>588.5</v>
      </c>
    </row>
    <row r="44" spans="1:13">
      <c r="A44" s="4" t="s">
        <v>423</v>
      </c>
      <c r="J44" s="4" t="s">
        <v>424</v>
      </c>
      <c r="K44" s="4" t="s">
        <v>425</v>
      </c>
    </row>
    <row r="45" spans="1:13">
      <c r="A45" s="4" t="s">
        <v>426</v>
      </c>
    </row>
    <row r="46" spans="1:13">
      <c r="A46" s="3" t="s">
        <v>180</v>
      </c>
    </row>
    <row r="47" spans="1:13">
      <c r="A47" s="4" t="s">
        <v>400</v>
      </c>
      <c r="B47" s="7" t="n">
        <v>109.7</v>
      </c>
      <c r="F47" s="7" t="n">
        <v>132.2</v>
      </c>
      <c r="J47" s="7" t="n">
        <v>109.7</v>
      </c>
      <c r="K47" s="7" t="n">
        <v>132.2</v>
      </c>
    </row>
    <row r="48" spans="1:13">
      <c r="A48" s="4" t="s">
        <v>427</v>
      </c>
    </row>
    <row r="49" spans="1:13">
      <c r="A49" s="3" t="s">
        <v>180</v>
      </c>
    </row>
    <row r="50" spans="1:13">
      <c r="A50" s="4" t="s">
        <v>428</v>
      </c>
      <c r="J50" s="4" t="s">
        <v>429</v>
      </c>
    </row>
    <row r="51" spans="1:13">
      <c r="A51" s="4" t="s">
        <v>430</v>
      </c>
    </row>
    <row r="52" spans="1:13">
      <c r="A52" s="3" t="s">
        <v>180</v>
      </c>
    </row>
    <row r="53" spans="1:13">
      <c r="A53" s="4" t="s">
        <v>431</v>
      </c>
      <c r="J53" s="4" t="s">
        <v>429</v>
      </c>
    </row>
    <row r="54" spans="1:13">
      <c r="A54" s="4" t="s">
        <v>432</v>
      </c>
    </row>
    <row r="55" spans="1:13">
      <c r="A55" s="3" t="s">
        <v>180</v>
      </c>
    </row>
    <row r="56" spans="1:13">
      <c r="A56" s="4" t="s">
        <v>428</v>
      </c>
      <c r="J56" s="4" t="s">
        <v>433</v>
      </c>
    </row>
    <row r="57" spans="1:13">
      <c r="A57" s="4" t="s">
        <v>434</v>
      </c>
    </row>
    <row r="58" spans="1:13">
      <c r="A58" s="3" t="s">
        <v>180</v>
      </c>
    </row>
    <row r="59" spans="1:13">
      <c r="A59" s="4" t="s">
        <v>431</v>
      </c>
      <c r="J59" s="4" t="s">
        <v>433</v>
      </c>
    </row>
    <row r="60" spans="1:13">
      <c r="A60" s="4" t="s">
        <v>435</v>
      </c>
    </row>
    <row r="61" spans="1:13">
      <c r="A61" s="3" t="s">
        <v>180</v>
      </c>
    </row>
    <row r="62" spans="1:13">
      <c r="A62" s="4" t="s">
        <v>422</v>
      </c>
      <c r="J62" s="7" t="n">
        <v>698.9</v>
      </c>
      <c r="K62" s="8" t="n">
        <v>668.6</v>
      </c>
      <c r="L62" s="8" t="n">
        <v>681.5</v>
      </c>
    </row>
    <row r="63" spans="1:13">
      <c r="A63" s="4" t="s">
        <v>59</v>
      </c>
      <c r="J63" s="7" t="n">
        <v>581.7</v>
      </c>
      <c r="K63" s="7" t="n">
        <v>536.2</v>
      </c>
      <c r="L63" s="6" t="n">
        <v>54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1</v>
      </c>
    </row>
    <row r="2" spans="1:3">
      <c r="A2" s="3" t="s">
        <v>437</v>
      </c>
    </row>
    <row r="3" spans="1:3">
      <c r="A3" s="4" t="s">
        <v>438</v>
      </c>
      <c r="B3" s="7" t="n">
        <v>1141.9</v>
      </c>
      <c r="C3" s="7" t="n">
        <v>1445.3</v>
      </c>
    </row>
    <row r="4" spans="1:3">
      <c r="A4" s="4" t="s">
        <v>439</v>
      </c>
      <c r="B4" s="8" t="n">
        <v>2.7</v>
      </c>
      <c r="C4" s="8" t="n">
        <v>3.9</v>
      </c>
    </row>
    <row r="5" spans="1:3">
      <c r="A5" s="4" t="s">
        <v>440</v>
      </c>
      <c r="B5" s="8" t="n">
        <v>3.7</v>
      </c>
      <c r="C5" s="8" t="n">
        <v>1.1</v>
      </c>
    </row>
    <row r="6" spans="1:3">
      <c r="A6" s="4" t="s">
        <v>441</v>
      </c>
      <c r="B6" s="8" t="n">
        <v>1140.9</v>
      </c>
      <c r="C6" s="8" t="n">
        <v>1448.1</v>
      </c>
    </row>
    <row r="7" spans="1:3">
      <c r="A7" s="4" t="s">
        <v>442</v>
      </c>
    </row>
    <row r="8" spans="1:3">
      <c r="A8" s="3" t="s">
        <v>437</v>
      </c>
    </row>
    <row r="9" spans="1:3">
      <c r="A9" s="4" t="s">
        <v>438</v>
      </c>
      <c r="B9" s="8" t="n">
        <v>597.9</v>
      </c>
      <c r="C9" s="5" t="n">
        <v>505</v>
      </c>
    </row>
    <row r="10" spans="1:3">
      <c r="A10" s="4" t="s">
        <v>439</v>
      </c>
      <c r="B10" s="8" t="n">
        <v>0.2</v>
      </c>
      <c r="C10" s="8" t="n">
        <v>0.7</v>
      </c>
    </row>
    <row r="11" spans="1:3">
      <c r="A11" s="4" t="s">
        <v>440</v>
      </c>
      <c r="B11" s="8" t="n">
        <v>3.1</v>
      </c>
      <c r="C11" s="8" t="n">
        <v>0.3</v>
      </c>
    </row>
    <row r="12" spans="1:3">
      <c r="A12" s="4" t="s">
        <v>441</v>
      </c>
      <c r="B12" s="5" t="n">
        <v>595</v>
      </c>
      <c r="C12" s="8" t="n">
        <v>505.4</v>
      </c>
    </row>
    <row r="13" spans="1:3">
      <c r="A13" s="4" t="s">
        <v>443</v>
      </c>
    </row>
    <row r="14" spans="1:3">
      <c r="A14" s="3" t="s">
        <v>437</v>
      </c>
    </row>
    <row r="15" spans="1:3">
      <c r="A15" s="4" t="s">
        <v>438</v>
      </c>
      <c r="B15" s="8" t="n">
        <v>47.6</v>
      </c>
      <c r="C15" s="8" t="n">
        <v>76.7</v>
      </c>
    </row>
    <row r="16" spans="1:3">
      <c r="A16" s="4" t="s">
        <v>439</v>
      </c>
      <c r="B16" s="8" t="n">
        <v>0.2</v>
      </c>
      <c r="C16" s="8" t="n">
        <v>0.1</v>
      </c>
    </row>
    <row r="17" spans="1:3">
      <c r="A17" s="4" t="s">
        <v>440</v>
      </c>
      <c r="B17" s="5" t="n">
        <v>0</v>
      </c>
      <c r="C17" s="8" t="n">
        <v>0.1</v>
      </c>
    </row>
    <row r="18" spans="1:3">
      <c r="A18" s="4" t="s">
        <v>441</v>
      </c>
      <c r="B18" s="8" t="n">
        <v>47.8</v>
      </c>
      <c r="C18" s="8" t="n">
        <v>76.7</v>
      </c>
    </row>
    <row r="19" spans="1:3">
      <c r="A19" s="4" t="s">
        <v>444</v>
      </c>
    </row>
    <row r="20" spans="1:3">
      <c r="A20" s="3" t="s">
        <v>437</v>
      </c>
    </row>
    <row r="21" spans="1:3">
      <c r="A21" s="4" t="s">
        <v>438</v>
      </c>
      <c r="B21" s="5" t="n">
        <v>16</v>
      </c>
      <c r="C21" s="8" t="n">
        <v>15.7</v>
      </c>
    </row>
    <row r="22" spans="1:3">
      <c r="A22" s="4" t="s">
        <v>439</v>
      </c>
      <c r="B22" s="5" t="n">
        <v>0</v>
      </c>
      <c r="C22" s="8" t="n">
        <v>0.1</v>
      </c>
    </row>
    <row r="23" spans="1:3">
      <c r="A23" s="4" t="s">
        <v>440</v>
      </c>
      <c r="B23" s="5" t="n">
        <v>0</v>
      </c>
      <c r="C23" s="8" t="n">
        <v>0.1</v>
      </c>
    </row>
    <row r="24" spans="1:3">
      <c r="A24" s="4" t="s">
        <v>441</v>
      </c>
      <c r="B24" s="5" t="n">
        <v>16</v>
      </c>
      <c r="C24" s="8" t="n">
        <v>15.7</v>
      </c>
    </row>
    <row r="25" spans="1:3">
      <c r="A25" s="4" t="s">
        <v>445</v>
      </c>
    </row>
    <row r="26" spans="1:3">
      <c r="A26" s="3" t="s">
        <v>437</v>
      </c>
    </row>
    <row r="27" spans="1:3">
      <c r="A27" s="4" t="s">
        <v>438</v>
      </c>
      <c r="B27" s="8" t="n">
        <v>306.9</v>
      </c>
      <c r="C27" s="8" t="n">
        <v>585.6</v>
      </c>
    </row>
    <row r="28" spans="1:3">
      <c r="A28" s="4" t="s">
        <v>439</v>
      </c>
      <c r="B28" s="8" t="n">
        <v>1.5</v>
      </c>
      <c r="C28" s="8" t="n">
        <v>1.8</v>
      </c>
    </row>
    <row r="29" spans="1:3">
      <c r="A29" s="4" t="s">
        <v>440</v>
      </c>
      <c r="B29" s="8" t="n">
        <v>0.4</v>
      </c>
      <c r="C29" s="8" t="n">
        <v>0.4</v>
      </c>
    </row>
    <row r="30" spans="1:3">
      <c r="A30" s="4" t="s">
        <v>441</v>
      </c>
      <c r="B30" s="5" t="n">
        <v>308</v>
      </c>
      <c r="C30" s="5" t="n">
        <v>587</v>
      </c>
    </row>
    <row r="31" spans="1:3">
      <c r="A31" s="4" t="s">
        <v>446</v>
      </c>
    </row>
    <row r="32" spans="1:3">
      <c r="A32" s="3" t="s">
        <v>437</v>
      </c>
    </row>
    <row r="33" spans="1:3">
      <c r="A33" s="4" t="s">
        <v>438</v>
      </c>
      <c r="B33" s="8" t="n">
        <v>97.59999999999999</v>
      </c>
      <c r="C33" s="8" t="n">
        <v>192.7</v>
      </c>
    </row>
    <row r="34" spans="1:3">
      <c r="A34" s="4" t="s">
        <v>439</v>
      </c>
      <c r="B34" s="8" t="n">
        <v>0.6</v>
      </c>
      <c r="C34" s="8" t="n">
        <v>1.1</v>
      </c>
    </row>
    <row r="35" spans="1:3">
      <c r="A35" s="4" t="s">
        <v>440</v>
      </c>
      <c r="B35" s="5" t="n">
        <v>0</v>
      </c>
      <c r="C35" s="8" t="n">
        <v>0.1</v>
      </c>
    </row>
    <row r="36" spans="1:3">
      <c r="A36" s="4" t="s">
        <v>441</v>
      </c>
      <c r="B36" s="8" t="n">
        <v>98.2</v>
      </c>
      <c r="C36" s="8" t="n">
        <v>193.7</v>
      </c>
    </row>
    <row r="37" spans="1:3">
      <c r="A37" s="4" t="s">
        <v>447</v>
      </c>
    </row>
    <row r="38" spans="1:3">
      <c r="A38" s="3" t="s">
        <v>437</v>
      </c>
    </row>
    <row r="39" spans="1:3">
      <c r="A39" s="4" t="s">
        <v>438</v>
      </c>
      <c r="B39" s="8" t="n">
        <v>75.90000000000001</v>
      </c>
      <c r="C39" s="8" t="n">
        <v>69.59999999999999</v>
      </c>
    </row>
    <row r="40" spans="1:3">
      <c r="A40" s="4" t="s">
        <v>439</v>
      </c>
      <c r="B40" s="8" t="n">
        <v>0.2</v>
      </c>
      <c r="C40" s="8" t="n">
        <v>0.1</v>
      </c>
    </row>
    <row r="41" spans="1:3">
      <c r="A41" s="4" t="s">
        <v>440</v>
      </c>
      <c r="B41" s="8" t="n">
        <v>0.2</v>
      </c>
      <c r="C41" s="8" t="n">
        <v>0.1</v>
      </c>
    </row>
    <row r="42" spans="1:3">
      <c r="A42" s="4" t="s">
        <v>441</v>
      </c>
      <c r="B42" s="7" t="n">
        <v>75.90000000000001</v>
      </c>
      <c r="C42" s="7" t="n">
        <v>69.5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1</v>
      </c>
      <c r="D2" s="2" t="s">
        <v>62</v>
      </c>
    </row>
    <row r="3" spans="1:4">
      <c r="A3" s="3" t="s">
        <v>437</v>
      </c>
    </row>
    <row r="4" spans="1:4">
      <c r="A4" s="4" t="s">
        <v>449</v>
      </c>
      <c r="B4" s="6" t="n">
        <v>4400000</v>
      </c>
      <c r="C4" s="6" t="n">
        <v>2600000</v>
      </c>
      <c r="D4" s="6" t="n">
        <v>1200000</v>
      </c>
    </row>
    <row r="5" spans="1:4">
      <c r="A5" s="4" t="s">
        <v>450</v>
      </c>
      <c r="B5" s="5" t="n">
        <v>100000</v>
      </c>
      <c r="C5" s="5" t="n">
        <v>800000</v>
      </c>
      <c r="D5" s="6" t="n">
        <v>100000</v>
      </c>
    </row>
    <row r="6" spans="1:4">
      <c r="A6" s="4" t="s">
        <v>451</v>
      </c>
      <c r="B6" s="6" t="n">
        <v>0</v>
      </c>
      <c r="C6"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1</v>
      </c>
    </row>
    <row r="2" spans="1:3">
      <c r="A2" s="3" t="s">
        <v>437</v>
      </c>
    </row>
    <row r="3" spans="1:3">
      <c r="A3" s="4" t="s">
        <v>453</v>
      </c>
      <c r="B3" s="7" t="n">
        <v>615.5</v>
      </c>
      <c r="C3" s="6" t="n">
        <v>579</v>
      </c>
    </row>
    <row r="4" spans="1:3">
      <c r="A4" s="4" t="s">
        <v>454</v>
      </c>
      <c r="B4" s="8" t="n">
        <v>3.7</v>
      </c>
      <c r="C4" s="8" t="n">
        <v>1.1</v>
      </c>
    </row>
    <row r="5" spans="1:3">
      <c r="A5" s="4" t="s">
        <v>455</v>
      </c>
      <c r="B5" s="5" t="n">
        <v>0</v>
      </c>
      <c r="C5" s="5" t="n">
        <v>0</v>
      </c>
    </row>
    <row r="6" spans="1:3">
      <c r="A6" s="4" t="s">
        <v>456</v>
      </c>
      <c r="B6" s="6" t="n">
        <v>0</v>
      </c>
      <c r="C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1</v>
      </c>
    </row>
    <row r="2" spans="1:3">
      <c r="A2" s="3" t="s">
        <v>458</v>
      </c>
    </row>
    <row r="3" spans="1:3">
      <c r="A3" s="4" t="s">
        <v>459</v>
      </c>
      <c r="B3" s="7" t="n">
        <v>274.5</v>
      </c>
    </row>
    <row r="4" spans="1:3">
      <c r="A4" s="4" t="s">
        <v>460</v>
      </c>
      <c r="B4" s="8" t="n">
        <v>858.2</v>
      </c>
    </row>
    <row r="5" spans="1:3">
      <c r="A5" s="4" t="s">
        <v>461</v>
      </c>
      <c r="B5" s="8" t="n">
        <v>0.1</v>
      </c>
    </row>
    <row r="6" spans="1:3">
      <c r="A6" s="4" t="s">
        <v>462</v>
      </c>
      <c r="B6" s="8" t="n">
        <v>9.1</v>
      </c>
    </row>
    <row r="7" spans="1:3">
      <c r="A7" s="4" t="s">
        <v>438</v>
      </c>
      <c r="B7" s="8" t="n">
        <v>1141.9</v>
      </c>
      <c r="C7" s="7" t="n">
        <v>1445.3</v>
      </c>
    </row>
    <row r="8" spans="1:3">
      <c r="A8" s="3" t="s">
        <v>463</v>
      </c>
    </row>
    <row r="9" spans="1:3">
      <c r="A9" s="4" t="s">
        <v>459</v>
      </c>
      <c r="B9" s="8" t="n">
        <v>274.7</v>
      </c>
    </row>
    <row r="10" spans="1:3">
      <c r="A10" s="4" t="s">
        <v>460</v>
      </c>
      <c r="B10" s="5" t="n">
        <v>857</v>
      </c>
    </row>
    <row r="11" spans="1:3">
      <c r="A11" s="4" t="s">
        <v>461</v>
      </c>
      <c r="B11" s="8" t="n">
        <v>0.1</v>
      </c>
    </row>
    <row r="12" spans="1:3">
      <c r="A12" s="4" t="s">
        <v>462</v>
      </c>
      <c r="B12" s="8" t="n">
        <v>9.1</v>
      </c>
    </row>
    <row r="13" spans="1:3">
      <c r="A13" s="4" t="s">
        <v>441</v>
      </c>
      <c r="B13" s="7" t="n">
        <v>1140.9</v>
      </c>
      <c r="C13" s="7" t="n">
        <v>14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61</v>
      </c>
    </row>
    <row r="2" spans="1:3">
      <c r="A2" s="3" t="s">
        <v>110</v>
      </c>
    </row>
    <row r="3" spans="1:3">
      <c r="A3" s="4" t="s">
        <v>111</v>
      </c>
      <c r="B3" s="4" t="s">
        <v>112</v>
      </c>
      <c r="C3" s="4" t="s">
        <v>112</v>
      </c>
    </row>
    <row r="4" spans="1:3">
      <c r="A4" s="4" t="s">
        <v>113</v>
      </c>
      <c r="B4" s="5" t="n">
        <v>1000000</v>
      </c>
      <c r="C4" s="5" t="n">
        <v>1000000</v>
      </c>
    </row>
    <row r="5" spans="1:3">
      <c r="A5" s="4" t="s">
        <v>114</v>
      </c>
      <c r="B5" s="5" t="n">
        <v>0</v>
      </c>
      <c r="C5" s="5" t="n">
        <v>0</v>
      </c>
    </row>
    <row r="6" spans="1:3">
      <c r="A6" s="4" t="s">
        <v>115</v>
      </c>
      <c r="B6" s="6" t="n">
        <v>1</v>
      </c>
      <c r="C6" s="6" t="n">
        <v>1</v>
      </c>
    </row>
    <row r="7" spans="1:3">
      <c r="A7" s="4" t="s">
        <v>116</v>
      </c>
      <c r="B7" s="5" t="n">
        <v>1200000000</v>
      </c>
      <c r="C7" s="5" t="n">
        <v>1200000000</v>
      </c>
    </row>
    <row r="8" spans="1:3">
      <c r="A8" s="4" t="s">
        <v>117</v>
      </c>
      <c r="B8" s="5" t="n">
        <v>350700000</v>
      </c>
      <c r="C8" s="5" t="n">
        <v>351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4</v>
      </c>
      <c r="B1" s="2" t="s">
        <v>2</v>
      </c>
      <c r="C1" s="2" t="s">
        <v>61</v>
      </c>
    </row>
    <row r="2" spans="1:3">
      <c r="A2" s="3" t="s">
        <v>465</v>
      </c>
    </row>
    <row r="3" spans="1:3">
      <c r="A3" s="4" t="s">
        <v>466</v>
      </c>
      <c r="B3" s="7" t="n">
        <v>452.3</v>
      </c>
      <c r="C3" s="7" t="n">
        <v>443.6</v>
      </c>
    </row>
    <row r="4" spans="1:3">
      <c r="A4" s="4" t="s">
        <v>467</v>
      </c>
      <c r="B4" s="8" t="n">
        <v>444.7</v>
      </c>
      <c r="C4" s="8" t="n">
        <v>528.9</v>
      </c>
    </row>
    <row r="5" spans="1:3">
      <c r="A5" s="4" t="s">
        <v>468</v>
      </c>
      <c r="B5" s="5" t="n">
        <v>897</v>
      </c>
      <c r="C5" s="8" t="n">
        <v>972.5</v>
      </c>
    </row>
    <row r="6" spans="1:3">
      <c r="A6" s="4" t="s">
        <v>469</v>
      </c>
      <c r="B6" s="8" t="n">
        <v>-169.2</v>
      </c>
      <c r="C6" s="5" t="n">
        <v>-176</v>
      </c>
    </row>
    <row r="7" spans="1:3">
      <c r="A7" s="4" t="s">
        <v>93</v>
      </c>
      <c r="B7" s="7" t="n">
        <v>727.8</v>
      </c>
      <c r="C7" s="7" t="n">
        <v>79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0</v>
      </c>
      <c r="B1" s="2" t="s">
        <v>2</v>
      </c>
      <c r="C1" s="2" t="s">
        <v>61</v>
      </c>
    </row>
    <row r="2" spans="1:3">
      <c r="A2" s="4" t="s">
        <v>46</v>
      </c>
    </row>
    <row r="3" spans="1:3">
      <c r="A3" s="3" t="s">
        <v>465</v>
      </c>
    </row>
    <row r="4" spans="1:3">
      <c r="A4" s="4" t="s">
        <v>471</v>
      </c>
      <c r="B4" s="4" t="s">
        <v>472</v>
      </c>
      <c r="C4" s="4" t="s">
        <v>4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 customWidth="1" max="6" min="6" width="14"/>
  </cols>
  <sheetData>
    <row r="1" spans="1:6">
      <c r="A1" s="1" t="s">
        <v>474</v>
      </c>
      <c r="C1" s="2" t="s">
        <v>2</v>
      </c>
      <c r="D1" s="2" t="s">
        <v>61</v>
      </c>
      <c r="E1" s="2" t="s">
        <v>62</v>
      </c>
      <c r="F1" s="2" t="s">
        <v>475</v>
      </c>
    </row>
    <row r="2" spans="1:6">
      <c r="A2" s="3" t="s">
        <v>476</v>
      </c>
    </row>
    <row r="3" spans="1:6">
      <c r="A3" s="4" t="s">
        <v>477</v>
      </c>
      <c r="C3" s="7" t="n">
        <v>3948.6</v>
      </c>
      <c r="D3" s="7" t="n">
        <v>4011.7</v>
      </c>
    </row>
    <row r="4" spans="1:6">
      <c r="A4" s="4" t="s">
        <v>478</v>
      </c>
      <c r="C4" s="5" t="n">
        <v>2798</v>
      </c>
      <c r="D4" s="8" t="n">
        <v>2719.5</v>
      </c>
    </row>
    <row r="5" spans="1:6">
      <c r="A5" s="4" t="s">
        <v>479</v>
      </c>
      <c r="C5" s="8" t="n">
        <v>867.3</v>
      </c>
      <c r="D5" s="8" t="n">
        <v>969.8</v>
      </c>
    </row>
    <row r="6" spans="1:6">
      <c r="A6" s="4" t="s">
        <v>480</v>
      </c>
      <c r="C6" s="8" t="n">
        <v>1528.5</v>
      </c>
      <c r="D6" s="8" t="n">
        <v>1950.1</v>
      </c>
    </row>
    <row r="7" spans="1:6">
      <c r="A7" s="4" t="s">
        <v>481</v>
      </c>
      <c r="C7" s="8" t="n">
        <v>150.9</v>
      </c>
      <c r="D7" s="8" t="n">
        <v>131.9</v>
      </c>
    </row>
    <row r="8" spans="1:6">
      <c r="A8" s="4" t="s">
        <v>482</v>
      </c>
      <c r="C8" s="8" t="n">
        <v>-344.7</v>
      </c>
      <c r="D8" s="8" t="n">
        <v>-364.6</v>
      </c>
    </row>
    <row r="9" spans="1:6">
      <c r="A9" s="4" t="s">
        <v>483</v>
      </c>
      <c r="C9" s="8" t="n">
        <v>8948.6</v>
      </c>
      <c r="D9" s="8" t="n">
        <v>9418.4</v>
      </c>
    </row>
    <row r="10" spans="1:6">
      <c r="A10" s="4" t="s">
        <v>484</v>
      </c>
      <c r="C10" s="8" t="n">
        <v>-111.2</v>
      </c>
      <c r="D10" s="8" t="n">
        <v>-114.8</v>
      </c>
      <c r="E10" s="6" t="n">
        <v>-122</v>
      </c>
      <c r="F10" s="7" t="n">
        <v>-129.3</v>
      </c>
    </row>
    <row r="11" spans="1:6">
      <c r="A11" s="4" t="s">
        <v>104</v>
      </c>
      <c r="C11" s="8" t="n">
        <v>8837.4</v>
      </c>
      <c r="D11" s="8" t="n">
        <v>9303.6</v>
      </c>
    </row>
    <row r="12" spans="1:6">
      <c r="A12" s="4" t="s">
        <v>485</v>
      </c>
    </row>
    <row r="13" spans="1:6">
      <c r="A13" s="3" t="s">
        <v>476</v>
      </c>
    </row>
    <row r="14" spans="1:6">
      <c r="A14" s="4" t="s">
        <v>484</v>
      </c>
      <c r="C14" s="8" t="n">
        <v>-97.09999999999999</v>
      </c>
      <c r="D14" s="8" t="n">
        <v>-99.2</v>
      </c>
    </row>
    <row r="15" spans="1:6">
      <c r="A15" s="4" t="s">
        <v>486</v>
      </c>
    </row>
    <row r="16" spans="1:6">
      <c r="A16" s="3" t="s">
        <v>476</v>
      </c>
    </row>
    <row r="17" spans="1:6">
      <c r="A17" s="4" t="s">
        <v>484</v>
      </c>
      <c r="C17" s="8" t="n">
        <v>-5.5</v>
      </c>
      <c r="D17" s="8" t="n">
        <v>-7.3</v>
      </c>
      <c r="E17" s="5" t="n">
        <v>-9</v>
      </c>
      <c r="F17" s="8" t="n">
        <v>-10.4</v>
      </c>
    </row>
    <row r="18" spans="1:6">
      <c r="A18" s="4" t="s">
        <v>487</v>
      </c>
    </row>
    <row r="19" spans="1:6">
      <c r="A19" s="3" t="s">
        <v>476</v>
      </c>
    </row>
    <row r="20" spans="1:6">
      <c r="A20" s="4" t="s">
        <v>484</v>
      </c>
      <c r="B20" s="4" t="s">
        <v>488</v>
      </c>
      <c r="C20" s="7" t="n">
        <v>-8.6</v>
      </c>
      <c r="D20" s="7" t="n">
        <v>-8.300000000000001</v>
      </c>
      <c r="E20" s="7" t="n">
        <v>-7.5</v>
      </c>
      <c r="F20" s="6" t="n">
        <v>-8</v>
      </c>
    </row>
    <row r="21" spans="1:6"/>
    <row r="22" spans="1:6">
      <c r="A22" s="4" t="s">
        <v>488</v>
      </c>
      <c r="B22" s="4" t="s">
        <v>489</v>
      </c>
    </row>
  </sheetData>
  <mergeCells count="3">
    <mergeCell ref="A1:B1"/>
    <mergeCell ref="A21:E21"/>
    <mergeCell ref="B22:E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1</v>
      </c>
    </row>
    <row r="2" spans="1:3">
      <c r="A2" s="3" t="s">
        <v>476</v>
      </c>
    </row>
    <row r="3" spans="1:3">
      <c r="A3" s="4" t="s">
        <v>491</v>
      </c>
      <c r="B3" s="7" t="n">
        <v>8797.700000000001</v>
      </c>
      <c r="C3" s="7" t="n">
        <v>9286.5</v>
      </c>
    </row>
    <row r="4" spans="1:3">
      <c r="A4" s="4" t="s">
        <v>492</v>
      </c>
    </row>
    <row r="5" spans="1:3">
      <c r="A5" s="3" t="s">
        <v>476</v>
      </c>
    </row>
    <row r="6" spans="1:3">
      <c r="A6" s="5" t="n">
        <v>2017</v>
      </c>
      <c r="B6" s="8" t="n">
        <v>1238.4</v>
      </c>
    </row>
    <row r="7" spans="1:3">
      <c r="A7" s="5" t="n">
        <v>2018</v>
      </c>
      <c r="B7" s="8" t="n">
        <v>1030.4</v>
      </c>
    </row>
    <row r="8" spans="1:3">
      <c r="A8" s="5" t="n">
        <v>2019</v>
      </c>
      <c r="B8" s="8" t="n">
        <v>802.2</v>
      </c>
    </row>
    <row r="9" spans="1:3">
      <c r="A9" s="5" t="n">
        <v>2020</v>
      </c>
      <c r="B9" s="8" t="n">
        <v>557.8</v>
      </c>
    </row>
    <row r="10" spans="1:3">
      <c r="A10" s="5" t="n">
        <v>2021</v>
      </c>
      <c r="B10" s="5" t="n">
        <v>285</v>
      </c>
    </row>
    <row r="11" spans="1:3">
      <c r="A11" s="4" t="s">
        <v>493</v>
      </c>
      <c r="B11" s="8" t="n">
        <v>34.8</v>
      </c>
    </row>
    <row r="12" spans="1:3">
      <c r="A12" s="4" t="s">
        <v>491</v>
      </c>
      <c r="B12" s="8" t="n">
        <v>3948.6</v>
      </c>
    </row>
    <row r="13" spans="1:3">
      <c r="A13" s="4" t="s">
        <v>494</v>
      </c>
    </row>
    <row r="14" spans="1:3">
      <c r="A14" s="3" t="s">
        <v>476</v>
      </c>
    </row>
    <row r="15" spans="1:3">
      <c r="A15" s="5" t="n">
        <v>2017</v>
      </c>
      <c r="B15" s="8" t="n">
        <v>1101.8</v>
      </c>
    </row>
    <row r="16" spans="1:3">
      <c r="A16" s="5" t="n">
        <v>2018</v>
      </c>
      <c r="B16" s="5" t="n">
        <v>882</v>
      </c>
    </row>
    <row r="17" spans="1:3">
      <c r="A17" s="5" t="n">
        <v>2019</v>
      </c>
      <c r="B17" s="8" t="n">
        <v>684.6</v>
      </c>
    </row>
    <row r="18" spans="1:3">
      <c r="A18" s="5" t="n">
        <v>2020</v>
      </c>
      <c r="B18" s="8" t="n">
        <v>446.5</v>
      </c>
    </row>
    <row r="19" spans="1:3">
      <c r="A19" s="5" t="n">
        <v>2021</v>
      </c>
      <c r="B19" s="5" t="n">
        <v>217</v>
      </c>
    </row>
    <row r="20" spans="1:3">
      <c r="A20" s="4" t="s">
        <v>493</v>
      </c>
      <c r="B20" s="8" t="n">
        <v>94.3</v>
      </c>
    </row>
    <row r="21" spans="1:3">
      <c r="A21" s="4" t="s">
        <v>491</v>
      </c>
      <c r="B21" s="7" t="n">
        <v>342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1</v>
      </c>
      <c r="D2" s="2" t="s">
        <v>62</v>
      </c>
    </row>
    <row r="3" spans="1:4">
      <c r="A3" s="3" t="s">
        <v>476</v>
      </c>
    </row>
    <row r="4" spans="1:4">
      <c r="A4" s="4" t="s">
        <v>496</v>
      </c>
      <c r="B4" s="7" t="n">
        <v>43.1</v>
      </c>
      <c r="C4" s="7" t="n">
        <v>52.3</v>
      </c>
    </row>
    <row r="5" spans="1:4">
      <c r="A5" s="4" t="s">
        <v>497</v>
      </c>
      <c r="B5" s="8" t="n">
        <v>25.4</v>
      </c>
      <c r="C5" s="8" t="n">
        <v>14.6</v>
      </c>
    </row>
    <row r="6" spans="1:4">
      <c r="A6" s="4" t="s">
        <v>498</v>
      </c>
      <c r="B6" s="7" t="n">
        <v>51.7</v>
      </c>
      <c r="C6" s="5" t="n">
        <v>48</v>
      </c>
      <c r="D6" s="7" t="n">
        <v>58.5</v>
      </c>
    </row>
    <row r="7" spans="1:4">
      <c r="A7" s="4" t="s">
        <v>499</v>
      </c>
    </row>
    <row r="8" spans="1:4">
      <c r="A8" s="3" t="s">
        <v>476</v>
      </c>
    </row>
    <row r="9" spans="1:4">
      <c r="A9" s="4" t="s">
        <v>500</v>
      </c>
      <c r="B9" s="4" t="s">
        <v>501</v>
      </c>
    </row>
    <row r="10" spans="1:4">
      <c r="A10" s="4" t="s">
        <v>494</v>
      </c>
    </row>
    <row r="11" spans="1:4">
      <c r="A11" s="3" t="s">
        <v>476</v>
      </c>
    </row>
    <row r="12" spans="1:4">
      <c r="A12" s="4" t="s">
        <v>502</v>
      </c>
      <c r="B12" s="7" t="n">
        <v>239.1</v>
      </c>
      <c r="C12" s="7" t="n">
        <v>20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3"/>
    <col customWidth="1" max="2" min="2" width="45"/>
    <col customWidth="1" max="3" min="3" width="16"/>
    <col customWidth="1" max="4" min="4" width="14"/>
    <col customWidth="1" max="5" min="5" width="14"/>
  </cols>
  <sheetData>
    <row r="1" spans="1:5">
      <c r="A1" s="1" t="s">
        <v>503</v>
      </c>
      <c r="C1" s="2" t="s">
        <v>1</v>
      </c>
    </row>
    <row r="2" spans="1:5">
      <c r="C2" s="2" t="s">
        <v>2</v>
      </c>
      <c r="D2" s="2" t="s">
        <v>61</v>
      </c>
      <c r="E2" s="2" t="s">
        <v>62</v>
      </c>
    </row>
    <row r="3" spans="1:5">
      <c r="A3" s="3" t="s">
        <v>504</v>
      </c>
    </row>
    <row r="4" spans="1:5">
      <c r="A4" s="4" t="s">
        <v>505</v>
      </c>
      <c r="C4" s="7" t="n">
        <v>18.4</v>
      </c>
      <c r="D4" s="7" t="n">
        <v>12.4</v>
      </c>
      <c r="E4" s="7" t="n">
        <v>15.4</v>
      </c>
    </row>
    <row r="5" spans="1:5">
      <c r="A5" s="4" t="s">
        <v>54</v>
      </c>
    </row>
    <row r="6" spans="1:5">
      <c r="A6" s="3" t="s">
        <v>504</v>
      </c>
    </row>
    <row r="7" spans="1:5">
      <c r="A7" s="4" t="s">
        <v>506</v>
      </c>
      <c r="C7" s="8" t="n">
        <v>114.8</v>
      </c>
      <c r="D7" s="5" t="n">
        <v>122</v>
      </c>
      <c r="E7" s="8" t="n">
        <v>129.3</v>
      </c>
    </row>
    <row r="8" spans="1:5">
      <c r="A8" s="4" t="s">
        <v>505</v>
      </c>
      <c r="C8" s="8" t="n">
        <v>18.4</v>
      </c>
      <c r="D8" s="8" t="n">
        <v>12.4</v>
      </c>
      <c r="E8" s="8" t="n">
        <v>15.4</v>
      </c>
    </row>
    <row r="9" spans="1:5">
      <c r="A9" s="4" t="s">
        <v>507</v>
      </c>
      <c r="C9" s="5" t="n">
        <v>-25</v>
      </c>
      <c r="D9" s="8" t="n">
        <v>-17.1</v>
      </c>
      <c r="E9" s="8" t="n">
        <v>-21.3</v>
      </c>
    </row>
    <row r="10" spans="1:5">
      <c r="A10" s="4" t="s">
        <v>508</v>
      </c>
      <c r="C10" s="8" t="n">
        <v>5.8</v>
      </c>
      <c r="D10" s="5" t="n">
        <v>4</v>
      </c>
      <c r="E10" s="8" t="n">
        <v>5.3</v>
      </c>
    </row>
    <row r="11" spans="1:5">
      <c r="A11" s="4" t="s">
        <v>509</v>
      </c>
      <c r="C11" s="8" t="n">
        <v>-2.8</v>
      </c>
      <c r="D11" s="8" t="n">
        <v>-6.5</v>
      </c>
      <c r="E11" s="8" t="n">
        <v>-6.7</v>
      </c>
    </row>
    <row r="12" spans="1:5">
      <c r="A12" s="4" t="s">
        <v>510</v>
      </c>
      <c r="C12" s="8" t="n">
        <v>111.2</v>
      </c>
      <c r="D12" s="8" t="n">
        <v>114.8</v>
      </c>
      <c r="E12" s="5" t="n">
        <v>122</v>
      </c>
    </row>
    <row r="13" spans="1:5">
      <c r="A13" s="4" t="s">
        <v>511</v>
      </c>
    </row>
    <row r="14" spans="1:5">
      <c r="A14" s="3" t="s">
        <v>504</v>
      </c>
    </row>
    <row r="15" spans="1:5">
      <c r="A15" s="4" t="s">
        <v>506</v>
      </c>
      <c r="C15" s="8" t="n">
        <v>7.3</v>
      </c>
      <c r="D15" s="5" t="n">
        <v>9</v>
      </c>
      <c r="E15" s="8" t="n">
        <v>10.4</v>
      </c>
    </row>
    <row r="16" spans="1:5">
      <c r="A16" s="4" t="s">
        <v>505</v>
      </c>
      <c r="C16" s="8" t="n">
        <v>-1.7</v>
      </c>
      <c r="D16" s="8" t="n">
        <v>-0.8</v>
      </c>
      <c r="E16" s="8" t="n">
        <v>0.3</v>
      </c>
    </row>
    <row r="17" spans="1:5">
      <c r="A17" s="4" t="s">
        <v>507</v>
      </c>
      <c r="C17" s="5" t="n">
        <v>0</v>
      </c>
      <c r="D17" s="8" t="n">
        <v>-0.3</v>
      </c>
      <c r="E17" s="8" t="n">
        <v>-0.9</v>
      </c>
    </row>
    <row r="18" spans="1:5">
      <c r="A18" s="4" t="s">
        <v>508</v>
      </c>
      <c r="C18" s="5" t="n">
        <v>0</v>
      </c>
      <c r="D18" s="5" t="n">
        <v>0</v>
      </c>
      <c r="E18" s="5" t="n">
        <v>0</v>
      </c>
    </row>
    <row r="19" spans="1:5">
      <c r="A19" s="4" t="s">
        <v>509</v>
      </c>
      <c r="C19" s="8" t="n">
        <v>-0.1</v>
      </c>
      <c r="D19" s="8" t="n">
        <v>-0.6</v>
      </c>
      <c r="E19" s="8" t="n">
        <v>-0.8</v>
      </c>
    </row>
    <row r="20" spans="1:5">
      <c r="A20" s="4" t="s">
        <v>510</v>
      </c>
      <c r="C20" s="8" t="n">
        <v>5.5</v>
      </c>
      <c r="D20" s="8" t="n">
        <v>7.3</v>
      </c>
      <c r="E20" s="5" t="n">
        <v>9</v>
      </c>
    </row>
    <row r="21" spans="1:5">
      <c r="A21" s="4" t="s">
        <v>512</v>
      </c>
    </row>
    <row r="22" spans="1:5">
      <c r="A22" s="3" t="s">
        <v>504</v>
      </c>
    </row>
    <row r="23" spans="1:5">
      <c r="A23" s="4" t="s">
        <v>506</v>
      </c>
      <c r="C23" s="8" t="n">
        <v>10.3</v>
      </c>
      <c r="D23" s="8" t="n">
        <v>11.9</v>
      </c>
      <c r="E23" s="8" t="n">
        <v>13.4</v>
      </c>
    </row>
    <row r="24" spans="1:5">
      <c r="A24" s="4" t="s">
        <v>505</v>
      </c>
      <c r="C24" s="8" t="n">
        <v>-0.7</v>
      </c>
      <c r="D24" s="8" t="n">
        <v>-1.4</v>
      </c>
      <c r="E24" s="8" t="n">
        <v>-1.4</v>
      </c>
    </row>
    <row r="25" spans="1:5">
      <c r="A25" s="4" t="s">
        <v>507</v>
      </c>
      <c r="C25" s="5" t="n">
        <v>0</v>
      </c>
      <c r="D25" s="5" t="n">
        <v>0</v>
      </c>
      <c r="E25" s="5" t="n">
        <v>0</v>
      </c>
    </row>
    <row r="26" spans="1:5">
      <c r="A26" s="4" t="s">
        <v>508</v>
      </c>
      <c r="C26" s="5" t="n">
        <v>0</v>
      </c>
      <c r="D26" s="5" t="n">
        <v>0</v>
      </c>
      <c r="E26" s="5" t="n">
        <v>0</v>
      </c>
    </row>
    <row r="27" spans="1:5">
      <c r="A27" s="4" t="s">
        <v>509</v>
      </c>
      <c r="C27" s="5" t="n">
        <v>0</v>
      </c>
      <c r="D27" s="8" t="n">
        <v>-0.2</v>
      </c>
      <c r="E27" s="8" t="n">
        <v>-0.1</v>
      </c>
    </row>
    <row r="28" spans="1:5">
      <c r="A28" s="4" t="s">
        <v>510</v>
      </c>
      <c r="C28" s="8" t="n">
        <v>9.6</v>
      </c>
      <c r="D28" s="8" t="n">
        <v>10.3</v>
      </c>
      <c r="E28" s="8" t="n">
        <v>11.9</v>
      </c>
    </row>
    <row r="29" spans="1:5">
      <c r="A29" s="4" t="s">
        <v>513</v>
      </c>
    </row>
    <row r="30" spans="1:5">
      <c r="A30" s="3" t="s">
        <v>504</v>
      </c>
    </row>
    <row r="31" spans="1:5">
      <c r="A31" s="4" t="s">
        <v>506</v>
      </c>
      <c r="C31" s="8" t="n">
        <v>88.90000000000001</v>
      </c>
      <c r="D31" s="8" t="n">
        <v>93.59999999999999</v>
      </c>
      <c r="E31" s="8" t="n">
        <v>97.5</v>
      </c>
    </row>
    <row r="32" spans="1:5">
      <c r="A32" s="4" t="s">
        <v>505</v>
      </c>
      <c r="C32" s="8" t="n">
        <v>18.6</v>
      </c>
      <c r="D32" s="8" t="n">
        <v>11.6</v>
      </c>
      <c r="E32" s="8" t="n">
        <v>14.8</v>
      </c>
    </row>
    <row r="33" spans="1:5">
      <c r="A33" s="4" t="s">
        <v>507</v>
      </c>
      <c r="C33" s="8" t="n">
        <v>-22.9</v>
      </c>
      <c r="D33" s="8" t="n">
        <v>-13.6</v>
      </c>
      <c r="E33" s="8" t="n">
        <v>-18.2</v>
      </c>
    </row>
    <row r="34" spans="1:5">
      <c r="A34" s="4" t="s">
        <v>508</v>
      </c>
      <c r="C34" s="8" t="n">
        <v>5.5</v>
      </c>
      <c r="D34" s="8" t="n">
        <v>3.5</v>
      </c>
      <c r="E34" s="8" t="n">
        <v>4.6</v>
      </c>
    </row>
    <row r="35" spans="1:5">
      <c r="A35" s="4" t="s">
        <v>509</v>
      </c>
      <c r="C35" s="8" t="n">
        <v>-2.6</v>
      </c>
      <c r="D35" s="8" t="n">
        <v>-6.2</v>
      </c>
      <c r="E35" s="8" t="n">
        <v>-5.1</v>
      </c>
    </row>
    <row r="36" spans="1:5">
      <c r="A36" s="4" t="s">
        <v>510</v>
      </c>
      <c r="C36" s="8" t="n">
        <v>87.5</v>
      </c>
      <c r="D36" s="8" t="n">
        <v>88.90000000000001</v>
      </c>
      <c r="E36" s="8" t="n">
        <v>93.59999999999999</v>
      </c>
    </row>
    <row r="37" spans="1:5">
      <c r="A37" s="4" t="s">
        <v>514</v>
      </c>
    </row>
    <row r="38" spans="1:5">
      <c r="A38" s="3" t="s">
        <v>504</v>
      </c>
    </row>
    <row r="39" spans="1:5">
      <c r="A39" s="4" t="s">
        <v>506</v>
      </c>
      <c r="B39" s="4" t="s">
        <v>488</v>
      </c>
      <c r="C39" s="8" t="n">
        <v>8.300000000000001</v>
      </c>
      <c r="D39" s="8" t="n">
        <v>7.5</v>
      </c>
      <c r="E39" s="5" t="n">
        <v>8</v>
      </c>
    </row>
    <row r="40" spans="1:5">
      <c r="A40" s="4" t="s">
        <v>505</v>
      </c>
      <c r="B40" s="4" t="s">
        <v>488</v>
      </c>
      <c r="C40" s="8" t="n">
        <v>2.2</v>
      </c>
      <c r="D40" s="5" t="n">
        <v>3</v>
      </c>
      <c r="E40" s="8" t="n">
        <v>1.7</v>
      </c>
    </row>
    <row r="41" spans="1:5">
      <c r="A41" s="4" t="s">
        <v>507</v>
      </c>
      <c r="B41" s="4" t="s">
        <v>488</v>
      </c>
      <c r="C41" s="8" t="n">
        <v>-2.1</v>
      </c>
      <c r="D41" s="8" t="n">
        <v>-3.2</v>
      </c>
      <c r="E41" s="8" t="n">
        <v>-2.2</v>
      </c>
    </row>
    <row r="42" spans="1:5">
      <c r="A42" s="4" t="s">
        <v>508</v>
      </c>
      <c r="B42" s="4" t="s">
        <v>488</v>
      </c>
      <c r="C42" s="8" t="n">
        <v>0.3</v>
      </c>
      <c r="D42" s="8" t="n">
        <v>0.5</v>
      </c>
      <c r="E42" s="8" t="n">
        <v>0.7</v>
      </c>
    </row>
    <row r="43" spans="1:5">
      <c r="A43" s="4" t="s">
        <v>509</v>
      </c>
      <c r="B43" s="4" t="s">
        <v>488</v>
      </c>
      <c r="C43" s="8" t="n">
        <v>-0.1</v>
      </c>
      <c r="D43" s="8" t="n">
        <v>0.5</v>
      </c>
      <c r="E43" s="8" t="n">
        <v>-0.7</v>
      </c>
    </row>
    <row r="44" spans="1:5">
      <c r="A44" s="4" t="s">
        <v>510</v>
      </c>
      <c r="B44" s="4" t="s">
        <v>488</v>
      </c>
      <c r="C44" s="7" t="n">
        <v>8.6</v>
      </c>
      <c r="D44" s="7" t="n">
        <v>8.300000000000001</v>
      </c>
      <c r="E44" s="7" t="n">
        <v>7.5</v>
      </c>
    </row>
    <row r="45" spans="1:5"/>
    <row r="46" spans="1:5">
      <c r="A46" s="4" t="s">
        <v>488</v>
      </c>
      <c r="B46" s="4" t="s">
        <v>489</v>
      </c>
    </row>
  </sheetData>
  <mergeCells count="4">
    <mergeCell ref="A1:B2"/>
    <mergeCell ref="C1:E1"/>
    <mergeCell ref="A45:D45"/>
    <mergeCell ref="B46:D4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1</v>
      </c>
    </row>
    <row r="2" spans="1:3">
      <c r="A2" s="3" t="s">
        <v>504</v>
      </c>
    </row>
    <row r="3" spans="1:3">
      <c r="A3" s="4" t="s">
        <v>516</v>
      </c>
      <c r="B3" s="7" t="n">
        <v>57.4</v>
      </c>
      <c r="C3" s="6" t="n">
        <v>69</v>
      </c>
    </row>
    <row r="4" spans="1:3">
      <c r="A4" s="4" t="s">
        <v>517</v>
      </c>
      <c r="B4" s="5" t="n">
        <v>5</v>
      </c>
      <c r="C4" s="8" t="n">
        <v>6.8</v>
      </c>
    </row>
    <row r="5" spans="1:3">
      <c r="A5" s="4" t="s">
        <v>518</v>
      </c>
      <c r="B5" s="8" t="n">
        <v>8740.299999999999</v>
      </c>
      <c r="C5" s="8" t="n">
        <v>9217.5</v>
      </c>
    </row>
    <row r="6" spans="1:3">
      <c r="A6" s="4" t="s">
        <v>519</v>
      </c>
      <c r="B6" s="8" t="n">
        <v>97.59999999999999</v>
      </c>
      <c r="C6" s="8" t="n">
        <v>99.7</v>
      </c>
    </row>
    <row r="7" spans="1:3">
      <c r="A7" s="4" t="s">
        <v>486</v>
      </c>
    </row>
    <row r="8" spans="1:3">
      <c r="A8" s="3" t="s">
        <v>504</v>
      </c>
    </row>
    <row r="9" spans="1:3">
      <c r="A9" s="4" t="s">
        <v>516</v>
      </c>
      <c r="B9" s="8" t="n">
        <v>0.1</v>
      </c>
      <c r="C9" s="5" t="n">
        <v>5</v>
      </c>
    </row>
    <row r="10" spans="1:3">
      <c r="A10" s="4" t="s">
        <v>517</v>
      </c>
      <c r="B10" s="8" t="n">
        <v>0.1</v>
      </c>
      <c r="C10" s="8" t="n">
        <v>0.3</v>
      </c>
    </row>
    <row r="11" spans="1:3">
      <c r="A11" s="4" t="s">
        <v>518</v>
      </c>
      <c r="B11" s="8" t="n">
        <v>1528.4</v>
      </c>
      <c r="C11" s="8" t="n">
        <v>1945.1</v>
      </c>
    </row>
    <row r="12" spans="1:3">
      <c r="A12" s="4" t="s">
        <v>519</v>
      </c>
      <c r="B12" s="8" t="n">
        <v>5.4</v>
      </c>
      <c r="C12" s="5" t="n">
        <v>7</v>
      </c>
    </row>
    <row r="13" spans="1:3">
      <c r="A13" s="4" t="s">
        <v>520</v>
      </c>
    </row>
    <row r="14" spans="1:3">
      <c r="A14" s="3" t="s">
        <v>504</v>
      </c>
    </row>
    <row r="15" spans="1:3">
      <c r="A15" s="4" t="s">
        <v>516</v>
      </c>
      <c r="B15" s="5" t="n">
        <v>0</v>
      </c>
      <c r="C15" s="5" t="n">
        <v>0</v>
      </c>
    </row>
    <row r="16" spans="1:3">
      <c r="A16" s="4" t="s">
        <v>517</v>
      </c>
      <c r="B16" s="5" t="n">
        <v>0</v>
      </c>
      <c r="C16" s="5" t="n">
        <v>0</v>
      </c>
    </row>
    <row r="17" spans="1:3">
      <c r="A17" s="4" t="s">
        <v>518</v>
      </c>
      <c r="B17" s="5" t="n">
        <v>1406</v>
      </c>
      <c r="C17" s="8" t="n">
        <v>1561.3</v>
      </c>
    </row>
    <row r="18" spans="1:3">
      <c r="A18" s="4" t="s">
        <v>519</v>
      </c>
      <c r="B18" s="8" t="n">
        <v>9.6</v>
      </c>
      <c r="C18" s="8" t="n">
        <v>10.3</v>
      </c>
    </row>
    <row r="19" spans="1:3">
      <c r="A19" s="4" t="s">
        <v>521</v>
      </c>
    </row>
    <row r="20" spans="1:3">
      <c r="A20" s="3" t="s">
        <v>504</v>
      </c>
    </row>
    <row r="21" spans="1:3">
      <c r="A21" s="4" t="s">
        <v>516</v>
      </c>
      <c r="B21" s="8" t="n">
        <v>57.3</v>
      </c>
      <c r="C21" s="5" t="n">
        <v>64</v>
      </c>
    </row>
    <row r="22" spans="1:3">
      <c r="A22" s="4" t="s">
        <v>517</v>
      </c>
      <c r="B22" s="8" t="n">
        <v>4.9</v>
      </c>
      <c r="C22" s="8" t="n">
        <v>6.5</v>
      </c>
    </row>
    <row r="23" spans="1:3">
      <c r="A23" s="4" t="s">
        <v>518</v>
      </c>
      <c r="B23" s="8" t="n">
        <v>5805.9</v>
      </c>
      <c r="C23" s="8" t="n">
        <v>5711.1</v>
      </c>
    </row>
    <row r="24" spans="1:3">
      <c r="A24" s="4" t="s">
        <v>519</v>
      </c>
      <c r="B24" s="7" t="n">
        <v>82.59999999999999</v>
      </c>
      <c r="C24" s="7" t="n">
        <v>82.4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1</v>
      </c>
    </row>
    <row r="2" spans="1:3">
      <c r="A2" s="3" t="s">
        <v>523</v>
      </c>
    </row>
    <row r="3" spans="1:3">
      <c r="A3" s="4" t="s">
        <v>524</v>
      </c>
      <c r="B3" s="7" t="n">
        <v>56.5</v>
      </c>
      <c r="C3" s="7" t="n">
        <v>65.7</v>
      </c>
    </row>
    <row r="4" spans="1:3">
      <c r="A4" s="4" t="s">
        <v>486</v>
      </c>
    </row>
    <row r="5" spans="1:3">
      <c r="A5" s="3" t="s">
        <v>523</v>
      </c>
    </row>
    <row r="6" spans="1:3">
      <c r="A6" s="4" t="s">
        <v>524</v>
      </c>
      <c r="B6" s="8" t="n">
        <v>0.1</v>
      </c>
      <c r="C6" s="5" t="n">
        <v>5</v>
      </c>
    </row>
    <row r="7" spans="1:3">
      <c r="A7" s="4" t="s">
        <v>525</v>
      </c>
    </row>
    <row r="8" spans="1:3">
      <c r="A8" s="3" t="s">
        <v>523</v>
      </c>
    </row>
    <row r="9" spans="1:3">
      <c r="A9" s="4" t="s">
        <v>524</v>
      </c>
      <c r="B9" s="8" t="n">
        <v>49.5</v>
      </c>
      <c r="C9" s="8" t="n">
        <v>50.7</v>
      </c>
    </row>
    <row r="10" spans="1:3">
      <c r="A10" s="4" t="s">
        <v>526</v>
      </c>
    </row>
    <row r="11" spans="1:3">
      <c r="A11" s="3" t="s">
        <v>523</v>
      </c>
    </row>
    <row r="12" spans="1:3">
      <c r="A12" s="4" t="s">
        <v>524</v>
      </c>
      <c r="B12" s="7" t="n">
        <v>6.9</v>
      </c>
      <c r="C12" s="6"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61</v>
      </c>
    </row>
    <row r="3" spans="1:3">
      <c r="A3" s="3" t="s">
        <v>528</v>
      </c>
    </row>
    <row r="4" spans="1:3">
      <c r="A4" s="4" t="s">
        <v>529</v>
      </c>
      <c r="B4" s="7" t="n">
        <v>20.8</v>
      </c>
      <c r="C4" s="7" t="n">
        <v>29.1</v>
      </c>
    </row>
    <row r="5" spans="1:3">
      <c r="A5" s="4" t="s">
        <v>530</v>
      </c>
      <c r="B5" s="8" t="n">
        <v>-3.2</v>
      </c>
      <c r="C5" s="8" t="n">
        <v>-4.3</v>
      </c>
    </row>
    <row r="6" spans="1:3">
      <c r="A6" s="4" t="s">
        <v>531</v>
      </c>
      <c r="B6" s="8" t="n">
        <v>17.6</v>
      </c>
      <c r="C6" s="8" t="n">
        <v>24.8</v>
      </c>
    </row>
    <row r="7" spans="1:3">
      <c r="A7" s="4" t="s">
        <v>532</v>
      </c>
      <c r="B7" s="5" t="n">
        <v>11</v>
      </c>
      <c r="C7" s="8" t="n">
        <v>6.8</v>
      </c>
    </row>
    <row r="8" spans="1:3">
      <c r="A8" s="4" t="s">
        <v>533</v>
      </c>
      <c r="B8" s="8" t="n">
        <v>28.6</v>
      </c>
      <c r="C8" s="8" t="n">
        <v>31.6</v>
      </c>
    </row>
    <row r="9" spans="1:3">
      <c r="A9" s="4" t="s">
        <v>534</v>
      </c>
      <c r="B9" s="8" t="n">
        <v>33.2</v>
      </c>
      <c r="C9" s="8" t="n">
        <v>33.5</v>
      </c>
    </row>
    <row r="10" spans="1:3">
      <c r="A10" s="4" t="s">
        <v>486</v>
      </c>
    </row>
    <row r="11" spans="1:3">
      <c r="A11" s="3" t="s">
        <v>528</v>
      </c>
    </row>
    <row r="12" spans="1:3">
      <c r="A12" s="4" t="s">
        <v>529</v>
      </c>
      <c r="B12" s="8" t="n">
        <v>0.1</v>
      </c>
      <c r="C12" s="5" t="n">
        <v>5</v>
      </c>
    </row>
    <row r="13" spans="1:3">
      <c r="A13" s="4" t="s">
        <v>530</v>
      </c>
      <c r="B13" s="8" t="n">
        <v>-0.1</v>
      </c>
      <c r="C13" s="8" t="n">
        <v>-0.3</v>
      </c>
    </row>
    <row r="14" spans="1:3">
      <c r="A14" s="4" t="s">
        <v>531</v>
      </c>
      <c r="B14" s="5" t="n">
        <v>0</v>
      </c>
      <c r="C14" s="8" t="n">
        <v>4.7</v>
      </c>
    </row>
    <row r="15" spans="1:3">
      <c r="A15" s="4" t="s">
        <v>532</v>
      </c>
      <c r="B15" s="5" t="n">
        <v>0</v>
      </c>
      <c r="C15" s="5" t="n">
        <v>0</v>
      </c>
    </row>
    <row r="16" spans="1:3">
      <c r="A16" s="4" t="s">
        <v>533</v>
      </c>
      <c r="B16" s="5" t="n">
        <v>0</v>
      </c>
      <c r="C16" s="8" t="n">
        <v>4.7</v>
      </c>
    </row>
    <row r="17" spans="1:3">
      <c r="A17" s="4" t="s">
        <v>534</v>
      </c>
      <c r="B17" s="8" t="n">
        <v>2.8</v>
      </c>
      <c r="C17" s="8" t="n">
        <v>4.4</v>
      </c>
    </row>
    <row r="18" spans="1:3">
      <c r="A18" s="4" t="s">
        <v>520</v>
      </c>
    </row>
    <row r="19" spans="1:3">
      <c r="A19" s="3" t="s">
        <v>528</v>
      </c>
    </row>
    <row r="20" spans="1:3">
      <c r="A20" s="4" t="s">
        <v>529</v>
      </c>
      <c r="B20" s="5" t="n">
        <v>0</v>
      </c>
      <c r="C20" s="5" t="n">
        <v>0</v>
      </c>
    </row>
    <row r="21" spans="1:3">
      <c r="A21" s="4" t="s">
        <v>530</v>
      </c>
      <c r="B21" s="5" t="n">
        <v>0</v>
      </c>
      <c r="C21" s="5" t="n">
        <v>0</v>
      </c>
    </row>
    <row r="22" spans="1:3">
      <c r="A22" s="4" t="s">
        <v>531</v>
      </c>
      <c r="B22" s="5" t="n">
        <v>0</v>
      </c>
      <c r="C22" s="5" t="n">
        <v>0</v>
      </c>
    </row>
    <row r="23" spans="1:3">
      <c r="A23" s="4" t="s">
        <v>532</v>
      </c>
      <c r="B23" s="5" t="n">
        <v>0</v>
      </c>
      <c r="C23" s="5" t="n">
        <v>0</v>
      </c>
    </row>
    <row r="24" spans="1:3">
      <c r="A24" s="4" t="s">
        <v>533</v>
      </c>
      <c r="B24" s="5" t="n">
        <v>0</v>
      </c>
      <c r="C24" s="5" t="n">
        <v>0</v>
      </c>
    </row>
    <row r="25" spans="1:3">
      <c r="A25" s="4" t="s">
        <v>534</v>
      </c>
      <c r="B25" s="5" t="n">
        <v>0</v>
      </c>
      <c r="C25" s="5" t="n">
        <v>0</v>
      </c>
    </row>
    <row r="26" spans="1:3">
      <c r="A26" s="4" t="s">
        <v>525</v>
      </c>
    </row>
    <row r="27" spans="1:3">
      <c r="A27" s="3" t="s">
        <v>528</v>
      </c>
    </row>
    <row r="28" spans="1:3">
      <c r="A28" s="4" t="s">
        <v>529</v>
      </c>
      <c r="B28" s="8" t="n">
        <v>18.9</v>
      </c>
      <c r="C28" s="8" t="n">
        <v>21.7</v>
      </c>
    </row>
    <row r="29" spans="1:3">
      <c r="A29" s="4" t="s">
        <v>530</v>
      </c>
      <c r="B29" s="8" t="n">
        <v>-2.8</v>
      </c>
      <c r="C29" s="8" t="n">
        <v>-3.5</v>
      </c>
    </row>
    <row r="30" spans="1:3">
      <c r="A30" s="4" t="s">
        <v>531</v>
      </c>
      <c r="B30" s="8" t="n">
        <v>16.1</v>
      </c>
      <c r="C30" s="8" t="n">
        <v>18.2</v>
      </c>
    </row>
    <row r="31" spans="1:3">
      <c r="A31" s="4" t="s">
        <v>532</v>
      </c>
      <c r="B31" s="8" t="n">
        <v>10.8</v>
      </c>
      <c r="C31" s="8" t="n">
        <v>6.5</v>
      </c>
    </row>
    <row r="32" spans="1:3">
      <c r="A32" s="4" t="s">
        <v>533</v>
      </c>
      <c r="B32" s="8" t="n">
        <v>26.9</v>
      </c>
      <c r="C32" s="8" t="n">
        <v>24.7</v>
      </c>
    </row>
    <row r="33" spans="1:3">
      <c r="A33" s="4" t="s">
        <v>534</v>
      </c>
      <c r="B33" s="5" t="n">
        <v>28</v>
      </c>
      <c r="C33" s="8" t="n">
        <v>26.6</v>
      </c>
    </row>
    <row r="34" spans="1:3">
      <c r="A34" s="4" t="s">
        <v>526</v>
      </c>
    </row>
    <row r="35" spans="1:3">
      <c r="A35" s="3" t="s">
        <v>528</v>
      </c>
    </row>
    <row r="36" spans="1:3">
      <c r="A36" s="4" t="s">
        <v>529</v>
      </c>
      <c r="B36" s="8" t="n">
        <v>1.8</v>
      </c>
      <c r="C36" s="8" t="n">
        <v>2.4</v>
      </c>
    </row>
    <row r="37" spans="1:3">
      <c r="A37" s="4" t="s">
        <v>530</v>
      </c>
      <c r="B37" s="8" t="n">
        <v>-0.3</v>
      </c>
      <c r="C37" s="8" t="n">
        <v>-0.5</v>
      </c>
    </row>
    <row r="38" spans="1:3">
      <c r="A38" s="4" t="s">
        <v>531</v>
      </c>
      <c r="B38" s="8" t="n">
        <v>1.5</v>
      </c>
      <c r="C38" s="8" t="n">
        <v>1.9</v>
      </c>
    </row>
    <row r="39" spans="1:3">
      <c r="A39" s="4" t="s">
        <v>532</v>
      </c>
      <c r="B39" s="8" t="n">
        <v>0.2</v>
      </c>
      <c r="C39" s="8" t="n">
        <v>0.3</v>
      </c>
    </row>
    <row r="40" spans="1:3">
      <c r="A40" s="4" t="s">
        <v>533</v>
      </c>
      <c r="B40" s="8" t="n">
        <v>1.7</v>
      </c>
      <c r="C40" s="8" t="n">
        <v>2.2</v>
      </c>
    </row>
    <row r="41" spans="1:3">
      <c r="A41" s="4" t="s">
        <v>534</v>
      </c>
      <c r="B41" s="7" t="n">
        <v>2.4</v>
      </c>
      <c r="C41" s="7" t="n">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1</v>
      </c>
      <c r="D2" s="2" t="s">
        <v>62</v>
      </c>
    </row>
    <row r="3" spans="1:4">
      <c r="A3" s="3" t="s">
        <v>536</v>
      </c>
    </row>
    <row r="4" spans="1:4">
      <c r="A4" s="4" t="s">
        <v>537</v>
      </c>
      <c r="B4" s="7" t="n">
        <v>1.5</v>
      </c>
      <c r="C4" s="7" t="n">
        <v>1.8</v>
      </c>
      <c r="D4" s="7" t="n">
        <v>1.7</v>
      </c>
    </row>
    <row r="5" spans="1:4">
      <c r="A5" s="4" t="s">
        <v>486</v>
      </c>
    </row>
    <row r="6" spans="1:4">
      <c r="A6" s="3" t="s">
        <v>536</v>
      </c>
    </row>
    <row r="7" spans="1:4">
      <c r="A7" s="4" t="s">
        <v>537</v>
      </c>
      <c r="B7" s="5" t="n">
        <v>0</v>
      </c>
      <c r="C7" s="5" t="n">
        <v>0</v>
      </c>
      <c r="D7" s="8" t="n">
        <v>0.1</v>
      </c>
    </row>
    <row r="8" spans="1:4">
      <c r="A8" s="4" t="s">
        <v>525</v>
      </c>
    </row>
    <row r="9" spans="1:4">
      <c r="A9" s="3" t="s">
        <v>536</v>
      </c>
    </row>
    <row r="10" spans="1:4">
      <c r="A10" s="4" t="s">
        <v>537</v>
      </c>
      <c r="B10" s="8" t="n">
        <v>1.1</v>
      </c>
      <c r="C10" s="8" t="n">
        <v>1.4</v>
      </c>
      <c r="D10" s="8" t="n">
        <v>1.2</v>
      </c>
    </row>
    <row r="11" spans="1:4">
      <c r="A11" s="4" t="s">
        <v>526</v>
      </c>
    </row>
    <row r="12" spans="1:4">
      <c r="A12" s="3" t="s">
        <v>536</v>
      </c>
    </row>
    <row r="13" spans="1:4">
      <c r="A13" s="4" t="s">
        <v>537</v>
      </c>
      <c r="B13" s="7" t="n">
        <v>0.4</v>
      </c>
      <c r="C13" s="7" t="n">
        <v>0.4</v>
      </c>
      <c r="D13" s="7" t="n">
        <v>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8</v>
      </c>
      <c r="B1" s="2" t="s">
        <v>1</v>
      </c>
    </row>
    <row r="2" spans="1:4">
      <c r="B2" s="2" t="s">
        <v>2</v>
      </c>
      <c r="C2" s="2" t="s">
        <v>61</v>
      </c>
      <c r="D2" s="2" t="s">
        <v>62</v>
      </c>
    </row>
    <row r="3" spans="1:4">
      <c r="A3" s="3" t="s">
        <v>119</v>
      </c>
    </row>
    <row r="4" spans="1:4">
      <c r="A4" s="4" t="s">
        <v>39</v>
      </c>
      <c r="B4" s="7" t="n">
        <v>521.7</v>
      </c>
      <c r="C4" s="6" t="n">
        <v>1604</v>
      </c>
      <c r="D4" s="7" t="n">
        <v>1358.8</v>
      </c>
    </row>
    <row r="5" spans="1:4">
      <c r="A5" s="3" t="s">
        <v>120</v>
      </c>
    </row>
    <row r="6" spans="1:4">
      <c r="A6" s="4" t="s">
        <v>121</v>
      </c>
      <c r="B6" s="8" t="n">
        <v>302.4</v>
      </c>
      <c r="C6" s="8" t="n">
        <v>292.2</v>
      </c>
      <c r="D6" s="8" t="n">
        <v>285.2</v>
      </c>
    </row>
    <row r="7" spans="1:4">
      <c r="A7" s="4" t="s">
        <v>122</v>
      </c>
      <c r="B7" s="8" t="n">
        <v>690.7</v>
      </c>
      <c r="C7" s="8" t="n">
        <v>614.9</v>
      </c>
      <c r="D7" s="8" t="n">
        <v>632.5</v>
      </c>
    </row>
    <row r="8" spans="1:4">
      <c r="A8" s="4" t="s">
        <v>123</v>
      </c>
      <c r="B8" s="8" t="n">
        <v>18.4</v>
      </c>
      <c r="C8" s="8" t="n">
        <v>12.4</v>
      </c>
      <c r="D8" s="8" t="n">
        <v>15.4</v>
      </c>
    </row>
    <row r="9" spans="1:4">
      <c r="A9" s="4" t="s">
        <v>124</v>
      </c>
      <c r="B9" s="8" t="n">
        <v>30.9</v>
      </c>
      <c r="C9" s="8" t="n">
        <v>-55.2</v>
      </c>
      <c r="D9" s="5" t="n">
        <v>-98</v>
      </c>
    </row>
    <row r="10" spans="1:4">
      <c r="A10" s="4" t="s">
        <v>125</v>
      </c>
      <c r="B10" s="8" t="n">
        <v>30.3</v>
      </c>
      <c r="C10" s="8" t="n">
        <v>46.6</v>
      </c>
      <c r="D10" s="8" t="n">
        <v>40.4</v>
      </c>
    </row>
    <row r="11" spans="1:4">
      <c r="A11" s="4" t="s">
        <v>126</v>
      </c>
      <c r="B11" s="8" t="n">
        <v>-185.7</v>
      </c>
      <c r="C11" s="8" t="n">
        <v>-62.9</v>
      </c>
      <c r="D11" s="8" t="n">
        <v>-81.09999999999999</v>
      </c>
    </row>
    <row r="12" spans="1:4">
      <c r="A12" s="3" t="s">
        <v>127</v>
      </c>
    </row>
    <row r="13" spans="1:4">
      <c r="A13" s="4" t="s">
        <v>128</v>
      </c>
      <c r="B13" s="8" t="n">
        <v>-61.8</v>
      </c>
      <c r="C13" s="8" t="n">
        <v>105.3</v>
      </c>
      <c r="D13" s="8" t="n">
        <v>-71.3</v>
      </c>
    </row>
    <row r="14" spans="1:4">
      <c r="A14" s="4" t="s">
        <v>129</v>
      </c>
      <c r="B14" s="8" t="n">
        <v>401.6</v>
      </c>
      <c r="C14" s="8" t="n">
        <v>-273.4</v>
      </c>
      <c r="D14" s="8" t="n">
        <v>-232.8</v>
      </c>
    </row>
    <row r="15" spans="1:4">
      <c r="A15" s="4" t="s">
        <v>130</v>
      </c>
      <c r="B15" s="8" t="n">
        <v>116.1</v>
      </c>
      <c r="C15" s="8" t="n">
        <v>-6.6</v>
      </c>
      <c r="D15" s="8" t="n">
        <v>-133.1</v>
      </c>
    </row>
    <row r="16" spans="1:4">
      <c r="A16" s="4" t="s">
        <v>131</v>
      </c>
      <c r="B16" s="8" t="n">
        <v>64.09999999999999</v>
      </c>
      <c r="C16" s="8" t="n">
        <v>64.3</v>
      </c>
      <c r="D16" s="8" t="n">
        <v>-189.5</v>
      </c>
    </row>
    <row r="17" spans="1:4">
      <c r="A17" s="4" t="s">
        <v>132</v>
      </c>
      <c r="B17" s="5" t="n">
        <v>41</v>
      </c>
      <c r="C17" s="8" t="n">
        <v>-125.1</v>
      </c>
      <c r="D17" s="5" t="n">
        <v>-72</v>
      </c>
    </row>
    <row r="18" spans="1:4">
      <c r="A18" s="3" t="s">
        <v>133</v>
      </c>
    </row>
    <row r="19" spans="1:4">
      <c r="A19" s="4" t="s">
        <v>134</v>
      </c>
      <c r="B19" s="8" t="n">
        <v>-8.6</v>
      </c>
      <c r="C19" s="8" t="n">
        <v>-162.6</v>
      </c>
      <c r="D19" s="8" t="n">
        <v>252.3</v>
      </c>
    </row>
    <row r="20" spans="1:4">
      <c r="A20" s="4" t="s">
        <v>101</v>
      </c>
      <c r="B20" s="8" t="n">
        <v>155.9</v>
      </c>
      <c r="C20" s="5" t="n">
        <v>242</v>
      </c>
      <c r="D20" s="8" t="n">
        <v>123.1</v>
      </c>
    </row>
    <row r="21" spans="1:4">
      <c r="A21" s="4" t="s">
        <v>135</v>
      </c>
      <c r="B21" s="8" t="n">
        <v>183.8</v>
      </c>
      <c r="C21" s="8" t="n">
        <v>260.1</v>
      </c>
      <c r="D21" s="8" t="n">
        <v>293.7</v>
      </c>
    </row>
    <row r="22" spans="1:4">
      <c r="A22" s="4" t="s">
        <v>136</v>
      </c>
      <c r="B22" s="8" t="n">
        <v>2300.8</v>
      </c>
      <c r="C22" s="5" t="n">
        <v>2556</v>
      </c>
      <c r="D22" s="8" t="n">
        <v>2123.6</v>
      </c>
    </row>
    <row r="23" spans="1:4">
      <c r="A23" s="3" t="s">
        <v>137</v>
      </c>
    </row>
    <row r="24" spans="1:4">
      <c r="A24" s="4" t="s">
        <v>138</v>
      </c>
      <c r="B24" s="8" t="n">
        <v>-2825.9</v>
      </c>
      <c r="C24" s="8" t="n">
        <v>-3064.5</v>
      </c>
      <c r="D24" s="8" t="n">
        <v>-3114.2</v>
      </c>
    </row>
    <row r="25" spans="1:4">
      <c r="A25" s="4" t="s">
        <v>139</v>
      </c>
      <c r="B25" s="8" t="n">
        <v>2509.8</v>
      </c>
      <c r="C25" s="8" t="n">
        <v>2681.9</v>
      </c>
      <c r="D25" s="8" t="n">
        <v>2847.6</v>
      </c>
    </row>
    <row r="26" spans="1:4">
      <c r="A26" s="4" t="s">
        <v>140</v>
      </c>
      <c r="B26" s="8" t="n">
        <v>9.5</v>
      </c>
      <c r="C26" s="8" t="n">
        <v>-24.7</v>
      </c>
      <c r="D26" s="8" t="n">
        <v>1.1</v>
      </c>
    </row>
    <row r="27" spans="1:4">
      <c r="A27" s="4" t="s">
        <v>141</v>
      </c>
      <c r="B27" s="8" t="n">
        <v>-1031.9</v>
      </c>
      <c r="C27" s="8" t="n">
        <v>-1329.8</v>
      </c>
      <c r="D27" s="8" t="n">
        <v>-1122.5</v>
      </c>
    </row>
    <row r="28" spans="1:4">
      <c r="A28" s="4" t="s">
        <v>142</v>
      </c>
      <c r="B28" s="8" t="n">
        <v>1304.8</v>
      </c>
      <c r="C28" s="8" t="n">
        <v>1035.5</v>
      </c>
      <c r="D28" s="8" t="n">
        <v>997.9</v>
      </c>
    </row>
    <row r="29" spans="1:4">
      <c r="A29" s="4" t="s">
        <v>143</v>
      </c>
      <c r="B29" s="8" t="n">
        <v>-375.2</v>
      </c>
      <c r="C29" s="8" t="n">
        <v>-286.7</v>
      </c>
      <c r="D29" s="8" t="n">
        <v>-298.2</v>
      </c>
    </row>
    <row r="30" spans="1:4">
      <c r="A30" s="4" t="s">
        <v>144</v>
      </c>
      <c r="B30" s="8" t="n">
        <v>-1589.7</v>
      </c>
      <c r="C30" s="8" t="n">
        <v>-1438.5</v>
      </c>
      <c r="D30" s="8" t="n">
        <v>-1239.1</v>
      </c>
    </row>
    <row r="31" spans="1:4">
      <c r="A31" s="4" t="s">
        <v>145</v>
      </c>
      <c r="B31" s="8" t="n">
        <v>433.8</v>
      </c>
      <c r="C31" s="8" t="n">
        <v>448.8</v>
      </c>
      <c r="D31" s="8" t="n">
        <v>395.5</v>
      </c>
    </row>
    <row r="32" spans="1:4">
      <c r="A32" s="4" t="s">
        <v>125</v>
      </c>
      <c r="B32" s="8" t="n">
        <v>0.5</v>
      </c>
      <c r="C32" s="8" t="n">
        <v>3.1</v>
      </c>
    </row>
    <row r="33" spans="1:4">
      <c r="A33" s="4" t="s">
        <v>146</v>
      </c>
      <c r="B33" s="8" t="n">
        <v>-1564.3</v>
      </c>
      <c r="C33" s="8" t="n">
        <v>-1974.9</v>
      </c>
      <c r="D33" s="8" t="n">
        <v>-1531.9</v>
      </c>
    </row>
    <row r="34" spans="1:4">
      <c r="A34" s="3" t="s">
        <v>147</v>
      </c>
    </row>
    <row r="35" spans="1:4">
      <c r="A35" s="4" t="s">
        <v>148</v>
      </c>
      <c r="B35" s="8" t="n">
        <v>-829.3</v>
      </c>
      <c r="C35" s="8" t="n">
        <v>-680.5</v>
      </c>
      <c r="D35" s="8" t="n">
        <v>-623.8</v>
      </c>
    </row>
    <row r="36" spans="1:4">
      <c r="A36" s="4" t="s">
        <v>149</v>
      </c>
      <c r="B36" s="8" t="n">
        <v>-70.5</v>
      </c>
      <c r="C36" s="8" t="n">
        <v>-201.6</v>
      </c>
      <c r="D36" s="8" t="n">
        <v>-42.7</v>
      </c>
    </row>
    <row r="37" spans="1:4">
      <c r="A37" s="4" t="s">
        <v>150</v>
      </c>
      <c r="B37" s="8" t="n">
        <v>29.4</v>
      </c>
      <c r="C37" s="8" t="n">
        <v>21.8</v>
      </c>
      <c r="D37" s="8" t="n">
        <v>29.1</v>
      </c>
    </row>
    <row r="38" spans="1:4">
      <c r="A38" s="4" t="s">
        <v>151</v>
      </c>
      <c r="B38" s="8" t="n">
        <v>-322.8</v>
      </c>
      <c r="C38" s="8" t="n">
        <v>250.7</v>
      </c>
      <c r="D38" s="8" t="n">
        <v>349.1</v>
      </c>
    </row>
    <row r="39" spans="1:4">
      <c r="A39" s="4" t="s">
        <v>152</v>
      </c>
      <c r="B39" s="8" t="n">
        <v>1994.8</v>
      </c>
      <c r="C39" s="8" t="n">
        <v>1993.2</v>
      </c>
      <c r="D39" s="8" t="n">
        <v>1650.8</v>
      </c>
    </row>
    <row r="40" spans="1:4">
      <c r="A40" s="4" t="s">
        <v>153</v>
      </c>
      <c r="B40" s="8" t="n">
        <v>-1625.1</v>
      </c>
      <c r="C40" s="8" t="n">
        <v>-1580.1</v>
      </c>
      <c r="D40" s="5" t="n">
        <v>-1883</v>
      </c>
    </row>
    <row r="41" spans="1:4">
      <c r="A41" s="4" t="s">
        <v>154</v>
      </c>
      <c r="B41" s="8" t="n">
        <v>-823.5</v>
      </c>
      <c r="C41" s="8" t="n">
        <v>-196.5</v>
      </c>
      <c r="D41" s="8" t="n">
        <v>-520.5</v>
      </c>
    </row>
    <row r="42" spans="1:4">
      <c r="A42" s="4" t="s">
        <v>155</v>
      </c>
      <c r="B42" s="8" t="n">
        <v>-13.7</v>
      </c>
      <c r="C42" s="8" t="n">
        <v>-105.8</v>
      </c>
      <c r="D42" s="8" t="n">
        <v>-83.7</v>
      </c>
    </row>
    <row r="43" spans="1:4">
      <c r="A43" s="4" t="s">
        <v>156</v>
      </c>
      <c r="B43" s="8" t="n">
        <v>-100.7</v>
      </c>
      <c r="C43" s="8" t="n">
        <v>278.8</v>
      </c>
      <c r="D43" s="8" t="n">
        <v>-12.5</v>
      </c>
    </row>
    <row r="44" spans="1:4">
      <c r="A44" s="4" t="s">
        <v>157</v>
      </c>
      <c r="B44" s="8" t="n">
        <v>2016.4</v>
      </c>
      <c r="C44" s="8" t="n">
        <v>1737.6</v>
      </c>
      <c r="D44" s="8" t="n">
        <v>1750.1</v>
      </c>
    </row>
    <row r="45" spans="1:4">
      <c r="A45" s="4" t="s">
        <v>158</v>
      </c>
      <c r="B45" s="7" t="n">
        <v>1915.7</v>
      </c>
      <c r="C45" s="7" t="n">
        <v>2016.4</v>
      </c>
      <c r="D45" s="7" t="n">
        <v>173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1</v>
      </c>
    </row>
    <row r="2" spans="1:3">
      <c r="A2" s="3" t="s">
        <v>539</v>
      </c>
    </row>
    <row r="3" spans="1:3">
      <c r="A3" s="4" t="s">
        <v>491</v>
      </c>
      <c r="B3" s="7" t="n">
        <v>8797.700000000001</v>
      </c>
      <c r="C3" s="7" t="n">
        <v>9286.5</v>
      </c>
    </row>
    <row r="4" spans="1:3">
      <c r="A4" s="4" t="s">
        <v>540</v>
      </c>
    </row>
    <row r="5" spans="1:3">
      <c r="A5" s="3" t="s">
        <v>539</v>
      </c>
    </row>
    <row r="6" spans="1:3">
      <c r="A6" s="4" t="s">
        <v>491</v>
      </c>
      <c r="B6" s="8" t="n">
        <v>8710.799999999999</v>
      </c>
      <c r="C6" s="8" t="n">
        <v>9160.9</v>
      </c>
    </row>
    <row r="7" spans="1:3">
      <c r="A7" s="4" t="s">
        <v>541</v>
      </c>
    </row>
    <row r="8" spans="1:3">
      <c r="A8" s="3" t="s">
        <v>539</v>
      </c>
    </row>
    <row r="9" spans="1:3">
      <c r="A9" s="4" t="s">
        <v>491</v>
      </c>
      <c r="B9" s="8" t="n">
        <v>29.5</v>
      </c>
      <c r="C9" s="8" t="n">
        <v>56.6</v>
      </c>
    </row>
    <row r="10" spans="1:3">
      <c r="A10" s="4" t="s">
        <v>542</v>
      </c>
    </row>
    <row r="11" spans="1:3">
      <c r="A11" s="3" t="s">
        <v>539</v>
      </c>
    </row>
    <row r="12" spans="1:3">
      <c r="A12" s="4" t="s">
        <v>491</v>
      </c>
      <c r="B12" s="8" t="n">
        <v>57.4</v>
      </c>
      <c r="C12" s="5" t="n">
        <v>69</v>
      </c>
    </row>
    <row r="13" spans="1:3">
      <c r="A13" s="4" t="s">
        <v>486</v>
      </c>
    </row>
    <row r="14" spans="1:3">
      <c r="A14" s="3" t="s">
        <v>539</v>
      </c>
    </row>
    <row r="15" spans="1:3">
      <c r="A15" s="4" t="s">
        <v>491</v>
      </c>
      <c r="B15" s="8" t="n">
        <v>1528.5</v>
      </c>
      <c r="C15" s="8" t="n">
        <v>1950.1</v>
      </c>
    </row>
    <row r="16" spans="1:3">
      <c r="A16" s="4" t="s">
        <v>543</v>
      </c>
    </row>
    <row r="17" spans="1:3">
      <c r="A17" s="3" t="s">
        <v>539</v>
      </c>
    </row>
    <row r="18" spans="1:3">
      <c r="A18" s="4" t="s">
        <v>491</v>
      </c>
      <c r="B18" s="8" t="n">
        <v>1519.3</v>
      </c>
      <c r="C18" s="8" t="n">
        <v>1922.4</v>
      </c>
    </row>
    <row r="19" spans="1:3">
      <c r="A19" s="4" t="s">
        <v>544</v>
      </c>
    </row>
    <row r="20" spans="1:3">
      <c r="A20" s="3" t="s">
        <v>539</v>
      </c>
    </row>
    <row r="21" spans="1:3">
      <c r="A21" s="4" t="s">
        <v>491</v>
      </c>
      <c r="B21" s="8" t="n">
        <v>9.1</v>
      </c>
      <c r="C21" s="8" t="n">
        <v>22.7</v>
      </c>
    </row>
    <row r="22" spans="1:3">
      <c r="A22" s="4" t="s">
        <v>545</v>
      </c>
    </row>
    <row r="23" spans="1:3">
      <c r="A23" s="3" t="s">
        <v>539</v>
      </c>
    </row>
    <row r="24" spans="1:3">
      <c r="A24" s="4" t="s">
        <v>491</v>
      </c>
      <c r="B24" s="8" t="n">
        <v>0.1</v>
      </c>
      <c r="C24" s="5" t="n">
        <v>5</v>
      </c>
    </row>
    <row r="25" spans="1:3">
      <c r="A25" s="4" t="s">
        <v>520</v>
      </c>
    </row>
    <row r="26" spans="1:3">
      <c r="A26" s="3" t="s">
        <v>539</v>
      </c>
    </row>
    <row r="27" spans="1:3">
      <c r="A27" s="4" t="s">
        <v>491</v>
      </c>
      <c r="B27" s="5" t="n">
        <v>1406</v>
      </c>
      <c r="C27" s="8" t="n">
        <v>1561.3</v>
      </c>
    </row>
    <row r="28" spans="1:3">
      <c r="A28" s="4" t="s">
        <v>546</v>
      </c>
    </row>
    <row r="29" spans="1:3">
      <c r="A29" s="3" t="s">
        <v>539</v>
      </c>
    </row>
    <row r="30" spans="1:3">
      <c r="A30" s="4" t="s">
        <v>491</v>
      </c>
      <c r="B30" s="5" t="n">
        <v>1406</v>
      </c>
      <c r="C30" s="8" t="n">
        <v>1561.3</v>
      </c>
    </row>
    <row r="31" spans="1:3">
      <c r="A31" s="4" t="s">
        <v>547</v>
      </c>
    </row>
    <row r="32" spans="1:3">
      <c r="A32" s="3" t="s">
        <v>539</v>
      </c>
    </row>
    <row r="33" spans="1:3">
      <c r="A33" s="4" t="s">
        <v>491</v>
      </c>
      <c r="B33" s="5" t="n">
        <v>0</v>
      </c>
      <c r="C33" s="5" t="n">
        <v>0</v>
      </c>
    </row>
    <row r="34" spans="1:3">
      <c r="A34" s="4" t="s">
        <v>548</v>
      </c>
    </row>
    <row r="35" spans="1:3">
      <c r="A35" s="3" t="s">
        <v>539</v>
      </c>
    </row>
    <row r="36" spans="1:3">
      <c r="A36" s="4" t="s">
        <v>491</v>
      </c>
      <c r="B36" s="5" t="n">
        <v>0</v>
      </c>
      <c r="C36" s="5" t="n">
        <v>0</v>
      </c>
    </row>
    <row r="37" spans="1:3">
      <c r="A37" s="4" t="s">
        <v>525</v>
      </c>
    </row>
    <row r="38" spans="1:3">
      <c r="A38" s="3" t="s">
        <v>539</v>
      </c>
    </row>
    <row r="39" spans="1:3">
      <c r="A39" s="4" t="s">
        <v>491</v>
      </c>
      <c r="B39" s="8" t="n">
        <v>4928.7</v>
      </c>
      <c r="C39" s="8" t="n">
        <v>4761.4</v>
      </c>
    </row>
    <row r="40" spans="1:3">
      <c r="A40" s="4" t="s">
        <v>549</v>
      </c>
    </row>
    <row r="41" spans="1:3">
      <c r="A41" s="3" t="s">
        <v>539</v>
      </c>
    </row>
    <row r="42" spans="1:3">
      <c r="A42" s="4" t="s">
        <v>491</v>
      </c>
      <c r="B42" s="8" t="n">
        <v>4863.4</v>
      </c>
      <c r="C42" s="8" t="n">
        <v>4680.6</v>
      </c>
    </row>
    <row r="43" spans="1:3">
      <c r="A43" s="4" t="s">
        <v>550</v>
      </c>
    </row>
    <row r="44" spans="1:3">
      <c r="A44" s="3" t="s">
        <v>539</v>
      </c>
    </row>
    <row r="45" spans="1:3">
      <c r="A45" s="4" t="s">
        <v>491</v>
      </c>
      <c r="B45" s="8" t="n">
        <v>14.9</v>
      </c>
      <c r="C45" s="5" t="n">
        <v>27</v>
      </c>
    </row>
    <row r="46" spans="1:3">
      <c r="A46" s="4" t="s">
        <v>551</v>
      </c>
    </row>
    <row r="47" spans="1:3">
      <c r="A47" s="3" t="s">
        <v>539</v>
      </c>
    </row>
    <row r="48" spans="1:3">
      <c r="A48" s="4" t="s">
        <v>491</v>
      </c>
      <c r="B48" s="8" t="n">
        <v>50.4</v>
      </c>
      <c r="C48" s="8" t="n">
        <v>53.8</v>
      </c>
    </row>
    <row r="49" spans="1:3">
      <c r="A49" s="4" t="s">
        <v>526</v>
      </c>
    </row>
    <row r="50" spans="1:3">
      <c r="A50" s="3" t="s">
        <v>539</v>
      </c>
    </row>
    <row r="51" spans="1:3">
      <c r="A51" s="4" t="s">
        <v>491</v>
      </c>
      <c r="B51" s="8" t="n">
        <v>934.5</v>
      </c>
      <c r="C51" s="8" t="n">
        <v>1013.7</v>
      </c>
    </row>
    <row r="52" spans="1:3">
      <c r="A52" s="4" t="s">
        <v>552</v>
      </c>
    </row>
    <row r="53" spans="1:3">
      <c r="A53" s="3" t="s">
        <v>539</v>
      </c>
    </row>
    <row r="54" spans="1:3">
      <c r="A54" s="4" t="s">
        <v>491</v>
      </c>
      <c r="B54" s="8" t="n">
        <v>922.1</v>
      </c>
      <c r="C54" s="8" t="n">
        <v>996.6</v>
      </c>
    </row>
    <row r="55" spans="1:3">
      <c r="A55" s="4" t="s">
        <v>553</v>
      </c>
    </row>
    <row r="56" spans="1:3">
      <c r="A56" s="3" t="s">
        <v>539</v>
      </c>
    </row>
    <row r="57" spans="1:3">
      <c r="A57" s="4" t="s">
        <v>491</v>
      </c>
      <c r="B57" s="8" t="n">
        <v>5.5</v>
      </c>
      <c r="C57" s="8" t="n">
        <v>6.9</v>
      </c>
    </row>
    <row r="58" spans="1:3">
      <c r="A58" s="4" t="s">
        <v>554</v>
      </c>
    </row>
    <row r="59" spans="1:3">
      <c r="A59" s="3" t="s">
        <v>539</v>
      </c>
    </row>
    <row r="60" spans="1:3">
      <c r="A60" s="4" t="s">
        <v>491</v>
      </c>
      <c r="B60" s="7" t="n">
        <v>6.9</v>
      </c>
      <c r="C60" s="7" t="n">
        <v>1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1</v>
      </c>
    </row>
    <row r="2" spans="1:3">
      <c r="A2" s="3" t="s">
        <v>523</v>
      </c>
    </row>
    <row r="3" spans="1:3">
      <c r="A3" s="4" t="s">
        <v>556</v>
      </c>
      <c r="B3" s="7" t="n">
        <v>8759.200000000001</v>
      </c>
      <c r="C3" s="7" t="n">
        <v>9247.4</v>
      </c>
    </row>
    <row r="4" spans="1:3">
      <c r="A4" s="4" t="s">
        <v>491</v>
      </c>
      <c r="B4" s="8" t="n">
        <v>8797.700000000001</v>
      </c>
      <c r="C4" s="8" t="n">
        <v>9286.5</v>
      </c>
    </row>
    <row r="5" spans="1:3">
      <c r="A5" s="4" t="s">
        <v>557</v>
      </c>
    </row>
    <row r="6" spans="1:3">
      <c r="A6" s="3" t="s">
        <v>523</v>
      </c>
    </row>
    <row r="7" spans="1:3">
      <c r="A7" s="4" t="s">
        <v>558</v>
      </c>
      <c r="B7" s="8" t="n">
        <v>16.5</v>
      </c>
      <c r="C7" s="8" t="n">
        <v>13.7</v>
      </c>
    </row>
    <row r="8" spans="1:3">
      <c r="A8" s="4" t="s">
        <v>559</v>
      </c>
    </row>
    <row r="9" spans="1:3">
      <c r="A9" s="3" t="s">
        <v>523</v>
      </c>
    </row>
    <row r="10" spans="1:3">
      <c r="A10" s="4" t="s">
        <v>558</v>
      </c>
      <c r="B10" s="5" t="n">
        <v>22</v>
      </c>
      <c r="C10" s="8" t="n">
        <v>25.4</v>
      </c>
    </row>
    <row r="11" spans="1:3">
      <c r="A11" s="4" t="s">
        <v>486</v>
      </c>
    </row>
    <row r="12" spans="1:3">
      <c r="A12" s="3" t="s">
        <v>523</v>
      </c>
    </row>
    <row r="13" spans="1:3">
      <c r="A13" s="4" t="s">
        <v>556</v>
      </c>
      <c r="B13" s="8" t="n">
        <v>1528.4</v>
      </c>
      <c r="C13" s="8" t="n">
        <v>1949.8</v>
      </c>
    </row>
    <row r="14" spans="1:3">
      <c r="A14" s="4" t="s">
        <v>491</v>
      </c>
      <c r="B14" s="8" t="n">
        <v>1528.5</v>
      </c>
      <c r="C14" s="8" t="n">
        <v>1950.1</v>
      </c>
    </row>
    <row r="15" spans="1:3">
      <c r="A15" s="4" t="s">
        <v>560</v>
      </c>
    </row>
    <row r="16" spans="1:3">
      <c r="A16" s="3" t="s">
        <v>523</v>
      </c>
    </row>
    <row r="17" spans="1:3">
      <c r="A17" s="4" t="s">
        <v>558</v>
      </c>
      <c r="B17" s="5" t="n">
        <v>0</v>
      </c>
      <c r="C17" s="5" t="n">
        <v>0</v>
      </c>
    </row>
    <row r="18" spans="1:3">
      <c r="A18" s="4" t="s">
        <v>561</v>
      </c>
    </row>
    <row r="19" spans="1:3">
      <c r="A19" s="3" t="s">
        <v>523</v>
      </c>
    </row>
    <row r="20" spans="1:3">
      <c r="A20" s="4" t="s">
        <v>558</v>
      </c>
      <c r="B20" s="8" t="n">
        <v>0.1</v>
      </c>
      <c r="C20" s="8" t="n">
        <v>0.3</v>
      </c>
    </row>
    <row r="21" spans="1:3">
      <c r="A21" s="4" t="s">
        <v>520</v>
      </c>
    </row>
    <row r="22" spans="1:3">
      <c r="A22" s="3" t="s">
        <v>523</v>
      </c>
    </row>
    <row r="23" spans="1:3">
      <c r="A23" s="4" t="s">
        <v>556</v>
      </c>
      <c r="B23" s="5" t="n">
        <v>1406</v>
      </c>
      <c r="C23" s="8" t="n">
        <v>1561.3</v>
      </c>
    </row>
    <row r="24" spans="1:3">
      <c r="A24" s="4" t="s">
        <v>491</v>
      </c>
      <c r="B24" s="5" t="n">
        <v>1406</v>
      </c>
      <c r="C24" s="8" t="n">
        <v>1561.3</v>
      </c>
    </row>
    <row r="25" spans="1:3">
      <c r="A25" s="4" t="s">
        <v>562</v>
      </c>
    </row>
    <row r="26" spans="1:3">
      <c r="A26" s="3" t="s">
        <v>523</v>
      </c>
    </row>
    <row r="27" spans="1:3">
      <c r="A27" s="4" t="s">
        <v>558</v>
      </c>
      <c r="B27" s="5" t="n">
        <v>0</v>
      </c>
      <c r="C27" s="5" t="n">
        <v>0</v>
      </c>
    </row>
    <row r="28" spans="1:3">
      <c r="A28" s="4" t="s">
        <v>563</v>
      </c>
    </row>
    <row r="29" spans="1:3">
      <c r="A29" s="3" t="s">
        <v>523</v>
      </c>
    </row>
    <row r="30" spans="1:3">
      <c r="A30" s="4" t="s">
        <v>558</v>
      </c>
      <c r="B30" s="5" t="n">
        <v>0</v>
      </c>
      <c r="C30" s="5" t="n">
        <v>0</v>
      </c>
    </row>
    <row r="31" spans="1:3">
      <c r="A31" s="4" t="s">
        <v>525</v>
      </c>
    </row>
    <row r="32" spans="1:3">
      <c r="A32" s="3" t="s">
        <v>523</v>
      </c>
    </row>
    <row r="33" spans="1:3">
      <c r="A33" s="4" t="s">
        <v>556</v>
      </c>
      <c r="B33" s="8" t="n">
        <v>4898.4</v>
      </c>
      <c r="C33" s="8" t="n">
        <v>4733.6</v>
      </c>
    </row>
    <row r="34" spans="1:3">
      <c r="A34" s="4" t="s">
        <v>491</v>
      </c>
      <c r="B34" s="8" t="n">
        <v>4928.7</v>
      </c>
      <c r="C34" s="8" t="n">
        <v>4761.4</v>
      </c>
    </row>
    <row r="35" spans="1:3">
      <c r="A35" s="4" t="s">
        <v>564</v>
      </c>
    </row>
    <row r="36" spans="1:3">
      <c r="A36" s="3" t="s">
        <v>523</v>
      </c>
    </row>
    <row r="37" spans="1:3">
      <c r="A37" s="4" t="s">
        <v>558</v>
      </c>
      <c r="B37" s="8" t="n">
        <v>12.6</v>
      </c>
      <c r="C37" s="8" t="n">
        <v>8.300000000000001</v>
      </c>
    </row>
    <row r="38" spans="1:3">
      <c r="A38" s="4" t="s">
        <v>565</v>
      </c>
    </row>
    <row r="39" spans="1:3">
      <c r="A39" s="3" t="s">
        <v>523</v>
      </c>
    </row>
    <row r="40" spans="1:3">
      <c r="A40" s="4" t="s">
        <v>558</v>
      </c>
      <c r="B40" s="8" t="n">
        <v>17.7</v>
      </c>
      <c r="C40" s="8" t="n">
        <v>19.5</v>
      </c>
    </row>
    <row r="41" spans="1:3">
      <c r="A41" s="4" t="s">
        <v>526</v>
      </c>
    </row>
    <row r="42" spans="1:3">
      <c r="A42" s="3" t="s">
        <v>523</v>
      </c>
    </row>
    <row r="43" spans="1:3">
      <c r="A43" s="4" t="s">
        <v>556</v>
      </c>
      <c r="B43" s="8" t="n">
        <v>926.4</v>
      </c>
      <c r="C43" s="8" t="n">
        <v>1002.7</v>
      </c>
    </row>
    <row r="44" spans="1:3">
      <c r="A44" s="4" t="s">
        <v>491</v>
      </c>
      <c r="B44" s="8" t="n">
        <v>934.5</v>
      </c>
      <c r="C44" s="8" t="n">
        <v>1013.7</v>
      </c>
    </row>
    <row r="45" spans="1:3">
      <c r="A45" s="4" t="s">
        <v>566</v>
      </c>
    </row>
    <row r="46" spans="1:3">
      <c r="A46" s="3" t="s">
        <v>523</v>
      </c>
    </row>
    <row r="47" spans="1:3">
      <c r="A47" s="4" t="s">
        <v>558</v>
      </c>
      <c r="B47" s="8" t="n">
        <v>3.9</v>
      </c>
      <c r="C47" s="8" t="n">
        <v>5.4</v>
      </c>
    </row>
    <row r="48" spans="1:3">
      <c r="A48" s="4" t="s">
        <v>567</v>
      </c>
    </row>
    <row r="49" spans="1:3">
      <c r="A49" s="3" t="s">
        <v>523</v>
      </c>
    </row>
    <row r="50" spans="1:3">
      <c r="A50" s="4" t="s">
        <v>558</v>
      </c>
      <c r="B50" s="7" t="n">
        <v>4.2</v>
      </c>
      <c r="C50" s="7" t="n">
        <v>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1</v>
      </c>
    </row>
    <row r="3" spans="1:3">
      <c r="A3" s="3" t="s">
        <v>569</v>
      </c>
    </row>
    <row r="4" spans="1:3">
      <c r="A4" s="4" t="s">
        <v>570</v>
      </c>
      <c r="B4" s="7" t="n">
        <v>31.6</v>
      </c>
      <c r="C4" s="7" t="n">
        <v>44.8</v>
      </c>
    </row>
    <row r="5" spans="1:3">
      <c r="A5" s="4" t="s">
        <v>571</v>
      </c>
      <c r="B5" s="8" t="n">
        <v>31.6</v>
      </c>
      <c r="C5" s="8" t="n">
        <v>44.4</v>
      </c>
    </row>
    <row r="6" spans="1:3">
      <c r="A6" s="4" t="s">
        <v>525</v>
      </c>
    </row>
    <row r="7" spans="1:3">
      <c r="A7" s="3" t="s">
        <v>569</v>
      </c>
    </row>
    <row r="8" spans="1:3">
      <c r="A8" s="4" t="s">
        <v>570</v>
      </c>
      <c r="B8" s="8" t="n">
        <v>27.2</v>
      </c>
      <c r="C8" s="8" t="n">
        <v>38.3</v>
      </c>
    </row>
    <row r="9" spans="1:3">
      <c r="A9" s="4" t="s">
        <v>571</v>
      </c>
      <c r="B9" s="8" t="n">
        <v>27.2</v>
      </c>
      <c r="C9" s="8" t="n">
        <v>37.9</v>
      </c>
    </row>
    <row r="10" spans="1:3">
      <c r="A10" s="4" t="s">
        <v>526</v>
      </c>
    </row>
    <row r="11" spans="1:3">
      <c r="A11" s="3" t="s">
        <v>569</v>
      </c>
    </row>
    <row r="12" spans="1:3">
      <c r="A12" s="4" t="s">
        <v>570</v>
      </c>
      <c r="B12" s="8" t="n">
        <v>4.4</v>
      </c>
      <c r="C12" s="8" t="n">
        <v>6.5</v>
      </c>
    </row>
    <row r="13" spans="1:3">
      <c r="A13" s="4" t="s">
        <v>571</v>
      </c>
      <c r="B13" s="7" t="n">
        <v>4.4</v>
      </c>
      <c r="C13" s="7" t="n">
        <v>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61</v>
      </c>
    </row>
    <row r="3" spans="1:3">
      <c r="A3" s="3" t="s">
        <v>569</v>
      </c>
    </row>
    <row r="4" spans="1:3">
      <c r="A4" s="4" t="s">
        <v>573</v>
      </c>
      <c r="B4" s="7" t="n">
        <v>0.7</v>
      </c>
      <c r="C4" s="7" t="n">
        <v>7.1</v>
      </c>
    </row>
    <row r="5" spans="1:3">
      <c r="A5" s="4" t="s">
        <v>525</v>
      </c>
    </row>
    <row r="6" spans="1:3">
      <c r="A6" s="3" t="s">
        <v>569</v>
      </c>
    </row>
    <row r="7" spans="1:3">
      <c r="A7" s="4" t="s">
        <v>573</v>
      </c>
      <c r="B7" s="8" t="n">
        <v>0.3</v>
      </c>
      <c r="C7" s="8" t="n">
        <v>6.7</v>
      </c>
    </row>
    <row r="8" spans="1:3">
      <c r="A8" s="4" t="s">
        <v>526</v>
      </c>
    </row>
    <row r="9" spans="1:3">
      <c r="A9" s="3" t="s">
        <v>569</v>
      </c>
    </row>
    <row r="10" spans="1:3">
      <c r="A10" s="4" t="s">
        <v>573</v>
      </c>
      <c r="B10" s="7" t="n">
        <v>0.4</v>
      </c>
      <c r="C10" s="7" t="n">
        <v>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61</v>
      </c>
      <c r="D1" s="2" t="s">
        <v>62</v>
      </c>
    </row>
    <row r="2" spans="1:4">
      <c r="A2" s="3" t="s">
        <v>575</v>
      </c>
    </row>
    <row r="3" spans="1:4">
      <c r="A3" s="4" t="s">
        <v>160</v>
      </c>
      <c r="B3" s="7" t="n">
        <v>3637.8</v>
      </c>
      <c r="C3" s="6" t="n">
        <v>3373</v>
      </c>
      <c r="D3" s="7" t="n">
        <v>3240.5</v>
      </c>
    </row>
    <row r="4" spans="1:4">
      <c r="A4" s="4" t="s">
        <v>46</v>
      </c>
    </row>
    <row r="5" spans="1:4">
      <c r="A5" s="3" t="s">
        <v>575</v>
      </c>
    </row>
    <row r="6" spans="1:4">
      <c r="A6" s="4" t="s">
        <v>576</v>
      </c>
      <c r="B6" s="8" t="n">
        <v>1282.3</v>
      </c>
      <c r="C6" s="8" t="n">
        <v>1282.6</v>
      </c>
    </row>
    <row r="7" spans="1:4">
      <c r="A7" s="4" t="s">
        <v>577</v>
      </c>
      <c r="B7" s="8" t="n">
        <v>-268.4</v>
      </c>
      <c r="C7" s="8" t="n">
        <v>-290.4</v>
      </c>
    </row>
    <row r="8" spans="1:4">
      <c r="A8" s="4" t="s">
        <v>160</v>
      </c>
      <c r="B8" s="8" t="n">
        <v>1013.9</v>
      </c>
      <c r="C8" s="8" t="n">
        <v>992.2</v>
      </c>
    </row>
    <row r="9" spans="1:4">
      <c r="A9" s="4" t="s">
        <v>54</v>
      </c>
    </row>
    <row r="10" spans="1:4">
      <c r="A10" s="3" t="s">
        <v>575</v>
      </c>
    </row>
    <row r="11" spans="1:4">
      <c r="A11" s="4" t="s">
        <v>576</v>
      </c>
      <c r="B11" s="8" t="n">
        <v>3640.6</v>
      </c>
      <c r="C11" s="8" t="n">
        <v>3335.5</v>
      </c>
    </row>
    <row r="12" spans="1:4">
      <c r="A12" s="4" t="s">
        <v>577</v>
      </c>
      <c r="B12" s="8" t="n">
        <v>-1016.7</v>
      </c>
      <c r="C12" s="8" t="n">
        <v>-954.7</v>
      </c>
    </row>
    <row r="13" spans="1:4">
      <c r="A13" s="4" t="s">
        <v>160</v>
      </c>
      <c r="B13" s="7" t="n">
        <v>2623.9</v>
      </c>
      <c r="C13" s="7" t="n">
        <v>238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578</v>
      </c>
      <c r="B1" s="2" t="s">
        <v>384</v>
      </c>
    </row>
    <row r="2" spans="1:2">
      <c r="A2" s="4" t="s">
        <v>54</v>
      </c>
    </row>
    <row r="3" spans="1:2">
      <c r="A3" s="3" t="s">
        <v>575</v>
      </c>
    </row>
    <row r="4" spans="1:2">
      <c r="A4" s="4" t="s">
        <v>579</v>
      </c>
      <c r="B4" s="6" t="n">
        <v>587</v>
      </c>
    </row>
    <row r="5" spans="1:2">
      <c r="A5" s="4" t="s">
        <v>580</v>
      </c>
      <c r="B5" s="8" t="n">
        <v>428.6</v>
      </c>
    </row>
    <row r="6" spans="1:2">
      <c r="A6" s="4" t="s">
        <v>581</v>
      </c>
      <c r="B6" s="8" t="n">
        <v>253.6</v>
      </c>
    </row>
    <row r="7" spans="1:2">
      <c r="A7" s="4" t="s">
        <v>582</v>
      </c>
      <c r="B7" s="8" t="n">
        <v>125.2</v>
      </c>
    </row>
    <row r="8" spans="1:2">
      <c r="A8" s="4" t="s">
        <v>583</v>
      </c>
      <c r="B8" s="5" t="n">
        <v>50</v>
      </c>
    </row>
    <row r="9" spans="1:2">
      <c r="A9" s="4" t="s">
        <v>584</v>
      </c>
      <c r="B9" s="8" t="n">
        <v>6.1</v>
      </c>
    </row>
    <row r="10" spans="1:2">
      <c r="A10" s="4" t="s">
        <v>46</v>
      </c>
    </row>
    <row r="11" spans="1:2">
      <c r="A11" s="3" t="s">
        <v>575</v>
      </c>
    </row>
    <row r="12" spans="1:2">
      <c r="A12" s="4" t="s">
        <v>585</v>
      </c>
      <c r="B12" s="8" t="n">
        <v>153.2</v>
      </c>
    </row>
    <row r="13" spans="1:2">
      <c r="A13" s="4" t="s">
        <v>586</v>
      </c>
      <c r="B13" s="8" t="n">
        <v>111.8</v>
      </c>
    </row>
    <row r="14" spans="1:2">
      <c r="A14" s="4" t="s">
        <v>587</v>
      </c>
      <c r="B14" s="8" t="n">
        <v>65.09999999999999</v>
      </c>
    </row>
    <row r="15" spans="1:2">
      <c r="A15" s="4" t="s">
        <v>588</v>
      </c>
      <c r="B15" s="8" t="n">
        <v>39.6</v>
      </c>
    </row>
    <row r="16" spans="1:2">
      <c r="A16" s="4" t="s">
        <v>589</v>
      </c>
      <c r="B16" s="8" t="n">
        <v>3.2</v>
      </c>
    </row>
    <row r="17" spans="1:2">
      <c r="A17" s="4" t="s">
        <v>590</v>
      </c>
      <c r="B17" s="8" t="n">
        <v>0.5</v>
      </c>
    </row>
    <row r="18" spans="1:2">
      <c r="A18" s="4" t="s">
        <v>591</v>
      </c>
      <c r="B18" s="8" t="n">
        <v>259.7</v>
      </c>
    </row>
    <row r="19" spans="1:2">
      <c r="A19" s="4" t="s">
        <v>592</v>
      </c>
      <c r="B19" s="8" t="n">
        <v>168.1</v>
      </c>
    </row>
    <row r="20" spans="1:2">
      <c r="A20" s="4" t="s">
        <v>593</v>
      </c>
      <c r="B20" s="8" t="n">
        <v>175.8</v>
      </c>
    </row>
    <row r="21" spans="1:2">
      <c r="A21" s="4" t="s">
        <v>594</v>
      </c>
      <c r="B21" s="8" t="n">
        <v>51.7</v>
      </c>
    </row>
    <row r="22" spans="1:2">
      <c r="A22" s="4" t="s">
        <v>595</v>
      </c>
      <c r="B22" s="8" t="n">
        <v>36.5</v>
      </c>
    </row>
    <row r="23" spans="1:2">
      <c r="A23" s="4" t="s">
        <v>596</v>
      </c>
      <c r="B23" s="7" t="n">
        <v>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1</v>
      </c>
    </row>
    <row r="2" spans="1:3">
      <c r="A2" s="3" t="s">
        <v>575</v>
      </c>
    </row>
    <row r="3" spans="1:3">
      <c r="A3" s="4" t="s">
        <v>598</v>
      </c>
      <c r="B3" s="7" t="n">
        <v>699.2</v>
      </c>
      <c r="C3" s="7" t="n">
        <v>691.4</v>
      </c>
    </row>
    <row r="4" spans="1:3">
      <c r="A4" s="4" t="s">
        <v>599</v>
      </c>
      <c r="B4" s="8" t="n">
        <v>373.4</v>
      </c>
      <c r="C4" s="5" t="n">
        <v>356</v>
      </c>
    </row>
    <row r="5" spans="1:3">
      <c r="A5" s="4" t="s">
        <v>600</v>
      </c>
      <c r="B5" s="7" t="n">
        <v>1072.6</v>
      </c>
      <c r="C5" s="7" t="n">
        <v>104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1</v>
      </c>
      <c r="B1" s="2" t="s">
        <v>1</v>
      </c>
    </row>
    <row r="2" spans="1:4">
      <c r="B2" s="2" t="s">
        <v>2</v>
      </c>
      <c r="C2" s="2" t="s">
        <v>61</v>
      </c>
      <c r="D2" s="2" t="s">
        <v>62</v>
      </c>
    </row>
    <row r="3" spans="1:4">
      <c r="A3" s="3" t="s">
        <v>602</v>
      </c>
    </row>
    <row r="4" spans="1:4">
      <c r="A4" s="4" t="s">
        <v>81</v>
      </c>
      <c r="B4" s="6" t="n">
        <v>2260</v>
      </c>
      <c r="C4" s="7" t="n">
        <v>2176.4</v>
      </c>
      <c r="D4" s="7" t="n">
        <v>2313.3</v>
      </c>
    </row>
    <row r="5" spans="1:4">
      <c r="A5" s="4" t="s">
        <v>46</v>
      </c>
    </row>
    <row r="6" spans="1:4">
      <c r="A6" s="3" t="s">
        <v>602</v>
      </c>
    </row>
    <row r="7" spans="1:4">
      <c r="A7" s="4" t="s">
        <v>603</v>
      </c>
      <c r="B7" s="8" t="n">
        <v>221.2</v>
      </c>
      <c r="C7" s="8" t="n">
        <v>222.1</v>
      </c>
    </row>
    <row r="8" spans="1:4">
      <c r="A8" s="4" t="s">
        <v>604</v>
      </c>
      <c r="B8" s="8" t="n">
        <v>1134.1</v>
      </c>
      <c r="C8" s="8" t="n">
        <v>1061.7</v>
      </c>
    </row>
    <row r="9" spans="1:4">
      <c r="A9" s="4" t="s">
        <v>605</v>
      </c>
      <c r="B9" s="8" t="n">
        <v>3285.2</v>
      </c>
      <c r="C9" s="8" t="n">
        <v>3237.1</v>
      </c>
    </row>
    <row r="10" spans="1:4">
      <c r="A10" s="4" t="s">
        <v>606</v>
      </c>
      <c r="B10" s="8" t="n">
        <v>352.8</v>
      </c>
      <c r="C10" s="8" t="n">
        <v>248.4</v>
      </c>
    </row>
    <row r="11" spans="1:4">
      <c r="A11" s="4" t="s">
        <v>607</v>
      </c>
      <c r="B11" s="8" t="n">
        <v>4993.3</v>
      </c>
      <c r="C11" s="8" t="n">
        <v>4769.3</v>
      </c>
    </row>
    <row r="12" spans="1:4">
      <c r="A12" s="4" t="s">
        <v>577</v>
      </c>
      <c r="B12" s="8" t="n">
        <v>-2733.3</v>
      </c>
      <c r="C12" s="8" t="n">
        <v>-2592.9</v>
      </c>
    </row>
    <row r="13" spans="1:4">
      <c r="A13" s="4" t="s">
        <v>81</v>
      </c>
      <c r="B13" s="6" t="n">
        <v>2260</v>
      </c>
      <c r="C13" s="7" t="n">
        <v>2176.4</v>
      </c>
    </row>
    <row r="14" spans="1:4">
      <c r="A14" s="4" t="s">
        <v>608</v>
      </c>
    </row>
    <row r="15" spans="1:4">
      <c r="A15" s="3" t="s">
        <v>602</v>
      </c>
    </row>
    <row r="16" spans="1:4">
      <c r="A16" s="4" t="s">
        <v>609</v>
      </c>
      <c r="B16" s="4" t="s">
        <v>610</v>
      </c>
    </row>
    <row r="17" spans="1:4">
      <c r="A17" s="4" t="s">
        <v>611</v>
      </c>
    </row>
    <row r="18" spans="1:4">
      <c r="A18" s="3" t="s">
        <v>602</v>
      </c>
    </row>
    <row r="19" spans="1:4">
      <c r="A19" s="4" t="s">
        <v>609</v>
      </c>
      <c r="B19" s="4" t="s">
        <v>612</v>
      </c>
    </row>
    <row r="20" spans="1:4">
      <c r="A20" s="4" t="s">
        <v>613</v>
      </c>
    </row>
    <row r="21" spans="1:4">
      <c r="A21" s="3" t="s">
        <v>602</v>
      </c>
    </row>
    <row r="22" spans="1:4">
      <c r="A22" s="4" t="s">
        <v>609</v>
      </c>
      <c r="B22" s="4" t="s">
        <v>411</v>
      </c>
    </row>
    <row r="23" spans="1:4">
      <c r="A23" s="4" t="s">
        <v>614</v>
      </c>
    </row>
    <row r="24" spans="1:4">
      <c r="A24" s="3" t="s">
        <v>602</v>
      </c>
    </row>
    <row r="25" spans="1:4">
      <c r="A25" s="4" t="s">
        <v>609</v>
      </c>
      <c r="B25" s="4" t="s">
        <v>6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1</v>
      </c>
    </row>
    <row r="2" spans="1:3">
      <c r="A2" s="3" t="s">
        <v>617</v>
      </c>
    </row>
    <row r="3" spans="1:3">
      <c r="A3" s="4" t="s">
        <v>618</v>
      </c>
      <c r="B3" s="7" t="n">
        <v>938.6</v>
      </c>
      <c r="C3" s="7" t="n">
        <v>929.7</v>
      </c>
    </row>
    <row r="4" spans="1:3">
      <c r="A4" s="4" t="s">
        <v>619</v>
      </c>
      <c r="B4" s="8" t="n">
        <v>344.2</v>
      </c>
      <c r="C4" s="8" t="n">
        <v>384.1</v>
      </c>
    </row>
    <row r="5" spans="1:3">
      <c r="A5" s="4" t="s">
        <v>620</v>
      </c>
      <c r="B5" s="8" t="n">
        <v>233.1</v>
      </c>
      <c r="C5" s="8" t="n">
        <v>231.4</v>
      </c>
    </row>
    <row r="6" spans="1:3">
      <c r="A6" s="4" t="s">
        <v>621</v>
      </c>
      <c r="B6" s="8" t="n">
        <v>111.2</v>
      </c>
      <c r="C6" s="8" t="n">
        <v>85.7</v>
      </c>
    </row>
    <row r="7" spans="1:3">
      <c r="A7" s="4" t="s">
        <v>622</v>
      </c>
      <c r="B7" s="8" t="n">
        <v>194.8</v>
      </c>
      <c r="C7" s="8" t="n">
        <v>197.2</v>
      </c>
    </row>
    <row r="8" spans="1:3">
      <c r="A8" s="4" t="s">
        <v>487</v>
      </c>
      <c r="B8" s="8" t="n">
        <v>212.2</v>
      </c>
      <c r="C8" s="8" t="n">
        <v>243.6</v>
      </c>
    </row>
    <row r="9" spans="1:3">
      <c r="A9" s="4" t="s">
        <v>98</v>
      </c>
      <c r="B9" s="7" t="n">
        <v>2034.1</v>
      </c>
      <c r="C9" s="7" t="n">
        <v>207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1</v>
      </c>
      <c r="D2" s="2" t="s">
        <v>62</v>
      </c>
    </row>
    <row r="3" spans="1:4">
      <c r="A3" s="3" t="s">
        <v>624</v>
      </c>
    </row>
    <row r="4" spans="1:4">
      <c r="A4" s="4" t="s">
        <v>625</v>
      </c>
      <c r="B4" s="7" t="n">
        <v>346.2</v>
      </c>
      <c r="C4" s="7" t="n">
        <v>310.8</v>
      </c>
      <c r="D4" s="7" t="n">
        <v>218.7</v>
      </c>
    </row>
    <row r="5" spans="1:4">
      <c r="A5" s="4" t="s">
        <v>626</v>
      </c>
      <c r="B5" s="8" t="n">
        <v>211.9</v>
      </c>
      <c r="C5" s="8" t="n">
        <v>294.8</v>
      </c>
      <c r="D5" s="8" t="n">
        <v>302.6</v>
      </c>
    </row>
    <row r="6" spans="1:4">
      <c r="A6" s="4" t="s">
        <v>627</v>
      </c>
      <c r="B6" s="8" t="n">
        <v>-255.7</v>
      </c>
      <c r="C6" s="8" t="n">
        <v>-228.8</v>
      </c>
      <c r="D6" s="8" t="n">
        <v>-210.5</v>
      </c>
    </row>
    <row r="7" spans="1:4">
      <c r="A7" s="4" t="s">
        <v>628</v>
      </c>
      <c r="B7" s="8" t="n">
        <v>-7.3</v>
      </c>
      <c r="C7" s="8" t="n">
        <v>-21.3</v>
      </c>
      <c r="D7" s="8" t="n">
        <v>16.1</v>
      </c>
    </row>
    <row r="8" spans="1:4">
      <c r="A8" s="4" t="s">
        <v>629</v>
      </c>
      <c r="B8" s="5" t="n">
        <v>-13</v>
      </c>
      <c r="C8" s="8" t="n">
        <v>-9.300000000000001</v>
      </c>
      <c r="D8" s="8" t="n">
        <v>-16.1</v>
      </c>
    </row>
    <row r="9" spans="1:4">
      <c r="A9" s="4" t="s">
        <v>630</v>
      </c>
      <c r="B9" s="7" t="n">
        <v>282.1</v>
      </c>
      <c r="C9" s="7" t="n">
        <v>346.2</v>
      </c>
      <c r="D9" s="7" t="n">
        <v>31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8"/>
    <col customWidth="1" max="5" min="5" width="25"/>
    <col customWidth="1" max="6" min="6" width="19"/>
    <col customWidth="1" max="7" min="7" width="47"/>
  </cols>
  <sheetData>
    <row r="1" spans="1:7">
      <c r="A1" s="1" t="s">
        <v>159</v>
      </c>
      <c r="B1" s="2" t="s">
        <v>160</v>
      </c>
      <c r="C1" s="2" t="s">
        <v>161</v>
      </c>
      <c r="D1" s="2" t="s">
        <v>162</v>
      </c>
      <c r="E1" s="2" t="s">
        <v>163</v>
      </c>
      <c r="F1" s="2" t="s">
        <v>164</v>
      </c>
      <c r="G1" s="2" t="s">
        <v>165</v>
      </c>
    </row>
    <row r="2" spans="1:7">
      <c r="A2" s="4" t="s">
        <v>166</v>
      </c>
      <c r="C2" s="7" t="n">
        <v>354.3</v>
      </c>
      <c r="D2" s="7" t="n">
        <v>106.2</v>
      </c>
      <c r="F2" s="7" t="n">
        <v>6165.1</v>
      </c>
      <c r="G2" s="7" t="n">
        <v>8.699999999999999</v>
      </c>
    </row>
    <row r="3" spans="1:7">
      <c r="A3" s="4" t="s">
        <v>39</v>
      </c>
      <c r="B3" s="7" t="n">
        <v>1358.8</v>
      </c>
      <c r="F3" s="8" t="n">
        <v>1358.8</v>
      </c>
    </row>
    <row r="4" spans="1:7">
      <c r="A4" s="4" t="s">
        <v>167</v>
      </c>
      <c r="E4" s="7" t="n">
        <v>-42.7</v>
      </c>
    </row>
    <row r="5" spans="1:7">
      <c r="A5" s="4" t="s">
        <v>168</v>
      </c>
      <c r="B5" s="8" t="n">
        <v>-588.5</v>
      </c>
      <c r="G5" s="8" t="n">
        <v>-588.5</v>
      </c>
    </row>
    <row r="6" spans="1:7">
      <c r="A6" s="4" t="s">
        <v>169</v>
      </c>
      <c r="F6" s="8" t="n">
        <v>-660.1</v>
      </c>
    </row>
    <row r="7" spans="1:7">
      <c r="A7" s="4" t="s">
        <v>170</v>
      </c>
      <c r="C7" s="8" t="n">
        <v>0.9</v>
      </c>
    </row>
    <row r="8" spans="1:7">
      <c r="A8" s="4" t="s">
        <v>171</v>
      </c>
      <c r="D8" s="8" t="n">
        <v>50.5</v>
      </c>
    </row>
    <row r="9" spans="1:7">
      <c r="A9" s="4" t="s">
        <v>172</v>
      </c>
      <c r="B9" s="8" t="n">
        <v>6753.2</v>
      </c>
      <c r="C9" s="8" t="n">
        <v>355.2</v>
      </c>
      <c r="D9" s="8" t="n">
        <v>156.7</v>
      </c>
      <c r="E9" s="8" t="n">
        <v>-42.7</v>
      </c>
      <c r="F9" s="8" t="n">
        <v>6863.8</v>
      </c>
      <c r="G9" s="8" t="n">
        <v>-579.8</v>
      </c>
    </row>
    <row r="10" spans="1:7">
      <c r="A10" s="4" t="s">
        <v>39</v>
      </c>
      <c r="B10" s="5" t="n">
        <v>1604</v>
      </c>
      <c r="F10" s="5" t="n">
        <v>1604</v>
      </c>
    </row>
    <row r="11" spans="1:7">
      <c r="A11" s="4" t="s">
        <v>167</v>
      </c>
      <c r="E11" s="8" t="n">
        <v>-201.6</v>
      </c>
    </row>
    <row r="12" spans="1:7">
      <c r="A12" s="4" t="s">
        <v>168</v>
      </c>
      <c r="B12" s="8" t="n">
        <v>-437.2</v>
      </c>
      <c r="G12" s="8" t="n">
        <v>-437.2</v>
      </c>
    </row>
    <row r="13" spans="1:7">
      <c r="A13" s="4" t="s">
        <v>169</v>
      </c>
      <c r="F13" s="8" t="n">
        <v>-819.8</v>
      </c>
    </row>
    <row r="14" spans="1:7">
      <c r="A14" s="4" t="s">
        <v>173</v>
      </c>
      <c r="C14" s="8" t="n">
        <v>-4.6</v>
      </c>
      <c r="D14" s="8" t="n">
        <v>-128.5</v>
      </c>
      <c r="E14" s="8" t="n">
        <v>244.3</v>
      </c>
      <c r="F14" s="8" t="n">
        <v>-111.2</v>
      </c>
    </row>
    <row r="15" spans="1:7">
      <c r="A15" s="4" t="s">
        <v>170</v>
      </c>
      <c r="C15" s="8" t="n">
        <v>0.7</v>
      </c>
    </row>
    <row r="16" spans="1:7">
      <c r="A16" s="4" t="s">
        <v>171</v>
      </c>
      <c r="D16" s="8" t="n">
        <v>41.1</v>
      </c>
    </row>
    <row r="17" spans="1:7">
      <c r="A17" s="4" t="s">
        <v>174</v>
      </c>
      <c r="B17" s="8" t="n">
        <v>6940.4</v>
      </c>
      <c r="C17" s="8" t="n">
        <v>351.3</v>
      </c>
      <c r="D17" s="8" t="n">
        <v>69.3</v>
      </c>
      <c r="F17" s="8" t="n">
        <v>7536.8</v>
      </c>
      <c r="G17" s="5" t="n">
        <v>-1017</v>
      </c>
    </row>
    <row r="18" spans="1:7">
      <c r="A18" s="4" t="s">
        <v>39</v>
      </c>
      <c r="B18" s="8" t="n">
        <v>521.7</v>
      </c>
      <c r="F18" s="8" t="n">
        <v>521.7</v>
      </c>
    </row>
    <row r="19" spans="1:7">
      <c r="A19" s="4" t="s">
        <v>167</v>
      </c>
      <c r="E19" s="8" t="n">
        <v>-70.5</v>
      </c>
    </row>
    <row r="20" spans="1:7">
      <c r="A20" s="4" t="s">
        <v>168</v>
      </c>
      <c r="B20" s="8" t="n">
        <v>-111.1</v>
      </c>
      <c r="G20" s="8" t="n">
        <v>-111.1</v>
      </c>
    </row>
    <row r="21" spans="1:7">
      <c r="A21" s="4" t="s">
        <v>169</v>
      </c>
      <c r="F21" s="8" t="n">
        <v>-547.9</v>
      </c>
    </row>
    <row r="22" spans="1:7">
      <c r="A22" s="4" t="s">
        <v>173</v>
      </c>
      <c r="C22" s="8" t="n">
        <v>-1.4</v>
      </c>
      <c r="D22" s="8" t="n">
        <v>-43.4</v>
      </c>
      <c r="E22" s="7" t="n">
        <v>70.5</v>
      </c>
      <c r="F22" s="8" t="n">
        <v>-25.7</v>
      </c>
    </row>
    <row r="23" spans="1:7">
      <c r="A23" s="4" t="s">
        <v>170</v>
      </c>
      <c r="C23" s="8" t="n">
        <v>0.8</v>
      </c>
    </row>
    <row r="24" spans="1:7">
      <c r="A24" s="4" t="s">
        <v>171</v>
      </c>
      <c r="D24" s="8" t="n">
        <v>44.2</v>
      </c>
    </row>
    <row r="25" spans="1:7">
      <c r="A25" s="4" t="s">
        <v>175</v>
      </c>
      <c r="B25" s="7" t="n">
        <v>6777.6</v>
      </c>
      <c r="C25" s="7" t="n">
        <v>350.7</v>
      </c>
      <c r="D25" s="7" t="n">
        <v>70.09999999999999</v>
      </c>
      <c r="F25" s="7" t="n">
        <v>7484.9</v>
      </c>
      <c r="G25" s="7" t="n">
        <v>-112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1</v>
      </c>
      <c r="D2" s="2" t="s">
        <v>62</v>
      </c>
    </row>
    <row r="3" spans="1:4">
      <c r="A3" s="3" t="s">
        <v>632</v>
      </c>
    </row>
    <row r="4" spans="1:4">
      <c r="A4" s="4" t="s">
        <v>625</v>
      </c>
      <c r="B4" s="7" t="n">
        <v>524.8</v>
      </c>
      <c r="C4" s="6" t="n">
        <v>462</v>
      </c>
      <c r="D4" s="7" t="n">
        <v>411.8</v>
      </c>
    </row>
    <row r="5" spans="1:4">
      <c r="A5" s="4" t="s">
        <v>633</v>
      </c>
      <c r="B5" s="8" t="n">
        <v>347.6</v>
      </c>
      <c r="C5" s="5" t="n">
        <v>333</v>
      </c>
      <c r="D5" s="8" t="n">
        <v>323.7</v>
      </c>
    </row>
    <row r="6" spans="1:4">
      <c r="A6" s="4" t="s">
        <v>634</v>
      </c>
      <c r="B6" s="8" t="n">
        <v>-274.3</v>
      </c>
      <c r="C6" s="8" t="n">
        <v>-248.4</v>
      </c>
      <c r="D6" s="8" t="n">
        <v>-246.1</v>
      </c>
    </row>
    <row r="7" spans="1:4">
      <c r="A7" s="4" t="s">
        <v>629</v>
      </c>
      <c r="B7" s="8" t="n">
        <v>-24.6</v>
      </c>
      <c r="C7" s="8" t="n">
        <v>-21.8</v>
      </c>
      <c r="D7" s="8" t="n">
        <v>-27.4</v>
      </c>
    </row>
    <row r="8" spans="1:4">
      <c r="A8" s="4" t="s">
        <v>630</v>
      </c>
      <c r="B8" s="7" t="n">
        <v>573.5</v>
      </c>
      <c r="C8" s="7" t="n">
        <v>524.8</v>
      </c>
      <c r="D8" s="6" t="n">
        <v>4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35</v>
      </c>
      <c r="B1" s="2" t="s">
        <v>2</v>
      </c>
      <c r="C1" s="2" t="s">
        <v>61</v>
      </c>
      <c r="D1" s="2" t="s">
        <v>62</v>
      </c>
      <c r="E1" s="2" t="s">
        <v>475</v>
      </c>
    </row>
    <row r="2" spans="1:5">
      <c r="A2" s="3" t="s">
        <v>636</v>
      </c>
    </row>
    <row r="3" spans="1:5">
      <c r="A3" s="4" t="s">
        <v>624</v>
      </c>
      <c r="B3" s="7" t="n">
        <v>282.1</v>
      </c>
      <c r="C3" s="7" t="n">
        <v>346.2</v>
      </c>
      <c r="D3" s="7" t="n">
        <v>310.8</v>
      </c>
      <c r="E3" s="7" t="n">
        <v>218.7</v>
      </c>
    </row>
    <row r="4" spans="1:5">
      <c r="A4" s="4" t="s">
        <v>637</v>
      </c>
      <c r="B4" s="8" t="n">
        <v>573.5</v>
      </c>
      <c r="C4" s="8" t="n">
        <v>524.8</v>
      </c>
      <c r="D4" s="6" t="n">
        <v>462</v>
      </c>
      <c r="E4" s="7" t="n">
        <v>411.8</v>
      </c>
    </row>
    <row r="5" spans="1:5">
      <c r="A5" s="4" t="s">
        <v>638</v>
      </c>
    </row>
    <row r="6" spans="1:5">
      <c r="A6" s="3" t="s">
        <v>636</v>
      </c>
    </row>
    <row r="7" spans="1:5">
      <c r="A7" s="4" t="s">
        <v>624</v>
      </c>
      <c r="B7" s="8" t="n">
        <v>181.4</v>
      </c>
      <c r="C7" s="8" t="n">
        <v>241.6</v>
      </c>
    </row>
    <row r="8" spans="1:5">
      <c r="A8" s="4" t="s">
        <v>637</v>
      </c>
      <c r="B8" s="8" t="n">
        <v>162.8</v>
      </c>
      <c r="C8" s="8" t="n">
        <v>142.5</v>
      </c>
    </row>
    <row r="9" spans="1:5">
      <c r="A9" s="4" t="s">
        <v>639</v>
      </c>
    </row>
    <row r="10" spans="1:5">
      <c r="A10" s="3" t="s">
        <v>636</v>
      </c>
    </row>
    <row r="11" spans="1:5">
      <c r="A11" s="4" t="s">
        <v>624</v>
      </c>
      <c r="B11" s="8" t="n">
        <v>100.7</v>
      </c>
      <c r="C11" s="8" t="n">
        <v>104.6</v>
      </c>
    </row>
    <row r="12" spans="1:5">
      <c r="A12" s="4" t="s">
        <v>637</v>
      </c>
      <c r="B12" s="8" t="n">
        <v>395.7</v>
      </c>
      <c r="C12" s="8" t="n">
        <v>368.2</v>
      </c>
    </row>
    <row r="13" spans="1:5">
      <c r="A13" s="4" t="s">
        <v>640</v>
      </c>
    </row>
    <row r="14" spans="1:5">
      <c r="A14" s="3" t="s">
        <v>636</v>
      </c>
    </row>
    <row r="15" spans="1:5">
      <c r="A15" s="4" t="s">
        <v>624</v>
      </c>
      <c r="B15" s="5" t="n">
        <v>0</v>
      </c>
      <c r="C15" s="5" t="n">
        <v>0</v>
      </c>
    </row>
    <row r="16" spans="1:5">
      <c r="A16" s="4" t="s">
        <v>637</v>
      </c>
      <c r="B16" s="6" t="n">
        <v>15</v>
      </c>
      <c r="C16" s="7" t="n">
        <v>1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1</v>
      </c>
    </row>
    <row r="2" spans="1:3">
      <c r="A2" s="3" t="s">
        <v>642</v>
      </c>
    </row>
    <row r="3" spans="1:3">
      <c r="A3" s="4" t="s">
        <v>643</v>
      </c>
      <c r="B3" s="4" t="s">
        <v>644</v>
      </c>
      <c r="C3" s="4" t="s">
        <v>645</v>
      </c>
    </row>
    <row r="4" spans="1:3">
      <c r="A4" s="4" t="s">
        <v>646</v>
      </c>
      <c r="B4" s="7" t="n">
        <v>2242.5</v>
      </c>
      <c r="C4" s="7" t="n">
        <v>2620.4</v>
      </c>
    </row>
    <row r="5" spans="1:3">
      <c r="A5" s="4" t="s">
        <v>647</v>
      </c>
      <c r="B5" s="5" t="n">
        <v>205</v>
      </c>
      <c r="C5" s="8" t="n">
        <v>176.1</v>
      </c>
    </row>
    <row r="6" spans="1:3">
      <c r="A6" s="4" t="s">
        <v>106</v>
      </c>
      <c r="B6" s="8" t="n">
        <v>2447.5</v>
      </c>
      <c r="C6" s="8" t="n">
        <v>2796.5</v>
      </c>
    </row>
    <row r="7" spans="1:3">
      <c r="A7" s="4" t="s">
        <v>107</v>
      </c>
      <c r="B7" s="8" t="n">
        <v>6027.7</v>
      </c>
      <c r="C7" s="5" t="n">
        <v>5795</v>
      </c>
    </row>
    <row r="8" spans="1:3">
      <c r="A8" s="4" t="s">
        <v>648</v>
      </c>
      <c r="B8" s="7" t="n">
        <v>8475.200000000001</v>
      </c>
      <c r="C8" s="7" t="n">
        <v>8591.5</v>
      </c>
    </row>
    <row r="9" spans="1:3">
      <c r="A9" s="4" t="s">
        <v>649</v>
      </c>
    </row>
    <row r="10" spans="1:3">
      <c r="A10" s="3" t="s">
        <v>642</v>
      </c>
    </row>
    <row r="11" spans="1:3">
      <c r="A11" s="4" t="s">
        <v>643</v>
      </c>
      <c r="B11" s="4" t="s">
        <v>650</v>
      </c>
      <c r="C11" s="4" t="s">
        <v>651</v>
      </c>
    </row>
    <row r="12" spans="1:3">
      <c r="A12" s="4" t="s">
        <v>652</v>
      </c>
    </row>
    <row r="13" spans="1:3">
      <c r="A13" s="3" t="s">
        <v>642</v>
      </c>
    </row>
    <row r="14" spans="1:3">
      <c r="A14" s="4" t="s">
        <v>643</v>
      </c>
      <c r="B14" s="4" t="s">
        <v>653</v>
      </c>
      <c r="C14" s="4" t="s">
        <v>644</v>
      </c>
    </row>
    <row r="15" spans="1:3">
      <c r="A15" s="4" t="s">
        <v>654</v>
      </c>
    </row>
    <row r="16" spans="1:3">
      <c r="A16" s="3" t="s">
        <v>642</v>
      </c>
    </row>
    <row r="17" spans="1:3">
      <c r="A17" s="4" t="s">
        <v>643</v>
      </c>
      <c r="B17" s="4" t="s">
        <v>655</v>
      </c>
      <c r="C17" s="4" t="s">
        <v>6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5"/>
    <col customWidth="1" max="2" min="2" width="19"/>
    <col customWidth="1" max="3" min="3" width="56"/>
    <col customWidth="1" max="4" min="4" width="21"/>
    <col customWidth="1" max="5" min="5" width="21"/>
    <col customWidth="1" max="6" min="6" width="18"/>
    <col customWidth="1" max="7" min="7" width="21"/>
    <col customWidth="1" max="8" min="8" width="21"/>
  </cols>
  <sheetData>
    <row r="1" spans="1:8">
      <c r="A1" s="1" t="s">
        <v>657</v>
      </c>
      <c r="B1" s="2" t="s">
        <v>658</v>
      </c>
      <c r="C1" s="2" t="s">
        <v>1</v>
      </c>
    </row>
    <row r="2" spans="1:8">
      <c r="B2" s="2" t="s">
        <v>659</v>
      </c>
      <c r="C2" s="2" t="s">
        <v>384</v>
      </c>
      <c r="D2" s="2" t="s">
        <v>388</v>
      </c>
      <c r="E2" s="2" t="s">
        <v>393</v>
      </c>
      <c r="F2" s="2" t="s">
        <v>660</v>
      </c>
      <c r="G2" s="2" t="s">
        <v>384</v>
      </c>
      <c r="H2" s="2" t="s">
        <v>661</v>
      </c>
    </row>
    <row r="3" spans="1:8">
      <c r="A3" s="3" t="s">
        <v>662</v>
      </c>
    </row>
    <row r="4" spans="1:8">
      <c r="A4" s="4" t="s">
        <v>663</v>
      </c>
      <c r="C4" s="6" t="n">
        <v>108200000</v>
      </c>
      <c r="D4" s="6" t="n">
        <v>101300000</v>
      </c>
      <c r="E4" s="6" t="n">
        <v>136300000</v>
      </c>
    </row>
    <row r="5" spans="1:8">
      <c r="A5" s="4" t="s">
        <v>664</v>
      </c>
      <c r="G5" s="6" t="n">
        <v>3431000000</v>
      </c>
    </row>
    <row r="6" spans="1:8">
      <c r="A6" s="4" t="s">
        <v>665</v>
      </c>
      <c r="G6" s="5" t="n">
        <v>3223400000</v>
      </c>
    </row>
    <row r="7" spans="1:8">
      <c r="A7" s="4" t="s">
        <v>666</v>
      </c>
    </row>
    <row r="8" spans="1:8">
      <c r="A8" s="3" t="s">
        <v>662</v>
      </c>
    </row>
    <row r="9" spans="1:8">
      <c r="A9" s="4" t="s">
        <v>664</v>
      </c>
      <c r="G9" s="5" t="n">
        <v>3000000000</v>
      </c>
    </row>
    <row r="10" spans="1:8">
      <c r="A10" s="4" t="s">
        <v>667</v>
      </c>
    </row>
    <row r="11" spans="1:8">
      <c r="A11" s="3" t="s">
        <v>662</v>
      </c>
    </row>
    <row r="12" spans="1:8">
      <c r="A12" s="4" t="s">
        <v>668</v>
      </c>
      <c r="G12" s="5" t="n">
        <v>4750000000</v>
      </c>
    </row>
    <row r="13" spans="1:8">
      <c r="A13" s="4" t="s">
        <v>669</v>
      </c>
      <c r="C13" s="4" t="s">
        <v>670</v>
      </c>
    </row>
    <row r="14" spans="1:8">
      <c r="A14" s="4" t="s">
        <v>671</v>
      </c>
    </row>
    <row r="15" spans="1:8">
      <c r="A15" s="3" t="s">
        <v>662</v>
      </c>
    </row>
    <row r="16" spans="1:8">
      <c r="A16" s="4" t="s">
        <v>672</v>
      </c>
      <c r="H16" s="10" t="n">
        <v>1313400000</v>
      </c>
    </row>
    <row r="17" spans="1:8">
      <c r="A17" s="4" t="s">
        <v>673</v>
      </c>
      <c r="H17" s="10" t="n">
        <v>2500000000</v>
      </c>
    </row>
    <row r="18" spans="1:8">
      <c r="A18" s="4" t="s">
        <v>674</v>
      </c>
      <c r="C18" s="4" t="s">
        <v>675</v>
      </c>
    </row>
    <row r="19" spans="1:8">
      <c r="A19" s="4" t="s">
        <v>676</v>
      </c>
    </row>
    <row r="20" spans="1:8">
      <c r="A20" s="3" t="s">
        <v>662</v>
      </c>
    </row>
    <row r="21" spans="1:8">
      <c r="A21" s="4" t="s">
        <v>677</v>
      </c>
      <c r="B21" s="11" t="n">
        <v>5000000000</v>
      </c>
    </row>
    <row r="22" spans="1:8">
      <c r="A22" s="4" t="s">
        <v>678</v>
      </c>
    </row>
    <row r="23" spans="1:8">
      <c r="A23" s="3" t="s">
        <v>662</v>
      </c>
    </row>
    <row r="24" spans="1:8">
      <c r="A24" s="4" t="s">
        <v>669</v>
      </c>
      <c r="C24" s="4" t="s">
        <v>679</v>
      </c>
    </row>
    <row r="25" spans="1:8">
      <c r="A25" s="4" t="s">
        <v>680</v>
      </c>
      <c r="F25" s="11" t="n">
        <v>8880000000</v>
      </c>
    </row>
    <row r="26" spans="1:8">
      <c r="A26" s="4" t="s">
        <v>681</v>
      </c>
    </row>
    <row r="27" spans="1:8">
      <c r="A27" s="3" t="s">
        <v>662</v>
      </c>
    </row>
    <row r="28" spans="1:8">
      <c r="A28" s="4" t="s">
        <v>682</v>
      </c>
      <c r="B28" s="11" t="n">
        <v>10000000000</v>
      </c>
    </row>
    <row r="29" spans="1:8">
      <c r="A29" s="4" t="s">
        <v>54</v>
      </c>
    </row>
    <row r="30" spans="1:8">
      <c r="A30" s="3" t="s">
        <v>662</v>
      </c>
    </row>
    <row r="31" spans="1:8">
      <c r="A31" s="4" t="s">
        <v>683</v>
      </c>
      <c r="D31" s="5" t="n">
        <v>8415400000</v>
      </c>
      <c r="G31" s="5" t="n">
        <v>8270200000</v>
      </c>
    </row>
    <row r="32" spans="1:8">
      <c r="A32" s="4" t="s">
        <v>684</v>
      </c>
      <c r="C32" s="6" t="n">
        <v>-19300000</v>
      </c>
      <c r="D32" s="5" t="n">
        <v>-11200000</v>
      </c>
    </row>
    <row r="33" spans="1:8">
      <c r="A33" s="4" t="s">
        <v>46</v>
      </c>
    </row>
    <row r="34" spans="1:8">
      <c r="A34" s="3" t="s">
        <v>662</v>
      </c>
    </row>
    <row r="35" spans="1:8">
      <c r="A35" s="4" t="s">
        <v>685</v>
      </c>
      <c r="C35" s="4" t="s">
        <v>112</v>
      </c>
      <c r="D35" s="4" t="s">
        <v>112</v>
      </c>
      <c r="E35" s="6" t="n">
        <v>1300000</v>
      </c>
    </row>
    <row r="36" spans="1:8">
      <c r="A36" s="4" t="s">
        <v>686</v>
      </c>
    </row>
    <row r="37" spans="1:8">
      <c r="A37" s="3" t="s">
        <v>662</v>
      </c>
    </row>
    <row r="38" spans="1:8">
      <c r="A38" s="4" t="s">
        <v>687</v>
      </c>
      <c r="B38" s="4" t="s">
        <v>414</v>
      </c>
    </row>
    <row r="39" spans="1:8">
      <c r="A39" s="4" t="s">
        <v>688</v>
      </c>
    </row>
    <row r="40" spans="1:8">
      <c r="A40" s="3" t="s">
        <v>662</v>
      </c>
    </row>
    <row r="41" spans="1:8">
      <c r="A41" s="4" t="s">
        <v>664</v>
      </c>
      <c r="G41" s="5" t="n">
        <v>1000000000</v>
      </c>
    </row>
    <row r="42" spans="1:8">
      <c r="A42" s="4" t="s">
        <v>689</v>
      </c>
      <c r="C42" s="4" t="s">
        <v>690</v>
      </c>
    </row>
    <row r="43" spans="1:8">
      <c r="A43" s="4" t="s">
        <v>691</v>
      </c>
    </row>
    <row r="44" spans="1:8">
      <c r="A44" s="3" t="s">
        <v>662</v>
      </c>
    </row>
    <row r="45" spans="1:8">
      <c r="A45" s="4" t="s">
        <v>664</v>
      </c>
      <c r="G45" s="5" t="n">
        <v>1000000000</v>
      </c>
    </row>
    <row r="46" spans="1:8">
      <c r="A46" s="4" t="s">
        <v>689</v>
      </c>
      <c r="C46" s="4" t="s">
        <v>692</v>
      </c>
    </row>
    <row r="47" spans="1:8">
      <c r="A47" s="4" t="s">
        <v>693</v>
      </c>
    </row>
    <row r="48" spans="1:8">
      <c r="A48" s="3" t="s">
        <v>662</v>
      </c>
    </row>
    <row r="49" spans="1:8">
      <c r="A49" s="4" t="s">
        <v>664</v>
      </c>
      <c r="G49" s="6" t="n">
        <v>1000000000</v>
      </c>
    </row>
    <row r="50" spans="1:8">
      <c r="A50" s="4" t="s">
        <v>689</v>
      </c>
      <c r="C50" s="4" t="s">
        <v>694</v>
      </c>
    </row>
  </sheetData>
  <mergeCells count="3">
    <mergeCell ref="A1:A2"/>
    <mergeCell ref="C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384</v>
      </c>
    </row>
    <row r="2" spans="1:2">
      <c r="A2" s="3" t="s">
        <v>642</v>
      </c>
    </row>
    <row r="3" spans="1:2">
      <c r="A3" s="5" t="n">
        <v>2017</v>
      </c>
      <c r="B3" s="7" t="n">
        <v>4143.8</v>
      </c>
    </row>
    <row r="4" spans="1:2">
      <c r="A4" s="5" t="n">
        <v>2018</v>
      </c>
      <c r="B4" s="8" t="n">
        <v>1697.6</v>
      </c>
    </row>
    <row r="5" spans="1:2">
      <c r="A5" s="5" t="n">
        <v>2019</v>
      </c>
      <c r="B5" s="8" t="n">
        <v>1766.1</v>
      </c>
    </row>
    <row r="6" spans="1:2">
      <c r="A6" s="5" t="n">
        <v>2020</v>
      </c>
      <c r="B6" s="8" t="n">
        <v>362.9</v>
      </c>
    </row>
    <row r="7" spans="1:2">
      <c r="A7" s="5" t="n">
        <v>2021</v>
      </c>
      <c r="B7" s="8" t="n">
        <v>524.1</v>
      </c>
    </row>
    <row r="8" spans="1:2">
      <c r="A8" s="4" t="s">
        <v>696</v>
      </c>
      <c r="B8" s="8" t="n">
        <v>8494.5</v>
      </c>
    </row>
    <row r="9" spans="1:2">
      <c r="A9" s="4" t="s">
        <v>654</v>
      </c>
    </row>
    <row r="10" spans="1:2">
      <c r="A10" s="3" t="s">
        <v>642</v>
      </c>
    </row>
    <row r="11" spans="1:2">
      <c r="A11" s="5" t="n">
        <v>2017</v>
      </c>
      <c r="B11" s="8" t="n">
        <v>2243.3</v>
      </c>
    </row>
    <row r="12" spans="1:2">
      <c r="A12" s="5" t="n">
        <v>2018</v>
      </c>
      <c r="B12" s="5" t="n">
        <v>0</v>
      </c>
    </row>
    <row r="13" spans="1:2">
      <c r="A13" s="5" t="n">
        <v>2019</v>
      </c>
      <c r="B13" s="5" t="n">
        <v>0</v>
      </c>
    </row>
    <row r="14" spans="1:2">
      <c r="A14" s="5" t="n">
        <v>2020</v>
      </c>
      <c r="B14" s="5" t="n">
        <v>0</v>
      </c>
    </row>
    <row r="15" spans="1:2">
      <c r="A15" s="5" t="n">
        <v>2021</v>
      </c>
      <c r="B15" s="5" t="n">
        <v>0</v>
      </c>
    </row>
    <row r="16" spans="1:2">
      <c r="A16" s="4" t="s">
        <v>696</v>
      </c>
      <c r="B16" s="8" t="n">
        <v>2243.3</v>
      </c>
    </row>
    <row r="17" spans="1:2">
      <c r="A17" s="4" t="s">
        <v>649</v>
      </c>
    </row>
    <row r="18" spans="1:2">
      <c r="A18" s="3" t="s">
        <v>642</v>
      </c>
    </row>
    <row r="19" spans="1:2">
      <c r="A19" s="5" t="n">
        <v>2017</v>
      </c>
      <c r="B19" s="8" t="n">
        <v>55.4</v>
      </c>
    </row>
    <row r="20" spans="1:2">
      <c r="A20" s="5" t="n">
        <v>2018</v>
      </c>
      <c r="B20" s="8" t="n">
        <v>38.7</v>
      </c>
    </row>
    <row r="21" spans="1:2">
      <c r="A21" s="5" t="n">
        <v>2019</v>
      </c>
      <c r="B21" s="8" t="n">
        <v>26.5</v>
      </c>
    </row>
    <row r="22" spans="1:2">
      <c r="A22" s="5" t="n">
        <v>2020</v>
      </c>
      <c r="B22" s="8" t="n">
        <v>60.3</v>
      </c>
    </row>
    <row r="23" spans="1:2">
      <c r="A23" s="5" t="n">
        <v>2021</v>
      </c>
      <c r="B23" s="8" t="n">
        <v>24.1</v>
      </c>
    </row>
    <row r="24" spans="1:2">
      <c r="A24" s="4" t="s">
        <v>696</v>
      </c>
      <c r="B24" s="5" t="n">
        <v>205</v>
      </c>
    </row>
    <row r="25" spans="1:2">
      <c r="A25" s="4" t="s">
        <v>697</v>
      </c>
    </row>
    <row r="26" spans="1:2">
      <c r="A26" s="3" t="s">
        <v>642</v>
      </c>
    </row>
    <row r="27" spans="1:2">
      <c r="A27" s="5" t="n">
        <v>2017</v>
      </c>
      <c r="B27" s="8" t="n">
        <v>1845.1</v>
      </c>
    </row>
    <row r="28" spans="1:2">
      <c r="A28" s="5" t="n">
        <v>2018</v>
      </c>
      <c r="B28" s="8" t="n">
        <v>1658.9</v>
      </c>
    </row>
    <row r="29" spans="1:2">
      <c r="A29" s="5" t="n">
        <v>2019</v>
      </c>
      <c r="B29" s="8" t="n">
        <v>1739.6</v>
      </c>
    </row>
    <row r="30" spans="1:2">
      <c r="A30" s="5" t="n">
        <v>2020</v>
      </c>
      <c r="B30" s="8" t="n">
        <v>302.6</v>
      </c>
    </row>
    <row r="31" spans="1:2">
      <c r="A31" s="5" t="n">
        <v>2021</v>
      </c>
      <c r="B31" s="5" t="n">
        <v>500</v>
      </c>
    </row>
    <row r="32" spans="1:2">
      <c r="A32" s="4" t="s">
        <v>696</v>
      </c>
      <c r="B32" s="7" t="n">
        <v>604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8</v>
      </c>
      <c r="B1" s="2" t="s">
        <v>1</v>
      </c>
    </row>
    <row r="2" spans="1:4">
      <c r="B2" s="2" t="s">
        <v>2</v>
      </c>
      <c r="C2" s="2" t="s">
        <v>61</v>
      </c>
      <c r="D2" s="2" t="s">
        <v>62</v>
      </c>
    </row>
    <row r="3" spans="1:4">
      <c r="A3" s="3" t="s">
        <v>699</v>
      </c>
    </row>
    <row r="4" spans="1:4">
      <c r="A4" s="4" t="s">
        <v>700</v>
      </c>
      <c r="B4" s="7" t="n">
        <v>19.3</v>
      </c>
    </row>
    <row r="5" spans="1:4">
      <c r="A5" s="4" t="s">
        <v>701</v>
      </c>
      <c r="B5" s="8" t="n">
        <v>12.2</v>
      </c>
    </row>
    <row r="6" spans="1:4">
      <c r="A6" s="4" t="s">
        <v>702</v>
      </c>
      <c r="B6" s="8" t="n">
        <v>7.1</v>
      </c>
    </row>
    <row r="7" spans="1:4">
      <c r="A7" s="4" t="s">
        <v>703</v>
      </c>
      <c r="B7" s="8" t="n">
        <v>4.5</v>
      </c>
    </row>
    <row r="8" spans="1:4">
      <c r="A8" s="4" t="s">
        <v>704</v>
      </c>
      <c r="B8" s="8" t="n">
        <v>2.4</v>
      </c>
    </row>
    <row r="9" spans="1:4">
      <c r="A9" s="4" t="s">
        <v>705</v>
      </c>
      <c r="B9" s="8" t="n">
        <v>2.6</v>
      </c>
    </row>
    <row r="10" spans="1:4">
      <c r="A10" s="4" t="s">
        <v>706</v>
      </c>
      <c r="B10" s="7" t="n">
        <v>28.8</v>
      </c>
      <c r="C10" s="7" t="n">
        <v>30.5</v>
      </c>
      <c r="D10" s="7" t="n">
        <v>3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07</v>
      </c>
      <c r="B1" s="2" t="s">
        <v>708</v>
      </c>
      <c r="C1" s="2" t="s">
        <v>709</v>
      </c>
      <c r="D1" s="2" t="s">
        <v>386</v>
      </c>
      <c r="E1" s="2" t="s">
        <v>387</v>
      </c>
      <c r="F1" s="2" t="s">
        <v>386</v>
      </c>
      <c r="G1" s="2" t="s">
        <v>710</v>
      </c>
      <c r="H1" s="2" t="s">
        <v>384</v>
      </c>
      <c r="I1" s="2" t="s">
        <v>388</v>
      </c>
      <c r="J1" s="2" t="s">
        <v>393</v>
      </c>
    </row>
    <row r="2" spans="1:10">
      <c r="A2" s="3" t="s">
        <v>711</v>
      </c>
    </row>
    <row r="3" spans="1:10">
      <c r="A3" s="4" t="s">
        <v>712</v>
      </c>
      <c r="H3" s="7" t="n">
        <v>28.9</v>
      </c>
    </row>
    <row r="4" spans="1:10">
      <c r="A4" s="4" t="s">
        <v>713</v>
      </c>
      <c r="H4" s="7" t="n">
        <v>603.3</v>
      </c>
    </row>
    <row r="5" spans="1:10">
      <c r="A5" s="4" t="s">
        <v>714</v>
      </c>
      <c r="H5" s="4" t="s">
        <v>397</v>
      </c>
    </row>
    <row r="6" spans="1:10">
      <c r="A6" s="4" t="s">
        <v>715</v>
      </c>
      <c r="H6" s="7" t="n">
        <v>245.5</v>
      </c>
    </row>
    <row r="7" spans="1:10">
      <c r="A7" s="4" t="s">
        <v>716</v>
      </c>
      <c r="H7" s="8" t="n">
        <v>135.3</v>
      </c>
    </row>
    <row r="8" spans="1:10">
      <c r="A8" s="4" t="s">
        <v>717</v>
      </c>
      <c r="H8" s="8" t="n">
        <v>3.8</v>
      </c>
    </row>
    <row r="9" spans="1:10">
      <c r="A9" s="4" t="s">
        <v>718</v>
      </c>
      <c r="H9" s="8" t="n">
        <v>3.4</v>
      </c>
    </row>
    <row r="10" spans="1:10">
      <c r="A10" s="4" t="s">
        <v>719</v>
      </c>
      <c r="H10" s="8" t="n">
        <v>0.2</v>
      </c>
    </row>
    <row r="11" spans="1:10">
      <c r="A11" s="4" t="s">
        <v>720</v>
      </c>
      <c r="H11" s="8" t="n">
        <v>2.2</v>
      </c>
      <c r="I11" s="6" t="n">
        <v>2</v>
      </c>
      <c r="J11" s="7" t="n">
        <v>1.2</v>
      </c>
    </row>
    <row r="12" spans="1:10">
      <c r="A12" s="4" t="s">
        <v>46</v>
      </c>
    </row>
    <row r="13" spans="1:10">
      <c r="A13" s="3" t="s">
        <v>711</v>
      </c>
    </row>
    <row r="14" spans="1:10">
      <c r="A14" s="4" t="s">
        <v>51</v>
      </c>
      <c r="D14" s="7" t="n">
        <v>-109.6</v>
      </c>
      <c r="E14" s="7" t="n">
        <v>942.6</v>
      </c>
      <c r="F14" s="6" t="n">
        <v>833</v>
      </c>
      <c r="G14" s="12" t="n">
        <v>752.7</v>
      </c>
      <c r="H14" s="6" t="n">
        <v>833</v>
      </c>
      <c r="I14" s="6" t="n">
        <v>0</v>
      </c>
      <c r="J14" s="6" t="n">
        <v>0</v>
      </c>
    </row>
    <row r="15" spans="1:10">
      <c r="A15" s="4" t="s">
        <v>721</v>
      </c>
      <c r="B15" s="6" t="n">
        <v>833</v>
      </c>
      <c r="C15" s="12" t="n">
        <v>75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1</v>
      </c>
      <c r="D2" s="2" t="s">
        <v>62</v>
      </c>
    </row>
    <row r="3" spans="1:4">
      <c r="A3" s="3" t="s">
        <v>723</v>
      </c>
    </row>
    <row r="4" spans="1:4">
      <c r="A4" s="4" t="s">
        <v>724</v>
      </c>
      <c r="B4" s="6" t="n">
        <v>2</v>
      </c>
      <c r="C4" s="7" t="n">
        <v>3.3</v>
      </c>
      <c r="D4" s="7" t="n">
        <v>1.8</v>
      </c>
    </row>
    <row r="5" spans="1:4">
      <c r="A5" s="4" t="s">
        <v>725</v>
      </c>
    </row>
    <row r="6" spans="1:4">
      <c r="A6" s="3" t="s">
        <v>723</v>
      </c>
    </row>
    <row r="7" spans="1:4">
      <c r="A7" s="4" t="s">
        <v>726</v>
      </c>
      <c r="B7" s="4" t="s">
        <v>727</v>
      </c>
    </row>
    <row r="8" spans="1:4">
      <c r="A8" s="4" t="s">
        <v>728</v>
      </c>
      <c r="B8" s="7" t="n">
        <v>185.7</v>
      </c>
      <c r="C8" s="8" t="n">
        <v>62.9</v>
      </c>
    </row>
    <row r="9" spans="1:4">
      <c r="A9" s="4" t="s">
        <v>729</v>
      </c>
      <c r="B9" s="8" t="n">
        <v>17.1</v>
      </c>
    </row>
    <row r="10" spans="1:4">
      <c r="A10" s="4" t="s">
        <v>730</v>
      </c>
      <c r="B10" s="8" t="n">
        <v>80.7</v>
      </c>
    </row>
    <row r="11" spans="1:4">
      <c r="A11" s="4" t="s">
        <v>731</v>
      </c>
      <c r="B11" s="8" t="n">
        <v>82.7</v>
      </c>
    </row>
    <row r="12" spans="1:4">
      <c r="A12" s="4" t="s">
        <v>732</v>
      </c>
      <c r="B12" s="8" t="n">
        <v>87.40000000000001</v>
      </c>
    </row>
    <row r="13" spans="1:4">
      <c r="A13" s="4" t="s">
        <v>733</v>
      </c>
      <c r="B13" s="8" t="n">
        <v>93.5</v>
      </c>
    </row>
    <row r="14" spans="1:4">
      <c r="A14" s="4" t="s">
        <v>734</v>
      </c>
      <c r="B14" s="8" t="n">
        <v>99.2</v>
      </c>
    </row>
    <row r="15" spans="1:4">
      <c r="A15" s="4" t="s">
        <v>735</v>
      </c>
      <c r="B15" s="8" t="n">
        <v>576.3</v>
      </c>
    </row>
    <row r="16" spans="1:4">
      <c r="A16" s="4" t="s">
        <v>736</v>
      </c>
      <c r="B16" s="8" t="n">
        <v>48.5</v>
      </c>
    </row>
    <row r="17" spans="1:4">
      <c r="A17" s="4" t="s">
        <v>737</v>
      </c>
      <c r="B17" s="8" t="n">
        <v>27.1</v>
      </c>
    </row>
    <row r="18" spans="1:4">
      <c r="A18" s="4" t="s">
        <v>738</v>
      </c>
      <c r="B18" s="8" t="n">
        <v>1.2</v>
      </c>
    </row>
    <row r="19" spans="1:4">
      <c r="A19" s="4" t="s">
        <v>739</v>
      </c>
      <c r="B19" s="8" t="n">
        <v>2215.3</v>
      </c>
      <c r="C19" s="7" t="n">
        <v>2028.2</v>
      </c>
    </row>
    <row r="20" spans="1:4">
      <c r="A20" s="4" t="s">
        <v>740</v>
      </c>
      <c r="B20" s="6" t="n">
        <v>15</v>
      </c>
    </row>
    <row r="21" spans="1:4">
      <c r="A21" s="4" t="s">
        <v>741</v>
      </c>
    </row>
    <row r="22" spans="1:4">
      <c r="A22" s="3" t="s">
        <v>723</v>
      </c>
    </row>
    <row r="23" spans="1:4">
      <c r="A23" s="4" t="s">
        <v>742</v>
      </c>
      <c r="B23" s="4" t="s">
        <v>743</v>
      </c>
    </row>
    <row r="24" spans="1:4">
      <c r="A24" s="4" t="s">
        <v>744</v>
      </c>
    </row>
    <row r="25" spans="1:4">
      <c r="A25" s="3" t="s">
        <v>723</v>
      </c>
    </row>
    <row r="26" spans="1:4">
      <c r="A26" s="4" t="s">
        <v>745</v>
      </c>
      <c r="B26" s="4" t="s">
        <v>746</v>
      </c>
      <c r="C26" s="4" t="s">
        <v>747</v>
      </c>
    </row>
    <row r="27" spans="1:4">
      <c r="A27" s="4" t="s">
        <v>748</v>
      </c>
    </row>
    <row r="28" spans="1:4">
      <c r="A28" s="3" t="s">
        <v>723</v>
      </c>
    </row>
    <row r="29" spans="1:4">
      <c r="A29" s="4" t="s">
        <v>749</v>
      </c>
      <c r="B29" s="4" t="s">
        <v>501</v>
      </c>
      <c r="C29" s="4" t="s">
        <v>501</v>
      </c>
      <c r="D29" s="4" t="s">
        <v>501</v>
      </c>
    </row>
    <row r="30" spans="1:4">
      <c r="A30" s="4" t="s">
        <v>750</v>
      </c>
      <c r="B30" s="7" t="n">
        <v>34.1</v>
      </c>
      <c r="C30" s="7" t="n">
        <v>36.1</v>
      </c>
      <c r="D30" s="7" t="n">
        <v>36.3</v>
      </c>
    </row>
    <row r="31" spans="1:4">
      <c r="A31" s="4" t="s">
        <v>751</v>
      </c>
    </row>
    <row r="32" spans="1:4">
      <c r="A32" s="3" t="s">
        <v>723</v>
      </c>
    </row>
    <row r="33" spans="1:4">
      <c r="A33" s="4" t="s">
        <v>752</v>
      </c>
      <c r="B33" s="6" t="n">
        <v>50</v>
      </c>
    </row>
    <row r="34" spans="1:4">
      <c r="A34" s="4" t="s">
        <v>753</v>
      </c>
    </row>
    <row r="35" spans="1:4">
      <c r="A35" s="3" t="s">
        <v>723</v>
      </c>
    </row>
    <row r="36" spans="1:4">
      <c r="A36" s="4" t="s">
        <v>754</v>
      </c>
      <c r="B36" s="4" t="s">
        <v>755</v>
      </c>
    </row>
    <row r="37" spans="1:4">
      <c r="A37" s="4" t="s">
        <v>756</v>
      </c>
    </row>
    <row r="38" spans="1:4">
      <c r="A38" s="3" t="s">
        <v>723</v>
      </c>
    </row>
    <row r="39" spans="1:4">
      <c r="A39" s="4" t="s">
        <v>752</v>
      </c>
      <c r="B39" s="6" t="n">
        <v>100</v>
      </c>
    </row>
    <row r="40" spans="1:4">
      <c r="A40" s="4" t="s">
        <v>757</v>
      </c>
    </row>
    <row r="41" spans="1:4">
      <c r="A41" s="3" t="s">
        <v>723</v>
      </c>
    </row>
    <row r="42" spans="1:4">
      <c r="A42" s="4" t="s">
        <v>745</v>
      </c>
      <c r="B42" s="4" t="s">
        <v>501</v>
      </c>
      <c r="C42" s="4" t="s">
        <v>501</v>
      </c>
    </row>
    <row r="43" spans="1:4">
      <c r="A43" s="4" t="s">
        <v>758</v>
      </c>
    </row>
    <row r="44" spans="1:4">
      <c r="A44" s="3" t="s">
        <v>723</v>
      </c>
    </row>
    <row r="45" spans="1:4">
      <c r="A45" s="4" t="s">
        <v>745</v>
      </c>
      <c r="B45" s="4" t="s">
        <v>5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1</v>
      </c>
      <c r="D2" s="2" t="s">
        <v>62</v>
      </c>
    </row>
    <row r="3" spans="1:4">
      <c r="A3" s="4" t="s">
        <v>760</v>
      </c>
    </row>
    <row r="4" spans="1:4">
      <c r="A4" s="3" t="s">
        <v>761</v>
      </c>
    </row>
    <row r="5" spans="1:4">
      <c r="A5" s="4" t="s">
        <v>762</v>
      </c>
      <c r="B5" s="7" t="n">
        <v>2013.1</v>
      </c>
      <c r="C5" s="7" t="n">
        <v>1676.2</v>
      </c>
    </row>
    <row r="6" spans="1:4">
      <c r="A6" s="4" t="s">
        <v>762</v>
      </c>
      <c r="B6" s="8" t="n">
        <v>2494.1</v>
      </c>
      <c r="C6" s="5" t="n">
        <v>2219</v>
      </c>
      <c r="D6" s="7" t="n">
        <v>2309.4</v>
      </c>
    </row>
    <row r="7" spans="1:4">
      <c r="A7" s="4" t="s">
        <v>763</v>
      </c>
    </row>
    <row r="8" spans="1:4">
      <c r="A8" s="3" t="s">
        <v>761</v>
      </c>
    </row>
    <row r="9" spans="1:4">
      <c r="A9" s="4" t="s">
        <v>762</v>
      </c>
      <c r="B9" s="7" t="n">
        <v>1436.9</v>
      </c>
      <c r="C9" s="6" t="n">
        <v>1268</v>
      </c>
    </row>
    <row r="10" spans="1:4">
      <c r="A10" s="4" t="s">
        <v>764</v>
      </c>
    </row>
    <row r="11" spans="1:4">
      <c r="A11" s="3" t="s">
        <v>761</v>
      </c>
    </row>
    <row r="12" spans="1:4">
      <c r="A12" s="4" t="s">
        <v>765</v>
      </c>
      <c r="B12" s="4" t="s">
        <v>766</v>
      </c>
      <c r="C12" s="4" t="s">
        <v>766</v>
      </c>
    </row>
    <row r="13" spans="1:4">
      <c r="A13" s="4" t="s">
        <v>767</v>
      </c>
      <c r="B13" s="4" t="s">
        <v>768</v>
      </c>
      <c r="C13" s="4" t="s">
        <v>768</v>
      </c>
    </row>
    <row r="14" spans="1:4">
      <c r="A14" s="4" t="s">
        <v>762</v>
      </c>
      <c r="B14" s="7" t="n">
        <v>1436.9</v>
      </c>
      <c r="C14" s="6" t="n">
        <v>1268</v>
      </c>
    </row>
    <row r="15" spans="1:4">
      <c r="A15" s="4" t="s">
        <v>769</v>
      </c>
    </row>
    <row r="16" spans="1:4">
      <c r="A16" s="3" t="s">
        <v>761</v>
      </c>
    </row>
    <row r="17" spans="1:4">
      <c r="A17" s="4" t="s">
        <v>762</v>
      </c>
      <c r="B17" s="8" t="n">
        <v>690.8</v>
      </c>
      <c r="C17" s="8" t="n">
        <v>593.8</v>
      </c>
    </row>
    <row r="18" spans="1:4">
      <c r="A18" s="4" t="s">
        <v>770</v>
      </c>
    </row>
    <row r="19" spans="1:4">
      <c r="A19" s="3" t="s">
        <v>761</v>
      </c>
    </row>
    <row r="20" spans="1:4">
      <c r="A20" s="4" t="s">
        <v>762</v>
      </c>
      <c r="B20" s="8" t="n">
        <v>690.8</v>
      </c>
      <c r="C20" s="8" t="n">
        <v>593.8</v>
      </c>
    </row>
    <row r="21" spans="1:4">
      <c r="A21" s="4" t="s">
        <v>771</v>
      </c>
    </row>
    <row r="22" spans="1:4">
      <c r="A22" s="3" t="s">
        <v>761</v>
      </c>
    </row>
    <row r="23" spans="1:4">
      <c r="A23" s="4" t="s">
        <v>762</v>
      </c>
      <c r="B23" s="8" t="n">
        <v>746.1</v>
      </c>
      <c r="C23" s="8" t="n">
        <v>674.2</v>
      </c>
    </row>
    <row r="24" spans="1:4">
      <c r="A24" s="4" t="s">
        <v>772</v>
      </c>
    </row>
    <row r="25" spans="1:4">
      <c r="A25" s="3" t="s">
        <v>761</v>
      </c>
    </row>
    <row r="26" spans="1:4">
      <c r="A26" s="4" t="s">
        <v>762</v>
      </c>
      <c r="B26" s="8" t="n">
        <v>746.1</v>
      </c>
      <c r="C26" s="8" t="n">
        <v>674.2</v>
      </c>
    </row>
    <row r="27" spans="1:4">
      <c r="A27" s="4" t="s">
        <v>773</v>
      </c>
    </row>
    <row r="28" spans="1:4">
      <c r="A28" s="3" t="s">
        <v>761</v>
      </c>
    </row>
    <row r="29" spans="1:4">
      <c r="A29" s="4" t="s">
        <v>762</v>
      </c>
      <c r="B29" s="7" t="n">
        <v>572.3</v>
      </c>
      <c r="C29" s="7" t="n">
        <v>405.6</v>
      </c>
    </row>
    <row r="30" spans="1:4">
      <c r="A30" s="4" t="s">
        <v>774</v>
      </c>
    </row>
    <row r="31" spans="1:4">
      <c r="A31" s="3" t="s">
        <v>761</v>
      </c>
    </row>
    <row r="32" spans="1:4">
      <c r="A32" s="4" t="s">
        <v>765</v>
      </c>
      <c r="B32" s="4" t="s">
        <v>775</v>
      </c>
      <c r="C32" s="4" t="s">
        <v>775</v>
      </c>
    </row>
    <row r="33" spans="1:4">
      <c r="A33" s="4" t="s">
        <v>767</v>
      </c>
      <c r="B33" s="4" t="s">
        <v>766</v>
      </c>
      <c r="C33" s="4" t="s">
        <v>766</v>
      </c>
    </row>
    <row r="34" spans="1:4">
      <c r="A34" s="4" t="s">
        <v>762</v>
      </c>
      <c r="B34" s="7" t="n">
        <v>984.5</v>
      </c>
      <c r="C34" s="7" t="n">
        <v>885.3</v>
      </c>
    </row>
    <row r="35" spans="1:4">
      <c r="A35" s="4" t="s">
        <v>776</v>
      </c>
    </row>
    <row r="36" spans="1:4">
      <c r="A36" s="3" t="s">
        <v>761</v>
      </c>
    </row>
    <row r="37" spans="1:4">
      <c r="A37" s="4" t="s">
        <v>762</v>
      </c>
      <c r="B37" s="8" t="n">
        <v>317.8</v>
      </c>
      <c r="C37" s="8" t="n">
        <v>174.3</v>
      </c>
    </row>
    <row r="38" spans="1:4">
      <c r="A38" s="4" t="s">
        <v>777</v>
      </c>
    </row>
    <row r="39" spans="1:4">
      <c r="A39" s="3" t="s">
        <v>761</v>
      </c>
    </row>
    <row r="40" spans="1:4">
      <c r="A40" s="4" t="s">
        <v>762</v>
      </c>
      <c r="B40" s="8" t="n">
        <v>710.4</v>
      </c>
      <c r="C40" s="8" t="n">
        <v>631.6</v>
      </c>
    </row>
    <row r="41" spans="1:4">
      <c r="A41" s="4" t="s">
        <v>778</v>
      </c>
    </row>
    <row r="42" spans="1:4">
      <c r="A42" s="3" t="s">
        <v>761</v>
      </c>
    </row>
    <row r="43" spans="1:4">
      <c r="A43" s="4" t="s">
        <v>762</v>
      </c>
      <c r="B43" s="8" t="n">
        <v>254.5</v>
      </c>
      <c r="C43" s="8" t="n">
        <v>231.3</v>
      </c>
    </row>
    <row r="44" spans="1:4">
      <c r="A44" s="4" t="s">
        <v>779</v>
      </c>
    </row>
    <row r="45" spans="1:4">
      <c r="A45" s="3" t="s">
        <v>761</v>
      </c>
    </row>
    <row r="46" spans="1:4">
      <c r="A46" s="4" t="s">
        <v>762</v>
      </c>
      <c r="B46" s="8" t="n">
        <v>274.1</v>
      </c>
      <c r="C46" s="8" t="n">
        <v>253.7</v>
      </c>
    </row>
    <row r="47" spans="1:4">
      <c r="A47" s="4" t="s">
        <v>780</v>
      </c>
    </row>
    <row r="48" spans="1:4">
      <c r="A48" s="3" t="s">
        <v>761</v>
      </c>
    </row>
    <row r="49" spans="1:4">
      <c r="A49" s="4" t="s">
        <v>762</v>
      </c>
      <c r="B49" s="8" t="n">
        <v>3.9</v>
      </c>
      <c r="C49" s="8" t="n">
        <v>2.6</v>
      </c>
    </row>
    <row r="50" spans="1:4">
      <c r="A50" s="4" t="s">
        <v>781</v>
      </c>
    </row>
    <row r="51" spans="1:4">
      <c r="A51" s="3" t="s">
        <v>761</v>
      </c>
    </row>
    <row r="52" spans="1:4">
      <c r="A52" s="4" t="s">
        <v>762</v>
      </c>
      <c r="B52" s="8" t="n">
        <v>72.7</v>
      </c>
      <c r="C52" s="8" t="n">
        <v>65.7</v>
      </c>
    </row>
    <row r="53" spans="1:4">
      <c r="A53" s="13" t="n">
        <v>1</v>
      </c>
    </row>
    <row r="54" spans="1:4">
      <c r="A54" s="3" t="s">
        <v>761</v>
      </c>
    </row>
    <row r="55" spans="1:4">
      <c r="A55" s="4" t="s">
        <v>762</v>
      </c>
      <c r="B55" s="8" t="n">
        <v>204.5</v>
      </c>
      <c r="C55" s="8" t="n">
        <v>291.6</v>
      </c>
    </row>
    <row r="56" spans="1:4">
      <c r="A56" s="4" t="s">
        <v>782</v>
      </c>
    </row>
    <row r="57" spans="1:4">
      <c r="A57" s="3" t="s">
        <v>761</v>
      </c>
    </row>
    <row r="58" spans="1:4">
      <c r="A58" s="4" t="s">
        <v>762</v>
      </c>
      <c r="B58" s="8" t="n">
        <v>195.7</v>
      </c>
      <c r="C58" s="8" t="n">
        <v>283.4</v>
      </c>
    </row>
    <row r="59" spans="1:4">
      <c r="A59" s="4" t="s">
        <v>783</v>
      </c>
    </row>
    <row r="60" spans="1:4">
      <c r="A60" s="3" t="s">
        <v>761</v>
      </c>
    </row>
    <row r="61" spans="1:4">
      <c r="A61" s="4" t="s">
        <v>762</v>
      </c>
      <c r="B61" s="8" t="n">
        <v>195.7</v>
      </c>
      <c r="C61" s="8" t="n">
        <v>283.4</v>
      </c>
    </row>
    <row r="62" spans="1:4">
      <c r="A62" s="4" t="s">
        <v>784</v>
      </c>
    </row>
    <row r="63" spans="1:4">
      <c r="A63" s="3" t="s">
        <v>761</v>
      </c>
    </row>
    <row r="64" spans="1:4">
      <c r="A64" s="4" t="s">
        <v>762</v>
      </c>
      <c r="B64" s="8" t="n">
        <v>8.800000000000001</v>
      </c>
      <c r="C64" s="8" t="n">
        <v>8.199999999999999</v>
      </c>
    </row>
    <row r="65" spans="1:4">
      <c r="A65" s="13" t="n">
        <v>2</v>
      </c>
    </row>
    <row r="66" spans="1:4">
      <c r="A66" s="3" t="s">
        <v>761</v>
      </c>
    </row>
    <row r="67" spans="1:4">
      <c r="A67" s="4" t="s">
        <v>762</v>
      </c>
      <c r="B67" s="8" t="n">
        <v>276.5</v>
      </c>
      <c r="C67" s="8" t="n">
        <v>251.2</v>
      </c>
    </row>
    <row r="68" spans="1:4">
      <c r="A68" s="4" t="s">
        <v>785</v>
      </c>
    </row>
    <row r="69" spans="1:4">
      <c r="A69" s="3" t="s">
        <v>761</v>
      </c>
    </row>
    <row r="70" spans="1:4">
      <c r="A70" s="4" t="s">
        <v>762</v>
      </c>
      <c r="B70" s="8" t="n">
        <v>216.5</v>
      </c>
      <c r="C70" s="8" t="n">
        <v>196.3</v>
      </c>
    </row>
    <row r="71" spans="1:4">
      <c r="A71" s="4" t="s">
        <v>786</v>
      </c>
    </row>
    <row r="72" spans="1:4">
      <c r="A72" s="3" t="s">
        <v>761</v>
      </c>
    </row>
    <row r="73" spans="1:4">
      <c r="A73" s="4" t="s">
        <v>762</v>
      </c>
      <c r="B73" s="8" t="n">
        <v>196.9</v>
      </c>
      <c r="C73" s="8" t="n">
        <v>173.9</v>
      </c>
    </row>
    <row r="74" spans="1:4">
      <c r="A74" s="4" t="s">
        <v>787</v>
      </c>
    </row>
    <row r="75" spans="1:4">
      <c r="A75" s="3" t="s">
        <v>761</v>
      </c>
    </row>
    <row r="76" spans="1:4">
      <c r="A76" s="4" t="s">
        <v>762</v>
      </c>
      <c r="B76" s="8" t="n">
        <v>19.6</v>
      </c>
      <c r="C76" s="8" t="n">
        <v>22.4</v>
      </c>
    </row>
    <row r="77" spans="1:4">
      <c r="A77" s="4" t="s">
        <v>788</v>
      </c>
    </row>
    <row r="78" spans="1:4">
      <c r="A78" s="3" t="s">
        <v>761</v>
      </c>
    </row>
    <row r="79" spans="1:4">
      <c r="A79" s="4" t="s">
        <v>762</v>
      </c>
      <c r="B79" s="5" t="n">
        <v>60</v>
      </c>
      <c r="C79" s="8" t="n">
        <v>54.9</v>
      </c>
    </row>
    <row r="80" spans="1:4">
      <c r="A80" s="4" t="s">
        <v>789</v>
      </c>
    </row>
    <row r="81" spans="1:4">
      <c r="A81" s="3" t="s">
        <v>761</v>
      </c>
    </row>
    <row r="82" spans="1:4">
      <c r="A82" s="4" t="s">
        <v>762</v>
      </c>
      <c r="B82" s="5" t="n">
        <v>481</v>
      </c>
      <c r="C82" s="8" t="n">
        <v>542.8</v>
      </c>
    </row>
    <row r="83" spans="1:4">
      <c r="A83" s="4" t="s">
        <v>790</v>
      </c>
    </row>
    <row r="84" spans="1:4">
      <c r="A84" s="3" t="s">
        <v>761</v>
      </c>
    </row>
    <row r="85" spans="1:4">
      <c r="A85" s="4" t="s">
        <v>762</v>
      </c>
      <c r="B85" s="8" t="n">
        <v>412.2</v>
      </c>
      <c r="C85" s="8" t="n">
        <v>479.7</v>
      </c>
    </row>
    <row r="86" spans="1:4">
      <c r="A86" s="4" t="s">
        <v>791</v>
      </c>
    </row>
    <row r="87" spans="1:4">
      <c r="A87" s="3" t="s">
        <v>761</v>
      </c>
    </row>
    <row r="88" spans="1:4">
      <c r="A88" s="4" t="s">
        <v>762</v>
      </c>
      <c r="B88" s="8" t="n">
        <v>392.6</v>
      </c>
      <c r="C88" s="8" t="n">
        <v>457.3</v>
      </c>
    </row>
    <row r="89" spans="1:4">
      <c r="A89" s="4" t="s">
        <v>792</v>
      </c>
    </row>
    <row r="90" spans="1:4">
      <c r="A90" s="3" t="s">
        <v>761</v>
      </c>
    </row>
    <row r="91" spans="1:4">
      <c r="A91" s="4" t="s">
        <v>762</v>
      </c>
      <c r="B91" s="8" t="n">
        <v>19.6</v>
      </c>
      <c r="C91" s="8" t="n">
        <v>22.4</v>
      </c>
    </row>
    <row r="92" spans="1:4">
      <c r="A92" s="4" t="s">
        <v>793</v>
      </c>
    </row>
    <row r="93" spans="1:4">
      <c r="A93" s="3" t="s">
        <v>761</v>
      </c>
    </row>
    <row r="94" spans="1:4">
      <c r="A94" s="4" t="s">
        <v>762</v>
      </c>
      <c r="B94" s="7" t="n">
        <v>68.8</v>
      </c>
      <c r="C94" s="7" t="n">
        <v>6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61</v>
      </c>
    </row>
    <row r="3" spans="1:3">
      <c r="A3" s="3" t="s">
        <v>795</v>
      </c>
    </row>
    <row r="4" spans="1:3">
      <c r="A4" s="4" t="s">
        <v>796</v>
      </c>
      <c r="B4" s="4" t="s">
        <v>797</v>
      </c>
      <c r="C4" s="4" t="s">
        <v>798</v>
      </c>
    </row>
    <row r="5" spans="1:3">
      <c r="A5" s="4" t="s">
        <v>799</v>
      </c>
      <c r="B5" s="4" t="s">
        <v>800</v>
      </c>
      <c r="C5" s="4" t="s">
        <v>800</v>
      </c>
    </row>
    <row r="6" spans="1:3">
      <c r="A6" s="4" t="s">
        <v>801</v>
      </c>
      <c r="B6" s="4" t="s">
        <v>802</v>
      </c>
      <c r="C6" s="4" t="s">
        <v>8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1</v>
      </c>
      <c r="D2" s="2" t="s">
        <v>62</v>
      </c>
    </row>
    <row r="3" spans="1:4">
      <c r="A3" s="4" t="s">
        <v>163</v>
      </c>
    </row>
    <row r="4" spans="1:4">
      <c r="A4" s="4" t="s">
        <v>177</v>
      </c>
      <c r="B4" s="5" t="n">
        <v>1380</v>
      </c>
      <c r="C4" s="5" t="n">
        <v>3850</v>
      </c>
      <c r="D4" s="5" t="n">
        <v>730</v>
      </c>
    </row>
    <row r="5" spans="1:4">
      <c r="A5" s="4" t="s">
        <v>164</v>
      </c>
    </row>
    <row r="6" spans="1:4">
      <c r="A6" s="4" t="s">
        <v>178</v>
      </c>
      <c r="B6" s="9" t="n">
        <v>1.56</v>
      </c>
      <c r="C6" s="9" t="n">
        <v>2.32</v>
      </c>
      <c r="D6" s="9" t="n">
        <v>1.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1</v>
      </c>
      <c r="D2" s="2" t="s">
        <v>62</v>
      </c>
    </row>
    <row r="3" spans="1:4">
      <c r="A3" s="3" t="s">
        <v>805</v>
      </c>
    </row>
    <row r="4" spans="1:4">
      <c r="A4" s="4" t="s">
        <v>806</v>
      </c>
      <c r="B4" s="6" t="n">
        <v>2306</v>
      </c>
      <c r="C4" s="7" t="n">
        <v>2417.4</v>
      </c>
    </row>
    <row r="5" spans="1:4">
      <c r="A5" s="4" t="s">
        <v>807</v>
      </c>
      <c r="B5" s="8" t="n">
        <v>88.59999999999999</v>
      </c>
      <c r="C5" s="8" t="n">
        <v>91.3</v>
      </c>
      <c r="D5" s="7" t="n">
        <v>67.3</v>
      </c>
    </row>
    <row r="6" spans="1:4">
      <c r="A6" s="4" t="s">
        <v>808</v>
      </c>
      <c r="B6" s="8" t="n">
        <v>94.3</v>
      </c>
      <c r="C6" s="8" t="n">
        <v>92.2</v>
      </c>
      <c r="D6" s="8" t="n">
        <v>91.8</v>
      </c>
    </row>
    <row r="7" spans="1:4">
      <c r="A7" s="4" t="s">
        <v>809</v>
      </c>
      <c r="B7" s="8" t="n">
        <v>-80.2</v>
      </c>
      <c r="C7" s="8" t="n">
        <v>-121.3</v>
      </c>
    </row>
    <row r="8" spans="1:4">
      <c r="A8" s="4" t="s">
        <v>810</v>
      </c>
      <c r="B8" s="8" t="n">
        <v>186.4</v>
      </c>
      <c r="C8" s="8" t="n">
        <v>-141.6</v>
      </c>
    </row>
    <row r="9" spans="1:4">
      <c r="A9" s="4" t="s">
        <v>509</v>
      </c>
      <c r="B9" s="8" t="n">
        <v>-90.59999999999999</v>
      </c>
      <c r="C9" s="8" t="n">
        <v>-35.6</v>
      </c>
    </row>
    <row r="10" spans="1:4">
      <c r="A10" s="4" t="s">
        <v>811</v>
      </c>
      <c r="B10" s="8" t="n">
        <v>1.1</v>
      </c>
      <c r="C10" s="8" t="n">
        <v>3.6</v>
      </c>
    </row>
    <row r="11" spans="1:4">
      <c r="A11" s="4" t="s">
        <v>812</v>
      </c>
      <c r="B11" s="8" t="n">
        <v>2505.6</v>
      </c>
      <c r="C11" s="5" t="n">
        <v>2306</v>
      </c>
      <c r="D11" s="8" t="n">
        <v>2417.4</v>
      </c>
    </row>
    <row r="12" spans="1:4">
      <c r="A12" s="3" t="s">
        <v>813</v>
      </c>
    </row>
    <row r="13" spans="1:4">
      <c r="A13" s="4" t="s">
        <v>814</v>
      </c>
      <c r="B13" s="5" t="n">
        <v>2219</v>
      </c>
      <c r="C13" s="8" t="n">
        <v>2309.4</v>
      </c>
    </row>
    <row r="14" spans="1:4">
      <c r="A14" s="4" t="s">
        <v>815</v>
      </c>
      <c r="B14" s="8" t="n">
        <v>185.7</v>
      </c>
      <c r="C14" s="8" t="n">
        <v>62.9</v>
      </c>
    </row>
    <row r="15" spans="1:4">
      <c r="A15" s="4" t="s">
        <v>816</v>
      </c>
      <c r="B15" s="8" t="n">
        <v>254.5</v>
      </c>
      <c r="C15" s="8" t="n">
        <v>0.3</v>
      </c>
    </row>
    <row r="16" spans="1:4">
      <c r="A16" s="4" t="s">
        <v>809</v>
      </c>
      <c r="B16" s="8" t="n">
        <v>-80.2</v>
      </c>
      <c r="C16" s="8" t="n">
        <v>-121.3</v>
      </c>
    </row>
    <row r="17" spans="1:4">
      <c r="A17" s="4" t="s">
        <v>509</v>
      </c>
      <c r="B17" s="5" t="n">
        <v>-86</v>
      </c>
      <c r="C17" s="8" t="n">
        <v>-35.9</v>
      </c>
    </row>
    <row r="18" spans="1:4">
      <c r="A18" s="4" t="s">
        <v>811</v>
      </c>
      <c r="B18" s="8" t="n">
        <v>1.1</v>
      </c>
      <c r="C18" s="8" t="n">
        <v>3.6</v>
      </c>
    </row>
    <row r="19" spans="1:4">
      <c r="A19" s="4" t="s">
        <v>817</v>
      </c>
      <c r="B19" s="8" t="n">
        <v>2494.1</v>
      </c>
      <c r="C19" s="5" t="n">
        <v>2219</v>
      </c>
      <c r="D19" s="7" t="n">
        <v>2309.4</v>
      </c>
    </row>
    <row r="20" spans="1:4">
      <c r="A20" s="4" t="s">
        <v>818</v>
      </c>
      <c r="B20" s="8" t="n">
        <v>-11.5</v>
      </c>
      <c r="C20" s="5" t="n">
        <v>-87</v>
      </c>
    </row>
    <row r="21" spans="1:4">
      <c r="A21" s="3" t="s">
        <v>819</v>
      </c>
    </row>
    <row r="22" spans="1:4">
      <c r="A22" s="4" t="s">
        <v>820</v>
      </c>
      <c r="B22" s="8" t="n">
        <v>107.2</v>
      </c>
      <c r="C22" s="8" t="n">
        <v>27.2</v>
      </c>
    </row>
    <row r="23" spans="1:4">
      <c r="A23" s="4" t="s">
        <v>102</v>
      </c>
      <c r="B23" s="8" t="n">
        <v>118.7</v>
      </c>
      <c r="C23" s="8" t="n">
        <v>114.2</v>
      </c>
    </row>
    <row r="24" spans="1:4">
      <c r="A24" s="3" t="s">
        <v>821</v>
      </c>
    </row>
    <row r="25" spans="1:4">
      <c r="A25" s="4" t="s">
        <v>822</v>
      </c>
      <c r="B25" s="8" t="n">
        <v>410.6</v>
      </c>
      <c r="C25" s="8" t="n">
        <v>386.3</v>
      </c>
    </row>
    <row r="26" spans="1:4">
      <c r="A26" s="4" t="s">
        <v>823</v>
      </c>
      <c r="B26" s="8" t="n">
        <v>3.4</v>
      </c>
      <c r="C26" s="8" t="n">
        <v>3.9</v>
      </c>
    </row>
    <row r="27" spans="1:4">
      <c r="A27" s="4" t="s">
        <v>824</v>
      </c>
      <c r="B27" s="7" t="n">
        <v>0.1</v>
      </c>
      <c r="C27" s="7" t="n">
        <v>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1</v>
      </c>
    </row>
    <row r="2" spans="1:3">
      <c r="A2" s="3" t="s">
        <v>826</v>
      </c>
    </row>
    <row r="3" spans="1:3">
      <c r="A3" s="4" t="s">
        <v>827</v>
      </c>
      <c r="B3" s="7" t="n">
        <v>110.2</v>
      </c>
      <c r="C3" s="7" t="n">
        <v>217.9</v>
      </c>
    </row>
    <row r="4" spans="1:3">
      <c r="A4" s="4" t="s">
        <v>828</v>
      </c>
      <c r="B4" s="8" t="n">
        <v>100.4</v>
      </c>
      <c r="C4" s="8" t="n">
        <v>207.7</v>
      </c>
    </row>
    <row r="5" spans="1:3">
      <c r="A5" s="4" t="s">
        <v>829</v>
      </c>
      <c r="B5" s="7" t="n">
        <v>9.300000000000001</v>
      </c>
      <c r="C5" s="7" t="n">
        <v>12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0</v>
      </c>
      <c r="B1" s="2" t="s">
        <v>1</v>
      </c>
    </row>
    <row r="2" spans="1:4">
      <c r="B2" s="2" t="s">
        <v>2</v>
      </c>
      <c r="C2" s="2" t="s">
        <v>61</v>
      </c>
      <c r="D2" s="2" t="s">
        <v>62</v>
      </c>
    </row>
    <row r="3" spans="1:4">
      <c r="A3" s="3" t="s">
        <v>831</v>
      </c>
    </row>
    <row r="4" spans="1:4">
      <c r="A4" s="4" t="s">
        <v>807</v>
      </c>
      <c r="B4" s="7" t="n">
        <v>88.59999999999999</v>
      </c>
      <c r="C4" s="7" t="n">
        <v>91.3</v>
      </c>
      <c r="D4" s="7" t="n">
        <v>67.3</v>
      </c>
    </row>
    <row r="5" spans="1:4">
      <c r="A5" s="4" t="s">
        <v>832</v>
      </c>
      <c r="B5" s="8" t="n">
        <v>94.3</v>
      </c>
      <c r="C5" s="8" t="n">
        <v>92.2</v>
      </c>
      <c r="D5" s="8" t="n">
        <v>91.8</v>
      </c>
    </row>
    <row r="6" spans="1:4">
      <c r="A6" s="4" t="s">
        <v>833</v>
      </c>
      <c r="B6" s="8" t="n">
        <v>-141.7</v>
      </c>
      <c r="C6" s="8" t="n">
        <v>-140.8</v>
      </c>
      <c r="D6" s="5" t="n">
        <v>-128</v>
      </c>
    </row>
    <row r="7" spans="1:4">
      <c r="A7" s="4" t="s">
        <v>834</v>
      </c>
      <c r="B7" s="8" t="n">
        <v>1.2</v>
      </c>
      <c r="C7" s="8" t="n">
        <v>1.3</v>
      </c>
      <c r="D7" s="8" t="n">
        <v>1.2</v>
      </c>
    </row>
    <row r="8" spans="1:4">
      <c r="A8" s="4" t="s">
        <v>835</v>
      </c>
      <c r="B8" s="8" t="n">
        <v>27.7</v>
      </c>
      <c r="C8" s="8" t="n">
        <v>41.1</v>
      </c>
      <c r="D8" s="8" t="n">
        <v>20.8</v>
      </c>
    </row>
    <row r="9" spans="1:4">
      <c r="A9" s="4" t="s">
        <v>836</v>
      </c>
      <c r="C9" s="8" t="n">
        <v>-0.1</v>
      </c>
    </row>
    <row r="10" spans="1:4">
      <c r="A10" s="4" t="s">
        <v>837</v>
      </c>
      <c r="B10" s="7" t="n">
        <v>70.09999999999999</v>
      </c>
      <c r="C10" s="6" t="n">
        <v>85</v>
      </c>
      <c r="D10" s="7" t="n">
        <v>5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38</v>
      </c>
      <c r="B1" s="2" t="s">
        <v>1</v>
      </c>
    </row>
    <row r="2" spans="1:4">
      <c r="B2" s="2" t="s">
        <v>2</v>
      </c>
      <c r="C2" s="2" t="s">
        <v>61</v>
      </c>
      <c r="D2" s="2" t="s">
        <v>62</v>
      </c>
    </row>
    <row r="3" spans="1:4">
      <c r="A3" s="3" t="s">
        <v>839</v>
      </c>
    </row>
    <row r="4" spans="1:4">
      <c r="A4" s="4" t="s">
        <v>840</v>
      </c>
      <c r="B4" s="7" t="n">
        <v>25.3</v>
      </c>
      <c r="C4" s="6" t="n">
        <v>26</v>
      </c>
      <c r="D4" s="7" t="n">
        <v>30.1</v>
      </c>
    </row>
    <row r="5" spans="1:4">
      <c r="A5" s="4" t="s">
        <v>741</v>
      </c>
    </row>
    <row r="6" spans="1:4">
      <c r="A6" s="3" t="s">
        <v>839</v>
      </c>
    </row>
    <row r="7" spans="1:4">
      <c r="A7" s="4" t="s">
        <v>841</v>
      </c>
      <c r="B7" s="5" t="n">
        <v>135668</v>
      </c>
    </row>
    <row r="8" spans="1:4">
      <c r="A8" s="4" t="s">
        <v>840</v>
      </c>
      <c r="B8" s="7" t="n">
        <v>23.1</v>
      </c>
      <c r="C8" s="5" t="n">
        <v>23</v>
      </c>
      <c r="D8" s="8" t="n">
        <v>27.1</v>
      </c>
    </row>
    <row r="9" spans="1:4">
      <c r="A9" s="4" t="s">
        <v>744</v>
      </c>
    </row>
    <row r="10" spans="1:4">
      <c r="A10" s="3" t="s">
        <v>839</v>
      </c>
    </row>
    <row r="11" spans="1:4">
      <c r="A11" s="4" t="s">
        <v>842</v>
      </c>
      <c r="B11" s="5" t="n">
        <v>916033499</v>
      </c>
    </row>
    <row r="12" spans="1:4">
      <c r="A12" s="4" t="s">
        <v>841</v>
      </c>
      <c r="B12" s="5" t="n">
        <v>1</v>
      </c>
    </row>
    <row r="13" spans="1:4">
      <c r="A13" s="4" t="s">
        <v>840</v>
      </c>
      <c r="B13" s="7" t="n">
        <v>1.5</v>
      </c>
      <c r="C13" s="8" t="n">
        <v>2.1</v>
      </c>
      <c r="D13" s="5" t="n">
        <v>2</v>
      </c>
    </row>
    <row r="14" spans="1:4">
      <c r="A14" s="4" t="s">
        <v>843</v>
      </c>
    </row>
    <row r="15" spans="1:4">
      <c r="A15" s="3" t="s">
        <v>839</v>
      </c>
    </row>
    <row r="16" spans="1:4">
      <c r="A16" s="4" t="s">
        <v>840</v>
      </c>
      <c r="B16" s="7" t="n">
        <v>0.7</v>
      </c>
      <c r="C16" s="7" t="n">
        <v>0.9</v>
      </c>
      <c r="D16" s="6"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4</v>
      </c>
      <c r="B1" s="2" t="s">
        <v>1</v>
      </c>
    </row>
    <row r="2" spans="1:4">
      <c r="B2" s="2" t="s">
        <v>2</v>
      </c>
      <c r="C2" s="2" t="s">
        <v>61</v>
      </c>
      <c r="D2" s="2" t="s">
        <v>62</v>
      </c>
    </row>
    <row r="3" spans="1:4">
      <c r="A3" s="3" t="s">
        <v>214</v>
      </c>
    </row>
    <row r="4" spans="1:4">
      <c r="A4" s="4" t="s">
        <v>845</v>
      </c>
      <c r="B4" s="7" t="n">
        <v>1190.7</v>
      </c>
      <c r="C4" s="7" t="n">
        <v>1581.6</v>
      </c>
      <c r="D4" s="7" t="n">
        <v>1267.3</v>
      </c>
    </row>
    <row r="5" spans="1:4">
      <c r="A5" s="4" t="s">
        <v>846</v>
      </c>
      <c r="B5" s="8" t="n">
        <v>-60.3</v>
      </c>
      <c r="C5" s="8" t="n">
        <v>755.5</v>
      </c>
      <c r="D5" s="8" t="n">
        <v>750.3</v>
      </c>
    </row>
    <row r="6" spans="1:4">
      <c r="A6" s="4" t="s">
        <v>37</v>
      </c>
      <c r="B6" s="7" t="n">
        <v>1130.4</v>
      </c>
      <c r="C6" s="7" t="n">
        <v>2337.1</v>
      </c>
      <c r="D6" s="7" t="n">
        <v>201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7</v>
      </c>
      <c r="B1" s="2" t="s">
        <v>1</v>
      </c>
    </row>
    <row r="2" spans="1:4">
      <c r="B2" s="2" t="s">
        <v>2</v>
      </c>
      <c r="C2" s="2" t="s">
        <v>61</v>
      </c>
      <c r="D2" s="2" t="s">
        <v>62</v>
      </c>
    </row>
    <row r="3" spans="1:4">
      <c r="A3" s="3" t="s">
        <v>848</v>
      </c>
    </row>
    <row r="4" spans="1:4">
      <c r="A4" s="4" t="s">
        <v>849</v>
      </c>
      <c r="B4" s="7" t="n">
        <v>322.9</v>
      </c>
      <c r="C4" s="7" t="n">
        <v>521.8</v>
      </c>
      <c r="D4" s="7" t="n">
        <v>482.4</v>
      </c>
    </row>
    <row r="5" spans="1:4">
      <c r="A5" s="4" t="s">
        <v>850</v>
      </c>
      <c r="B5" s="8" t="n">
        <v>41.7</v>
      </c>
      <c r="C5" s="8" t="n">
        <v>61.1</v>
      </c>
      <c r="D5" s="5" t="n">
        <v>59</v>
      </c>
    </row>
    <row r="6" spans="1:4">
      <c r="A6" s="4" t="s">
        <v>846</v>
      </c>
      <c r="B6" s="8" t="n">
        <v>213.2</v>
      </c>
      <c r="C6" s="8" t="n">
        <v>205.4</v>
      </c>
      <c r="D6" s="8" t="n">
        <v>215.4</v>
      </c>
    </row>
    <row r="7" spans="1:4">
      <c r="A7" s="4" t="s">
        <v>851</v>
      </c>
      <c r="B7" s="8" t="n">
        <v>577.8</v>
      </c>
      <c r="C7" s="8" t="n">
        <v>788.3</v>
      </c>
      <c r="D7" s="8" t="n">
        <v>756.8</v>
      </c>
    </row>
    <row r="8" spans="1:4">
      <c r="A8" s="3" t="s">
        <v>852</v>
      </c>
    </row>
    <row r="9" spans="1:4">
      <c r="A9" s="4" t="s">
        <v>849</v>
      </c>
      <c r="B9" s="8" t="n">
        <v>31.5</v>
      </c>
      <c r="C9" s="8" t="n">
        <v>-57.8</v>
      </c>
      <c r="D9" s="8" t="n">
        <v>-88.3</v>
      </c>
    </row>
    <row r="10" spans="1:4">
      <c r="A10" s="4" t="s">
        <v>850</v>
      </c>
      <c r="B10" s="8" t="n">
        <v>4.8</v>
      </c>
      <c r="C10" s="8" t="n">
        <v>5.3</v>
      </c>
      <c r="D10" s="8" t="n">
        <v>0.3</v>
      </c>
    </row>
    <row r="11" spans="1:4">
      <c r="A11" s="4" t="s">
        <v>846</v>
      </c>
      <c r="B11" s="8" t="n">
        <v>-5.4</v>
      </c>
      <c r="C11" s="8" t="n">
        <v>-2.7</v>
      </c>
      <c r="D11" s="5" t="n">
        <v>-10</v>
      </c>
    </row>
    <row r="12" spans="1:4">
      <c r="A12" s="4" t="s">
        <v>124</v>
      </c>
      <c r="B12" s="8" t="n">
        <v>30.9</v>
      </c>
      <c r="C12" s="8" t="n">
        <v>-55.2</v>
      </c>
      <c r="D12" s="5" t="n">
        <v>-98</v>
      </c>
    </row>
    <row r="13" spans="1:4">
      <c r="A13" s="4" t="s">
        <v>38</v>
      </c>
      <c r="B13" s="7" t="n">
        <v>608.7</v>
      </c>
      <c r="C13" s="7" t="n">
        <v>733.1</v>
      </c>
      <c r="D13" s="7" t="n">
        <v>65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53</v>
      </c>
      <c r="B1" s="2" t="s">
        <v>1</v>
      </c>
    </row>
    <row r="2" spans="1:5">
      <c r="B2" s="2" t="s">
        <v>2</v>
      </c>
      <c r="C2" s="2" t="s">
        <v>61</v>
      </c>
      <c r="D2" s="2" t="s">
        <v>62</v>
      </c>
      <c r="E2" s="2" t="s">
        <v>475</v>
      </c>
    </row>
    <row r="3" spans="1:5">
      <c r="A3" s="3" t="s">
        <v>854</v>
      </c>
    </row>
    <row r="4" spans="1:5">
      <c r="A4" s="4" t="s">
        <v>855</v>
      </c>
      <c r="B4" s="6" t="n">
        <v>1200000</v>
      </c>
      <c r="C4" s="6" t="n">
        <v>600000</v>
      </c>
      <c r="D4" s="6" t="n">
        <v>16000000</v>
      </c>
    </row>
    <row r="5" spans="1:5">
      <c r="A5" s="4" t="s">
        <v>856</v>
      </c>
      <c r="B5" s="5" t="n">
        <v>3860000000</v>
      </c>
    </row>
    <row r="6" spans="1:5">
      <c r="A6" s="4" t="s">
        <v>857</v>
      </c>
      <c r="B6" s="5" t="n">
        <v>130000000</v>
      </c>
    </row>
    <row r="7" spans="1:5">
      <c r="A7" s="4" t="s">
        <v>858</v>
      </c>
      <c r="B7" s="5" t="n">
        <v>180400000</v>
      </c>
      <c r="C7" s="5" t="n">
        <v>249700000</v>
      </c>
      <c r="D7" s="5" t="n">
        <v>249000000</v>
      </c>
    </row>
    <row r="8" spans="1:5">
      <c r="A8" s="4" t="s">
        <v>859</v>
      </c>
      <c r="B8" s="5" t="n">
        <v>7100000</v>
      </c>
      <c r="C8" s="5" t="n">
        <v>12200000</v>
      </c>
      <c r="D8" s="5" t="n">
        <v>18600000</v>
      </c>
    </row>
    <row r="9" spans="1:5">
      <c r="A9" s="4" t="s">
        <v>860</v>
      </c>
      <c r="B9" s="5" t="n">
        <v>420600000</v>
      </c>
    </row>
    <row r="10" spans="1:5">
      <c r="A10" s="4" t="s">
        <v>861</v>
      </c>
      <c r="B10" s="5" t="n">
        <v>83200000</v>
      </c>
    </row>
    <row r="11" spans="1:5">
      <c r="A11" s="4" t="s">
        <v>862</v>
      </c>
      <c r="B11" s="6" t="n">
        <v>64500000</v>
      </c>
      <c r="C11" s="5" t="n">
        <v>32900000</v>
      </c>
    </row>
    <row r="12" spans="1:5">
      <c r="A12" s="4" t="s">
        <v>863</v>
      </c>
      <c r="B12" s="4" t="s">
        <v>864</v>
      </c>
    </row>
    <row r="13" spans="1:5">
      <c r="A13" s="4" t="s">
        <v>865</v>
      </c>
      <c r="B13" s="6" t="n">
        <v>499400000</v>
      </c>
      <c r="C13" s="5" t="n">
        <v>879700000</v>
      </c>
      <c r="D13" s="5" t="n">
        <v>689900000</v>
      </c>
    </row>
    <row r="14" spans="1:5">
      <c r="A14" s="4" t="s">
        <v>866</v>
      </c>
      <c r="B14" s="5" t="n">
        <v>17300000</v>
      </c>
      <c r="C14" s="5" t="n">
        <v>19100000</v>
      </c>
      <c r="D14" s="5" t="n">
        <v>12000000</v>
      </c>
      <c r="E14" s="6" t="n">
        <v>13100000</v>
      </c>
    </row>
    <row r="15" spans="1:5">
      <c r="A15" s="4" t="s">
        <v>867</v>
      </c>
      <c r="B15" s="5" t="n">
        <v>13900000</v>
      </c>
      <c r="C15" s="5" t="n">
        <v>9900000</v>
      </c>
      <c r="D15" s="5" t="n">
        <v>1100000</v>
      </c>
    </row>
    <row r="16" spans="1:5">
      <c r="A16" s="4" t="s">
        <v>868</v>
      </c>
      <c r="B16" s="5" t="n">
        <v>1900000</v>
      </c>
      <c r="C16" s="5" t="n">
        <v>1900000</v>
      </c>
      <c r="D16" s="5" t="n">
        <v>800000</v>
      </c>
    </row>
    <row r="17" spans="1:5">
      <c r="A17" s="4" t="s">
        <v>869</v>
      </c>
      <c r="B17" s="5" t="n">
        <v>900000</v>
      </c>
      <c r="C17" s="6" t="n">
        <v>2800000</v>
      </c>
      <c r="D17" s="6" t="n">
        <v>4700000</v>
      </c>
    </row>
    <row r="18" spans="1:5">
      <c r="A18" s="4" t="s">
        <v>870</v>
      </c>
      <c r="B18" s="6" t="n">
        <v>0</v>
      </c>
    </row>
    <row r="19" spans="1:5">
      <c r="A19" s="4" t="s">
        <v>871</v>
      </c>
    </row>
    <row r="20" spans="1:5">
      <c r="A20" s="3" t="s">
        <v>854</v>
      </c>
    </row>
    <row r="21" spans="1:5">
      <c r="A21" s="4" t="s">
        <v>872</v>
      </c>
      <c r="B21" s="5" t="n">
        <v>2008</v>
      </c>
    </row>
    <row r="22" spans="1:5">
      <c r="A22" s="4" t="s">
        <v>873</v>
      </c>
    </row>
    <row r="23" spans="1:5">
      <c r="A23" s="3" t="s">
        <v>854</v>
      </c>
    </row>
    <row r="24" spans="1:5">
      <c r="A24" s="4" t="s">
        <v>872</v>
      </c>
      <c r="B24" s="5" t="n">
        <v>2016</v>
      </c>
    </row>
    <row r="25" spans="1:5">
      <c r="A25" s="4" t="s">
        <v>846</v>
      </c>
    </row>
    <row r="26" spans="1:5">
      <c r="A26" s="3" t="s">
        <v>854</v>
      </c>
    </row>
    <row r="27" spans="1:5">
      <c r="A27" s="4" t="s">
        <v>860</v>
      </c>
      <c r="B27" s="6" t="n">
        <v>232800000</v>
      </c>
    </row>
    <row r="28" spans="1:5">
      <c r="A28" s="4" t="s">
        <v>874</v>
      </c>
    </row>
    <row r="29" spans="1:5">
      <c r="A29" s="3" t="s">
        <v>854</v>
      </c>
    </row>
    <row r="30" spans="1:5">
      <c r="A30" s="4" t="s">
        <v>860</v>
      </c>
      <c r="B30" s="5" t="n">
        <v>187800000</v>
      </c>
    </row>
    <row r="31" spans="1:5">
      <c r="A31" s="4" t="s">
        <v>875</v>
      </c>
    </row>
    <row r="32" spans="1:5">
      <c r="A32" s="3" t="s">
        <v>854</v>
      </c>
    </row>
    <row r="33" spans="1:5">
      <c r="A33" s="4" t="s">
        <v>862</v>
      </c>
      <c r="B33" s="6" t="n">
        <v>64500000</v>
      </c>
    </row>
    <row r="34" spans="1:5">
      <c r="A34" s="4" t="s">
        <v>409</v>
      </c>
    </row>
    <row r="35" spans="1:5">
      <c r="A35" s="3" t="s">
        <v>854</v>
      </c>
    </row>
    <row r="36" spans="1:5">
      <c r="A36" s="4" t="s">
        <v>876</v>
      </c>
      <c r="B36" s="4" t="s">
        <v>413</v>
      </c>
    </row>
    <row r="37" spans="1:5">
      <c r="A37" s="4" t="s">
        <v>877</v>
      </c>
    </row>
    <row r="38" spans="1:5">
      <c r="A38" s="3" t="s">
        <v>854</v>
      </c>
    </row>
    <row r="39" spans="1:5">
      <c r="A39" s="4" t="s">
        <v>878</v>
      </c>
      <c r="B39" s="4" t="s">
        <v>879</v>
      </c>
    </row>
    <row r="40" spans="1:5">
      <c r="A40" s="4" t="s">
        <v>872</v>
      </c>
      <c r="B40" s="5" t="n">
        <v>20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1</v>
      </c>
      <c r="D2" s="2" t="s">
        <v>62</v>
      </c>
    </row>
    <row r="3" spans="1:4">
      <c r="A3" s="3" t="s">
        <v>214</v>
      </c>
    </row>
    <row r="4" spans="1:4">
      <c r="A4" s="4" t="s">
        <v>881</v>
      </c>
      <c r="B4" s="4" t="s">
        <v>882</v>
      </c>
      <c r="C4" s="4" t="s">
        <v>882</v>
      </c>
      <c r="D4" s="4" t="s">
        <v>882</v>
      </c>
    </row>
    <row r="5" spans="1:4">
      <c r="A5" s="4" t="s">
        <v>883</v>
      </c>
      <c r="B5" s="4" t="s">
        <v>884</v>
      </c>
      <c r="C5" s="4" t="s">
        <v>885</v>
      </c>
      <c r="D5" s="4" t="s">
        <v>885</v>
      </c>
    </row>
    <row r="6" spans="1:4">
      <c r="A6" s="4" t="s">
        <v>850</v>
      </c>
      <c r="B6" s="4" t="s">
        <v>886</v>
      </c>
      <c r="C6" s="4" t="s">
        <v>887</v>
      </c>
      <c r="D6" s="4" t="s">
        <v>888</v>
      </c>
    </row>
    <row r="7" spans="1:4">
      <c r="A7" s="4" t="s">
        <v>889</v>
      </c>
      <c r="B7" s="4" t="s">
        <v>890</v>
      </c>
      <c r="C7" s="4" t="s">
        <v>891</v>
      </c>
      <c r="D7" s="4" t="s">
        <v>891</v>
      </c>
    </row>
    <row r="8" spans="1:4">
      <c r="A8" s="4" t="s">
        <v>892</v>
      </c>
      <c r="B8" s="4" t="s">
        <v>893</v>
      </c>
      <c r="C8" s="4" t="s">
        <v>894</v>
      </c>
      <c r="D8" s="4" t="s">
        <v>895</v>
      </c>
    </row>
    <row r="9" spans="1:4">
      <c r="A9" s="4" t="s">
        <v>125</v>
      </c>
      <c r="B9" s="4" t="s">
        <v>896</v>
      </c>
      <c r="C9" s="4" t="s">
        <v>897</v>
      </c>
      <c r="D9" s="4" t="s">
        <v>898</v>
      </c>
    </row>
    <row r="10" spans="1:4">
      <c r="A10" s="4" t="s">
        <v>899</v>
      </c>
      <c r="B10" s="4" t="s">
        <v>900</v>
      </c>
      <c r="C10" s="4" t="s">
        <v>901</v>
      </c>
      <c r="D10" s="4" t="s">
        <v>9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61</v>
      </c>
    </row>
    <row r="2" spans="1:3">
      <c r="A2" s="3" t="s">
        <v>904</v>
      </c>
    </row>
    <row r="3" spans="1:3">
      <c r="A3" s="4" t="s">
        <v>620</v>
      </c>
      <c r="B3" s="7" t="n">
        <v>239.2</v>
      </c>
      <c r="C3" s="7" t="n">
        <v>240.7</v>
      </c>
    </row>
    <row r="4" spans="1:3">
      <c r="A4" s="4" t="s">
        <v>905</v>
      </c>
      <c r="B4" s="8" t="n">
        <v>84.40000000000001</v>
      </c>
      <c r="C4" s="8" t="n">
        <v>63.6</v>
      </c>
    </row>
    <row r="5" spans="1:3">
      <c r="A5" s="4" t="s">
        <v>906</v>
      </c>
      <c r="B5" s="8" t="n">
        <v>11.7</v>
      </c>
      <c r="C5" s="8" t="n">
        <v>44.9</v>
      </c>
    </row>
    <row r="6" spans="1:3">
      <c r="A6" s="4" t="s">
        <v>907</v>
      </c>
      <c r="B6" s="8" t="n">
        <v>41.2</v>
      </c>
      <c r="C6" s="8" t="n">
        <v>41.9</v>
      </c>
    </row>
    <row r="7" spans="1:3">
      <c r="A7" s="4" t="s">
        <v>487</v>
      </c>
      <c r="B7" s="8" t="n">
        <v>106.4</v>
      </c>
      <c r="C7" s="8" t="n">
        <v>112.5</v>
      </c>
    </row>
    <row r="8" spans="1:3">
      <c r="A8" s="4" t="s">
        <v>908</v>
      </c>
      <c r="B8" s="8" t="n">
        <v>482.9</v>
      </c>
      <c r="C8" s="8" t="n">
        <v>503.6</v>
      </c>
    </row>
    <row r="9" spans="1:3">
      <c r="A9" s="4" t="s">
        <v>862</v>
      </c>
      <c r="B9" s="8" t="n">
        <v>-64.5</v>
      </c>
      <c r="C9" s="8" t="n">
        <v>-32.9</v>
      </c>
    </row>
    <row r="10" spans="1:3">
      <c r="A10" s="4" t="s">
        <v>909</v>
      </c>
      <c r="B10" s="8" t="n">
        <v>418.4</v>
      </c>
      <c r="C10" s="8" t="n">
        <v>470.7</v>
      </c>
    </row>
    <row r="11" spans="1:3">
      <c r="A11" s="3" t="s">
        <v>910</v>
      </c>
    </row>
    <row r="12" spans="1:3">
      <c r="A12" s="4" t="s">
        <v>911</v>
      </c>
      <c r="B12" s="8" t="n">
        <v>-808.7</v>
      </c>
      <c r="C12" s="8" t="n">
        <v>-810.4</v>
      </c>
    </row>
    <row r="13" spans="1:3">
      <c r="A13" s="4" t="s">
        <v>912</v>
      </c>
      <c r="B13" s="8" t="n">
        <v>-246.1</v>
      </c>
      <c r="C13" s="8" t="n">
        <v>-277.9</v>
      </c>
    </row>
    <row r="14" spans="1:3">
      <c r="A14" s="4" t="s">
        <v>487</v>
      </c>
      <c r="B14" s="8" t="n">
        <v>-35.3</v>
      </c>
      <c r="C14" s="8" t="n">
        <v>-29.2</v>
      </c>
    </row>
    <row r="15" spans="1:3">
      <c r="A15" s="4" t="s">
        <v>913</v>
      </c>
      <c r="B15" s="8" t="n">
        <v>-1090.1</v>
      </c>
      <c r="C15" s="8" t="n">
        <v>-1117.5</v>
      </c>
    </row>
    <row r="16" spans="1:3">
      <c r="A16" s="4" t="s">
        <v>914</v>
      </c>
      <c r="B16" s="7" t="n">
        <v>-671.7</v>
      </c>
      <c r="C16" s="7" t="n">
        <v>-64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61</v>
      </c>
    </row>
    <row r="2" spans="1:3">
      <c r="A2" s="3" t="s">
        <v>916</v>
      </c>
    </row>
    <row r="3" spans="1:3">
      <c r="A3" s="4" t="s">
        <v>917</v>
      </c>
      <c r="B3" s="7" t="n">
        <v>-671.7</v>
      </c>
      <c r="C3" s="7" t="n">
        <v>-646.8</v>
      </c>
    </row>
    <row r="4" spans="1:3">
      <c r="A4" s="4" t="s">
        <v>918</v>
      </c>
    </row>
    <row r="5" spans="1:3">
      <c r="A5" s="3" t="s">
        <v>916</v>
      </c>
    </row>
    <row r="6" spans="1:3">
      <c r="A6" s="4" t="s">
        <v>919</v>
      </c>
      <c r="B6" s="8" t="n">
        <v>119.5</v>
      </c>
      <c r="C6" s="8" t="n">
        <v>135.7</v>
      </c>
    </row>
    <row r="7" spans="1:3">
      <c r="A7" s="4" t="s">
        <v>639</v>
      </c>
    </row>
    <row r="8" spans="1:3">
      <c r="A8" s="3" t="s">
        <v>916</v>
      </c>
    </row>
    <row r="9" spans="1:3">
      <c r="A9" s="4" t="s">
        <v>917</v>
      </c>
      <c r="B9" s="8" t="n">
        <v>-6.3</v>
      </c>
      <c r="C9" s="5" t="n">
        <v>-25</v>
      </c>
    </row>
    <row r="10" spans="1:3">
      <c r="A10" s="4" t="s">
        <v>920</v>
      </c>
    </row>
    <row r="11" spans="1:3">
      <c r="A11" s="3" t="s">
        <v>916</v>
      </c>
    </row>
    <row r="12" spans="1:3">
      <c r="A12" s="4" t="s">
        <v>919</v>
      </c>
      <c r="B12" s="8" t="n">
        <v>74.59999999999999</v>
      </c>
      <c r="C12" s="8" t="n">
        <v>44.9</v>
      </c>
    </row>
    <row r="13" spans="1:3">
      <c r="A13" s="4" t="s">
        <v>640</v>
      </c>
    </row>
    <row r="14" spans="1:3">
      <c r="A14" s="3" t="s">
        <v>916</v>
      </c>
    </row>
    <row r="15" spans="1:3">
      <c r="A15" s="4" t="s">
        <v>917</v>
      </c>
      <c r="B15" s="7" t="n">
        <v>-859.5</v>
      </c>
      <c r="C15" s="7" t="n">
        <v>-80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1</v>
      </c>
      <c r="D2" s="2" t="s">
        <v>62</v>
      </c>
    </row>
    <row r="3" spans="1:4">
      <c r="A3" s="3" t="s">
        <v>214</v>
      </c>
    </row>
    <row r="4" spans="1:4">
      <c r="A4" s="4" t="s">
        <v>922</v>
      </c>
      <c r="B4" s="7" t="n">
        <v>19.1</v>
      </c>
      <c r="C4" s="6" t="n">
        <v>12</v>
      </c>
      <c r="D4" s="7" t="n">
        <v>13.1</v>
      </c>
    </row>
    <row r="5" spans="1:4">
      <c r="A5" s="4" t="s">
        <v>923</v>
      </c>
      <c r="B5" s="8" t="n">
        <v>3.9</v>
      </c>
      <c r="C5" s="8" t="n">
        <v>10.3</v>
      </c>
      <c r="D5" s="8" t="n">
        <v>0.9</v>
      </c>
    </row>
    <row r="6" spans="1:4">
      <c r="A6" s="4" t="s">
        <v>924</v>
      </c>
      <c r="B6" s="5" t="n">
        <v>0</v>
      </c>
      <c r="C6" s="5" t="n">
        <v>0</v>
      </c>
      <c r="D6" s="8" t="n">
        <v>0.1</v>
      </c>
    </row>
    <row r="7" spans="1:4">
      <c r="A7" s="4" t="s">
        <v>925</v>
      </c>
      <c r="B7" s="8" t="n">
        <v>-0.3</v>
      </c>
      <c r="C7" s="5" t="n">
        <v>-2</v>
      </c>
      <c r="D7" s="8" t="n">
        <v>-0.9</v>
      </c>
    </row>
    <row r="8" spans="1:4">
      <c r="A8" s="4" t="s">
        <v>926</v>
      </c>
      <c r="B8" s="8" t="n">
        <v>-5.4</v>
      </c>
      <c r="C8" s="5" t="n">
        <v>0</v>
      </c>
      <c r="D8" s="5" t="n">
        <v>0</v>
      </c>
    </row>
    <row r="9" spans="1:4">
      <c r="A9" s="4" t="s">
        <v>927</v>
      </c>
      <c r="C9" s="8" t="n">
        <v>-1.2</v>
      </c>
      <c r="D9" s="8" t="n">
        <v>-1.2</v>
      </c>
    </row>
    <row r="10" spans="1:4">
      <c r="A10" s="4" t="s">
        <v>928</v>
      </c>
      <c r="B10" s="7" t="n">
        <v>17.3</v>
      </c>
      <c r="C10" s="7" t="n">
        <v>19.1</v>
      </c>
      <c r="D10" s="6" t="n">
        <v>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1</v>
      </c>
      <c r="D2" s="2" t="s">
        <v>62</v>
      </c>
    </row>
    <row r="3" spans="1:4">
      <c r="A3" s="3" t="s">
        <v>930</v>
      </c>
    </row>
    <row r="4" spans="1:4">
      <c r="A4" s="4" t="s">
        <v>625</v>
      </c>
      <c r="B4" s="7" t="n">
        <v>6940.4</v>
      </c>
      <c r="C4" s="7" t="n">
        <v>6753.2</v>
      </c>
    </row>
    <row r="5" spans="1:4">
      <c r="A5" s="4" t="s">
        <v>931</v>
      </c>
      <c r="B5" s="8" t="n">
        <v>-129.2</v>
      </c>
      <c r="C5" s="8" t="n">
        <v>-442.5</v>
      </c>
      <c r="D5" s="7" t="n">
        <v>-584.4</v>
      </c>
    </row>
    <row r="6" spans="1:4">
      <c r="A6" s="4" t="s">
        <v>932</v>
      </c>
      <c r="B6" s="8" t="n">
        <v>18.1</v>
      </c>
      <c r="C6" s="8" t="n">
        <v>5.3</v>
      </c>
      <c r="D6" s="8" t="n">
        <v>-4.1</v>
      </c>
    </row>
    <row r="7" spans="1:4">
      <c r="A7" s="4" t="s">
        <v>933</v>
      </c>
      <c r="B7" s="8" t="n">
        <v>-111.1</v>
      </c>
      <c r="C7" s="8" t="n">
        <v>-437.2</v>
      </c>
      <c r="D7" s="8" t="n">
        <v>-588.5</v>
      </c>
    </row>
    <row r="8" spans="1:4">
      <c r="A8" s="4" t="s">
        <v>630</v>
      </c>
      <c r="B8" s="8" t="n">
        <v>6777.6</v>
      </c>
      <c r="C8" s="8" t="n">
        <v>6940.4</v>
      </c>
      <c r="D8" s="8" t="n">
        <v>6753.2</v>
      </c>
    </row>
    <row r="9" spans="1:4">
      <c r="A9" s="4" t="s">
        <v>934</v>
      </c>
    </row>
    <row r="10" spans="1:4">
      <c r="A10" s="3" t="s">
        <v>930</v>
      </c>
    </row>
    <row r="11" spans="1:4">
      <c r="A11" s="4" t="s">
        <v>625</v>
      </c>
      <c r="B11" s="8" t="n">
        <v>-6.4</v>
      </c>
      <c r="C11" s="8" t="n">
        <v>-13.5</v>
      </c>
      <c r="D11" s="8" t="n">
        <v>-15.1</v>
      </c>
    </row>
    <row r="12" spans="1:4">
      <c r="A12" s="4" t="s">
        <v>931</v>
      </c>
      <c r="B12" s="8" t="n">
        <v>0.2</v>
      </c>
      <c r="C12" s="8" t="n">
        <v>27.9</v>
      </c>
      <c r="D12" s="5" t="n">
        <v>20</v>
      </c>
    </row>
    <row r="13" spans="1:4">
      <c r="A13" s="4" t="s">
        <v>932</v>
      </c>
      <c r="B13" s="8" t="n">
        <v>1.9</v>
      </c>
      <c r="C13" s="8" t="n">
        <v>-20.8</v>
      </c>
      <c r="D13" s="8" t="n">
        <v>-18.4</v>
      </c>
    </row>
    <row r="14" spans="1:4">
      <c r="A14" s="4" t="s">
        <v>933</v>
      </c>
      <c r="B14" s="8" t="n">
        <v>2.1</v>
      </c>
      <c r="C14" s="8" t="n">
        <v>7.1</v>
      </c>
      <c r="D14" s="8" t="n">
        <v>1.6</v>
      </c>
    </row>
    <row r="15" spans="1:4">
      <c r="A15" s="4" t="s">
        <v>630</v>
      </c>
      <c r="B15" s="8" t="n">
        <v>-4.3</v>
      </c>
      <c r="C15" s="8" t="n">
        <v>-6.4</v>
      </c>
      <c r="D15" s="8" t="n">
        <v>-13.5</v>
      </c>
    </row>
    <row r="16" spans="1:4">
      <c r="A16" s="4" t="s">
        <v>245</v>
      </c>
    </row>
    <row r="17" spans="1:4">
      <c r="A17" s="3" t="s">
        <v>930</v>
      </c>
    </row>
    <row r="18" spans="1:4">
      <c r="A18" s="4" t="s">
        <v>625</v>
      </c>
      <c r="B18" s="8" t="n">
        <v>2.1</v>
      </c>
      <c r="C18" s="8" t="n">
        <v>5.3</v>
      </c>
      <c r="D18" s="8" t="n">
        <v>1.7</v>
      </c>
    </row>
    <row r="19" spans="1:4">
      <c r="A19" s="4" t="s">
        <v>931</v>
      </c>
      <c r="B19" s="8" t="n">
        <v>0.3</v>
      </c>
      <c r="C19" s="8" t="n">
        <v>-1.7</v>
      </c>
      <c r="D19" s="8" t="n">
        <v>4.2</v>
      </c>
    </row>
    <row r="20" spans="1:4">
      <c r="A20" s="4" t="s">
        <v>932</v>
      </c>
      <c r="B20" s="8" t="n">
        <v>-2.7</v>
      </c>
      <c r="C20" s="8" t="n">
        <v>-1.5</v>
      </c>
      <c r="D20" s="8" t="n">
        <v>-0.6</v>
      </c>
    </row>
    <row r="21" spans="1:4">
      <c r="A21" s="4" t="s">
        <v>933</v>
      </c>
      <c r="B21" s="8" t="n">
        <v>-2.4</v>
      </c>
      <c r="C21" s="8" t="n">
        <v>-3.2</v>
      </c>
      <c r="D21" s="8" t="n">
        <v>3.6</v>
      </c>
    </row>
    <row r="22" spans="1:4">
      <c r="A22" s="4" t="s">
        <v>630</v>
      </c>
      <c r="B22" s="8" t="n">
        <v>-0.3</v>
      </c>
      <c r="C22" s="8" t="n">
        <v>2.1</v>
      </c>
      <c r="D22" s="8" t="n">
        <v>5.3</v>
      </c>
    </row>
    <row r="23" spans="1:4">
      <c r="A23" s="4" t="s">
        <v>935</v>
      </c>
    </row>
    <row r="24" spans="1:4">
      <c r="A24" s="3" t="s">
        <v>930</v>
      </c>
    </row>
    <row r="25" spans="1:4">
      <c r="A25" s="4" t="s">
        <v>625</v>
      </c>
      <c r="B25" s="8" t="n">
        <v>-390.4</v>
      </c>
      <c r="C25" s="8" t="n">
        <v>-433.1</v>
      </c>
      <c r="D25" s="8" t="n">
        <v>-262.2</v>
      </c>
    </row>
    <row r="26" spans="1:4">
      <c r="A26" s="4" t="s">
        <v>931</v>
      </c>
      <c r="B26" s="8" t="n">
        <v>-42.6</v>
      </c>
      <c r="C26" s="8" t="n">
        <v>15.1</v>
      </c>
      <c r="D26" s="8" t="n">
        <v>-185.8</v>
      </c>
    </row>
    <row r="27" spans="1:4">
      <c r="A27" s="4" t="s">
        <v>932</v>
      </c>
      <c r="B27" s="8" t="n">
        <v>18.9</v>
      </c>
      <c r="C27" s="8" t="n">
        <v>27.6</v>
      </c>
      <c r="D27" s="8" t="n">
        <v>14.9</v>
      </c>
    </row>
    <row r="28" spans="1:4">
      <c r="A28" s="4" t="s">
        <v>933</v>
      </c>
      <c r="B28" s="8" t="n">
        <v>-23.7</v>
      </c>
      <c r="C28" s="8" t="n">
        <v>42.7</v>
      </c>
      <c r="D28" s="8" t="n">
        <v>-170.9</v>
      </c>
    </row>
    <row r="29" spans="1:4">
      <c r="A29" s="4" t="s">
        <v>630</v>
      </c>
      <c r="B29" s="8" t="n">
        <v>-414.1</v>
      </c>
      <c r="C29" s="8" t="n">
        <v>-390.4</v>
      </c>
      <c r="D29" s="8" t="n">
        <v>-433.1</v>
      </c>
    </row>
    <row r="30" spans="1:4">
      <c r="A30" s="4" t="s">
        <v>260</v>
      </c>
    </row>
    <row r="31" spans="1:4">
      <c r="A31" s="3" t="s">
        <v>930</v>
      </c>
    </row>
    <row r="32" spans="1:4">
      <c r="A32" s="4" t="s">
        <v>625</v>
      </c>
      <c r="B32" s="8" t="n">
        <v>-622.3</v>
      </c>
      <c r="C32" s="8" t="n">
        <v>-138.5</v>
      </c>
      <c r="D32" s="8" t="n">
        <v>284.3</v>
      </c>
    </row>
    <row r="33" spans="1:4">
      <c r="A33" s="4" t="s">
        <v>931</v>
      </c>
      <c r="B33" s="8" t="n">
        <v>-87.09999999999999</v>
      </c>
      <c r="C33" s="8" t="n">
        <v>-483.8</v>
      </c>
      <c r="D33" s="8" t="n">
        <v>-422.8</v>
      </c>
    </row>
    <row r="34" spans="1:4">
      <c r="A34" s="4" t="s">
        <v>932</v>
      </c>
      <c r="B34" s="5" t="n">
        <v>0</v>
      </c>
      <c r="C34" s="5" t="n">
        <v>0</v>
      </c>
      <c r="D34" s="5" t="n">
        <v>0</v>
      </c>
    </row>
    <row r="35" spans="1:4">
      <c r="A35" s="4" t="s">
        <v>933</v>
      </c>
      <c r="B35" s="8" t="n">
        <v>-87.09999999999999</v>
      </c>
      <c r="C35" s="8" t="n">
        <v>-483.8</v>
      </c>
      <c r="D35" s="8" t="n">
        <v>-422.8</v>
      </c>
    </row>
    <row r="36" spans="1:4">
      <c r="A36" s="4" t="s">
        <v>630</v>
      </c>
      <c r="B36" s="8" t="n">
        <v>-709.4</v>
      </c>
      <c r="C36" s="8" t="n">
        <v>-622.3</v>
      </c>
      <c r="D36" s="8" t="n">
        <v>-138.5</v>
      </c>
    </row>
    <row r="37" spans="1:4">
      <c r="A37" s="4" t="s">
        <v>165</v>
      </c>
    </row>
    <row r="38" spans="1:4">
      <c r="A38" s="3" t="s">
        <v>930</v>
      </c>
    </row>
    <row r="39" spans="1:4">
      <c r="A39" s="4" t="s">
        <v>625</v>
      </c>
      <c r="B39" s="5" t="n">
        <v>-1017</v>
      </c>
      <c r="C39" s="8" t="n">
        <v>-579.8</v>
      </c>
      <c r="D39" s="8" t="n">
        <v>8.699999999999999</v>
      </c>
    </row>
    <row r="40" spans="1:4">
      <c r="A40" s="4" t="s">
        <v>630</v>
      </c>
      <c r="B40" s="7" t="n">
        <v>-1128.1</v>
      </c>
      <c r="C40" s="6" t="n">
        <v>-1017</v>
      </c>
      <c r="D40" s="7" t="n">
        <v>-57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383</v>
      </c>
      <c r="J1" s="2" t="s">
        <v>1</v>
      </c>
    </row>
    <row r="2" spans="1:12">
      <c r="B2" s="2" t="s">
        <v>2</v>
      </c>
      <c r="C2" s="2" t="s">
        <v>937</v>
      </c>
      <c r="D2" s="2" t="s">
        <v>4</v>
      </c>
      <c r="E2" s="2" t="s">
        <v>938</v>
      </c>
      <c r="F2" s="2" t="s">
        <v>61</v>
      </c>
      <c r="G2" s="2" t="s">
        <v>939</v>
      </c>
      <c r="H2" s="2" t="s">
        <v>940</v>
      </c>
      <c r="I2" s="2" t="s">
        <v>941</v>
      </c>
      <c r="J2" s="2" t="s">
        <v>2</v>
      </c>
      <c r="K2" s="2" t="s">
        <v>61</v>
      </c>
      <c r="L2" s="2" t="s">
        <v>62</v>
      </c>
    </row>
    <row r="3" spans="1:12">
      <c r="A3" s="3" t="s">
        <v>930</v>
      </c>
    </row>
    <row r="4" spans="1:12">
      <c r="A4" s="4" t="s">
        <v>37</v>
      </c>
      <c r="J4" s="7" t="n">
        <v>-1130.4</v>
      </c>
      <c r="K4" s="7" t="n">
        <v>-2337.1</v>
      </c>
      <c r="L4" s="7" t="n">
        <v>-2017.6</v>
      </c>
    </row>
    <row r="5" spans="1:12">
      <c r="A5" s="4" t="s">
        <v>942</v>
      </c>
      <c r="J5" s="8" t="n">
        <v>608.7</v>
      </c>
      <c r="K5" s="8" t="n">
        <v>733.1</v>
      </c>
      <c r="L5" s="8" t="n">
        <v>658.8</v>
      </c>
    </row>
    <row r="6" spans="1:12">
      <c r="A6" s="4" t="s">
        <v>943</v>
      </c>
      <c r="B6" s="7" t="n">
        <v>-288.8</v>
      </c>
      <c r="C6" s="7" t="n">
        <v>-346.2</v>
      </c>
      <c r="D6" s="7" t="n">
        <v>-481.3</v>
      </c>
      <c r="E6" s="7" t="n">
        <v>594.6</v>
      </c>
      <c r="F6" s="7" t="n">
        <v>-347.2</v>
      </c>
      <c r="G6" s="7" t="n">
        <v>-431.2</v>
      </c>
      <c r="H6" s="7" t="n">
        <v>-447.2</v>
      </c>
      <c r="I6" s="7" t="n">
        <v>-378.4</v>
      </c>
      <c r="J6" s="8" t="n">
        <v>-521.7</v>
      </c>
      <c r="K6" s="5" t="n">
        <v>-1604</v>
      </c>
      <c r="L6" s="8" t="n">
        <v>-1358.8</v>
      </c>
    </row>
    <row r="7" spans="1:12">
      <c r="A7" s="4" t="s">
        <v>944</v>
      </c>
      <c r="J7" s="8" t="n">
        <v>18.1</v>
      </c>
      <c r="K7" s="8" t="n">
        <v>5.3</v>
      </c>
      <c r="L7" s="8" t="n">
        <v>-4.1</v>
      </c>
    </row>
    <row r="8" spans="1:12">
      <c r="A8" s="4" t="s">
        <v>35</v>
      </c>
      <c r="J8" s="8" t="n">
        <v>-27.6</v>
      </c>
      <c r="K8" s="8" t="n">
        <v>-21.8</v>
      </c>
      <c r="L8" s="8" t="n">
        <v>-22.3</v>
      </c>
    </row>
    <row r="9" spans="1:12">
      <c r="A9" s="4" t="s">
        <v>945</v>
      </c>
    </row>
    <row r="10" spans="1:12">
      <c r="A10" s="3" t="s">
        <v>930</v>
      </c>
    </row>
    <row r="11" spans="1:12">
      <c r="A11" s="4" t="s">
        <v>37</v>
      </c>
      <c r="J11" s="5" t="n">
        <v>-26</v>
      </c>
      <c r="K11" s="8" t="n">
        <v>-0.8</v>
      </c>
      <c r="L11" s="8" t="n">
        <v>-1.8</v>
      </c>
    </row>
    <row r="12" spans="1:12">
      <c r="A12" s="4" t="s">
        <v>946</v>
      </c>
    </row>
    <row r="13" spans="1:12">
      <c r="A13" s="3" t="s">
        <v>930</v>
      </c>
    </row>
    <row r="14" spans="1:12">
      <c r="A14" s="4" t="s">
        <v>37</v>
      </c>
      <c r="J14" s="8" t="n">
        <v>36.8</v>
      </c>
      <c r="K14" s="8" t="n">
        <v>-28.5</v>
      </c>
      <c r="L14" s="8" t="n">
        <v>-21.7</v>
      </c>
    </row>
    <row r="15" spans="1:12">
      <c r="A15" s="4" t="s">
        <v>935</v>
      </c>
    </row>
    <row r="16" spans="1:12">
      <c r="A16" s="3" t="s">
        <v>930</v>
      </c>
    </row>
    <row r="17" spans="1:12">
      <c r="A17" s="4" t="s">
        <v>944</v>
      </c>
      <c r="J17" s="8" t="n">
        <v>18.9</v>
      </c>
      <c r="K17" s="8" t="n">
        <v>27.6</v>
      </c>
      <c r="L17" s="8" t="n">
        <v>14.9</v>
      </c>
    </row>
    <row r="18" spans="1:12">
      <c r="A18" s="4" t="s">
        <v>947</v>
      </c>
    </row>
    <row r="19" spans="1:12">
      <c r="A19" s="3" t="s">
        <v>930</v>
      </c>
    </row>
    <row r="20" spans="1:12">
      <c r="A20" s="4" t="s">
        <v>37</v>
      </c>
      <c r="J20" s="8" t="n">
        <v>28.9</v>
      </c>
      <c r="K20" s="8" t="n">
        <v>42.4</v>
      </c>
      <c r="L20" s="5" t="n">
        <v>22</v>
      </c>
    </row>
    <row r="21" spans="1:12">
      <c r="A21" s="4" t="s">
        <v>942</v>
      </c>
      <c r="J21" s="5" t="n">
        <v>-10</v>
      </c>
      <c r="K21" s="8" t="n">
        <v>-14.8</v>
      </c>
      <c r="L21" s="8" t="n">
        <v>-7.1</v>
      </c>
    </row>
    <row r="22" spans="1:12">
      <c r="A22" s="4" t="s">
        <v>943</v>
      </c>
      <c r="J22" s="8" t="n">
        <v>18.9</v>
      </c>
      <c r="K22" s="8" t="n">
        <v>27.6</v>
      </c>
      <c r="L22" s="8" t="n">
        <v>14.9</v>
      </c>
    </row>
    <row r="23" spans="1:12">
      <c r="A23" s="4" t="s">
        <v>245</v>
      </c>
    </row>
    <row r="24" spans="1:12">
      <c r="A24" s="3" t="s">
        <v>930</v>
      </c>
    </row>
    <row r="25" spans="1:12">
      <c r="A25" s="4" t="s">
        <v>944</v>
      </c>
      <c r="J25" s="8" t="n">
        <v>-2.7</v>
      </c>
      <c r="K25" s="8" t="n">
        <v>-1.5</v>
      </c>
      <c r="L25" s="8" t="n">
        <v>-0.6</v>
      </c>
    </row>
    <row r="26" spans="1:12">
      <c r="A26" s="4" t="s">
        <v>948</v>
      </c>
    </row>
    <row r="27" spans="1:12">
      <c r="A27" s="3" t="s">
        <v>930</v>
      </c>
    </row>
    <row r="28" spans="1:12">
      <c r="A28" s="4" t="s">
        <v>942</v>
      </c>
      <c r="J28" s="5" t="n">
        <v>1</v>
      </c>
      <c r="K28" s="8" t="n">
        <v>0.6</v>
      </c>
      <c r="L28" s="8" t="n">
        <v>0.3</v>
      </c>
    </row>
    <row r="29" spans="1:12">
      <c r="A29" s="4" t="s">
        <v>943</v>
      </c>
      <c r="J29" s="8" t="n">
        <v>-2.7</v>
      </c>
      <c r="K29" s="8" t="n">
        <v>-1.5</v>
      </c>
      <c r="L29" s="8" t="n">
        <v>-0.6</v>
      </c>
    </row>
    <row r="30" spans="1:12">
      <c r="A30" s="4" t="s">
        <v>35</v>
      </c>
      <c r="J30" s="8" t="n">
        <v>-3.7</v>
      </c>
      <c r="K30" s="8" t="n">
        <v>-2.1</v>
      </c>
      <c r="L30" s="8" t="n">
        <v>-0.9</v>
      </c>
    </row>
    <row r="31" spans="1:12">
      <c r="A31" s="4" t="s">
        <v>934</v>
      </c>
    </row>
    <row r="32" spans="1:12">
      <c r="A32" s="3" t="s">
        <v>930</v>
      </c>
    </row>
    <row r="33" spans="1:12">
      <c r="A33" s="4" t="s">
        <v>944</v>
      </c>
      <c r="J33" s="8" t="n">
        <v>1.9</v>
      </c>
      <c r="K33" s="8" t="n">
        <v>-20.8</v>
      </c>
      <c r="L33" s="8" t="n">
        <v>-18.4</v>
      </c>
    </row>
    <row r="34" spans="1:12">
      <c r="A34" s="4" t="s">
        <v>949</v>
      </c>
    </row>
    <row r="35" spans="1:12">
      <c r="A35" s="3" t="s">
        <v>930</v>
      </c>
    </row>
    <row r="36" spans="1:12">
      <c r="A36" s="4" t="s">
        <v>37</v>
      </c>
      <c r="J36" s="8" t="n">
        <v>10.8</v>
      </c>
      <c r="K36" s="8" t="n">
        <v>-29.3</v>
      </c>
      <c r="L36" s="8" t="n">
        <v>-23.5</v>
      </c>
    </row>
    <row r="37" spans="1:12">
      <c r="A37" s="4" t="s">
        <v>942</v>
      </c>
      <c r="J37" s="8" t="n">
        <v>-8.9</v>
      </c>
      <c r="K37" s="8" t="n">
        <v>8.5</v>
      </c>
      <c r="L37" s="8" t="n">
        <v>5.1</v>
      </c>
    </row>
    <row r="38" spans="1:12">
      <c r="A38" s="4" t="s">
        <v>943</v>
      </c>
      <c r="J38" s="8" t="n">
        <v>1.9</v>
      </c>
      <c r="K38" s="8" t="n">
        <v>-20.8</v>
      </c>
      <c r="L38" s="8" t="n">
        <v>-18.4</v>
      </c>
    </row>
    <row r="39" spans="1:12">
      <c r="A39" s="4" t="s">
        <v>46</v>
      </c>
    </row>
    <row r="40" spans="1:12">
      <c r="A40" s="3" t="s">
        <v>930</v>
      </c>
    </row>
    <row r="41" spans="1:12">
      <c r="A41" s="4" t="s">
        <v>47</v>
      </c>
      <c r="B41" s="5" t="n">
        <v>-3767</v>
      </c>
      <c r="C41" s="8" t="n">
        <v>-3953.2</v>
      </c>
      <c r="D41" s="8" t="n">
        <v>-4115.8</v>
      </c>
      <c r="E41" s="8" t="n">
        <v>-4010.6</v>
      </c>
      <c r="F41" s="8" t="n">
        <v>-4062.5</v>
      </c>
      <c r="G41" s="8" t="n">
        <v>-4546.2</v>
      </c>
      <c r="H41" s="8" t="n">
        <v>-4786.1</v>
      </c>
      <c r="I41" s="5" t="n">
        <v>-4548</v>
      </c>
      <c r="J41" s="8" t="n">
        <v>-15846.6</v>
      </c>
      <c r="K41" s="8" t="n">
        <v>-17942.8</v>
      </c>
      <c r="L41" s="8" t="n">
        <v>-17792.8</v>
      </c>
    </row>
    <row r="42" spans="1:12">
      <c r="A42" s="4" t="s">
        <v>48</v>
      </c>
      <c r="B42" s="8" t="n">
        <v>3243.2</v>
      </c>
      <c r="C42" s="8" t="n">
        <v>3371.5</v>
      </c>
      <c r="D42" s="8" t="n">
        <v>3489.4</v>
      </c>
      <c r="E42" s="8" t="n">
        <v>3413.6</v>
      </c>
      <c r="F42" s="8" t="n">
        <v>3469.4</v>
      </c>
      <c r="G42" s="8" t="n">
        <v>3851.3</v>
      </c>
      <c r="H42" s="8" t="n">
        <v>4061.2</v>
      </c>
      <c r="I42" s="8" t="n">
        <v>3910.2</v>
      </c>
      <c r="J42" s="8" t="n">
        <v>13517.7</v>
      </c>
      <c r="K42" s="8" t="n">
        <v>15292.1</v>
      </c>
      <c r="L42" s="8" t="n">
        <v>15481.6</v>
      </c>
    </row>
    <row r="43" spans="1:12">
      <c r="A43" s="4" t="s">
        <v>52</v>
      </c>
      <c r="J43" s="8" t="n">
        <v>11.6</v>
      </c>
      <c r="K43" s="8" t="n">
        <v>12.3</v>
      </c>
      <c r="L43" s="8" t="n">
        <v>5.5</v>
      </c>
    </row>
    <row r="44" spans="1:12">
      <c r="A44" s="4" t="s">
        <v>50</v>
      </c>
      <c r="J44" s="8" t="n">
        <v>440.8</v>
      </c>
      <c r="K44" s="8" t="n">
        <v>445.9</v>
      </c>
      <c r="L44" s="8" t="n">
        <v>465.2</v>
      </c>
    </row>
    <row r="45" spans="1:12">
      <c r="A45" s="4" t="s">
        <v>37</v>
      </c>
      <c r="J45" s="8" t="n">
        <v>-796.3</v>
      </c>
      <c r="K45" s="8" t="n">
        <v>-1952.7</v>
      </c>
      <c r="L45" s="8" t="n">
        <v>-1624.9</v>
      </c>
    </row>
    <row r="46" spans="1:12">
      <c r="A46" s="4" t="s">
        <v>950</v>
      </c>
    </row>
    <row r="47" spans="1:12">
      <c r="A47" s="3" t="s">
        <v>930</v>
      </c>
    </row>
    <row r="48" spans="1:12">
      <c r="A48" s="4" t="s">
        <v>48</v>
      </c>
      <c r="J48" s="8" t="n">
        <v>0.9</v>
      </c>
      <c r="K48" s="5" t="n">
        <v>1</v>
      </c>
      <c r="L48" s="5" t="n">
        <v>1</v>
      </c>
    </row>
    <row r="49" spans="1:12">
      <c r="A49" s="4" t="s">
        <v>50</v>
      </c>
      <c r="J49" s="8" t="n">
        <v>0.3</v>
      </c>
      <c r="K49" s="8" t="n">
        <v>0.2</v>
      </c>
      <c r="L49" s="8" t="n">
        <v>0.2</v>
      </c>
    </row>
    <row r="50" spans="1:12">
      <c r="A50" s="4" t="s">
        <v>37</v>
      </c>
      <c r="J50" s="8" t="n">
        <v>1.2</v>
      </c>
      <c r="K50" s="8" t="n">
        <v>1.2</v>
      </c>
      <c r="L50" s="8" t="n">
        <v>1.2</v>
      </c>
    </row>
    <row r="51" spans="1:12">
      <c r="A51" s="4" t="s">
        <v>951</v>
      </c>
    </row>
    <row r="52" spans="1:12">
      <c r="A52" s="3" t="s">
        <v>930</v>
      </c>
    </row>
    <row r="53" spans="1:12">
      <c r="A53" s="4" t="s">
        <v>48</v>
      </c>
      <c r="J53" s="8" t="n">
        <v>13.6</v>
      </c>
      <c r="K53" s="8" t="n">
        <v>22.4</v>
      </c>
      <c r="L53" s="8" t="n">
        <v>11.1</v>
      </c>
    </row>
    <row r="54" spans="1:12">
      <c r="A54" s="4" t="s">
        <v>50</v>
      </c>
      <c r="J54" s="5" t="n">
        <v>13</v>
      </c>
      <c r="K54" s="8" t="n">
        <v>17.1</v>
      </c>
      <c r="L54" s="5" t="n">
        <v>9</v>
      </c>
    </row>
    <row r="55" spans="1:12">
      <c r="A55" s="4" t="s">
        <v>37</v>
      </c>
      <c r="J55" s="8" t="n">
        <v>26.6</v>
      </c>
      <c r="K55" s="8" t="n">
        <v>39.5</v>
      </c>
      <c r="L55" s="8" t="n">
        <v>20.1</v>
      </c>
    </row>
    <row r="56" spans="1:12">
      <c r="A56" s="4" t="s">
        <v>952</v>
      </c>
    </row>
    <row r="57" spans="1:12">
      <c r="A57" s="3" t="s">
        <v>930</v>
      </c>
    </row>
    <row r="58" spans="1:12">
      <c r="A58" s="4" t="s">
        <v>47</v>
      </c>
      <c r="J58" s="8" t="n">
        <v>-27.9</v>
      </c>
      <c r="K58" s="8" t="n">
        <v>-0.1</v>
      </c>
      <c r="L58" s="5" t="n">
        <v>0</v>
      </c>
    </row>
    <row r="59" spans="1:12">
      <c r="A59" s="4" t="s">
        <v>48</v>
      </c>
      <c r="J59" s="8" t="n">
        <v>0.6</v>
      </c>
      <c r="K59" s="8" t="n">
        <v>3.4</v>
      </c>
      <c r="L59" s="8" t="n">
        <v>0.3</v>
      </c>
    </row>
    <row r="60" spans="1:12">
      <c r="A60" s="4" t="s">
        <v>52</v>
      </c>
      <c r="J60" s="8" t="n">
        <v>1.3</v>
      </c>
      <c r="K60" s="8" t="n">
        <v>-4.1</v>
      </c>
      <c r="L60" s="8" t="n">
        <v>-2.1</v>
      </c>
    </row>
    <row r="61" spans="1:12">
      <c r="A61" s="4" t="s">
        <v>953</v>
      </c>
    </row>
    <row r="62" spans="1:12">
      <c r="A62" s="3" t="s">
        <v>930</v>
      </c>
    </row>
    <row r="63" spans="1:12">
      <c r="A63" s="4" t="s">
        <v>47</v>
      </c>
      <c r="J63" s="5" t="n">
        <v>0</v>
      </c>
      <c r="K63" s="5" t="n">
        <v>0</v>
      </c>
      <c r="L63" s="5" t="n">
        <v>0</v>
      </c>
    </row>
    <row r="64" spans="1:12">
      <c r="A64" s="4" t="s">
        <v>48</v>
      </c>
      <c r="J64" s="5" t="n">
        <v>0</v>
      </c>
      <c r="K64" s="5" t="n">
        <v>0</v>
      </c>
      <c r="L64" s="5" t="n">
        <v>0</v>
      </c>
    </row>
    <row r="65" spans="1:12">
      <c r="A65" s="4" t="s">
        <v>52</v>
      </c>
      <c r="J65" s="5" t="n">
        <v>0</v>
      </c>
      <c r="K65" s="5" t="n">
        <v>0</v>
      </c>
      <c r="L65" s="5" t="n">
        <v>0</v>
      </c>
    </row>
    <row r="66" spans="1:12">
      <c r="A66" s="4" t="s">
        <v>54</v>
      </c>
    </row>
    <row r="67" spans="1:12">
      <c r="A67" s="3" t="s">
        <v>930</v>
      </c>
    </row>
    <row r="68" spans="1:12">
      <c r="A68" s="4" t="s">
        <v>50</v>
      </c>
      <c r="J68" s="8" t="n">
        <v>99.40000000000001</v>
      </c>
      <c r="K68" s="8" t="n">
        <v>95.59999999999999</v>
      </c>
      <c r="L68" s="8" t="n">
        <v>96.2</v>
      </c>
    </row>
    <row r="69" spans="1:12">
      <c r="A69" s="4" t="s">
        <v>58</v>
      </c>
      <c r="B69" s="7" t="n">
        <v>32.1</v>
      </c>
      <c r="C69" s="7" t="n">
        <v>32.2</v>
      </c>
      <c r="D69" s="7" t="n">
        <v>32.6</v>
      </c>
      <c r="E69" s="7" t="n">
        <v>30.3</v>
      </c>
      <c r="F69" s="7" t="n">
        <v>30.1</v>
      </c>
      <c r="G69" s="7" t="n">
        <v>29.2</v>
      </c>
      <c r="H69" s="7" t="n">
        <v>29.6</v>
      </c>
      <c r="I69" s="7" t="n">
        <v>29.1</v>
      </c>
      <c r="J69" s="8" t="n">
        <v>127.2</v>
      </c>
      <c r="K69" s="5" t="n">
        <v>118</v>
      </c>
      <c r="L69" s="8" t="n">
        <v>133.7</v>
      </c>
    </row>
    <row r="70" spans="1:12">
      <c r="A70" s="4" t="s">
        <v>37</v>
      </c>
      <c r="J70" s="8" t="n">
        <v>-306.5</v>
      </c>
      <c r="K70" s="8" t="n">
        <v>-362.6</v>
      </c>
      <c r="L70" s="8" t="n">
        <v>-370.4</v>
      </c>
    </row>
    <row r="71" spans="1:12">
      <c r="A71" s="4" t="s">
        <v>954</v>
      </c>
    </row>
    <row r="72" spans="1:12">
      <c r="A72" s="3" t="s">
        <v>930</v>
      </c>
    </row>
    <row r="73" spans="1:12">
      <c r="A73" s="4" t="s">
        <v>50</v>
      </c>
      <c r="J73" s="8" t="n">
        <v>1.1</v>
      </c>
      <c r="K73" s="8" t="n">
        <v>1.7</v>
      </c>
      <c r="L73" s="8" t="n">
        <v>0.7</v>
      </c>
    </row>
    <row r="74" spans="1:12">
      <c r="A74" s="4" t="s">
        <v>955</v>
      </c>
    </row>
    <row r="75" spans="1:12">
      <c r="A75" s="3" t="s">
        <v>930</v>
      </c>
    </row>
    <row r="76" spans="1:12">
      <c r="A76" s="4" t="s">
        <v>58</v>
      </c>
      <c r="J76" s="5" t="n">
        <v>0</v>
      </c>
      <c r="K76" s="5" t="n">
        <v>0</v>
      </c>
      <c r="L76" s="5" t="n">
        <v>0</v>
      </c>
    </row>
    <row r="77" spans="1:12">
      <c r="A77" s="4" t="s">
        <v>956</v>
      </c>
    </row>
    <row r="78" spans="1:12">
      <c r="A78" s="3" t="s">
        <v>930</v>
      </c>
    </row>
    <row r="79" spans="1:12">
      <c r="A79" s="4" t="s">
        <v>58</v>
      </c>
      <c r="J79" s="7" t="n">
        <v>36.8</v>
      </c>
      <c r="K79" s="7" t="n">
        <v>-28.5</v>
      </c>
      <c r="L79" s="7" t="n">
        <v>-21.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1</v>
      </c>
      <c r="D2" s="2" t="s">
        <v>62</v>
      </c>
    </row>
    <row r="3" spans="1:4">
      <c r="A3" s="3" t="s">
        <v>958</v>
      </c>
    </row>
    <row r="4" spans="1:4">
      <c r="A4" s="4" t="s">
        <v>959</v>
      </c>
      <c r="B4" s="5" t="n">
        <v>1400</v>
      </c>
      <c r="C4" s="5" t="n">
        <v>4500</v>
      </c>
      <c r="D4" s="4" t="s">
        <v>112</v>
      </c>
    </row>
    <row r="5" spans="1:4">
      <c r="A5" s="4" t="s">
        <v>177</v>
      </c>
      <c r="B5" s="5" t="n">
        <v>1380</v>
      </c>
      <c r="C5" s="5" t="n">
        <v>3850</v>
      </c>
      <c r="D5" s="5" t="n">
        <v>7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60</v>
      </c>
      <c r="B1" s="2" t="s">
        <v>1</v>
      </c>
    </row>
    <row r="2" spans="1:4">
      <c r="B2" s="2" t="s">
        <v>2</v>
      </c>
      <c r="C2" s="2" t="s">
        <v>61</v>
      </c>
      <c r="D2" s="2" t="s">
        <v>62</v>
      </c>
    </row>
    <row r="3" spans="1:4">
      <c r="A3" s="4" t="s">
        <v>357</v>
      </c>
    </row>
    <row r="4" spans="1:4">
      <c r="A4" s="3" t="s">
        <v>961</v>
      </c>
    </row>
    <row r="5" spans="1:4">
      <c r="A5" s="4" t="s">
        <v>962</v>
      </c>
      <c r="B5" s="4" t="s">
        <v>963</v>
      </c>
    </row>
    <row r="6" spans="1:4">
      <c r="A6" s="4" t="s">
        <v>964</v>
      </c>
      <c r="B6" s="6" t="n">
        <v>0</v>
      </c>
      <c r="C6" s="6" t="n">
        <v>0</v>
      </c>
      <c r="D6" s="6" t="n">
        <v>0</v>
      </c>
    </row>
    <row r="7" spans="1:4">
      <c r="A7" s="4" t="s">
        <v>965</v>
      </c>
      <c r="B7" s="5" t="n">
        <v>800000</v>
      </c>
    </row>
    <row r="8" spans="1:4">
      <c r="A8" s="4" t="s">
        <v>966</v>
      </c>
      <c r="B8" s="5" t="n">
        <v>-300000</v>
      </c>
      <c r="C8" s="6" t="n">
        <v>0</v>
      </c>
      <c r="D8" s="6" t="n">
        <v>0</v>
      </c>
    </row>
    <row r="9" spans="1:4">
      <c r="A9" s="4" t="s">
        <v>967</v>
      </c>
    </row>
    <row r="10" spans="1:4">
      <c r="A10" s="3" t="s">
        <v>961</v>
      </c>
    </row>
    <row r="11" spans="1:4">
      <c r="A11" s="4" t="s">
        <v>968</v>
      </c>
      <c r="B11" s="5" t="n">
        <v>2977800000</v>
      </c>
    </row>
    <row r="12" spans="1:4">
      <c r="A12" s="4" t="s">
        <v>969</v>
      </c>
      <c r="B12" s="5" t="n">
        <v>706800000</v>
      </c>
    </row>
    <row r="13" spans="1:4">
      <c r="A13" s="4" t="s">
        <v>970</v>
      </c>
      <c r="B13" s="5" t="n">
        <v>1041900000</v>
      </c>
    </row>
    <row r="14" spans="1:4">
      <c r="A14" s="4" t="s">
        <v>971</v>
      </c>
      <c r="B14" s="5" t="n">
        <v>863600000</v>
      </c>
    </row>
    <row r="15" spans="1:4">
      <c r="A15" s="4" t="s">
        <v>972</v>
      </c>
      <c r="B15" s="5" t="n">
        <v>174100000</v>
      </c>
    </row>
    <row r="16" spans="1:4">
      <c r="A16" s="4" t="s">
        <v>973</v>
      </c>
      <c r="B16" s="5" t="n">
        <v>191400000</v>
      </c>
    </row>
    <row r="17" spans="1:4">
      <c r="A17" s="4" t="s">
        <v>974</v>
      </c>
      <c r="B17" s="5" t="n">
        <v>0</v>
      </c>
    </row>
    <row r="18" spans="1:4">
      <c r="A18" s="4" t="s">
        <v>975</v>
      </c>
    </row>
    <row r="19" spans="1:4">
      <c r="A19" s="3" t="s">
        <v>961</v>
      </c>
    </row>
    <row r="20" spans="1:4">
      <c r="A20" s="4" t="s">
        <v>976</v>
      </c>
      <c r="B20" s="6" t="n">
        <v>522400000</v>
      </c>
    </row>
    <row r="21" spans="1:4">
      <c r="A21" s="4" t="s">
        <v>977</v>
      </c>
      <c r="B21" s="4" t="s">
        <v>4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61</v>
      </c>
    </row>
    <row r="2" spans="1:3">
      <c r="A2" s="3" t="s">
        <v>78</v>
      </c>
    </row>
    <row r="3" spans="1:3">
      <c r="A3" s="4" t="s">
        <v>400</v>
      </c>
      <c r="B3" s="7" t="n">
        <v>118.4</v>
      </c>
      <c r="C3" s="7" t="n">
        <v>137.3</v>
      </c>
    </row>
    <row r="4" spans="1:3">
      <c r="A4" s="4" t="s">
        <v>979</v>
      </c>
      <c r="B4" s="8" t="n">
        <v>101.9</v>
      </c>
      <c r="C4" s="8" t="n">
        <v>133.4</v>
      </c>
    </row>
    <row r="5" spans="1:3">
      <c r="A5" s="3" t="s">
        <v>980</v>
      </c>
    </row>
    <row r="6" spans="1:3">
      <c r="A6" s="4" t="s">
        <v>981</v>
      </c>
      <c r="B6" s="8" t="n">
        <v>49.3</v>
      </c>
      <c r="C6" s="8" t="n">
        <v>48.2</v>
      </c>
    </row>
    <row r="7" spans="1:3">
      <c r="A7" s="4" t="s">
        <v>979</v>
      </c>
      <c r="B7" s="8" t="n">
        <v>32.8</v>
      </c>
      <c r="C7" s="8" t="n">
        <v>44.3</v>
      </c>
    </row>
    <row r="8" spans="1:3">
      <c r="A8" s="4" t="s">
        <v>982</v>
      </c>
    </row>
    <row r="9" spans="1:3">
      <c r="A9" s="3" t="s">
        <v>78</v>
      </c>
    </row>
    <row r="10" spans="1:3">
      <c r="A10" s="4" t="s">
        <v>983</v>
      </c>
      <c r="B10" s="8" t="n">
        <v>-15.4</v>
      </c>
      <c r="C10" s="8" t="n">
        <v>-3.3</v>
      </c>
    </row>
    <row r="11" spans="1:3">
      <c r="A11" s="3" t="s">
        <v>980</v>
      </c>
    </row>
    <row r="12" spans="1:3">
      <c r="A12" s="4" t="s">
        <v>983</v>
      </c>
      <c r="B12" s="8" t="n">
        <v>-15.4</v>
      </c>
      <c r="C12" s="8" t="n">
        <v>-3.3</v>
      </c>
    </row>
    <row r="13" spans="1:3">
      <c r="A13" s="4" t="s">
        <v>984</v>
      </c>
    </row>
    <row r="14" spans="1:3">
      <c r="A14" s="3" t="s">
        <v>78</v>
      </c>
    </row>
    <row r="15" spans="1:3">
      <c r="A15" s="4" t="s">
        <v>983</v>
      </c>
      <c r="B15" s="8" t="n">
        <v>-0.1</v>
      </c>
      <c r="C15" s="8" t="n">
        <v>-0.2</v>
      </c>
    </row>
    <row r="16" spans="1:3">
      <c r="A16" s="3" t="s">
        <v>980</v>
      </c>
    </row>
    <row r="17" spans="1:3">
      <c r="A17" s="4" t="s">
        <v>983</v>
      </c>
      <c r="B17" s="8" t="n">
        <v>-0.1</v>
      </c>
      <c r="C17" s="8" t="n">
        <v>-0.2</v>
      </c>
    </row>
    <row r="18" spans="1:3">
      <c r="A18" s="4" t="s">
        <v>985</v>
      </c>
    </row>
    <row r="19" spans="1:3">
      <c r="A19" s="3" t="s">
        <v>78</v>
      </c>
    </row>
    <row r="20" spans="1:3">
      <c r="A20" s="4" t="s">
        <v>983</v>
      </c>
      <c r="B20" s="5" t="n">
        <v>-1</v>
      </c>
      <c r="C20" s="8" t="n">
        <v>-0.4</v>
      </c>
    </row>
    <row r="21" spans="1:3">
      <c r="A21" s="3" t="s">
        <v>980</v>
      </c>
    </row>
    <row r="22" spans="1:3">
      <c r="A22" s="4" t="s">
        <v>983</v>
      </c>
      <c r="B22" s="5" t="n">
        <v>-1</v>
      </c>
      <c r="C22" s="8" t="n">
        <v>-0.4</v>
      </c>
    </row>
    <row r="23" spans="1:3">
      <c r="A23" s="4" t="s">
        <v>408</v>
      </c>
    </row>
    <row r="24" spans="1:3">
      <c r="A24" s="3" t="s">
        <v>78</v>
      </c>
    </row>
    <row r="25" spans="1:3">
      <c r="A25" s="4" t="s">
        <v>400</v>
      </c>
      <c r="B25" s="8" t="n">
        <v>113.6</v>
      </c>
      <c r="C25" s="8" t="n">
        <v>136.1</v>
      </c>
    </row>
    <row r="26" spans="1:3">
      <c r="A26" s="3" t="s">
        <v>980</v>
      </c>
    </row>
    <row r="27" spans="1:3">
      <c r="A27" s="4" t="s">
        <v>981</v>
      </c>
      <c r="B27" s="8" t="n">
        <v>48.2</v>
      </c>
      <c r="C27" s="8" t="n">
        <v>46.9</v>
      </c>
    </row>
    <row r="28" spans="1:3">
      <c r="A28" s="4" t="s">
        <v>986</v>
      </c>
    </row>
    <row r="29" spans="1:3">
      <c r="A29" s="3" t="s">
        <v>980</v>
      </c>
    </row>
    <row r="30" spans="1:3">
      <c r="A30" s="4" t="s">
        <v>981</v>
      </c>
      <c r="B30" s="8" t="n">
        <v>46.3</v>
      </c>
      <c r="C30" s="8" t="n">
        <v>46.7</v>
      </c>
    </row>
    <row r="31" spans="1:3">
      <c r="A31" s="4" t="s">
        <v>987</v>
      </c>
    </row>
    <row r="32" spans="1:3">
      <c r="A32" s="3" t="s">
        <v>78</v>
      </c>
    </row>
    <row r="33" spans="1:3">
      <c r="A33" s="4" t="s">
        <v>400</v>
      </c>
      <c r="B33" s="8" t="n">
        <v>109.7</v>
      </c>
      <c r="C33" s="8" t="n">
        <v>132.2</v>
      </c>
    </row>
    <row r="34" spans="1:3">
      <c r="A34" s="4" t="s">
        <v>988</v>
      </c>
    </row>
    <row r="35" spans="1:3">
      <c r="A35" s="3" t="s">
        <v>980</v>
      </c>
    </row>
    <row r="36" spans="1:3">
      <c r="A36" s="4" t="s">
        <v>981</v>
      </c>
      <c r="B36" s="8" t="n">
        <v>1.9</v>
      </c>
      <c r="C36" s="8" t="n">
        <v>0.2</v>
      </c>
    </row>
    <row r="37" spans="1:3">
      <c r="A37" s="4" t="s">
        <v>989</v>
      </c>
    </row>
    <row r="38" spans="1:3">
      <c r="A38" s="3" t="s">
        <v>78</v>
      </c>
    </row>
    <row r="39" spans="1:3">
      <c r="A39" s="4" t="s">
        <v>400</v>
      </c>
      <c r="B39" s="8" t="n">
        <v>3.9</v>
      </c>
      <c r="C39" s="8" t="n">
        <v>3.9</v>
      </c>
    </row>
    <row r="40" spans="1:3">
      <c r="A40" s="4" t="s">
        <v>990</v>
      </c>
    </row>
    <row r="41" spans="1:3">
      <c r="A41" s="3" t="s">
        <v>78</v>
      </c>
    </row>
    <row r="42" spans="1:3">
      <c r="A42" s="4" t="s">
        <v>400</v>
      </c>
      <c r="B42" s="8" t="n">
        <v>4.8</v>
      </c>
      <c r="C42" s="8" t="n">
        <v>1.2</v>
      </c>
    </row>
    <row r="43" spans="1:3">
      <c r="A43" s="3" t="s">
        <v>980</v>
      </c>
    </row>
    <row r="44" spans="1:3">
      <c r="A44" s="4" t="s">
        <v>981</v>
      </c>
      <c r="B44" s="8" t="n">
        <v>1.1</v>
      </c>
      <c r="C44" s="8" t="n">
        <v>1.3</v>
      </c>
    </row>
    <row r="45" spans="1:3">
      <c r="A45" s="4" t="s">
        <v>991</v>
      </c>
    </row>
    <row r="46" spans="1:3">
      <c r="A46" s="3" t="s">
        <v>980</v>
      </c>
    </row>
    <row r="47" spans="1:3">
      <c r="A47" s="4" t="s">
        <v>981</v>
      </c>
      <c r="B47" s="8" t="n">
        <v>0.1</v>
      </c>
    </row>
    <row r="48" spans="1:3">
      <c r="A48" s="4" t="s">
        <v>992</v>
      </c>
    </row>
    <row r="49" spans="1:3">
      <c r="A49" s="3" t="s">
        <v>980</v>
      </c>
    </row>
    <row r="50" spans="1:3">
      <c r="A50" s="4" t="s">
        <v>981</v>
      </c>
      <c r="B50" s="8" t="n">
        <v>0.7</v>
      </c>
      <c r="C50" s="5" t="n">
        <v>1</v>
      </c>
    </row>
    <row r="51" spans="1:3">
      <c r="A51" s="4" t="s">
        <v>993</v>
      </c>
    </row>
    <row r="52" spans="1:3">
      <c r="A52" s="3" t="s">
        <v>78</v>
      </c>
    </row>
    <row r="53" spans="1:3">
      <c r="A53" s="4" t="s">
        <v>400</v>
      </c>
      <c r="B53" s="5" t="n">
        <v>4</v>
      </c>
      <c r="C53" s="8" t="n">
        <v>0.3</v>
      </c>
    </row>
    <row r="54" spans="1:3">
      <c r="A54" s="4" t="s">
        <v>994</v>
      </c>
    </row>
    <row r="55" spans="1:3">
      <c r="A55" s="3" t="s">
        <v>980</v>
      </c>
    </row>
    <row r="56" spans="1:3">
      <c r="A56" s="4" t="s">
        <v>981</v>
      </c>
      <c r="B56" s="8" t="n">
        <v>0.3</v>
      </c>
      <c r="C56" s="8" t="n">
        <v>0.3</v>
      </c>
    </row>
    <row r="57" spans="1:3">
      <c r="A57" s="4" t="s">
        <v>995</v>
      </c>
    </row>
    <row r="58" spans="1:3">
      <c r="A58" s="3" t="s">
        <v>78</v>
      </c>
    </row>
    <row r="59" spans="1:3">
      <c r="A59" s="4" t="s">
        <v>400</v>
      </c>
      <c r="B59" s="7" t="n">
        <v>0.8</v>
      </c>
      <c r="C59" s="7" t="n">
        <v>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1</v>
      </c>
      <c r="D2" s="2" t="s">
        <v>62</v>
      </c>
    </row>
    <row r="3" spans="1:4">
      <c r="A3" s="3" t="s">
        <v>997</v>
      </c>
    </row>
    <row r="4" spans="1:4">
      <c r="A4" s="4" t="s">
        <v>998</v>
      </c>
      <c r="B4" s="7" t="n">
        <v>5.5</v>
      </c>
      <c r="C4" s="7" t="n">
        <v>-0.9</v>
      </c>
      <c r="D4" s="7" t="n">
        <v>0.1</v>
      </c>
    </row>
    <row r="5" spans="1:4">
      <c r="A5" s="4" t="s">
        <v>107</v>
      </c>
      <c r="B5" s="7" t="n">
        <v>-6.4</v>
      </c>
      <c r="C5" s="7" t="n">
        <v>0.2</v>
      </c>
      <c r="D5" s="7" t="n">
        <v>-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1</v>
      </c>
      <c r="D2" s="2" t="s">
        <v>62</v>
      </c>
    </row>
    <row r="3" spans="1:4">
      <c r="A3" s="4" t="s">
        <v>967</v>
      </c>
    </row>
    <row r="4" spans="1:4">
      <c r="A4" s="3" t="s">
        <v>997</v>
      </c>
    </row>
    <row r="5" spans="1:4">
      <c r="A5" s="4" t="s">
        <v>1000</v>
      </c>
      <c r="B5" s="7" t="n">
        <v>-30.9</v>
      </c>
      <c r="C5" s="7" t="n">
        <v>33.8</v>
      </c>
      <c r="D5" s="7" t="n">
        <v>24.4</v>
      </c>
    </row>
    <row r="6" spans="1:4">
      <c r="A6" s="4" t="s">
        <v>1001</v>
      </c>
    </row>
    <row r="7" spans="1:4">
      <c r="A7" s="3" t="s">
        <v>997</v>
      </c>
    </row>
    <row r="8" spans="1:4">
      <c r="A8" s="4" t="s">
        <v>1000</v>
      </c>
      <c r="B8" s="5" t="n">
        <v>0</v>
      </c>
      <c r="C8" s="5" t="n">
        <v>0</v>
      </c>
      <c r="D8" s="5" t="n">
        <v>0</v>
      </c>
    </row>
    <row r="9" spans="1:4">
      <c r="A9" s="4" t="s">
        <v>982</v>
      </c>
    </row>
    <row r="10" spans="1:4">
      <c r="A10" s="3" t="s">
        <v>997</v>
      </c>
    </row>
    <row r="11" spans="1:4">
      <c r="A11" s="4" t="s">
        <v>1000</v>
      </c>
      <c r="B11" s="8" t="n">
        <v>-30.9</v>
      </c>
      <c r="C11" s="8" t="n">
        <v>33.8</v>
      </c>
      <c r="D11" s="8" t="n">
        <v>24.4</v>
      </c>
    </row>
    <row r="12" spans="1:4">
      <c r="A12" s="4" t="s">
        <v>975</v>
      </c>
    </row>
    <row r="13" spans="1:4">
      <c r="A13" s="3" t="s">
        <v>997</v>
      </c>
    </row>
    <row r="14" spans="1:4">
      <c r="A14" s="4" t="s">
        <v>1000</v>
      </c>
      <c r="B14" s="8" t="n">
        <v>24.4</v>
      </c>
      <c r="C14" s="8" t="n">
        <v>4.9</v>
      </c>
      <c r="D14" s="8" t="n">
        <v>1.7</v>
      </c>
    </row>
    <row r="15" spans="1:4">
      <c r="A15" s="4" t="s">
        <v>985</v>
      </c>
    </row>
    <row r="16" spans="1:4">
      <c r="A16" s="3" t="s">
        <v>997</v>
      </c>
    </row>
    <row r="17" spans="1:4">
      <c r="A17" s="4" t="s">
        <v>1000</v>
      </c>
      <c r="B17" s="8" t="n">
        <v>24.4</v>
      </c>
      <c r="C17" s="8" t="n">
        <v>4.9</v>
      </c>
      <c r="D17" s="8" t="n">
        <v>1.7</v>
      </c>
    </row>
    <row r="18" spans="1:4">
      <c r="A18" s="4" t="s">
        <v>984</v>
      </c>
    </row>
    <row r="19" spans="1:4">
      <c r="A19" s="3" t="s">
        <v>997</v>
      </c>
    </row>
    <row r="20" spans="1:4">
      <c r="A20" s="4" t="s">
        <v>1000</v>
      </c>
      <c r="B20" s="6" t="n">
        <v>0</v>
      </c>
      <c r="C20" s="6" t="n">
        <v>0</v>
      </c>
      <c r="D20"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383</v>
      </c>
      <c r="J1" s="2" t="s">
        <v>1</v>
      </c>
    </row>
    <row r="2" spans="1:12">
      <c r="B2" s="2" t="s">
        <v>2</v>
      </c>
      <c r="C2" s="2" t="s">
        <v>937</v>
      </c>
      <c r="D2" s="2" t="s">
        <v>4</v>
      </c>
      <c r="E2" s="2" t="s">
        <v>938</v>
      </c>
      <c r="F2" s="2" t="s">
        <v>61</v>
      </c>
      <c r="G2" s="2" t="s">
        <v>939</v>
      </c>
      <c r="H2" s="2" t="s">
        <v>940</v>
      </c>
      <c r="I2" s="2" t="s">
        <v>941</v>
      </c>
      <c r="J2" s="2" t="s">
        <v>2</v>
      </c>
      <c r="K2" s="2" t="s">
        <v>61</v>
      </c>
      <c r="L2" s="2" t="s">
        <v>62</v>
      </c>
    </row>
    <row r="3" spans="1:12">
      <c r="A3" s="3" t="s">
        <v>997</v>
      </c>
    </row>
    <row r="4" spans="1:12">
      <c r="A4" s="4" t="s">
        <v>37</v>
      </c>
      <c r="J4" s="7" t="n">
        <v>-1130.4</v>
      </c>
      <c r="K4" s="7" t="n">
        <v>-2337.1</v>
      </c>
      <c r="L4" s="7" t="n">
        <v>-2017.6</v>
      </c>
    </row>
    <row r="5" spans="1:12">
      <c r="A5" s="4" t="s">
        <v>949</v>
      </c>
    </row>
    <row r="6" spans="1:12">
      <c r="A6" s="3" t="s">
        <v>997</v>
      </c>
    </row>
    <row r="7" spans="1:12">
      <c r="A7" s="4" t="s">
        <v>37</v>
      </c>
      <c r="J7" s="8" t="n">
        <v>10.8</v>
      </c>
      <c r="K7" s="8" t="n">
        <v>-29.3</v>
      </c>
      <c r="L7" s="8" t="n">
        <v>-23.5</v>
      </c>
    </row>
    <row r="8" spans="1:12">
      <c r="A8" s="4" t="s">
        <v>46</v>
      </c>
    </row>
    <row r="9" spans="1:12">
      <c r="A9" s="3" t="s">
        <v>997</v>
      </c>
    </row>
    <row r="10" spans="1:12">
      <c r="A10" s="4" t="s">
        <v>47</v>
      </c>
      <c r="B10" s="6" t="n">
        <v>-3767</v>
      </c>
      <c r="C10" s="7" t="n">
        <v>-3953.2</v>
      </c>
      <c r="D10" s="7" t="n">
        <v>-4115.8</v>
      </c>
      <c r="E10" s="7" t="n">
        <v>-4010.6</v>
      </c>
      <c r="F10" s="7" t="n">
        <v>-4062.5</v>
      </c>
      <c r="G10" s="7" t="n">
        <v>-4546.2</v>
      </c>
      <c r="H10" s="7" t="n">
        <v>-4786.1</v>
      </c>
      <c r="I10" s="6" t="n">
        <v>-4548</v>
      </c>
      <c r="J10" s="8" t="n">
        <v>-15846.6</v>
      </c>
      <c r="K10" s="8" t="n">
        <v>-17942.8</v>
      </c>
      <c r="L10" s="8" t="n">
        <v>-17792.8</v>
      </c>
    </row>
    <row r="11" spans="1:12">
      <c r="A11" s="4" t="s">
        <v>48</v>
      </c>
      <c r="B11" s="8" t="n">
        <v>3243.2</v>
      </c>
      <c r="C11" s="8" t="n">
        <v>3371.5</v>
      </c>
      <c r="D11" s="8" t="n">
        <v>3489.4</v>
      </c>
      <c r="E11" s="8" t="n">
        <v>3413.6</v>
      </c>
      <c r="F11" s="8" t="n">
        <v>3469.4</v>
      </c>
      <c r="G11" s="8" t="n">
        <v>3851.3</v>
      </c>
      <c r="H11" s="8" t="n">
        <v>4061.2</v>
      </c>
      <c r="I11" s="8" t="n">
        <v>3910.2</v>
      </c>
      <c r="J11" s="8" t="n">
        <v>13517.7</v>
      </c>
      <c r="K11" s="8" t="n">
        <v>15292.1</v>
      </c>
      <c r="L11" s="8" t="n">
        <v>15481.6</v>
      </c>
    </row>
    <row r="12" spans="1:12">
      <c r="A12" s="4" t="s">
        <v>58</v>
      </c>
      <c r="J12" s="8" t="n">
        <v>11.6</v>
      </c>
      <c r="K12" s="8" t="n">
        <v>12.3</v>
      </c>
      <c r="L12" s="8" t="n">
        <v>5.5</v>
      </c>
    </row>
    <row r="13" spans="1:12">
      <c r="A13" s="4" t="s">
        <v>37</v>
      </c>
      <c r="J13" s="8" t="n">
        <v>-796.3</v>
      </c>
      <c r="K13" s="8" t="n">
        <v>-1952.7</v>
      </c>
      <c r="L13" s="8" t="n">
        <v>-1624.9</v>
      </c>
    </row>
    <row r="14" spans="1:12">
      <c r="A14" s="4" t="s">
        <v>54</v>
      </c>
    </row>
    <row r="15" spans="1:12">
      <c r="A15" s="3" t="s">
        <v>997</v>
      </c>
    </row>
    <row r="16" spans="1:12">
      <c r="A16" s="4" t="s">
        <v>52</v>
      </c>
      <c r="B16" s="7" t="n">
        <v>32.1</v>
      </c>
      <c r="C16" s="7" t="n">
        <v>32.2</v>
      </c>
      <c r="D16" s="7" t="n">
        <v>32.6</v>
      </c>
      <c r="E16" s="7" t="n">
        <v>30.3</v>
      </c>
      <c r="F16" s="7" t="n">
        <v>30.1</v>
      </c>
      <c r="G16" s="7" t="n">
        <v>29.2</v>
      </c>
      <c r="H16" s="7" t="n">
        <v>29.6</v>
      </c>
      <c r="I16" s="7" t="n">
        <v>29.1</v>
      </c>
      <c r="J16" s="8" t="n">
        <v>127.2</v>
      </c>
      <c r="K16" s="5" t="n">
        <v>118</v>
      </c>
      <c r="L16" s="8" t="n">
        <v>133.7</v>
      </c>
    </row>
    <row r="17" spans="1:12">
      <c r="A17" s="4" t="s">
        <v>37</v>
      </c>
      <c r="J17" s="8" t="n">
        <v>-306.5</v>
      </c>
      <c r="K17" s="8" t="n">
        <v>-362.6</v>
      </c>
      <c r="L17" s="8" t="n">
        <v>-370.4</v>
      </c>
    </row>
    <row r="18" spans="1:12">
      <c r="A18" s="4" t="s">
        <v>946</v>
      </c>
    </row>
    <row r="19" spans="1:12">
      <c r="A19" s="3" t="s">
        <v>997</v>
      </c>
    </row>
    <row r="20" spans="1:12">
      <c r="A20" s="4" t="s">
        <v>37</v>
      </c>
      <c r="J20" s="8" t="n">
        <v>36.8</v>
      </c>
      <c r="K20" s="8" t="n">
        <v>-28.5</v>
      </c>
      <c r="L20" s="8" t="n">
        <v>-21.7</v>
      </c>
    </row>
    <row r="21" spans="1:12">
      <c r="A21" s="4" t="s">
        <v>1003</v>
      </c>
    </row>
    <row r="22" spans="1:12">
      <c r="A22" s="3" t="s">
        <v>997</v>
      </c>
    </row>
    <row r="23" spans="1:12">
      <c r="A23" s="4" t="s">
        <v>47</v>
      </c>
      <c r="J23" s="5" t="n">
        <v>0</v>
      </c>
      <c r="K23" s="5" t="n">
        <v>0</v>
      </c>
      <c r="L23" s="5" t="n">
        <v>0</v>
      </c>
    </row>
    <row r="24" spans="1:12">
      <c r="A24" s="4" t="s">
        <v>48</v>
      </c>
      <c r="J24" s="5" t="n">
        <v>0</v>
      </c>
      <c r="K24" s="5" t="n">
        <v>0</v>
      </c>
      <c r="L24" s="5" t="n">
        <v>0</v>
      </c>
    </row>
    <row r="25" spans="1:12">
      <c r="A25" s="4" t="s">
        <v>58</v>
      </c>
      <c r="J25" s="5" t="n">
        <v>0</v>
      </c>
      <c r="K25" s="5" t="n">
        <v>0</v>
      </c>
      <c r="L25" s="5" t="n">
        <v>0</v>
      </c>
    </row>
    <row r="26" spans="1:12">
      <c r="A26" s="4" t="s">
        <v>1004</v>
      </c>
    </row>
    <row r="27" spans="1:12">
      <c r="A27" s="3" t="s">
        <v>997</v>
      </c>
    </row>
    <row r="28" spans="1:12">
      <c r="A28" s="4" t="s">
        <v>52</v>
      </c>
      <c r="J28" s="8" t="n">
        <v>36.8</v>
      </c>
      <c r="K28" s="8" t="n">
        <v>-28.5</v>
      </c>
      <c r="L28" s="8" t="n">
        <v>-21.7</v>
      </c>
    </row>
    <row r="29" spans="1:12">
      <c r="A29" s="4" t="s">
        <v>945</v>
      </c>
    </row>
    <row r="30" spans="1:12">
      <c r="A30" s="3" t="s">
        <v>997</v>
      </c>
    </row>
    <row r="31" spans="1:12">
      <c r="A31" s="4" t="s">
        <v>37</v>
      </c>
      <c r="J31" s="5" t="n">
        <v>-26</v>
      </c>
      <c r="K31" s="8" t="n">
        <v>-0.8</v>
      </c>
      <c r="L31" s="8" t="n">
        <v>-1.8</v>
      </c>
    </row>
    <row r="32" spans="1:12">
      <c r="A32" s="4" t="s">
        <v>1005</v>
      </c>
    </row>
    <row r="33" spans="1:12">
      <c r="A33" s="3" t="s">
        <v>997</v>
      </c>
    </row>
    <row r="34" spans="1:12">
      <c r="A34" s="4" t="s">
        <v>47</v>
      </c>
      <c r="J34" s="8" t="n">
        <v>-27.9</v>
      </c>
      <c r="K34" s="8" t="n">
        <v>-0.1</v>
      </c>
      <c r="L34" s="5" t="n">
        <v>0</v>
      </c>
    </row>
    <row r="35" spans="1:12">
      <c r="A35" s="4" t="s">
        <v>48</v>
      </c>
      <c r="J35" s="8" t="n">
        <v>0.6</v>
      </c>
      <c r="K35" s="8" t="n">
        <v>3.4</v>
      </c>
      <c r="L35" s="8" t="n">
        <v>0.3</v>
      </c>
    </row>
    <row r="36" spans="1:12">
      <c r="A36" s="4" t="s">
        <v>58</v>
      </c>
      <c r="J36" s="8" t="n">
        <v>1.3</v>
      </c>
      <c r="K36" s="8" t="n">
        <v>-4.1</v>
      </c>
      <c r="L36" s="8" t="n">
        <v>-2.1</v>
      </c>
    </row>
    <row r="37" spans="1:12">
      <c r="A37" s="4" t="s">
        <v>1006</v>
      </c>
    </row>
    <row r="38" spans="1:12">
      <c r="A38" s="3" t="s">
        <v>997</v>
      </c>
    </row>
    <row r="39" spans="1:12">
      <c r="A39" s="4" t="s">
        <v>52</v>
      </c>
      <c r="J39" s="6" t="n">
        <v>0</v>
      </c>
      <c r="K39" s="6" t="n">
        <v>0</v>
      </c>
      <c r="L39" s="6"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1</v>
      </c>
      <c r="D2" s="2" t="s">
        <v>62</v>
      </c>
    </row>
    <row r="3" spans="1:4">
      <c r="A3" s="4" t="s">
        <v>967</v>
      </c>
    </row>
    <row r="4" spans="1:4">
      <c r="A4" s="3" t="s">
        <v>997</v>
      </c>
    </row>
    <row r="5" spans="1:4">
      <c r="A5" s="4" t="s">
        <v>1008</v>
      </c>
      <c r="B5" s="7" t="n">
        <v>0.1</v>
      </c>
      <c r="C5" s="6" t="n">
        <v>0</v>
      </c>
      <c r="D5" s="6" t="n">
        <v>0</v>
      </c>
    </row>
    <row r="6" spans="1:4">
      <c r="A6" s="4" t="s">
        <v>1009</v>
      </c>
    </row>
    <row r="7" spans="1:4">
      <c r="A7" s="3" t="s">
        <v>997</v>
      </c>
    </row>
    <row r="8" spans="1:4">
      <c r="A8" s="4" t="s">
        <v>1008</v>
      </c>
      <c r="B8" s="5" t="n">
        <v>0</v>
      </c>
      <c r="C8" s="5" t="n">
        <v>0</v>
      </c>
      <c r="D8" s="5" t="n">
        <v>0</v>
      </c>
    </row>
    <row r="9" spans="1:4">
      <c r="A9" s="4" t="s">
        <v>1010</v>
      </c>
    </row>
    <row r="10" spans="1:4">
      <c r="A10" s="3" t="s">
        <v>997</v>
      </c>
    </row>
    <row r="11" spans="1:4">
      <c r="A11" s="4" t="s">
        <v>1008</v>
      </c>
      <c r="B11" s="5" t="n">
        <v>0</v>
      </c>
      <c r="C11" s="5" t="n">
        <v>0</v>
      </c>
      <c r="D11" s="5" t="n">
        <v>0</v>
      </c>
    </row>
    <row r="12" spans="1:4">
      <c r="A12" s="4" t="s">
        <v>1011</v>
      </c>
    </row>
    <row r="13" spans="1:4">
      <c r="A13" s="3" t="s">
        <v>997</v>
      </c>
    </row>
    <row r="14" spans="1:4">
      <c r="A14" s="4" t="s">
        <v>1008</v>
      </c>
      <c r="B14" s="5" t="n">
        <v>0</v>
      </c>
      <c r="C14" s="5" t="n">
        <v>0</v>
      </c>
      <c r="D14" s="5" t="n">
        <v>0</v>
      </c>
    </row>
    <row r="15" spans="1:4">
      <c r="A15" s="4" t="s">
        <v>1012</v>
      </c>
    </row>
    <row r="16" spans="1:4">
      <c r="A16" s="3" t="s">
        <v>997</v>
      </c>
    </row>
    <row r="17" spans="1:4">
      <c r="A17" s="4" t="s">
        <v>1008</v>
      </c>
      <c r="B17" s="8" t="n">
        <v>0.1</v>
      </c>
      <c r="C17" s="5" t="n">
        <v>0</v>
      </c>
      <c r="D17" s="5" t="n">
        <v>0</v>
      </c>
    </row>
    <row r="18" spans="1:4">
      <c r="A18" s="4" t="s">
        <v>1013</v>
      </c>
    </row>
    <row r="19" spans="1:4">
      <c r="A19" s="3" t="s">
        <v>997</v>
      </c>
    </row>
    <row r="20" spans="1:4">
      <c r="A20" s="4" t="s">
        <v>1008</v>
      </c>
      <c r="B20" s="5" t="n">
        <v>0</v>
      </c>
      <c r="C20" s="5" t="n">
        <v>0</v>
      </c>
      <c r="D20" s="5" t="n">
        <v>0</v>
      </c>
    </row>
    <row r="21" spans="1:4">
      <c r="A21" s="4" t="s">
        <v>975</v>
      </c>
    </row>
    <row r="22" spans="1:4">
      <c r="A22" s="3" t="s">
        <v>997</v>
      </c>
    </row>
    <row r="23" spans="1:4">
      <c r="A23" s="4" t="s">
        <v>1008</v>
      </c>
      <c r="B23" s="8" t="n">
        <v>-11.7</v>
      </c>
      <c r="C23" s="8" t="n">
        <v>-7.6</v>
      </c>
      <c r="D23" s="8" t="n">
        <v>7.9</v>
      </c>
    </row>
    <row r="24" spans="1:4">
      <c r="A24" s="4" t="s">
        <v>1014</v>
      </c>
    </row>
    <row r="25" spans="1:4">
      <c r="A25" s="3" t="s">
        <v>997</v>
      </c>
    </row>
    <row r="26" spans="1:4">
      <c r="A26" s="4" t="s">
        <v>1008</v>
      </c>
      <c r="B26" s="8" t="n">
        <v>-0.4</v>
      </c>
      <c r="C26" s="5" t="n">
        <v>0</v>
      </c>
      <c r="D26" s="5" t="n">
        <v>0</v>
      </c>
    </row>
    <row r="27" spans="1:4">
      <c r="A27" s="4" t="s">
        <v>1015</v>
      </c>
    </row>
    <row r="28" spans="1:4">
      <c r="A28" s="3" t="s">
        <v>997</v>
      </c>
    </row>
    <row r="29" spans="1:4">
      <c r="A29" s="4" t="s">
        <v>1008</v>
      </c>
      <c r="B29" s="8" t="n">
        <v>0.4</v>
      </c>
      <c r="C29" s="8" t="n">
        <v>-0.7</v>
      </c>
      <c r="D29" s="8" t="n">
        <v>-5.3</v>
      </c>
    </row>
    <row r="30" spans="1:4">
      <c r="A30" s="4" t="s">
        <v>1016</v>
      </c>
    </row>
    <row r="31" spans="1:4">
      <c r="A31" s="3" t="s">
        <v>997</v>
      </c>
    </row>
    <row r="32" spans="1:4">
      <c r="A32" s="4" t="s">
        <v>1008</v>
      </c>
      <c r="B32" s="8" t="n">
        <v>14.9</v>
      </c>
      <c r="C32" s="5" t="n">
        <v>3</v>
      </c>
      <c r="D32" s="8" t="n">
        <v>3.8</v>
      </c>
    </row>
    <row r="33" spans="1:4">
      <c r="A33" s="4" t="s">
        <v>1017</v>
      </c>
    </row>
    <row r="34" spans="1:4">
      <c r="A34" s="3" t="s">
        <v>997</v>
      </c>
    </row>
    <row r="35" spans="1:4">
      <c r="A35" s="4" t="s">
        <v>1008</v>
      </c>
      <c r="B35" s="8" t="n">
        <v>-28.4</v>
      </c>
      <c r="C35" s="8" t="n">
        <v>-7.6</v>
      </c>
      <c r="D35" s="8" t="n">
        <v>4.2</v>
      </c>
    </row>
    <row r="36" spans="1:4">
      <c r="A36" s="4" t="s">
        <v>1018</v>
      </c>
    </row>
    <row r="37" spans="1:4">
      <c r="A37" s="3" t="s">
        <v>997</v>
      </c>
    </row>
    <row r="38" spans="1:4">
      <c r="A38" s="4" t="s">
        <v>1008</v>
      </c>
      <c r="B38" s="7" t="n">
        <v>1.8</v>
      </c>
      <c r="C38" s="7" t="n">
        <v>-2.3</v>
      </c>
      <c r="D38" s="7" t="n">
        <v>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14:42Z</dcterms:created>
  <dcterms:modified xmlns:dcterms="http://purl.org/dc/terms/" xmlns:xsi="http://www.w3.org/2001/XMLSchema-instance" xsi:type="dcterms:W3CDTF">2017-02-21T16:14:42Z</dcterms:modified>
</cp:coreProperties>
</file>